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Income Taxes" sheetId="16" state="visible" r:id="rId16"/>
    <sheet xmlns:r="http://schemas.openxmlformats.org/officeDocument/2006/relationships" name="Revision to Prior Period Financ" sheetId="17" state="visible" r:id="rId17"/>
    <sheet xmlns:r="http://schemas.openxmlformats.org/officeDocument/2006/relationships" name="Inventory"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Redeemable Convertible Preferre" sheetId="21" state="visible" r:id="rId21"/>
    <sheet xmlns:r="http://schemas.openxmlformats.org/officeDocument/2006/relationships" name="Common Stock" sheetId="22" state="visible" r:id="rId22"/>
    <sheet xmlns:r="http://schemas.openxmlformats.org/officeDocument/2006/relationships" name="Stock Based Compensation" sheetId="23" state="visible" r:id="rId23"/>
    <sheet xmlns:r="http://schemas.openxmlformats.org/officeDocument/2006/relationships" name="License Agreements" sheetId="24" state="visible" r:id="rId24"/>
    <sheet xmlns:r="http://schemas.openxmlformats.org/officeDocument/2006/relationships" name="Net Income (Loss) Per Share" sheetId="25" state="visible" r:id="rId25"/>
    <sheet xmlns:r="http://schemas.openxmlformats.org/officeDocument/2006/relationships" name="Property and Equipment, net"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Revision to Prior Period Fina_2" sheetId="31" state="visible" r:id="rId31"/>
    <sheet xmlns:r="http://schemas.openxmlformats.org/officeDocument/2006/relationships" name="Inventory (Tables)"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Redeemable Convertible Prefer_2" sheetId="35" state="visible" r:id="rId35"/>
    <sheet xmlns:r="http://schemas.openxmlformats.org/officeDocument/2006/relationships" name="Common Stock (Tables)" sheetId="36" state="visible" r:id="rId36"/>
    <sheet xmlns:r="http://schemas.openxmlformats.org/officeDocument/2006/relationships" name="Stock Based Compensation (Table" sheetId="37" state="visible" r:id="rId37"/>
    <sheet xmlns:r="http://schemas.openxmlformats.org/officeDocument/2006/relationships" name="Commitments and Contingencies (" sheetId="38" state="visible" r:id="rId38"/>
    <sheet xmlns:r="http://schemas.openxmlformats.org/officeDocument/2006/relationships" name="Net Income (Loss) Per Share (Ta" sheetId="39" state="visible" r:id="rId39"/>
    <sheet xmlns:r="http://schemas.openxmlformats.org/officeDocument/2006/relationships" name="Property and Equipment, net (Ta" sheetId="40" state="visible" r:id="rId40"/>
    <sheet xmlns:r="http://schemas.openxmlformats.org/officeDocument/2006/relationships" name="Commitments and Contingencies_2" sheetId="41" state="visible" r:id="rId41"/>
    <sheet xmlns:r="http://schemas.openxmlformats.org/officeDocument/2006/relationships" name="Description of Organization, 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Initial Public Offering (Detail" sheetId="45" state="visible" r:id="rId45"/>
    <sheet xmlns:r="http://schemas.openxmlformats.org/officeDocument/2006/relationships" name="Related Party Transactions (Det" sheetId="46" state="visible" r:id="rId46"/>
    <sheet xmlns:r="http://schemas.openxmlformats.org/officeDocument/2006/relationships" name="Commitments &amp; Contingencies (De" sheetId="47" state="visible" r:id="rId47"/>
    <sheet xmlns:r="http://schemas.openxmlformats.org/officeDocument/2006/relationships" name="Derivative Warrant Liabilities " sheetId="48" state="visible" r:id="rId48"/>
    <sheet xmlns:r="http://schemas.openxmlformats.org/officeDocument/2006/relationships" name="Stockholders_ Equity (Details)"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Fair Value Measurements (Deta_3" sheetId="52" state="visible" r:id="rId52"/>
    <sheet xmlns:r="http://schemas.openxmlformats.org/officeDocument/2006/relationships" name="Fair Value Measurements (Deta_4" sheetId="53" state="visible" r:id="rId53"/>
    <sheet xmlns:r="http://schemas.openxmlformats.org/officeDocument/2006/relationships" name="Subsequent Events (Details)" sheetId="54" state="visible" r:id="rId54"/>
    <sheet xmlns:r="http://schemas.openxmlformats.org/officeDocument/2006/relationships" name="Summary of Significant Accoun_5"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Fair Value Measurements (Deta_5" sheetId="60" state="visible" r:id="rId60"/>
    <sheet xmlns:r="http://schemas.openxmlformats.org/officeDocument/2006/relationships" name="Fair Value Measurements (Deta_6" sheetId="61" state="visible" r:id="rId61"/>
    <sheet xmlns:r="http://schemas.openxmlformats.org/officeDocument/2006/relationships" name="Fair Value Measurements (Deta_7" sheetId="62" state="visible" r:id="rId62"/>
    <sheet xmlns:r="http://schemas.openxmlformats.org/officeDocument/2006/relationships" name="Revision to Prior Period Fina_3" sheetId="63" state="visible" r:id="rId63"/>
    <sheet xmlns:r="http://schemas.openxmlformats.org/officeDocument/2006/relationships" name="Revision to Prior Period Fina_4" sheetId="64" state="visible" r:id="rId64"/>
    <sheet xmlns:r="http://schemas.openxmlformats.org/officeDocument/2006/relationships" name="Fair Value Measurements (Deta_8" sheetId="65" state="visible" r:id="rId65"/>
    <sheet xmlns:r="http://schemas.openxmlformats.org/officeDocument/2006/relationships" name="Inventory (Details)" sheetId="66" state="visible" r:id="rId66"/>
    <sheet xmlns:r="http://schemas.openxmlformats.org/officeDocument/2006/relationships" name="Inventory (Details) - Schedule " sheetId="67" state="visible" r:id="rId67"/>
    <sheet xmlns:r="http://schemas.openxmlformats.org/officeDocument/2006/relationships" name="Accrued Expenses (Details) - Sc" sheetId="68" state="visible" r:id="rId68"/>
    <sheet xmlns:r="http://schemas.openxmlformats.org/officeDocument/2006/relationships" name="Debt (Details)" sheetId="69" state="visible" r:id="rId69"/>
    <sheet xmlns:r="http://schemas.openxmlformats.org/officeDocument/2006/relationships" name="Debt (Details) - Schedule of co" sheetId="70" state="visible" r:id="rId70"/>
    <sheet xmlns:r="http://schemas.openxmlformats.org/officeDocument/2006/relationships" name="Debt (Details) - Schedule of ca" sheetId="71" state="visible" r:id="rId71"/>
    <sheet xmlns:r="http://schemas.openxmlformats.org/officeDocument/2006/relationships" name="Debt (Details) - Schedule of se" sheetId="72" state="visible" r:id="rId72"/>
    <sheet xmlns:r="http://schemas.openxmlformats.org/officeDocument/2006/relationships" name="Debt (Details) - Schedule of fu" sheetId="73" state="visible" r:id="rId73"/>
    <sheet xmlns:r="http://schemas.openxmlformats.org/officeDocument/2006/relationships" name="Debt (Details) - Schedule of _2" sheetId="74" state="visible" r:id="rId74"/>
    <sheet xmlns:r="http://schemas.openxmlformats.org/officeDocument/2006/relationships" name="Redeemable Convertible Prefer_3" sheetId="75" state="visible" r:id="rId75"/>
    <sheet xmlns:r="http://schemas.openxmlformats.org/officeDocument/2006/relationships" name="Redeemable Convertible Prefer_4" sheetId="76" state="visible" r:id="rId76"/>
    <sheet xmlns:r="http://schemas.openxmlformats.org/officeDocument/2006/relationships" name="Common Stock (Details)" sheetId="77" state="visible" r:id="rId77"/>
    <sheet xmlns:r="http://schemas.openxmlformats.org/officeDocument/2006/relationships" name="Common Stock (Details) - Schedu" sheetId="78" state="visible" r:id="rId78"/>
    <sheet xmlns:r="http://schemas.openxmlformats.org/officeDocument/2006/relationships" name="Stock Based Compensation (Detai" sheetId="79" state="visible" r:id="rId79"/>
    <sheet xmlns:r="http://schemas.openxmlformats.org/officeDocument/2006/relationships" name="Stock Based Compensation (Det_2" sheetId="80" state="visible" r:id="rId80"/>
    <sheet xmlns:r="http://schemas.openxmlformats.org/officeDocument/2006/relationships" name="Stock Based Compensation (Det_3" sheetId="81" state="visible" r:id="rId81"/>
    <sheet xmlns:r="http://schemas.openxmlformats.org/officeDocument/2006/relationships" name="License Agreements (Details)" sheetId="82" state="visible" r:id="rId82"/>
    <sheet xmlns:r="http://schemas.openxmlformats.org/officeDocument/2006/relationships" name="Commitments and Contingencies_3" sheetId="83" state="visible" r:id="rId83"/>
    <sheet xmlns:r="http://schemas.openxmlformats.org/officeDocument/2006/relationships" name="Net Income (Loss) Per Share (De" sheetId="84" state="visible" r:id="rId84"/>
    <sheet xmlns:r="http://schemas.openxmlformats.org/officeDocument/2006/relationships" name="Net Income (Loss) Per Share (_2" sheetId="85" state="visible" r:id="rId85"/>
    <sheet xmlns:r="http://schemas.openxmlformats.org/officeDocument/2006/relationships" name="Net Income (Loss) Per Share (_3" sheetId="86" state="visible" r:id="rId86"/>
    <sheet xmlns:r="http://schemas.openxmlformats.org/officeDocument/2006/relationships" name="Summary of Significant Accoun_6" sheetId="87" state="visible" r:id="rId87"/>
    <sheet xmlns:r="http://schemas.openxmlformats.org/officeDocument/2006/relationships" name="Fair Value Measurements (Deta_9" sheetId="88" state="visible" r:id="rId88"/>
    <sheet xmlns:r="http://schemas.openxmlformats.org/officeDocument/2006/relationships" name="Fair Value Measurements (Det_10" sheetId="89" state="visible" r:id="rId89"/>
    <sheet xmlns:r="http://schemas.openxmlformats.org/officeDocument/2006/relationships" name="Fair Value Measurements (Det_11" sheetId="90" state="visible" r:id="rId90"/>
    <sheet xmlns:r="http://schemas.openxmlformats.org/officeDocument/2006/relationships" name="Inventory (Details) - Schedul_2" sheetId="91" state="visible" r:id="rId91"/>
    <sheet xmlns:r="http://schemas.openxmlformats.org/officeDocument/2006/relationships" name="Property and Equipment, net (De" sheetId="92" state="visible" r:id="rId92"/>
    <sheet xmlns:r="http://schemas.openxmlformats.org/officeDocument/2006/relationships" name="Property and Equipment, net (_2" sheetId="93" state="visible" r:id="rId93"/>
    <sheet xmlns:r="http://schemas.openxmlformats.org/officeDocument/2006/relationships" name="Accrued Expenses (Details) - _2" sheetId="94" state="visible" r:id="rId94"/>
    <sheet xmlns:r="http://schemas.openxmlformats.org/officeDocument/2006/relationships" name="Debt (Details) - Schedule of _3" sheetId="95" state="visible" r:id="rId95"/>
    <sheet xmlns:r="http://schemas.openxmlformats.org/officeDocument/2006/relationships" name="Debt (Details) - Schedule of _4" sheetId="96" state="visible" r:id="rId96"/>
    <sheet xmlns:r="http://schemas.openxmlformats.org/officeDocument/2006/relationships" name="Debt (Details) - Schedule of _5" sheetId="97" state="visible" r:id="rId97"/>
    <sheet xmlns:r="http://schemas.openxmlformats.org/officeDocument/2006/relationships" name="Debt (Details) - Schedule of _6" sheetId="98" state="visible" r:id="rId98"/>
    <sheet xmlns:r="http://schemas.openxmlformats.org/officeDocument/2006/relationships" name="Debt (Details) - Schedule of ac" sheetId="99" state="visible" r:id="rId99"/>
    <sheet xmlns:r="http://schemas.openxmlformats.org/officeDocument/2006/relationships" name="Redeemable Convertible Prefer_5" sheetId="100" state="visible" r:id="rId100"/>
    <sheet xmlns:r="http://schemas.openxmlformats.org/officeDocument/2006/relationships" name="Common Stock (Details) - Sche_2" sheetId="101" state="visible" r:id="rId101"/>
    <sheet xmlns:r="http://schemas.openxmlformats.org/officeDocument/2006/relationships" name="Stock-Based Compensation (Detai" sheetId="102" state="visible" r:id="rId102"/>
    <sheet xmlns:r="http://schemas.openxmlformats.org/officeDocument/2006/relationships" name="Stock-Based Compensation (Det_2" sheetId="103" state="visible" r:id="rId103"/>
    <sheet xmlns:r="http://schemas.openxmlformats.org/officeDocument/2006/relationships" name="Stock-Based Compensation (Det_3" sheetId="104" state="visible" r:id="rId104"/>
    <sheet xmlns:r="http://schemas.openxmlformats.org/officeDocument/2006/relationships" name="Income Taxes (Details) - Sche_4" sheetId="105" state="visible" r:id="rId105"/>
    <sheet xmlns:r="http://schemas.openxmlformats.org/officeDocument/2006/relationships" name="Income Taxes (Details) - Sche_5" sheetId="106" state="visible" r:id="rId106"/>
    <sheet xmlns:r="http://schemas.openxmlformats.org/officeDocument/2006/relationships" name="Income Taxes (Details) - Sche_6" sheetId="107" state="visible" r:id="rId107"/>
    <sheet xmlns:r="http://schemas.openxmlformats.org/officeDocument/2006/relationships" name="Commitments and Contingencies_4" sheetId="108" state="visible" r:id="rId108"/>
    <sheet xmlns:r="http://schemas.openxmlformats.org/officeDocument/2006/relationships" name="Net Loss per Share (Details) - "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Clarus Therapeutics Holding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1794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6 Months Ended</t>
        </is>
      </c>
      <c r="C1" s="2" t="inlineStr">
        <is>
          <t>7 Months Ended</t>
        </is>
      </c>
      <c r="D1" s="2" t="inlineStr">
        <is>
          <t>12 Months Ended</t>
        </is>
      </c>
    </row>
    <row r="2">
      <c r="B2" s="2" t="inlineStr">
        <is>
          <t>Jun. 30, 2021</t>
        </is>
      </c>
      <c r="C2" s="2" t="inlineStr">
        <is>
          <t>Dec. 31, 2020</t>
        </is>
      </c>
      <c r="D2" s="2" t="inlineStr">
        <is>
          <t>Dec. 31, 2020</t>
        </is>
      </c>
    </row>
    <row r="3">
      <c r="A3" s="3" t="inlineStr">
        <is>
          <t>Related Party Transactions [Line Items]</t>
        </is>
      </c>
    </row>
    <row r="4">
      <c r="A4" s="4" t="inlineStr">
        <is>
          <t>Related Party Transactions</t>
        </is>
      </c>
      <c r="B4" s="4" t="inlineStr">
        <is>
          <t>14. Related Party Transactions In July of 2020, a member
of the Company’s board of directors temporarily expanded his director duties as an executive director, at the request of the Company’s
board of directors. As executive director, this member received a total of $0.1 million in consulting fees during the six months ended
June 30, 2021.</t>
        </is>
      </c>
      <c r="D4" s="4" t="inlineStr">
        <is>
          <t>14.
Related Party Transactions During
the year ended December 31, 2020, a member of the Company’s board of directors, temporarily expanded his director duties as an
executive director, at the request of the Company’s board of directors. As executive director, this member received a total of
$0.1 million in consulting fees during the year ended December 31, 2020.</t>
        </is>
      </c>
    </row>
    <row r="5">
      <c r="A5" s="4" t="inlineStr">
        <is>
          <t>Blue Water Acquisition Corp [Member]</t>
        </is>
      </c>
    </row>
    <row r="6">
      <c r="A6" s="3" t="inlineStr">
        <is>
          <t>Related Party Transactions [Line Items]</t>
        </is>
      </c>
    </row>
    <row r="7">
      <c r="A7" s="4" t="inlineStr">
        <is>
          <t>Related Party Transactions</t>
        </is>
      </c>
      <c r="B7" s="4" t="inlineStr">
        <is>
          <t>Note 4—Related Party Transactions Founder Shares On June 30, 2020, the Sponsor
purchased 1,437,500 shares of the Company’s Class B common stock, par value $0.0001 per share, (the “Founder
Shares”) for an aggregate price of $25,000. The initial stockholders agreed to forfeit up to 187,500 Founder Shares to
the extent that the over-allotment option was not exercised in full by the underwriters, so that the Founder Shares would represent 20%
of the Company’s issued and outstanding shares after the Initial Public Offering (excluding the Representative Shares as defined
below). The underwriter exercised its over-allotment option in full on December 17, 2020; thus, the 187,500 Founder Shares were
no longer subject to forfeiture. The initial stockholders
agreed, subject to limited exceptions, not to transfer, assign or sell any of the Founder Shares until the earlier to occur of: (A) 180
days after the completion of the initial Business Combination or (B) subsequent to the initial Business Combination, the date on which
the Company completes a liquidation, merger, capital stock exchange or other similar transaction that results in all of the Public Stockholders
having the right to exchange their shares of common stock for cash, securities or other property. Any permitted transferees will be subject
to the same restrictions and other agreements of our initial stockholders with respect to any Founder Shares. Private Placement Warrants Simultaneously with the closing
of the Initial Public Offering, the Company consummated the Private Placement of 3,445,000 Private Placement Warrants at a price
of $1.00 per Private Placement Warrant to the Sponsor, generating proceeds of approximately $3.4 million. The initial fair value
of the Private Placement Warrants was estimated to be $1.849 per warrant, determined using a binomial Monte-Carlo simulation. Key inputs
to the simulation are disclosed in Note 9, below. The excess initial fair value of $0.849 per warrant above the Sponsor’s purchase
price aggregated approximately $2.9 million, which was attributed as one-time compensation to the Sponsor and recognized in general and
administrative expenses in the statement of operations. Each Private Placement Warrant
is exercisable for on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their permitted transferees. The Sponsor and the Company’s
officers and directors agreed, subject to limited exceptions, not to transfer, assign or sell any of their Private Placement Warrants
until the completion of the initial Business Combination. Related Party Loans On June 30, 2020, as
amended on October 20, 2020, an affiliate of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57,000 under the Note and fully
repaid the Note on December 17,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n or prior to the date of the applicable deadline,
for each three-month extension (each, an “Extension Loa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Warrants at a price of $1.00 per Private Placement
Warrant. The Sponsor and its affiliates or designees are not obligated to fund the Trust Account to extend the time for the Company
to complete a Business Combination. Administrative Services Agreement Commencing on the date that
the Company’s securities were first listed on Nasdaq until the earlier of the Company’s consummation of a Business Combination
or the Company’s liquidation, the Company agreed to pay the Sponsor a total of $10,000 per month for office space, administrative
and support services. The Company incurred approximately $30,000 and $60,000 in expenses in connection with such services during
the three and six months ended June 30, 2021 as reflected in the accompanying statement of operations. As of June 30, 2021, the Company
had $60,000 in due to related party in connection with such services.</t>
        </is>
      </c>
      <c r="C7" s="4" t="inlineStr">
        <is>
          <t>Note
4 — Related Party Transactions Founder
Shares On
June 30, 2020, the Sponsor purchased 1,437,500 shares of the Company’s Class B common stock, par value $0.0001 per share,
(the “Founder Shares”) for an aggregate price of $25,000. The initial stockholders agreed to forfeit up to 187,500
Founder Shares to the extent that the over-allotment option was not exercised in full by the underwriters, so that the Founder
Shares would represent 20% of the Company’s issued and outstanding shares after the Initial Public Offering (excluding the
Representative Shares as defined below). The underwriter exercised its over-allotment option in full on December 17, 2020; thus,
the 187,500 Founder Shares were no longer subject to forfeiture. The
initial stockholders agreed, subject to limited exceptions, not to transfer, assign or sell any of the Founder Shares until the
earlier to occur of: (A) 180 days after the completion of the initial Business Combination or (B) subsequent to the initial Business
Combination, the date on which the Company completes a liquidation, merger, capital stock exchange or other similar transaction
that results in all of the Public Stockholders having the right to exchange their shares of common stock for cash, securities
or other property. Any permitted transferees will be subject to the same restrictions and other agreements of our initial stockholders
with respect to any Founder Shares. Private
Placement Warrants Simultaneously with the closing
of the Initial Public Offering, the Company consummated the Private Placement of 3,445,000 Private Placement Warrants at a price of $1.00
per Private Placement Warrant to the Sponsor, generating proceeds of approximately $3.4 million. The initial fair value of the Private
Placement Warrants was estimated to be $1.849 per warrant, determined using a binomial Monte-Carlo simulation. Key inputs to the simulation
are disclosed in Note 9, below. The excess initial fair value of $0.849 per warrant above the Sponsor’s purchase price aggregated
approximately $2.9 million, which was attributed as one-time compensation to the Sponsor and recognized in general and administrative
expenses in the statement of operations. Each
Private Placement Warrant is exercisable for on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their permitted transferees. The
Sponsor and the Company’s officers and directors agreed, subject to limited exceptions, not to transfer, assign or sell
any of their Private Placement Warrants until the completion of the initial Business Combination. Related
Party Loans On
June 30, 2020, as amended on October 20, 2020, an affiliate of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57,000 under the Note and fully repaid
the Note on December 17,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n or prior to the date of the applicable deadline, for each three-month extension (each, an “Extension
Loa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Warrants at a price of $1.00 per Private Placement Warrant. The
Sponsor and its affiliates or designees are not obligated to fund the Trust Account to extend the time for the Company to complete
a Business Combination. Administrative
Services Agreement Commencing
on the date that the Company’s securities were first listed on Nasdaq until the earlier of the Company’s consummation
of a Business Combination or the Company’s liquidation, the Company agreed to pay the Sponsor a total of $10,000 per month
for office space, administrative and support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Convertible Preferred Stock (Details) - Schedule of redeemable convertible preferred stock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Temporary Equity [Line Items]</t>
        </is>
      </c>
    </row>
    <row r="4">
      <c r="A4" s="4" t="inlineStr">
        <is>
          <t>Preferred Stock Authorized</t>
        </is>
      </c>
      <c r="B4" s="6" t="n">
        <v>53340636</v>
      </c>
      <c r="C4" s="6" t="n">
        <v>53340636</v>
      </c>
      <c r="D4" s="6" t="n">
        <v>53340636</v>
      </c>
    </row>
    <row r="5">
      <c r="A5" s="4" t="inlineStr">
        <is>
          <t>Preferred Stock Issued and Outstanding</t>
        </is>
      </c>
      <c r="B5" s="6" t="n">
        <v>35537077</v>
      </c>
      <c r="C5" s="6" t="n">
        <v>36756498</v>
      </c>
      <c r="D5" s="6" t="n">
        <v>36756498</v>
      </c>
    </row>
    <row r="6">
      <c r="A6" s="4" t="inlineStr">
        <is>
          <t>Carrying Value (in Dollars)</t>
        </is>
      </c>
      <c r="B6" s="5" t="n">
        <v>197463</v>
      </c>
      <c r="C6" s="5" t="n">
        <v>198195</v>
      </c>
      <c r="D6" s="5" t="n">
        <v>183513</v>
      </c>
    </row>
    <row r="7">
      <c r="A7" s="4" t="inlineStr">
        <is>
          <t>Liquidation Value (in Dollars)</t>
        </is>
      </c>
      <c r="B7" s="5" t="n">
        <v>197463</v>
      </c>
      <c r="C7" s="5" t="n">
        <v>198195</v>
      </c>
      <c r="D7" s="5" t="n">
        <v>183513</v>
      </c>
    </row>
    <row r="8">
      <c r="A8" s="4" t="inlineStr">
        <is>
          <t>Common Stock Issuable Upon Conversion</t>
        </is>
      </c>
      <c r="B8" s="6" t="n">
        <v>35537077</v>
      </c>
      <c r="C8" s="6" t="n">
        <v>36756498</v>
      </c>
      <c r="D8" s="6" t="n">
        <v>36756498</v>
      </c>
    </row>
    <row r="9">
      <c r="A9" s="4" t="inlineStr">
        <is>
          <t>Series A Preferred Stock [Member]</t>
        </is>
      </c>
    </row>
    <row r="10">
      <c r="A10" s="3" t="inlineStr">
        <is>
          <t>Temporary Equity [Line Items]</t>
        </is>
      </c>
    </row>
    <row r="11">
      <c r="A11" s="4" t="inlineStr">
        <is>
          <t>Preferred Stock Authorized</t>
        </is>
      </c>
      <c r="B11" s="6" t="n">
        <v>2500000</v>
      </c>
      <c r="C11" s="6" t="n">
        <v>2500000</v>
      </c>
      <c r="D11" s="6" t="n">
        <v>2500000</v>
      </c>
    </row>
    <row r="12">
      <c r="A12" s="4" t="inlineStr">
        <is>
          <t>Preferred Stock Issued and Outstanding</t>
        </is>
      </c>
      <c r="B12" s="6" t="n">
        <v>2500000</v>
      </c>
      <c r="C12" s="6" t="n">
        <v>2500000</v>
      </c>
      <c r="D12" s="6" t="n">
        <v>2500000</v>
      </c>
    </row>
    <row r="13">
      <c r="A13" s="4" t="inlineStr">
        <is>
          <t>Carrying Value (in Dollars)</t>
        </is>
      </c>
      <c r="B13" s="5" t="n">
        <v>9537</v>
      </c>
      <c r="C13" s="5" t="n">
        <v>9170</v>
      </c>
      <c r="D13" s="5" t="n">
        <v>8491</v>
      </c>
    </row>
    <row r="14">
      <c r="A14" s="4" t="inlineStr">
        <is>
          <t>Liquidation Value (in Dollars)</t>
        </is>
      </c>
      <c r="B14" s="5" t="n">
        <v>9537</v>
      </c>
      <c r="C14" s="5" t="n">
        <v>9170</v>
      </c>
      <c r="D14" s="5" t="n">
        <v>8491</v>
      </c>
    </row>
    <row r="15">
      <c r="A15" s="4" t="inlineStr">
        <is>
          <t>Common Stock Issuable Upon Conversion</t>
        </is>
      </c>
      <c r="B15" s="6" t="n">
        <v>2500000</v>
      </c>
      <c r="C15" s="6" t="n">
        <v>2500000</v>
      </c>
      <c r="D15" s="6" t="n">
        <v>2500000</v>
      </c>
    </row>
    <row r="16">
      <c r="A16" s="4" t="inlineStr">
        <is>
          <t>Series B Preferred Stock [Member]</t>
        </is>
      </c>
    </row>
    <row r="17">
      <c r="A17" s="3" t="inlineStr">
        <is>
          <t>Temporary Equity [Line Items]</t>
        </is>
      </c>
    </row>
    <row r="18">
      <c r="A18" s="4" t="inlineStr">
        <is>
          <t>Preferred Stock Authorized</t>
        </is>
      </c>
      <c r="B18" s="6" t="n">
        <v>5066637</v>
      </c>
      <c r="C18" s="6" t="n">
        <v>5066637</v>
      </c>
      <c r="D18" s="6" t="n">
        <v>5066637</v>
      </c>
    </row>
    <row r="19">
      <c r="A19" s="4" t="inlineStr">
        <is>
          <t>Preferred Stock Issued and Outstanding</t>
        </is>
      </c>
      <c r="B19" s="6" t="n">
        <v>5066637</v>
      </c>
      <c r="C19" s="6" t="n">
        <v>5066637</v>
      </c>
      <c r="D19" s="6" t="n">
        <v>5066637</v>
      </c>
    </row>
    <row r="20">
      <c r="A20" s="4" t="inlineStr">
        <is>
          <t>Carrying Value (in Dollars)</t>
        </is>
      </c>
      <c r="B20" s="5" t="n">
        <v>15722</v>
      </c>
      <c r="C20" s="5" t="n">
        <v>15118</v>
      </c>
      <c r="D20" s="5" t="n">
        <v>13998</v>
      </c>
    </row>
    <row r="21">
      <c r="A21" s="4" t="inlineStr">
        <is>
          <t>Liquidation Value (in Dollars)</t>
        </is>
      </c>
      <c r="B21" s="5" t="n">
        <v>15722</v>
      </c>
      <c r="C21" s="5" t="n">
        <v>15118</v>
      </c>
      <c r="D21" s="5" t="n">
        <v>13998</v>
      </c>
    </row>
    <row r="22">
      <c r="A22" s="4" t="inlineStr">
        <is>
          <t>Common Stock Issuable Upon Conversion</t>
        </is>
      </c>
      <c r="B22" s="6" t="n">
        <v>5066637</v>
      </c>
      <c r="C22" s="6" t="n">
        <v>5066637</v>
      </c>
      <c r="D22" s="6" t="n">
        <v>5066637</v>
      </c>
    </row>
    <row r="23">
      <c r="A23" s="4" t="inlineStr">
        <is>
          <t>Series C Preferred Stock [Member]</t>
        </is>
      </c>
    </row>
    <row r="24">
      <c r="A24" s="3" t="inlineStr">
        <is>
          <t>Temporary Equity [Line Items]</t>
        </is>
      </c>
    </row>
    <row r="25">
      <c r="A25" s="4" t="inlineStr">
        <is>
          <t>Preferred Stock Authorized</t>
        </is>
      </c>
      <c r="B25" s="6" t="n">
        <v>9438744</v>
      </c>
      <c r="C25" s="6" t="n">
        <v>9438744</v>
      </c>
      <c r="D25" s="6" t="n">
        <v>9438744</v>
      </c>
    </row>
    <row r="26">
      <c r="A26" s="4" t="inlineStr">
        <is>
          <t>Preferred Stock Issued and Outstanding</t>
        </is>
      </c>
      <c r="B26" s="6" t="n">
        <v>9438744</v>
      </c>
      <c r="C26" s="6" t="n">
        <v>9438744</v>
      </c>
      <c r="D26" s="6" t="n">
        <v>9438744</v>
      </c>
    </row>
    <row r="27">
      <c r="A27" s="4" t="inlineStr">
        <is>
          <t>Carrying Value (in Dollars)</t>
        </is>
      </c>
      <c r="B27" s="5" t="n">
        <v>20859</v>
      </c>
      <c r="C27" s="5" t="n">
        <v>20057</v>
      </c>
      <c r="D27" s="5" t="n">
        <v>18571</v>
      </c>
    </row>
    <row r="28">
      <c r="A28" s="4" t="inlineStr">
        <is>
          <t>Liquidation Value (in Dollars)</t>
        </is>
      </c>
      <c r="B28" s="5" t="n">
        <v>20859</v>
      </c>
      <c r="C28" s="5" t="n">
        <v>20057</v>
      </c>
      <c r="D28" s="5" t="n">
        <v>18571</v>
      </c>
    </row>
    <row r="29">
      <c r="A29" s="4" t="inlineStr">
        <is>
          <t>Common Stock Issuable Upon Conversion</t>
        </is>
      </c>
      <c r="B29" s="6" t="n">
        <v>9438744</v>
      </c>
      <c r="C29" s="6" t="n">
        <v>9438744</v>
      </c>
      <c r="D29" s="6" t="n">
        <v>9438744</v>
      </c>
    </row>
    <row r="30">
      <c r="A30" s="4" t="inlineStr">
        <is>
          <t>Series D Preferred Stock [Member]</t>
        </is>
      </c>
    </row>
    <row r="31">
      <c r="A31" s="3" t="inlineStr">
        <is>
          <t>Temporary Equity [Line Items]</t>
        </is>
      </c>
    </row>
    <row r="32">
      <c r="A32" s="4" t="inlineStr">
        <is>
          <t>Preferred Stock Authorized</t>
        </is>
      </c>
      <c r="B32" s="6" t="n">
        <v>36335255</v>
      </c>
      <c r="C32" s="6" t="n">
        <v>36335255</v>
      </c>
      <c r="D32" s="6" t="n">
        <v>36335255</v>
      </c>
    </row>
    <row r="33">
      <c r="A33" s="4" t="inlineStr">
        <is>
          <t>Preferred Stock Issued and Outstanding</t>
        </is>
      </c>
      <c r="B33" s="6" t="n">
        <v>18531696</v>
      </c>
      <c r="C33" s="6" t="n">
        <v>19751117</v>
      </c>
      <c r="D33" s="6" t="n">
        <v>19751117</v>
      </c>
    </row>
    <row r="34">
      <c r="A34" s="4" t="inlineStr">
        <is>
          <t>Carrying Value (in Dollars)</t>
        </is>
      </c>
      <c r="B34" s="5" t="n">
        <v>151345</v>
      </c>
      <c r="C34" s="5" t="n">
        <v>153850</v>
      </c>
      <c r="D34" s="5" t="n">
        <v>142453</v>
      </c>
    </row>
    <row r="35">
      <c r="A35" s="4" t="inlineStr">
        <is>
          <t>Liquidation Value (in Dollars)</t>
        </is>
      </c>
      <c r="B35" s="5" t="n">
        <v>151345</v>
      </c>
      <c r="C35" s="5" t="n">
        <v>153850</v>
      </c>
      <c r="D35" s="5" t="n">
        <v>142453</v>
      </c>
    </row>
    <row r="36">
      <c r="A36" s="4" t="inlineStr">
        <is>
          <t>Common Stock Issuable Upon Conversion</t>
        </is>
      </c>
      <c r="B36" s="6" t="n">
        <v>18531696</v>
      </c>
      <c r="C36" s="6" t="n">
        <v>19751117</v>
      </c>
      <c r="D36" s="6" t="n">
        <v>19751117</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Details) - Schedule of common stock for the potential conversion of outstanding preferred stock and exercise of stock options - shares</t>
        </is>
      </c>
      <c r="B1" s="2" t="inlineStr">
        <is>
          <t>Jun. 30, 2021</t>
        </is>
      </c>
      <c r="C1" s="2" t="inlineStr">
        <is>
          <t>Dec. 31, 2020</t>
        </is>
      </c>
      <c r="D1" s="2" t="inlineStr">
        <is>
          <t>Dec. 31, 2019</t>
        </is>
      </c>
    </row>
    <row r="2">
      <c r="A2" s="3" t="inlineStr">
        <is>
          <t>Common Stock (Details) - Schedule of common stock for the potential conversion of outstanding preferred stock and exercise of stock options [Line Items]</t>
        </is>
      </c>
    </row>
    <row r="3">
      <c r="A3" s="4" t="inlineStr">
        <is>
          <t>Total</t>
        </is>
      </c>
      <c r="B3" s="6" t="n">
        <v>40885655</v>
      </c>
      <c r="C3" s="6" t="n">
        <v>42105076</v>
      </c>
      <c r="D3" s="6" t="n">
        <v>42404286</v>
      </c>
    </row>
    <row r="4">
      <c r="A4" s="4" t="inlineStr">
        <is>
          <t>Preferred stock, as converted [Member]</t>
        </is>
      </c>
    </row>
    <row r="5">
      <c r="A5" s="3" t="inlineStr">
        <is>
          <t>Common Stock (Details) - Schedule of common stock for the potential conversion of outstanding preferred stock and exercise of stock options [Line Items]</t>
        </is>
      </c>
    </row>
    <row r="6">
      <c r="A6" s="4" t="inlineStr">
        <is>
          <t>Total</t>
        </is>
      </c>
      <c r="B6" s="6" t="n">
        <v>35537077</v>
      </c>
      <c r="C6" s="6" t="n">
        <v>36756498</v>
      </c>
      <c r="D6" s="6" t="n">
        <v>36756498</v>
      </c>
    </row>
    <row r="7">
      <c r="A7" s="4" t="inlineStr">
        <is>
          <t>Options to purchase common stock [Member]</t>
        </is>
      </c>
    </row>
    <row r="8">
      <c r="A8" s="3" t="inlineStr">
        <is>
          <t>Common Stock (Details) - Schedule of common stock for the potential conversion of outstanding preferred stock and exercise of stock options [Line Items]</t>
        </is>
      </c>
    </row>
    <row r="9">
      <c r="A9" s="4" t="inlineStr">
        <is>
          <t>Total</t>
        </is>
      </c>
      <c r="B9" s="6" t="n">
        <v>3814659</v>
      </c>
      <c r="C9" s="6" t="n">
        <v>3814659</v>
      </c>
      <c r="D9" s="6" t="n">
        <v>2307640</v>
      </c>
    </row>
    <row r="10">
      <c r="A10" s="4" t="inlineStr">
        <is>
          <t>Series D warrants [Member]</t>
        </is>
      </c>
    </row>
    <row r="11">
      <c r="A11" s="3" t="inlineStr">
        <is>
          <t>Common Stock (Details) - Schedule of common stock for the potential conversion of outstanding preferred stock and exercise of stock options [Line Items]</t>
        </is>
      </c>
    </row>
    <row r="12">
      <c r="A12" s="4" t="inlineStr">
        <is>
          <t>Total</t>
        </is>
      </c>
      <c r="B12" s="6" t="n">
        <v>183438</v>
      </c>
      <c r="C12" s="6" t="n">
        <v>183438</v>
      </c>
      <c r="D12" s="6" t="n">
        <v>183438</v>
      </c>
    </row>
    <row r="13">
      <c r="A13" s="4" t="inlineStr">
        <is>
          <t>Remaining shares reserved for future issuance [Member]</t>
        </is>
      </c>
    </row>
    <row r="14">
      <c r="A14" s="3" t="inlineStr">
        <is>
          <t>Common Stock (Details) - Schedule of common stock for the potential conversion of outstanding preferred stock and exercise of stock options [Line Items]</t>
        </is>
      </c>
    </row>
    <row r="15">
      <c r="A15" s="4" t="inlineStr">
        <is>
          <t>Total</t>
        </is>
      </c>
      <c r="B15" s="6" t="n">
        <v>1350481</v>
      </c>
      <c r="C15" s="6" t="n">
        <v>1350481</v>
      </c>
      <c r="D15" s="6" t="n">
        <v>31567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Details) - Schedule of stock option activity under the Plans - USD ($)</t>
        </is>
      </c>
      <c r="B1" s="2" t="inlineStr">
        <is>
          <t>6 Months Ended</t>
        </is>
      </c>
      <c r="C1" s="2" t="inlineStr">
        <is>
          <t>12 Months Ended</t>
        </is>
      </c>
    </row>
    <row r="2">
      <c r="B2" s="2" t="inlineStr">
        <is>
          <t>Jun. 30, 2021</t>
        </is>
      </c>
      <c r="C2" s="2" t="inlineStr">
        <is>
          <t>Dec. 31, 2020</t>
        </is>
      </c>
    </row>
    <row r="3">
      <c r="A3" s="3" t="inlineStr">
        <is>
          <t>Schedule of stock option activity under the Plans [Abstract]</t>
        </is>
      </c>
    </row>
    <row r="4">
      <c r="A4" s="4" t="inlineStr">
        <is>
          <t>Number of options, Outstanding</t>
        </is>
      </c>
      <c r="B4" s="6" t="n">
        <v>3814659</v>
      </c>
      <c r="C4" s="6" t="n">
        <v>2307640</v>
      </c>
    </row>
    <row r="5">
      <c r="A5" s="4" t="inlineStr">
        <is>
          <t>Weighted average exercise price, Outstanding</t>
        </is>
      </c>
      <c r="B5" s="8" t="n">
        <v>2.17</v>
      </c>
      <c r="C5" s="8" t="n">
        <v>1.7</v>
      </c>
    </row>
    <row r="6">
      <c r="A6" s="4" t="inlineStr">
        <is>
          <t>Weighted average remaining contractual life (years), Outstanding</t>
        </is>
      </c>
      <c r="B6" s="4" t="inlineStr">
        <is>
          <t>6 years 9 months 18 days</t>
        </is>
      </c>
      <c r="C6" s="4" t="inlineStr">
        <is>
          <t>5 years 1 month 6 days</t>
        </is>
      </c>
    </row>
    <row r="7">
      <c r="A7" s="4" t="inlineStr">
        <is>
          <t>Aggregate intrinsic value, Outstanding</t>
        </is>
      </c>
      <c r="B7" s="4" t="inlineStr">
        <is>
          <t xml:space="preserve"> </t>
        </is>
      </c>
      <c r="C7" s="4" t="inlineStr">
        <is>
          <t xml:space="preserve"> </t>
        </is>
      </c>
    </row>
    <row r="8">
      <c r="A8" s="4" t="inlineStr">
        <is>
          <t>Number of options, Granted</t>
        </is>
      </c>
      <c r="B8" s="4" t="inlineStr">
        <is>
          <t xml:space="preserve"> </t>
        </is>
      </c>
      <c r="C8" s="6" t="n">
        <v>1806229</v>
      </c>
    </row>
    <row r="9">
      <c r="A9" s="4" t="inlineStr">
        <is>
          <t>Weighted average exercise price, Granted</t>
        </is>
      </c>
      <c r="B9" s="4" t="inlineStr">
        <is>
          <t xml:space="preserve"> </t>
        </is>
      </c>
      <c r="C9" s="8" t="n">
        <v>2.69</v>
      </c>
    </row>
    <row r="10">
      <c r="A10" s="4" t="inlineStr">
        <is>
          <t>Number of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options, Cancelled</t>
        </is>
      </c>
      <c r="B12" s="4" t="inlineStr">
        <is>
          <t xml:space="preserve"> </t>
        </is>
      </c>
      <c r="C12" s="6" t="n">
        <v>-142500</v>
      </c>
    </row>
    <row r="13">
      <c r="A13" s="4" t="inlineStr">
        <is>
          <t>Weighted average exercise price, Cancelled</t>
        </is>
      </c>
      <c r="B13" s="4" t="inlineStr">
        <is>
          <t xml:space="preserve"> </t>
        </is>
      </c>
      <c r="C13" s="8" t="n">
        <v>1.49</v>
      </c>
    </row>
    <row r="14">
      <c r="A14" s="4" t="inlineStr">
        <is>
          <t>Number of options, Forfeited</t>
        </is>
      </c>
      <c r="B14" s="4" t="inlineStr">
        <is>
          <t xml:space="preserve"> </t>
        </is>
      </c>
      <c r="C14" s="6" t="n">
        <v>-156710</v>
      </c>
    </row>
    <row r="15">
      <c r="A15" s="4" t="inlineStr">
        <is>
          <t>Weighted average exercise price, Forfeited</t>
        </is>
      </c>
      <c r="B15" s="4" t="inlineStr">
        <is>
          <t xml:space="preserve"> </t>
        </is>
      </c>
      <c r="C15" s="8" t="n">
        <v>1.98</v>
      </c>
    </row>
    <row r="16">
      <c r="A16" s="4" t="inlineStr">
        <is>
          <t>Number of options, Outstanding</t>
        </is>
      </c>
      <c r="C16" s="6" t="n">
        <v>3814659</v>
      </c>
    </row>
    <row r="17">
      <c r="A17" s="4" t="inlineStr">
        <is>
          <t>Weighted average exercise price, Outstanding</t>
        </is>
      </c>
      <c r="C17" s="8" t="n">
        <v>2.17</v>
      </c>
    </row>
    <row r="18">
      <c r="A18" s="4" t="inlineStr">
        <is>
          <t>Weighted average remaining contractual life (years), Outstanding</t>
        </is>
      </c>
      <c r="B18" s="4" t="inlineStr">
        <is>
          <t>6 years 3 months 18 days</t>
        </is>
      </c>
      <c r="C18" s="4" t="inlineStr">
        <is>
          <t>6 years 9 months 18 days</t>
        </is>
      </c>
    </row>
    <row r="19">
      <c r="A19" s="4" t="inlineStr">
        <is>
          <t>Number of options, Options vested and exercisable</t>
        </is>
      </c>
      <c r="B19" s="6" t="n">
        <v>2830253</v>
      </c>
      <c r="C19" s="6" t="n">
        <v>2320686</v>
      </c>
    </row>
    <row r="20">
      <c r="A20" s="4" t="inlineStr">
        <is>
          <t>Weighted average exercise price, Options vested and exercisable</t>
        </is>
      </c>
      <c r="B20" s="8" t="n">
        <v>1.99</v>
      </c>
      <c r="C20" s="8" t="n">
        <v>1.86</v>
      </c>
    </row>
    <row r="21">
      <c r="A21" s="4" t="inlineStr">
        <is>
          <t>Weighted average remaining contractual life (years), Options vested and exercisable</t>
        </is>
      </c>
      <c r="B21" s="4" t="inlineStr">
        <is>
          <t>5 years 3 months 18 days</t>
        </is>
      </c>
      <c r="C21" s="4" t="inlineStr">
        <is>
          <t>6 years 10 months 24 days</t>
        </is>
      </c>
    </row>
    <row r="22">
      <c r="A22" s="4" t="inlineStr">
        <is>
          <t>Aggregate intrinsic value, Options vested and exercisable</t>
        </is>
      </c>
      <c r="B22" s="4" t="inlineStr">
        <is>
          <t xml:space="preserve"> </t>
        </is>
      </c>
      <c r="C2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Based Compensation (Details) - Schedule of weighted-average assumptions</t>
        </is>
      </c>
      <c r="B1" s="2" t="inlineStr">
        <is>
          <t>12 Months Ended</t>
        </is>
      </c>
    </row>
    <row r="2">
      <c r="B2" s="2" t="inlineStr">
        <is>
          <t>Dec. 31, 2020</t>
        </is>
      </c>
      <c r="C2" s="2" t="inlineStr">
        <is>
          <t>Dec. 31, 2019</t>
        </is>
      </c>
    </row>
    <row r="3">
      <c r="A3" s="3" t="inlineStr">
        <is>
          <t>Schedule of weighted-average assumptions [Abstract]</t>
        </is>
      </c>
    </row>
    <row r="4">
      <c r="A4" s="4" t="inlineStr">
        <is>
          <t>Expected volatility</t>
        </is>
      </c>
      <c r="B4" s="4" t="inlineStr">
        <is>
          <t>59.66%</t>
        </is>
      </c>
      <c r="C4" s="4" t="inlineStr">
        <is>
          <t>58.13%</t>
        </is>
      </c>
    </row>
    <row r="5">
      <c r="A5" s="4" t="inlineStr">
        <is>
          <t>Weighted-average risk-free interest rate</t>
        </is>
      </c>
      <c r="B5" s="4" t="inlineStr">
        <is>
          <t>1.59%</t>
        </is>
      </c>
      <c r="C5" s="4" t="inlineStr">
        <is>
          <t>2.58%</t>
        </is>
      </c>
    </row>
    <row r="6">
      <c r="A6" s="4" t="inlineStr">
        <is>
          <t>Expected dividend yield</t>
        </is>
      </c>
      <c r="B6" s="4" t="inlineStr">
        <is>
          <t>0.00%</t>
        </is>
      </c>
      <c r="C6" s="4" t="inlineStr">
        <is>
          <t>0.00%</t>
        </is>
      </c>
    </row>
    <row r="7">
      <c r="A7" s="4" t="inlineStr">
        <is>
          <t>Expected term (in years)</t>
        </is>
      </c>
      <c r="B7" s="4" t="inlineStr">
        <is>
          <t>4 years</t>
        </is>
      </c>
      <c r="C7" s="4" t="inlineStr">
        <is>
          <t>4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Details) - Schedule of stock-based compensation expense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Total stock-based compensation expense</t>
        </is>
      </c>
      <c r="B4" s="5" t="n">
        <v>177</v>
      </c>
      <c r="C4" s="5" t="n">
        <v>70</v>
      </c>
      <c r="D4" s="5" t="n">
        <v>353</v>
      </c>
      <c r="E4" s="5" t="n">
        <v>144</v>
      </c>
      <c r="F4" s="5" t="n">
        <v>825</v>
      </c>
      <c r="G4" s="5" t="n">
        <v>359</v>
      </c>
    </row>
    <row r="5">
      <c r="A5" s="4" t="inlineStr">
        <is>
          <t>Selling and marketing [Member]</t>
        </is>
      </c>
    </row>
    <row r="6">
      <c r="A6" s="3" t="inlineStr">
        <is>
          <t>Share-based Payment Arrangement, Expensed and Capitalized, Amount [Line Items]</t>
        </is>
      </c>
    </row>
    <row r="7">
      <c r="A7" s="4" t="inlineStr">
        <is>
          <t>Total stock-based compensation expense</t>
        </is>
      </c>
      <c r="B7" s="6" t="n">
        <v>5</v>
      </c>
      <c r="C7" s="4" t="inlineStr">
        <is>
          <t xml:space="preserve"> </t>
        </is>
      </c>
      <c r="D7" s="6" t="n">
        <v>10</v>
      </c>
      <c r="E7" s="4" t="inlineStr">
        <is>
          <t xml:space="preserve"> </t>
        </is>
      </c>
      <c r="F7" s="6" t="n">
        <v>183</v>
      </c>
      <c r="G7" s="4" t="inlineStr">
        <is>
          <t xml:space="preserve"> </t>
        </is>
      </c>
    </row>
    <row r="8">
      <c r="A8" s="4" t="inlineStr">
        <is>
          <t>Research and development [Member]</t>
        </is>
      </c>
    </row>
    <row r="9">
      <c r="A9" s="3" t="inlineStr">
        <is>
          <t>Share-based Payment Arrangement, Expensed and Capitalized, Amount [Line Items]</t>
        </is>
      </c>
    </row>
    <row r="10">
      <c r="A10" s="4" t="inlineStr">
        <is>
          <t>Total stock-based compensation expense</t>
        </is>
      </c>
      <c r="B10" s="6" t="n">
        <v>16</v>
      </c>
      <c r="C10" s="6" t="n">
        <v>19</v>
      </c>
      <c r="D10" s="6" t="n">
        <v>32</v>
      </c>
      <c r="E10" s="6" t="n">
        <v>40</v>
      </c>
      <c r="F10" s="6" t="n">
        <v>189</v>
      </c>
      <c r="G10" s="6" t="n">
        <v>108</v>
      </c>
    </row>
    <row r="11">
      <c r="A11" s="4" t="inlineStr">
        <is>
          <t>General and administrative [Member]</t>
        </is>
      </c>
    </row>
    <row r="12">
      <c r="A12" s="3" t="inlineStr">
        <is>
          <t>Share-based Payment Arrangement, Expensed and Capitalized, Amount [Line Items]</t>
        </is>
      </c>
    </row>
    <row r="13">
      <c r="A13" s="4" t="inlineStr">
        <is>
          <t>Total stock-based compensation expense</t>
        </is>
      </c>
      <c r="B13" s="5" t="n">
        <v>156</v>
      </c>
      <c r="C13" s="5" t="n">
        <v>51</v>
      </c>
      <c r="D13" s="5" t="n">
        <v>311</v>
      </c>
      <c r="E13" s="5" t="n">
        <v>104</v>
      </c>
      <c r="F13" s="5" t="n">
        <v>453</v>
      </c>
      <c r="G13" s="5" t="n">
        <v>251</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 USD ($) $ in Thousands</t>
        </is>
      </c>
      <c r="B1" s="2" t="inlineStr">
        <is>
          <t>12 Months Ended</t>
        </is>
      </c>
    </row>
    <row r="2">
      <c r="B2" s="2" t="inlineStr">
        <is>
          <t>Dec. 31, 2020</t>
        </is>
      </c>
      <c r="C2" s="2" t="inlineStr">
        <is>
          <t>Dec. 31, 2019</t>
        </is>
      </c>
    </row>
    <row r="3">
      <c r="A3" s="3" t="inlineStr">
        <is>
          <t>Schedule of effective income tax rate [Abstract]</t>
        </is>
      </c>
    </row>
    <row r="4">
      <c r="A4" s="4" t="inlineStr">
        <is>
          <t>Income at U.S. statutory rate</t>
        </is>
      </c>
      <c r="B4" s="5" t="n">
        <v>912</v>
      </c>
      <c r="C4" s="5" t="n">
        <v>-8746</v>
      </c>
    </row>
    <row r="5">
      <c r="A5" s="4" t="inlineStr">
        <is>
          <t>Income at U.S. statutory rate, percentage</t>
        </is>
      </c>
      <c r="B5" s="4" t="inlineStr">
        <is>
          <t>21.00%</t>
        </is>
      </c>
      <c r="C5" s="4" t="inlineStr">
        <is>
          <t>21.00%</t>
        </is>
      </c>
    </row>
    <row r="6">
      <c r="A6" s="4" t="inlineStr">
        <is>
          <t>State taxes, net of federal benefit</t>
        </is>
      </c>
      <c r="B6" s="5" t="n">
        <v>-1583</v>
      </c>
      <c r="C6" s="5" t="n">
        <v>-1171</v>
      </c>
    </row>
    <row r="7">
      <c r="A7" s="4" t="inlineStr">
        <is>
          <t>State taxes, net of federal benefit, percentage</t>
        </is>
      </c>
      <c r="B7" s="4" t="inlineStr">
        <is>
          <t>(36.45%)</t>
        </is>
      </c>
      <c r="C7" s="4" t="inlineStr">
        <is>
          <t>2.81%</t>
        </is>
      </c>
    </row>
    <row r="8">
      <c r="A8" s="4" t="inlineStr">
        <is>
          <t>Change in fair value</t>
        </is>
      </c>
      <c r="B8" s="5" t="n">
        <v>-14047</v>
      </c>
      <c r="C8" s="4" t="inlineStr">
        <is>
          <t xml:space="preserve"> </t>
        </is>
      </c>
    </row>
    <row r="9">
      <c r="A9" s="4" t="inlineStr">
        <is>
          <t>Change in fair value, percentage</t>
        </is>
      </c>
      <c r="B9" s="4" t="inlineStr">
        <is>
          <t>(323.39%)</t>
        </is>
      </c>
      <c r="C9" s="4" t="inlineStr">
        <is>
          <t>0.00%</t>
        </is>
      </c>
    </row>
    <row r="10">
      <c r="A10" s="4" t="inlineStr">
        <is>
          <t>Interest expense</t>
        </is>
      </c>
      <c r="B10" s="5" t="n">
        <v>1410</v>
      </c>
      <c r="C10" s="5" t="n">
        <v>5009</v>
      </c>
    </row>
    <row r="11">
      <c r="A11" s="4" t="inlineStr">
        <is>
          <t>Interest expense, percentage</t>
        </is>
      </c>
      <c r="B11" s="4" t="inlineStr">
        <is>
          <t>32.46%</t>
        </is>
      </c>
      <c r="C11" s="4" t="inlineStr">
        <is>
          <t>(12.03%)</t>
        </is>
      </c>
    </row>
    <row r="12">
      <c r="A12" s="4" t="inlineStr">
        <is>
          <t>Stock compensation</t>
        </is>
      </c>
      <c r="B12" s="5" t="n">
        <v>127</v>
      </c>
      <c r="C12" s="5" t="n">
        <v>1139</v>
      </c>
    </row>
    <row r="13">
      <c r="A13" s="4" t="inlineStr">
        <is>
          <t>Stock compensation, percentage</t>
        </is>
      </c>
      <c r="B13" s="4" t="inlineStr">
        <is>
          <t>2.93%</t>
        </is>
      </c>
      <c r="C13" s="4" t="inlineStr">
        <is>
          <t>(2.73%)</t>
        </is>
      </c>
    </row>
    <row r="14">
      <c r="A14" s="4" t="inlineStr">
        <is>
          <t>Permanent differences</t>
        </is>
      </c>
      <c r="B14" s="5" t="n">
        <v>6</v>
      </c>
      <c r="C14" s="5" t="n">
        <v>3</v>
      </c>
    </row>
    <row r="15">
      <c r="A15" s="4" t="inlineStr">
        <is>
          <t>Permanent differences, percentage</t>
        </is>
      </c>
      <c r="B15" s="4" t="inlineStr">
        <is>
          <t>0.13%</t>
        </is>
      </c>
      <c r="C15" s="4" t="inlineStr">
        <is>
          <t>(0.01%)</t>
        </is>
      </c>
    </row>
    <row r="16">
      <c r="A16" s="4" t="inlineStr">
        <is>
          <t>Valuation allowance</t>
        </is>
      </c>
      <c r="B16" s="5" t="n">
        <v>13175</v>
      </c>
      <c r="C16" s="5" t="n">
        <v>3561</v>
      </c>
    </row>
    <row r="17">
      <c r="A17" s="4" t="inlineStr">
        <is>
          <t>Valuation allowance, percentage</t>
        </is>
      </c>
      <c r="B17" s="4" t="inlineStr">
        <is>
          <t>303.32%</t>
        </is>
      </c>
      <c r="C17" s="4" t="inlineStr">
        <is>
          <t>(8.55%)</t>
        </is>
      </c>
    </row>
    <row r="18">
      <c r="A18" s="4" t="inlineStr">
        <is>
          <t>Other</t>
        </is>
      </c>
      <c r="B18" s="4" t="inlineStr">
        <is>
          <t xml:space="preserve"> </t>
        </is>
      </c>
      <c r="C18" s="5" t="n">
        <v>205</v>
      </c>
    </row>
    <row r="19">
      <c r="A19" s="4" t="inlineStr">
        <is>
          <t>Other, percentage</t>
        </is>
      </c>
      <c r="B19" s="4" t="inlineStr">
        <is>
          <t>0.00%</t>
        </is>
      </c>
      <c r="C19" s="4" t="inlineStr">
        <is>
          <t>(0.49%)</t>
        </is>
      </c>
    </row>
    <row r="20">
      <c r="A20" s="4" t="inlineStr">
        <is>
          <t>Income tax rate</t>
        </is>
      </c>
      <c r="B20" s="4" t="inlineStr">
        <is>
          <t xml:space="preserve"> </t>
        </is>
      </c>
      <c r="C20" s="4" t="inlineStr">
        <is>
          <t xml:space="preserve"> </t>
        </is>
      </c>
    </row>
    <row r="21">
      <c r="A21" s="4" t="inlineStr">
        <is>
          <t>Income tax rate, percentage</t>
        </is>
      </c>
      <c r="B21" s="4" t="inlineStr">
        <is>
          <t>0.00%</t>
        </is>
      </c>
      <c r="C21" s="4" t="inlineStr">
        <is>
          <t>0.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 USD ($) $ in Thousands</t>
        </is>
      </c>
      <c r="B1" s="2" t="inlineStr">
        <is>
          <t>Dec. 31, 2020</t>
        </is>
      </c>
      <c r="C1" s="2" t="inlineStr">
        <is>
          <t>Dec. 31, 2019</t>
        </is>
      </c>
    </row>
    <row r="2">
      <c r="A2" s="3" t="inlineStr">
        <is>
          <t>Deferred tax assets</t>
        </is>
      </c>
    </row>
    <row r="3">
      <c r="A3" s="4" t="inlineStr">
        <is>
          <t>Stock compensation</t>
        </is>
      </c>
      <c r="B3" s="5" t="n">
        <v>64</v>
      </c>
      <c r="C3" s="5" t="n">
        <v>12</v>
      </c>
    </row>
    <row r="4">
      <c r="A4" s="4" t="inlineStr">
        <is>
          <t>Accruals and other</t>
        </is>
      </c>
      <c r="B4" s="6" t="n">
        <v>4151</v>
      </c>
      <c r="C4" s="6" t="n">
        <v>1060</v>
      </c>
    </row>
    <row r="5">
      <c r="A5" s="4" t="inlineStr">
        <is>
          <t>Debt discount</t>
        </is>
      </c>
      <c r="B5" s="6" t="n">
        <v>483</v>
      </c>
      <c r="C5" s="4" t="inlineStr">
        <is>
          <t xml:space="preserve"> </t>
        </is>
      </c>
    </row>
    <row r="6">
      <c r="A6" s="4" t="inlineStr">
        <is>
          <t>Royalty liability</t>
        </is>
      </c>
      <c r="B6" s="6" t="n">
        <v>2272</v>
      </c>
      <c r="C6" s="4" t="inlineStr">
        <is>
          <t xml:space="preserve"> </t>
        </is>
      </c>
    </row>
    <row r="7">
      <c r="A7" s="4" t="inlineStr">
        <is>
          <t>Net operating loss carryforwards</t>
        </is>
      </c>
      <c r="B7" s="6" t="n">
        <v>51918</v>
      </c>
      <c r="C7" s="6" t="n">
        <v>44641</v>
      </c>
    </row>
    <row r="8">
      <c r="A8" s="4" t="inlineStr">
        <is>
          <t>Tax credits</t>
        </is>
      </c>
      <c r="B8" s="6" t="n">
        <v>6774</v>
      </c>
      <c r="C8" s="6" t="n">
        <v>6774</v>
      </c>
    </row>
    <row r="9">
      <c r="A9" s="4" t="inlineStr">
        <is>
          <t>Total deferred tax assets</t>
        </is>
      </c>
      <c r="B9" s="6" t="n">
        <v>65662</v>
      </c>
      <c r="C9" s="6" t="n">
        <v>52487</v>
      </c>
    </row>
    <row r="10">
      <c r="A10" s="4" t="inlineStr">
        <is>
          <t>Less: valuation allowance</t>
        </is>
      </c>
      <c r="B10" s="6" t="n">
        <v>-65662</v>
      </c>
      <c r="C10" s="6" t="n">
        <v>-52487</v>
      </c>
    </row>
    <row r="11">
      <c r="A11" s="4" t="inlineStr">
        <is>
          <t>Deferred tax assets, net</t>
        </is>
      </c>
      <c r="B11" s="4" t="inlineStr">
        <is>
          <t xml:space="preserve"> </t>
        </is>
      </c>
      <c r="C1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s valuation allowance - USD ($) $ in Thousands</t>
        </is>
      </c>
      <c r="B1" s="2" t="inlineStr">
        <is>
          <t>12 Months Ended</t>
        </is>
      </c>
    </row>
    <row r="2">
      <c r="B2" s="2" t="inlineStr">
        <is>
          <t>Dec. 31, 2020</t>
        </is>
      </c>
      <c r="C2" s="2" t="inlineStr">
        <is>
          <t>Dec. 31, 2019</t>
        </is>
      </c>
    </row>
    <row r="3">
      <c r="A3" s="3" t="inlineStr">
        <is>
          <t>Schedule of company’s valuation allowance [Abstract]</t>
        </is>
      </c>
    </row>
    <row r="4">
      <c r="A4" s="4" t="inlineStr">
        <is>
          <t>Valuation allowance at beginning of year</t>
        </is>
      </c>
      <c r="B4" s="5" t="n">
        <v>52487</v>
      </c>
      <c r="C4" s="5" t="n">
        <v>48926</v>
      </c>
    </row>
    <row r="5">
      <c r="A5" s="4" t="inlineStr">
        <is>
          <t>Increases recorded to income tax provision</t>
        </is>
      </c>
      <c r="B5" s="6" t="n">
        <v>13175</v>
      </c>
      <c r="C5" s="6" t="n">
        <v>3561</v>
      </c>
    </row>
    <row r="6">
      <c r="A6" s="4" t="inlineStr">
        <is>
          <t>Valuation allowance at the end of year</t>
        </is>
      </c>
      <c r="B6" s="5" t="n">
        <v>65662</v>
      </c>
      <c r="C6" s="5" t="n">
        <v>5248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required under non-cancellable lease agreements - USD ($) $ in Thousands</t>
        </is>
      </c>
      <c r="B1" s="2" t="inlineStr">
        <is>
          <t>Jun. 30, 2021</t>
        </is>
      </c>
      <c r="C1" s="2" t="inlineStr">
        <is>
          <t>Dec. 31, 2020</t>
        </is>
      </c>
    </row>
    <row r="2">
      <c r="A2" s="3" t="inlineStr">
        <is>
          <t>Schedule of future minimum lease payments required under non-cancellable lease agreements [Abstract]</t>
        </is>
      </c>
    </row>
    <row r="3">
      <c r="A3" s="4" t="inlineStr">
        <is>
          <t>2021</t>
        </is>
      </c>
      <c r="B3" s="5" t="n">
        <v>47</v>
      </c>
      <c r="C3" s="5" t="n">
        <v>95</v>
      </c>
    </row>
    <row r="4">
      <c r="A4" s="4" t="inlineStr">
        <is>
          <t>2022</t>
        </is>
      </c>
      <c r="B4" s="6" t="n">
        <v>16</v>
      </c>
      <c r="C4" s="6" t="n">
        <v>16</v>
      </c>
    </row>
    <row r="5">
      <c r="A5" s="4" t="inlineStr">
        <is>
          <t>2023</t>
        </is>
      </c>
      <c r="B5" s="4" t="inlineStr">
        <is>
          <t xml:space="preserve"> </t>
        </is>
      </c>
      <c r="C5" s="4" t="inlineStr">
        <is>
          <t xml:space="preserve"> </t>
        </is>
      </c>
    </row>
    <row r="6">
      <c r="A6" s="4" t="inlineStr">
        <is>
          <t>2024</t>
        </is>
      </c>
      <c r="B6" s="4" t="inlineStr">
        <is>
          <t xml:space="preserve"> </t>
        </is>
      </c>
      <c r="C6" s="4" t="inlineStr">
        <is>
          <t xml:space="preserve"> </t>
        </is>
      </c>
    </row>
    <row r="7">
      <c r="A7" s="4" t="inlineStr">
        <is>
          <t>2025</t>
        </is>
      </c>
      <c r="B7" s="4" t="inlineStr">
        <is>
          <t xml:space="preserve"> </t>
        </is>
      </c>
      <c r="C7" s="4" t="inlineStr">
        <is>
          <t xml:space="preserve"> </t>
        </is>
      </c>
    </row>
    <row r="8">
      <c r="A8" s="4" t="inlineStr">
        <is>
          <t>Total</t>
        </is>
      </c>
      <c r="B8" s="5" t="n">
        <v>63</v>
      </c>
      <c r="C8" s="5" t="n">
        <v>1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Net Loss per Share (Details) - Schedule of computation of diluted net loss per share attributable to common stockholders - shares</t>
        </is>
      </c>
      <c r="B1" s="2" t="inlineStr">
        <is>
          <t>3 Months Ended</t>
        </is>
      </c>
      <c r="F1" s="2" t="inlineStr">
        <is>
          <t>6 Months Ended</t>
        </is>
      </c>
      <c r="J1" s="2" t="inlineStr">
        <is>
          <t>12 Months Ended</t>
        </is>
      </c>
    </row>
    <row r="2">
      <c r="B2" s="2" t="inlineStr">
        <is>
          <t>Jun. 30, 2021</t>
        </is>
      </c>
      <c r="D2" s="2" t="inlineStr">
        <is>
          <t>Jun. 30, 2020</t>
        </is>
      </c>
      <c r="F2" s="2" t="inlineStr">
        <is>
          <t>Jun. 30, 2021</t>
        </is>
      </c>
      <c r="H2" s="2" t="inlineStr">
        <is>
          <t>Jun. 30, 2020</t>
        </is>
      </c>
      <c r="J2" s="2" t="inlineStr">
        <is>
          <t>Dec. 31, 2020</t>
        </is>
      </c>
      <c r="L2" s="2" t="inlineStr">
        <is>
          <t>Dec. 31, 2019</t>
        </is>
      </c>
    </row>
    <row r="3">
      <c r="A3" s="4" t="inlineStr">
        <is>
          <t>Convertible notes [Member]</t>
        </is>
      </c>
    </row>
    <row r="4">
      <c r="A4" s="3" t="inlineStr">
        <is>
          <t>Antidilutive Securities Excluded from Computation of Earnings Per Share [Line Items]</t>
        </is>
      </c>
    </row>
    <row r="5">
      <c r="A5" s="4" t="inlineStr">
        <is>
          <t>Anti-dilutive shares</t>
        </is>
      </c>
      <c r="B5" s="6" t="n">
        <v>21806713</v>
      </c>
      <c r="C5" s="4" t="inlineStr">
        <is>
          <t>[1]</t>
        </is>
      </c>
      <c r="D5" s="4" t="inlineStr">
        <is>
          <t xml:space="preserve"> </t>
        </is>
      </c>
      <c r="E5" s="4" t="inlineStr">
        <is>
          <t>[1]</t>
        </is>
      </c>
      <c r="F5" s="6" t="n">
        <v>21806713</v>
      </c>
      <c r="G5" s="4" t="inlineStr">
        <is>
          <t>[1]</t>
        </is>
      </c>
      <c r="H5" s="6" t="n">
        <v>16547513</v>
      </c>
      <c r="I5" s="4" t="inlineStr">
        <is>
          <t>[1]</t>
        </is>
      </c>
      <c r="J5" s="6" t="n">
        <v>17313456</v>
      </c>
      <c r="K5" s="4" t="inlineStr">
        <is>
          <t>[2]</t>
        </is>
      </c>
      <c r="L5" s="6" t="n">
        <v>15759821</v>
      </c>
      <c r="M5" s="4" t="inlineStr">
        <is>
          <t>[2]</t>
        </is>
      </c>
    </row>
    <row r="6">
      <c r="A6" s="4" t="inlineStr">
        <is>
          <t>Options to purchase common stock [Member]</t>
        </is>
      </c>
    </row>
    <row r="7">
      <c r="A7" s="3" t="inlineStr">
        <is>
          <t>Antidilutive Securities Excluded from Computation of Earnings Per Share [Line Items]</t>
        </is>
      </c>
    </row>
    <row r="8">
      <c r="A8" s="4" t="inlineStr">
        <is>
          <t>Anti-dilutive shares</t>
        </is>
      </c>
      <c r="B8" s="6" t="n">
        <v>3814659</v>
      </c>
      <c r="D8" s="6" t="n">
        <v>2229562</v>
      </c>
      <c r="F8" s="6" t="n">
        <v>3814659</v>
      </c>
      <c r="H8" s="6" t="n">
        <v>2229562</v>
      </c>
      <c r="J8" s="6" t="n">
        <v>3814659</v>
      </c>
      <c r="L8" s="6" t="n">
        <v>2307640</v>
      </c>
    </row>
    <row r="9">
      <c r="A9" s="4" t="inlineStr">
        <is>
          <t>Series D warrants [Member]</t>
        </is>
      </c>
    </row>
    <row r="10">
      <c r="A10" s="3" t="inlineStr">
        <is>
          <t>Antidilutive Securities Excluded from Computation of Earnings Per Share [Line Items]</t>
        </is>
      </c>
    </row>
    <row r="11">
      <c r="A11" s="4" t="inlineStr">
        <is>
          <t>Anti-dilutive shares</t>
        </is>
      </c>
      <c r="B11" s="6" t="n">
        <v>183438</v>
      </c>
      <c r="D11" s="4" t="inlineStr">
        <is>
          <t xml:space="preserve"> </t>
        </is>
      </c>
      <c r="F11" s="6" t="n">
        <v>183438</v>
      </c>
      <c r="H11" s="6" t="n">
        <v>183438</v>
      </c>
      <c r="J11" s="6" t="n">
        <v>183438</v>
      </c>
      <c r="L11" s="6" t="n">
        <v>183438</v>
      </c>
    </row>
    <row r="12">
      <c r="A12" s="4" t="inlineStr">
        <is>
          <t>Redeemable convertible preferred stock [Member]</t>
        </is>
      </c>
    </row>
    <row r="13">
      <c r="A13" s="3" t="inlineStr">
        <is>
          <t>Antidilutive Securities Excluded from Computation of Earnings Per Share [Line Items]</t>
        </is>
      </c>
    </row>
    <row r="14">
      <c r="A14" s="4" t="inlineStr">
        <is>
          <t>Anti-dilutive shares</t>
        </is>
      </c>
      <c r="B14" s="6" t="n">
        <v>35537077</v>
      </c>
      <c r="D14" s="4" t="inlineStr">
        <is>
          <t xml:space="preserve"> </t>
        </is>
      </c>
      <c r="F14" s="6" t="n">
        <v>35537077</v>
      </c>
      <c r="H14" s="6" t="n">
        <v>36756498</v>
      </c>
      <c r="J14" s="6" t="n">
        <v>36756497</v>
      </c>
      <c r="L14" s="6" t="n">
        <v>36756497</v>
      </c>
    </row>
    <row r="15"/>
    <row r="16">
      <c r="A16" s="4" t="inlineStr">
        <is>
          <t>[1]</t>
        </is>
      </c>
      <c r="B16" s="4" t="inlineStr">
        <is>
          <t>Convertible note shares are calculated using the Series D Preferred
Stock issue price of $4.50 per share and includes interest accrued as of June 30, 2021 and 2020.</t>
        </is>
      </c>
    </row>
    <row r="17">
      <c r="A17" s="4" t="inlineStr">
        <is>
          <t>[2]</t>
        </is>
      </c>
      <c r="B17" s="4" t="inlineStr">
        <is>
          <t>Convertible
note shares are calculated using the Series D Preferred Stock issue price of $4.50 per share and includes interest accrued as of December
31, 2020 and 2019.</t>
        </is>
      </c>
    </row>
  </sheetData>
  <mergeCells count="13">
    <mergeCell ref="A1:A2"/>
    <mergeCell ref="B1:E1"/>
    <mergeCell ref="F1:I1"/>
    <mergeCell ref="J1:M1"/>
    <mergeCell ref="B2:C2"/>
    <mergeCell ref="D2:E2"/>
    <mergeCell ref="F2:G2"/>
    <mergeCell ref="H2:I2"/>
    <mergeCell ref="J2:K2"/>
    <mergeCell ref="L2:M2"/>
    <mergeCell ref="A15:M15"/>
    <mergeCell ref="B16:M16"/>
    <mergeCell ref="B17:M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Commitments &amp; Contingencies</t>
        </is>
      </c>
      <c r="B1" s="2" t="inlineStr">
        <is>
          <t>6 Months Ended</t>
        </is>
      </c>
      <c r="C1" s="2" t="inlineStr">
        <is>
          <t>7 Months Ended</t>
        </is>
      </c>
      <c r="D1" s="2" t="inlineStr">
        <is>
          <t>12 Months Ended</t>
        </is>
      </c>
    </row>
    <row r="2">
      <c r="B2" s="2" t="inlineStr">
        <is>
          <t>Jun. 30, 2021</t>
        </is>
      </c>
      <c r="C2" s="2" t="inlineStr">
        <is>
          <t>Dec. 31, 2020</t>
        </is>
      </c>
      <c r="D2" s="2" t="inlineStr">
        <is>
          <t>Dec. 31, 2020</t>
        </is>
      </c>
    </row>
    <row r="3">
      <c r="A3" s="3" t="inlineStr">
        <is>
          <t>Commitments &amp; Contingencies [Line Items]</t>
        </is>
      </c>
    </row>
    <row r="4">
      <c r="A4" s="4" t="inlineStr">
        <is>
          <t>Commitments &amp; Contingencies</t>
        </is>
      </c>
      <c r="B4" s="4" t="inlineStr">
        <is>
          <t>12. Commitments and Contingencies Lease Commitments The Company leases office
space in Northbrook, Illinois and Murfreesboro, Tennessee under non-cancelable operating leases which expire on December 31, 2021 and
September 30, 2022, respectively. Total rent expense under the lease agreements was $0.1 million for the six months ended June 30, 2021
and 2020, respectively. A summary of the Company’s
future minimum lease payments required under non-cancellable lease agreements is as follows (in thousands):
Years ended December 31, Amount
2021 (remaining 6 months) $ 47
2022 16
2023 —
2024 —
2025 —
Total $ 63 Purchase Obligation In July of 2009, the Company
entered into a commercial manufacturing agreement, as amended, with Catalent Pharma Solutions, LLC (the “Catalent Agreement”).
Pursuant to the terms of the Catalent Agreement, the Company must make minimum annual purchases of JATENZO equal to 7.0 million softgels,
through the initial term, or March 2025. Any shortfall between the minimum annual purchase quantities and actual purchases will be
multiplied by a unit price, as defined in the Catalent Agreement, and paid to Catalent within 30 days of any year-end that the minimum
purchase requirement is not met. The Company has not made any payments to Catalent as a result of a shortfall in minimum purchase quantities.
The Catalent Agreement renews automatically for two-year periods and either party may terminate the contract upon twelve months written
notice. Purchases under the Catalent Agreement for the three months ended June 30, 2021 and 2020 were $1.7 million and $0.2 million, respectively.
Purchases under the Catalent Agreement for the six months ended June 30, 2021 and 2020 were $5.1 million and $3. million, respectively. The Company entered into a
product supply agreement with Pharmacia &amp; Upjohn Company LLC, or Pfizer (the “Pfizer Agreement”), effective
January 1, 2021. Pursuant to the terms of the Pfizer Agreement, the Company must make minimum annual purchases of T-undecanoate equal
to approximately $1.8 million per year, through the initial term, or January 2024. If there is a shortfall between the minimum annual
purchase quantities and actual purchases, the difference between the minimum annual purchase amount and actual purchases will be paid
to Pfizer by the Company. There were no purchases under the Pfizer Agreement during the six months ended June 30, 2021. Legal Proceedings From time to time, in the
ordinary course of business, the Company is subject to litigation and regulatory examinations as well as information gathering requests,
inquiries and investigations. On April 2, 2019, an action
for patent infringement was filed against the Company by Lipocine in the U.S. District Court for the District of Delaware. The lawsuit
(Civil Action No. 19-cv-622, assigned to Judge William Bryson, U.S. Court of Appeals for the Federal Circuit, sitting by designation)
sought a declaratory judgement of infringement under 35 U.S.C. § 271(a)-(c) arising from the Company’s intent to market and
sell JATENZO, based on the FDA’s approval of JATENZO in March 2019. Lipocine ultimately alleged that the Company infringed certain
claims in each of four U.S. Patents: U.S. Patent No. 9,034,858, U.S. Patent No. 9,205,057, U.S. Patent No. 9,480,690 and U.S. Patent
No. 9,757,390. Lipocine sought monetary damages in the form of a reasonable royalty, pre-judgment interest, post-judgment interest, and
attorneys’ fees, costs and disbursements, and injunctive relief. In July 2021, Clarus and Lipocine
entered into a settlement agreement that settled all claims between the parties, including the interference matter (described above)
and the pending Clarus counterclaims against Lipocine, and provides for a payment by Lipocine to Clarus of a $4.0 million settlement
fee payable as follows: $2.5 million upfront, $1.0 million within 12 months, and the remainder within two years. The Company received
payment of $2.5 million of the $4.0 million in July 2021 . Pursuant to the settlement
agreement, a joint stipulation for dismissal was filed, and was so ordered by the Court on July 15, 2021, thereby terminating the district
court action. Moreover, and as part of this settlement, Lipocine filed a request for entry of an adverse judgment in Interference No.
106,128 on July 16, 2021, and the Company is awaiting action on that request by the Patent Trial and Appeal Board (PTAB). The Company
believes that its ‘178 application will proceed to issuance following what it believes will be entry of a decision adverse to Lipocine
by the PTAB.</t>
        </is>
      </c>
      <c r="D4" s="4" t="inlineStr">
        <is>
          <t>12.
Commitments and Contingencies Lease
Commitments The
Company leases office space in Northbrook, Illinois and Murfreesboro, Tennessee under non-cancelable operating leases which expire on
December 31, 2021 and September 30, 2022, respectively. Total rent expense under the lease agreements was $0.2 million and $0.1 million
for the years ended December 31, 2020 and 2019, respectively. A
summary of the Company’s future minimum lease payments required under non-cancellable lease agreements is as follows (in thousands):
Years ending December 31, Amount
2021 $ 95
2022 16
2023 —
2024 —
2025 —
Total $ 111 Purchase
Obligation In
July of 2009, the Company entered into a commercial manufacturing agreement, as amended, with Catalent Pharma Solutions, LLC (the “Catalent
Agreement”). Pursuant to the terms of the Catalent Agreement, the Company must make minimum annual purchases of JATENZO equal to
7.0 million softgels, through the initial term, or March 2025. Any shortfall between the minimum annual purchase quantities and
actual purchases will be multiplied by a unit price, as defined in the Catalent Agreement, and paid to Catalent within 30 days of
any year-end that the minimum purchase requirement is not met. The Company has not made any payments to Catalent as a result of a shortfall
in minimum purchase quantities. The Catalent Agreement renews automatically for two-year periods and either party may terminate the contract
upon twelve months written notice. Purchases under the Catalent Agreement were $3.2 million and $5.8 million during 2020 and 2019, respectively. The
Company entered into a product supply agreement with Pharmacia &amp; Upjohn Company LLC, or Pfizer (the “Pfizer Agreement”),
effective January 1, 2021. Pursuant to the terms of the Pfizer Agreement, the Company must make minimum annual purchases of testosterone
undecanoate equal to 2,000 kilograms per year, through the initial term, or January 2024. If there is a shortfall between the minimum
annual purchase quantities and actual purchases, the difference between the minimum annual purchase amount and actual purchases will
be paid to Pfizer by the Company. Purchases under the Pfizer Agreement are expected to be approximately $1.8 million per year, over the
life of the contract. Legal
Proceedings From
time to time, in the ordinary course of business, the Company is subject to litigation and regulatory examinations as well as information
gathering requests, inquiries and investigations. On
April 2, 2019, an action for patent infringement was filed against the Company by Lipocine Inc. (“Lipocine”) in the U.S.
District Court for the District of Delaware. The lawsuit (Civil Action No. 19-622) seeks a declaratory judgement of infringement under
35 U.S.C. § 271(a)-(c) arising from the Company’s intent to market and sell JATENZO, based on the FDA’s approval of
JATENZO in March 2019. Lipocine currently alleges that the Company has infringed certain claims in each of four U.S. Patents: U.S. Patent
No. 9,034,858, U.S. Patent No. 9,205,057, U.S. Patent No. 9,480,690 and U.S. Patent No. 9,757,390. Lipocine seeks reasonable royalty
monetary damages, pre-judgment interest, post-judgment interest, and attorneys’ fees, and costs and disbursements, and injunctive
relief. While the Company believes its defenses are strong, patent litigation is inherently risky and uncertain. In the event this litigation
is not resolved in the Company’s favor, it may need to obtain a license from Lipocine. Such a license may not be available or may
be available only on terms not favorable to the Company. This could have a material adverse effect on Clarus. Clarus
has asserted defenses of noninfringement, invalidity under 35 U.S.C. §§ 103 and 112, as well as inequitable conduct. The Company’s
motion for summary judgment of invalidity under Section 112 was argued in January 2021 and is awaiting decision. A hearing has been scheduled
before the presiding judge on May 14, 2021 to address questions he has that are pertinent to the summary judgement of motion. The lawsuit
is otherwise ready for trial, but no trial date has been set due to court delays arising from the COVID-19 pandemic. On
January 4, 2021, an interference (No. 106,128) was declared by the U.S. Patent and Trademark Office between our U.S. Patent Application
No. 16/656,178 and Lipocine’s U.S. Patent Application No. 16/818,779. This proceeding (Interference No. 106,128 (DK)) is currently
pending. The claims at issue in the interference cover uses of JATENZO and TLANDO. The involved Lipocine patent application, however,
contains claims the Company believes cover the use of TLANDO and not JATENZO. The Company believes that it would not need a license from
Lipocine, nor that it would be liable for any damages, based solely on the outcome of the pending interference. There is also risk that
other interference proceedings could be declared that involve Lipocine patent applications and/or patents and claims that cover JATENZO
interference. And while two interferences were previously decided against the Company, Lipocine has not tried to assert patent claims
issued to it as a result of prevailing in those interferences against the Company, and Clarus believes these claims do not cover JATENZO.
In the event the Company’s beliefs turn out to be incorrect, or future declared interferences involving claims that cover JATENZO
are not resolved in its favor, Clarus may need to obtain a license from Lipocine. Such a license may not be available or may be available
only on terms not favorable to the Company. This could also have a material adverse effect on the Company.</t>
        </is>
      </c>
    </row>
    <row r="5">
      <c r="A5" s="4" t="inlineStr">
        <is>
          <t>Blue Water Acquisition Corp [Member]</t>
        </is>
      </c>
    </row>
    <row r="6">
      <c r="A6" s="3" t="inlineStr">
        <is>
          <t>Commitments &amp; Contingencies [Line Items]</t>
        </is>
      </c>
    </row>
    <row r="7">
      <c r="A7" s="4" t="inlineStr">
        <is>
          <t>Commitments &amp; Contingencies</t>
        </is>
      </c>
      <c r="B7" s="4" t="inlineStr">
        <is>
          <t>Note 5—Commitments &amp; Contingencies Registration Rights The holders of Founder Shares,
Private Placement Warrants and warrants that may be issued upon conversion of Working Capital Loans and Extension Loans, if any, (and
any shares of Class A Common Stock issuable upon the exercise of the Private Placement Warrants and warrants that may be issued upon
conversion of Working Capital Loans and Extension Loans and upon conversion of the Founder Share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underwriting discounts of: (i) two percent (2.0%) of the gross proceeds of the Initial Public Offering, or approximately $1.2 million
in the aggregate, paid upon the closing of the Initial Public Offering; (ii) one percent (1.0%) of the gross proceeds of the Initial Public
Offering issued in the form of Class A Common Stock (the “Representative Shares”), or 57,500 Class A Common Stock, at the
closing of the Initial Public Offering; (iii) upon the consummation of a Business Combination, a deferred underwriting discount of three
and a half percent (3.5%) of the gross proceeds of the Initial Public Offering, or approximately $2.0 million in the aggregate. The
deferred fee will become payable to the underwriters from the amounts held in the Trust Account solely in the event that the Company completes
a Business Combination, subject to the terms of the underwriting agreement. Right of First Refusal The Company granted the underwriters
a right of first refusal to act as lead-left book running manager for any and all future private or public equity, equity-linked,
convertible and debt offerings as well as exclusive strategic advisor in connection with any subsequent merger or acquisition during such
period, or any successor to or any subsidiary of the Company for a period of 16 months from the closing of a Business Combination.</t>
        </is>
      </c>
      <c r="C7" s="4" t="inlineStr">
        <is>
          <t>Note
5 — Commitments &amp; Contingencies Registration
Rights The
holders of Founder Shares, Private Placement Warrants and warrants that may be issued upon conversion of Working Capital Loans
and Extension Loans, if any, (and any shares of Class A common stock issuable upon the exercise of the Private Placement
Warrants and warrants that may be issued upon conversion of Working Capital Loans and Extension Loans and upon conversion of the
Founder Share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underwriting discounts of: (i) two percent (2.0%) of the gross proceeds of the Initial Public Offering,
or approximately $1.2 million in the aggregate, paid upon the closing of the Initial Public Offering; (ii) one percent (1.0%)
of the gross proceeds of the Initial Public Offering issued in the form of Class A common stock (the “Representative Shares”),
or 57,500 Class A common stock, at the closing of the Initial Public Offering; (iii) upon the consummation of a Business Combination,
a deferred underwriting discount of three and a half percent (3.5%) of the gross proceeds of the Initial Public Offering, or approximately
$2.0 million in the aggregate. The deferred fee will become payable to the underwriters from the amounts held in the Trust
Account solely in the event that the Company completes a Business Combination, subject to the terms of the underwriting agreement. Right
of First Refusal The
Company granted the underwriters a right of first refusal to act as lead-left book running manager for any and all future
private or public equity, equity-linked, convertible and debt offerings as well as exclusive strategic advisor in connection with
any subsequent merger or acquisition during such period, or any successor to or any subsidiary of the Company for a period of
16 months from the closing of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rivative Warrant Liabilities</t>
        </is>
      </c>
      <c r="B1" s="2" t="inlineStr">
        <is>
          <t>6 Months Ended</t>
        </is>
      </c>
      <c r="C1" s="2" t="inlineStr">
        <is>
          <t>7 Months Ended</t>
        </is>
      </c>
    </row>
    <row r="2">
      <c r="B2" s="2" t="inlineStr">
        <is>
          <t>Jun. 30, 2021</t>
        </is>
      </c>
      <c r="C2" s="2" t="inlineStr">
        <is>
          <t>Dec. 31, 2020</t>
        </is>
      </c>
    </row>
    <row r="3">
      <c r="A3" s="4" t="inlineStr">
        <is>
          <t>Blue Water Acquisition Corp [Member]</t>
        </is>
      </c>
    </row>
    <row r="4">
      <c r="A4" s="3" t="inlineStr">
        <is>
          <t>Derivative Warrant Liabilities [Line Items]</t>
        </is>
      </c>
    </row>
    <row r="5">
      <c r="A5" s="4" t="inlineStr">
        <is>
          <t>Derivative Warrant Liabilities</t>
        </is>
      </c>
      <c r="B5" s="4" t="inlineStr">
        <is>
          <t>Note 6—Derivative Warrant Liabilities The Public Warrants will
become exercisable on the later of (a)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at a price of $0.01 per warrant;
● upon a minimum of 30 days’ prior written notice of redemption; and ● if and only if, the last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5" s="4" t="inlineStr">
        <is>
          <t>Note 6 — Derivative Warrant Liabilities The
Public Warrants will become exercisable on the later of (a)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at a price of $0.01 per warrant;
● upon
a minimum of 30 days’ prior written notice of redemption; and
● if and only if, the last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7 Months Ended</t>
        </is>
      </c>
    </row>
    <row r="2">
      <c r="B2" s="2" t="inlineStr">
        <is>
          <t>Jun. 30, 2021</t>
        </is>
      </c>
      <c r="C2" s="2" t="inlineStr">
        <is>
          <t>Dec. 31, 2020</t>
        </is>
      </c>
    </row>
    <row r="3">
      <c r="A3" s="4" t="inlineStr">
        <is>
          <t>Blue Water Acquisition Corp [Member]</t>
        </is>
      </c>
    </row>
    <row r="4">
      <c r="A4" s="3" t="inlineStr">
        <is>
          <t>Stockholders’ Equity [Line Items]</t>
        </is>
      </c>
    </row>
    <row r="5">
      <c r="A5" s="4" t="inlineStr">
        <is>
          <t>Stockholders’ Equity</t>
        </is>
      </c>
      <c r="B5" s="4" t="inlineStr">
        <is>
          <t xml:space="preserve">Note 7—Stockholders’ Equity Class A Common
Stock Class B Common
Stock 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at the closing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the Representative Shares
and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provided that such conversion of Founder Shares will never
occur on a less than one for one basis. Preferred Stock </t>
        </is>
      </c>
      <c r="C5" s="4" t="inlineStr">
        <is>
          <t xml:space="preserve">Note 7 — Stockholders’ Equity Class A Common
Stock Class B Common
Stock 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at the closing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the Representative Shares and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provided that such conversion of Founder Shares will never occur on a less than one
for one basis.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Fair Value Measurements</t>
        </is>
      </c>
      <c r="B1" s="2" t="inlineStr">
        <is>
          <t>6 Months Ended</t>
        </is>
      </c>
      <c r="C1" s="2" t="inlineStr">
        <is>
          <t>7 Months Ended</t>
        </is>
      </c>
      <c r="D1" s="2" t="inlineStr">
        <is>
          <t>12 Months Ended</t>
        </is>
      </c>
    </row>
    <row r="2">
      <c r="B2" s="2" t="inlineStr">
        <is>
          <t>Jun. 30, 2021</t>
        </is>
      </c>
      <c r="C2" s="2" t="inlineStr">
        <is>
          <t>Dec. 31, 2020</t>
        </is>
      </c>
      <c r="D2" s="2" t="inlineStr">
        <is>
          <t>Dec. 31, 2020</t>
        </is>
      </c>
    </row>
    <row r="3">
      <c r="A3" s="3" t="inlineStr">
        <is>
          <t>Fair Value Measurements [Line Items]</t>
        </is>
      </c>
    </row>
    <row r="4">
      <c r="A4" s="4" t="inlineStr">
        <is>
          <t>Fair Value Measurements</t>
        </is>
      </c>
      <c r="B4" s="4" t="inlineStr">
        <is>
          <t>3. Fair Value Measurements The following tables present
information about the Company’s financial assets and liabilities measured at fair value on a recurring basis:
June 30, 2021
(in thousands) Total Level 1 Level 2 Level 3
Assets
Cash equivalents:
Money market funds $ 7,833 $ 7,833 $ — $ —
Total assets $ 7,833 $ 7,833 $ — $ —
December 31, 2020
(in thousands) Total Level 1 Level 2 Level 3
Assets
Cash equivalents:
Money market funds $ 7,205 $ 7,205 $ — $ —
Total assets $ 7,205 $ 7,205 $ — $ — During the six months ended
June 30, 2021 and the year ended December 31, 2020, there were no transfers between levels. As of June 30, 2021 and December
31, 2020, the Company’s cash equivalents consisted of money market funds, classified as Level 1 financial assets, as these assets
are valued using quoted market prices in active markets without any valuation adjustment. There were no financial assets valued based
on Level 2 inputs. The carrying amounts reported
in the accompanying balance sheets for cash, accounts receivable, accounts payable and accrued expenses approximate their fair value
based on the short-term nature of these instruments. The carrying value of long-term and short-term debt, taking into consideration debt
discounts and related derivative instruments, is estimated to approximate fair value. As of June 30, 2021 and December
31, 2020, the Company had Level 3 financial liabilities that were measured at fair value on a recurring basis. The Company’s warrant
liability and derivative liability are carried at fair value, determined using Level 3 inputs in the fair value hierarchy. As of June 30, 2021 and December 31, 2020, the warrant liability and derivative liability were valued at zero.</t>
        </is>
      </c>
      <c r="D4" s="4" t="inlineStr">
        <is>
          <t>3.
Fair Value Measurements The
following tables present information about the Company’s financial assets and liabilities measured at fair value on a recurring
basis:
December 31, 2020
(in thousands) Total Level 1 Level 2 Level 3
Assets
Cash equivalents:
Money market funds $ 7,205 $ 7,205 $ — $ —
Total assets $ 7,205 $ 7,205 $ — $ —
Liabilities
Warrant liability $ — $ — $ — $ —
Derivative liability — — — —
Total liabilities $ — $ — $ — $ —
December 31, 2019
(in thousands) Total Level 1 Level 2 Level 3
Assets
Cash equivalents:
Money market funds $ 1,628 $ 1,628 $ — $ —
Total Assets $ 1,628 $ 1,628 $ — $ —
Liabilities
Warrant liability $ 551 $ — $ — $ 551
Derivative liability 65,006 — — 65,006
Total liabilities $ 65,557 $ — $ — $ 65,557 During
the years ended December 31, 2020 and 2019, there were no transfers between levels. As
of December 31, 2020 and 2019, the Company’s cash equivalents consisted of money market funds, classified as Level 1 financial
assets, as these assets are valued using quoted market prices in active markets without any valuation adjustment. There were no financial
assets valued based on Level 2 inputs. As
of December 31, 2019, the Company had Level 3 financial liabilities that were measured at fair value on a recurring basis. The Company’s
Warrant Liability and Derivative Liability (defined below) are carried at fair value, determined using Level 3 inputs in the fair value
hierarchy as described below. As of December 31, 2020, the Warrant Liability and Derivative Liability were valued at zero. The
carrying amounts reported in the accompanying balance sheets for cash, accounts receivable, accounts payable and accrued expenses approximate
their fair value based on the short-term nature of these instruments. The carrying value of long-term and short-term debt, taking into
consideration debt discounts and related derivative instruments, is estimated to approximate fair value. Warrant
Liability In
conjunction with a previous loan agreement that was fully paid in 2017, certain lenders were granted warrants, or the Series D Warrants,
to purchase a total of 183,438 shares of Series D Preferred Stock at an exercise price of $4.50 per share. The expiration date of the
warrants will be the earlier of July 14, 2021 for 122,292 shares and April 9, 2023 for 61,146 shares, or three years from the effective
date of a registration statement for an initial public offering of the Company’s stock. No warrants were exercised during the years
ended December 31, 2020 and 2019. The
warrant is a freestanding financial instrument that requires the Company to transfer equity instruments upon exercise by the warrant
holder at a strike price equal to the issuance price of the underlying preferred stock (the “Warrant Liability”). The valuation
of the warrant liability was determined with the assistance of an independent valuation firm which utilized the hybrid method, a hybrid
valuation between a probability-weighted expected return model (“PWERM”) and an option pricing model (“OPM”).
The hybrid method estimates probability-weighted values across multiple scenarios, but uses the OPM to estimate the allocation of value
within one or more of those scenarios. Weighting allocations are assigned to the OPM and PWERM methods factoring possible future liquidity
events. Specifically, for each exit event date and exit scenario, the OPM method was utilized to estimate the Series D Preferred Stock
value per share. The fair value was determined using Level 3 inputs. The warrants to purchase preferred stock are remeasured at each
reporting and settlement date. Changes in fair value for each reporting period are recognized in other income (expense) in the statements
of operations. A change in the assumptions related to the valuation of the Warrant Liability could have a significant impact on the value
of the obligation. The
following table sets forth a summary of changes in the fair value of the Company’s warrant liability (in thousands):
Balance at December 31, 2018 $ 689
Change in fair value of warrants (138 )
Balance at December 31, 2019 $ 551
Change in fair value of warrants (551 )
Balance at December 31, 2020 $ — As
the fair value of Series D Preferred Stock at December 31, 2020 was less than the Series D Preferred Stock issuance price of $4.50, the
fair value of the Series D warrants was reduced to zero. Derivative
Liability From
2016 through 2020, the Company entered into convertible notes purchase agreements with related parties for a total aggregate borrowing
amount of $61.3 million (see Note 7, Debt The
derivative liability is a freestanding financial instrument that requires the Company to transfer equity instruments upon exercise by
the noteholders. The derivative liability was initially recorded as a liability at fair value, with a corresponding debt discount, which
was amortized to interest expense using the effective interest rate method over the term of the related notes. The valuation of the derivative
liability was determined with the assistance of an independent valuation firm utilizing a probability-weighted expected return model
(“PWERM”), which estimates the value based on probability-weighted present value of potential future liquidity events, with
an allocation of probabilities applied to each scenario. Future liquidity event scenarios for the Convertible Notes as of December 31,
2019 included an acquisition event prior to expected FDA approval, an IPO prior to expected FDA approval, an acquisition event after
expected FDA approval and an IPO after expected FDA approval, and only two scenarios as of December 31, 2020 which were an acquisition
event after expected FDA approval and an IPO after expected FDA approval. The fair value was determined using Level 3 inputs. The derivative
liability is remeasured at each reporting and settlement date. Changes in fair value for each reporting period are recognized in other
income (expense) in the statements of operations. A change in the assumptions related to the valuation of the derivative liability could
have a significant impact on the value of the obligation. The
following table sets forth a summary of changes in the fair value of the Company’s derivative liability (in thousands):
Balance at December 31, 2018 $ 50,020
2019 Notes issued 14,861
Change in fair value of derivative 125
Balance at December 31, 2019 $ 65,006
2020 Notes issued 1,334
Change in fair value of derivative (66,340 )
Balance at December 31, 2020 $ — As
the fair value of Series D Preferred Stock at December 31, 2020 was less than the Series D Preferred Stock issuance price of $4.50, the
fair value of the derivative liability related to the Company’s convertible notes was reduced to zero.</t>
        </is>
      </c>
    </row>
    <row r="5">
      <c r="A5" s="4" t="inlineStr">
        <is>
          <t>Blue Water Acquisition Corp [Member]</t>
        </is>
      </c>
    </row>
    <row r="6">
      <c r="A6" s="3" t="inlineStr">
        <is>
          <t>Fair Value Measurements [Line Items]</t>
        </is>
      </c>
    </row>
    <row r="7">
      <c r="A7" s="4" t="inlineStr">
        <is>
          <t>Fair Value Measurements</t>
        </is>
      </c>
      <c r="B7" s="4" t="inlineStr">
        <is>
          <t>Note 8—Fair Value Measurements The following table presents
information about the Company’s assets and liabilities that are measured at fair value on a recurring basis as of June 30, 2021
and December 31, 2020 and indicates the fair value hierarchy of the valuation techniques that the Company utilized to determine such fair
value: June 30, 2021
Description Quoted Prices in Significant Other Significant Other
Assets:
Investments held in Trust Account $ 58,652,957 $ - $ -
Liabilities:
Derivative warrant liabilities - public warrants $ 4,082,500
Derivative warrant liabilities - private warrants $ - $ - $ 3,169,395
December 31, 2020
Description Quoted Prices in Significant Other Significant Other
Assets:
Investments held in Trust Account $ 58,650,048 $ - $ -
Liabilities:
Warrant Liabilities – public warrants $ - $ - $ 10,005,000
Warrant Liabilities – private warrants $ - $ - $ 6,693,635 Transfers to/from Levels
1, 2, and 3 are recognized at the beginning of the reporting period. The estimated fair value of the Public Warrants transferred from
a Level 3 measurement to a Level 1 fair value measurement in February 2021, upon trading of the Public Warrants in an active market. There
were no other transfers between levels for the six months ended June 30, 2021. Level 1 assets include investments
in U.S. Treasury securities and money market funds that invest solely in U.S. Treasury securities. The Company uses inputs such as actual
trade data, benchmark yields, quoted market prices from dealers or brokers, and other similar sources to determine the fair value of its
investments. The initial fair value of
the Public Warrants issued in connection with the Public Offering and the fair value of the Private Placement Warrants have been estimated
using a Monte-Carlo simulation. The fair value of the Public Warrants has subsequently been determined using listed prices in an active
market for such warrants. The changes in fair value are recognized in the statement of operations. For the three and six months ended
June 30, 2021, the Company recognized a charge to the statement of operations resulting from the change in the fair value of liabilities
of a loss of $1.7 million and income of $9.4 million, respectively, presented as change in fair value of derivative warrant
liabilities on the accompanying statement of operations. The change in the level 3
fair value of the derivative warrant liabilities for the three and six months ended June 30, 2021 is summarized as follows:
Warrant liabilities at December 31, 2020 $ 16,698,635
Change in fair value of warrant liabilities (11,150,880 )
Transfer to level 1 (3,277,500 )
Warrant liabilities at March 31, 2021 $ 2,270,255
Change in fair value of warrant liabilities 899,140
Warrant liabilities at June 30, 2021 $ 3,169,395 The estimated fair value
of the Public Warrants, prior to being traded in an active market, and of the Private Placement Warrant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Strike price $ 11.50 $ 11.50
Contractual term (years) 5.0 5.8
Volatility 6.00 % 10.00 %
Risk-free interest rate 1.00 % 0.48 %
Dividend yield (per share) 0.0 % 0.0 %</t>
        </is>
      </c>
      <c r="C7" s="4" t="inlineStr">
        <is>
          <t xml:space="preserve">Note 9—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Description Quoted Prices in Active Markets (Level 1) Significant Other Observable Inputs (Level 2) Significant Other Unobservable Inputs
Assets:
Investments held in Trust Account $ 58,650,048 $ - $ -
Liabilities:
Warrant Liabilities – public warrants $ 10,005,000 $ - $ -
Warrant Liabilities – private warrants $ - $ - $ 6,693,635 Transfers to/from Levels
1, 2, and 3 are recognized at the end of the reporting period. There were no transfers between levels for the period from May 22, 2020
(inception) through December 31, 2020. The Company utilizes a binomial
Monte-Carlo simulation to estimate the fair value of the warrants at each reporting period, with changes in fair value recognized in the
statement of operations. The Company recognized $15,776,805 for the derivative warrant liabilities upon their issuance on December 17,
2020. For the period from May 22, 2020 (inception) through December 31, 2020, the Company recognized a charge to the statement of operations
resulting from an increase in the fair value of liabilities of $922,000 presented as change in fair value of derivative warrant liabilities
on the accompanying statement of operations. As a result of the fair value of the private warrants exceeding the value that the Sponsor
paid for the warrants, the Company recognized compensation costs of $2,924,805 which is included in general and administrative expenses
in the statement of operations. The change in the fair value
of the derivative warrant liabilities from May 22, 2020 (inception) through December 31, 2020 is summarized as follows:
Warrant liabilities at May 22, 2020 $ -
Issuance of Public and Private warrants 15,776,805
Change in fair value of warrant liabilities 921,830
Warrant liabilities at December 31, 2020 $ 16,698,635 The estimated fair value
of the derivative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December 17,
2020 As of December 31,
2020
Exercise price $ 11.50 $11.50
Contractual term (years) 5.9 $ 5.8
Volatility 10.00 % 10.00 %
Risk-free interest rate 0.50 % 0.48 %
Dividend yield (per share) 0.0 % $ 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Subsequent Events</t>
        </is>
      </c>
      <c r="B1" s="2" t="inlineStr">
        <is>
          <t>6 Months Ended</t>
        </is>
      </c>
      <c r="C1" s="2" t="inlineStr">
        <is>
          <t>7 Months Ended</t>
        </is>
      </c>
      <c r="D1" s="2" t="inlineStr">
        <is>
          <t>12 Months Ended</t>
        </is>
      </c>
    </row>
    <row r="2">
      <c r="B2" s="2" t="inlineStr">
        <is>
          <t>Jun. 30, 2021</t>
        </is>
      </c>
      <c r="C2" s="2" t="inlineStr">
        <is>
          <t>Dec. 31, 2020</t>
        </is>
      </c>
      <c r="D2" s="2" t="inlineStr">
        <is>
          <t>Dec. 31, 2020</t>
        </is>
      </c>
    </row>
    <row r="3">
      <c r="A3" s="3" t="inlineStr">
        <is>
          <t>Subsequent Events [Line Items]</t>
        </is>
      </c>
    </row>
    <row r="4">
      <c r="A4" s="4" t="inlineStr">
        <is>
          <t>Subsequent Events</t>
        </is>
      </c>
      <c r="B4" s="4" t="inlineStr">
        <is>
          <t>15. Subsequent Events Issuance of Convertible Note In July 2021, the Company entered
into an additional note purchase agreement (the “2021 Notes”) pursuant to which the Company borrowed an aggregate of $3.6
million from existing investors. Outstanding balances under the 2021 Notes accrue interest at a rate of 8%, compounded daily, and was
repaid with the combined entity’s common stock upon the date of consummation of the Merger. The conversion features of the 2021
Notes are identical to the conversion features of the Convertible Notes. Issuance of Indenture Note In July 2021, the Company entered
into an additional note purchase agreements (the “Second Indenture Note”) pursuant to which the Company borrowed an aggregate
of $3.6 million from senior secured noteholders. The outstanding balance under the Second Indenture Note accrues interest at a rate of
14.5%, compounded daily, and was repaid with the combined entity’s common stock upon the date of consummation of the Merger. Forbearance Extension In August 2021, the Company
entered into forbearance extensions with the noteholders in relation to the senior secured notes. The latest forbearance extension, entered
into on August 26, 2021, extended the forbearance period through September 9, 2021, the consummation date of the Merger. As of the date these financial
statements are issued, the Company has not made the $3.9 million interest payment due September 1, 2021 pursuant to a 30-day grace period
provided in the indenture. Transfer of Merger Shares In September 2021, the Company
entered into a share allocation agreement in connection with the Merger and additional forbearance. Under the share allocation agreement,
Clarus noteholders received an additional 405,000 shares of the Combined Entity. Of these 405,000 shares, 135,000 was transferred from
the Blue Water founder shares and 270,000 shares were reallocated from the Clarus equityholders and received upon the closing of the Merger.</t>
        </is>
      </c>
      <c r="D4" s="4" t="inlineStr">
        <is>
          <t>15.
Subsequent Events Issuance
of Convertible Notes In
March and April of 2021, the Company entered into additional note purchase agreements (the “2021 Notes”) pursuant to which
the Company borrowed an aggregate of $12.5 million from existing investors. Outstanding balances under the 2021 Notes accrue interest
at a rate of 8%, compounded daily, and have a maturity date of September 1, 2025. The conversion features of the 2021 Notes are identical
to the conversion features of the Convertible Notes. Proposed
Merger On
April 27, 2021, the Company executed a definitive merger agreement with Blue Water Acquisition Corporation (“Blue Water”,
or “BLUW”), a Special Purpose Acquisition Company. Upon the completion of the proposed business combination transaction,
the convertible noteholders and Series D Preferred Stock shareholders of Clarus will exchange their interests in Clarus for shares of
common stock of continuing public company or Combined Entity. The proposed merger is expected to be accounted for as a “reverse
recapitalization” in accordance with U.S. GAAP. Under the reverse recapitalization model, the Business Combination will be treated
as Clarus issuing equity for the net assets of BLUW, with no goodwill or intangible assets recorded. Under this method of accounting,
Blue Water will be treated as the “acquired” company for financial reporting purposes. This determination is primarily based
on the fact that subsequent to the merger, the Company’s stockholders are expected to have a majority of the voting power of the
combined company, the Company will comprise all of the ongoing operations of the combined entity, the Company will comprise a majority
of the governing body of the combined company, and the Company’s senior management will comprise all of the senior management of
the combined company. As a result of the proposed merger, Blue Water will be renamed Clarus Therapeutics Holdings, Inc., or Combined
Entity, and Clarus will become a wholly owned subsidiary of Combined Entity. Blue
Water is expected to receive net proceeds of approximately $198.2 million upon the closing of the proposed merger transaction, assuming
no redemptions are affected by stockholders of Blue Water, and will operate under the current Clarus management team upon the closing
of the proposed merger. In connection with the proposed merger, the Company’s convertible noteholders and senior secured noteholders
agreed to provide $25.0 million in additional capital to the Company following the close of the merger. All such proceeds will convert
to shares of Blue Water common stock at a price of $10.00 per share at the merger closing. The closing of the proposed merger is a precondition
to the additional financing. Subject
to the terms of the merger agreement, at the effective time of the merger (the “Effective Time”), each share of Clarus’s
redeemable convertible Series D Preferred Stock issued and outstanding immediately prior to the Effective Time shall be converted into
shares of the combined Company’s common stock and all principal and accrued interest under the Company’s Series D convertible
notes shall convert into shares of common stock of the surviving entity, subject to adjustment in accordance with the exchange ratio.
All other series of preferred stock, common stock and stock options will be cancelled and extinguished upon completion of the proposed
merger. In addition, Clarus’s existing equity incentive plans will be terminated. Any unexpired, outstanding Series D Warrants
will remain outstanding and become exercisable shares of common stock of the surviving entity, subject to adjustment in accordance with
the exchange ratio. The
boards of directors of both Blue Water and Clarus have approved the proposed transaction. Completion of the transaction is expected to
be in the third quarter of 2021, and is subject to, among other things, the approval by Blue Water’s shareholders, satisfaction
of the conditions stated in the merger agreement and other customary closing conditions. There is no assurance that the transaction will
be consummated.</t>
        </is>
      </c>
    </row>
    <row r="5">
      <c r="A5" s="4" t="inlineStr">
        <is>
          <t>Blue Water Acquisition Corp [Member]</t>
        </is>
      </c>
    </row>
    <row r="6">
      <c r="A6" s="3" t="inlineStr">
        <is>
          <t>Subsequent Events [Line Items]</t>
        </is>
      </c>
    </row>
    <row r="7">
      <c r="A7" s="4" t="inlineStr">
        <is>
          <t>Subsequent Events</t>
        </is>
      </c>
      <c r="B7" s="4" t="inlineStr">
        <is>
          <t>Note 9—Subsequent Events The Company evaluates subsequent
events and transactions that occur after the balance sheet date up to the date that the financial statements were issued. Based upon this
review, the Company did not identify subsequent events that would have required adjustment or disclosure in the consolidated financial
statements.</t>
        </is>
      </c>
      <c r="C7" s="4" t="inlineStr">
        <is>
          <t>Note
11—Subsequent Events On April 27, 2021, the Company
entered into an Agreement and Plan of Merger (the “Merger Agreement”) with Blue Water Merger Sub Corp., a Delaware corporation
(the “Merger Sub”) and wholly-owned subsidiary of the Company, and Clarus Therapeutics, Inc. a Delaware corporation (“Clarus”). Management has evaluated
subsequent events to determine if events or transactions occurring through May 6, 2021, the date the financial statements were available
for issuance, require potential adjustment to or disclosure in the financial statements and has concluded that all such events that would
require recognition or disclosure have been recognized or disclosed, including the Merger Agreement referenc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Income Taxes</t>
        </is>
      </c>
      <c r="B1" s="2" t="inlineStr">
        <is>
          <t>6 Months Ended</t>
        </is>
      </c>
      <c r="C1" s="2" t="inlineStr">
        <is>
          <t>7 Months Ended</t>
        </is>
      </c>
      <c r="D1" s="2" t="inlineStr">
        <is>
          <t>12 Months Ended</t>
        </is>
      </c>
    </row>
    <row r="2">
      <c r="B2" s="2" t="inlineStr">
        <is>
          <t>Jun. 30, 2021</t>
        </is>
      </c>
      <c r="C2" s="2" t="inlineStr">
        <is>
          <t>Dec. 31, 2020</t>
        </is>
      </c>
      <c r="D2" s="2" t="inlineStr">
        <is>
          <t>Dec. 31, 2020</t>
        </is>
      </c>
    </row>
    <row r="3">
      <c r="A3" s="3" t="inlineStr">
        <is>
          <t>Income Taxes [Line Items]</t>
        </is>
      </c>
    </row>
    <row r="4">
      <c r="A4" s="4" t="inlineStr">
        <is>
          <t>Income Taxes</t>
        </is>
      </c>
      <c r="B4" s="4" t="inlineStr">
        <is>
          <t>10. Income Taxes The Company did not record
a federal or state or income tax provision or benefit for the six months ended June 30, 2021 or 2020 due to the expected loss before
income taxes to be incurred, as well as the Company’s continued maintenance of a full valuation allowance against its net deferred
tax assets.</t>
        </is>
      </c>
      <c r="D4" s="4" t="inlineStr">
        <is>
          <t>11.
Income Taxes No
provision for federal or state income taxes was recorded during the years ended December 31, 2020 and 2019, as the Company incurred operating
losses and maintains a full valuation allowance against its net deferred tax assets. The reported amount of income tax benefit for the
years ended December 31, 2020 and 2019 differs from the amount that would result from applying domestic federal statutory rates to pretax
losses primarily because of changes in the valuation allowance, state taxes, and the generation of research and development credits. A
reconciliation of the Company’s statutory income tax rate to the Company’s effective income tax rate is as follows (in thousands):
Year Ended December 31,
2020 2019
Income at U.S. statutory rate $ 912 21.00 % $ (8,746 ) 21.00 %
State taxes, net of federal benefit (1,583 ) -36.45 % (1,171 ) 2.81 %
Change in fair value (14,047 ) -323.39 % — 0.00 %
Interest expense 1,410 32.46 % 5,009 -12.03 %
Stock compensation 127 2.93 % 1,139 -2.73 %
Permanent differences 6 0.13 % 3 -0.01 %
Valuation allowance 13,175 303.32 % 3,561 -8.55 %
Other — 0.00 % 205 -0.49 %
$ — 0.00 % $ — 0.00 % The
net deferred income tax asset balance related to the following (in thousands):
Year Ended December 31,
2020 2019
Deferred tax assets
Stock compensation $ 64 $ 12
Accruals and other 4,151 1,060
Debt discount 483 —
Royalty liability 2,272 —
Net operating loss carryforwards 51,918 44,641
Tax credits 6,774 6,774
Total deferred tax assets 65,662 52,487
Less: valuation allowance (65,662 ) (52,487 )
Deferred tax assets, net $ — $ — At
December 31, 2020, the Company had approximately $189.2 million and $169.1 million of federal and state net operating loss (“NOL”)
carryforwards, respectively. Approximately $134.9 million of the federal NOL and $124.1 million of the state NOL was generated prior
to the 2018 tax year. As a result, these net operating loss carryforwards will expire, if not utilized, between 2021 and 2037 for federal
and state income tax purposes. As a result of the Tax Cuts and Jobs Act, federal NOLs generated in tax years ending after December 31,
2017 are limited to a deduction of 80% of the taxpayer’s taxable income. Furthermore, the post 2017 NOLs are subject to an
indefinite carryforward period; therefore, $54.4 million of federal NOL generated after 2017 may be carried forward indefinitely.
As it pertains to the approximately $45.0 million of state NOLs generated after 2017, not all states have conformed to the Act;
therefore, the NOL expiration will vary based on the state. The Company also has federal tax credits of $6.7 million, which begin to
expire in 2024 and state tax credits of $0.1 million which begin to expire in 2021. Future
realization of the tax benefits of existing temporary differences and net operating loss carryforwards ultimately depends on the existence
of sufficient taxable income within the carryforward period. As of December 31, 2020 and 2019,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0 and 2019. The
Company’s valuation allowance for the year ended December 31, 2020 and 2019 is as follows (in thousands):
Year Ended December 31,
2020 2019
Valuation allowance at beginning of year $ 52,487 $ 48,926
Increases recorded to income tax provision 13,175 3,561
Valuation allowance at the end of year $ 65,662 $ 52,487 Under
Internal Revenue Code Section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17 for both federal and state. However, to the extent the Company utilizes net operating losses from
years prior to 2017, the statute remains open to the extent of the net operating losses or other credits are utilized. The resolution
of tax matters is not expected to have a material effect on the Company’s financial statements.</t>
        </is>
      </c>
    </row>
    <row r="5">
      <c r="A5" s="4" t="inlineStr">
        <is>
          <t>Blue Water Acquisition Corp [Member]</t>
        </is>
      </c>
    </row>
    <row r="6">
      <c r="A6" s="3" t="inlineStr">
        <is>
          <t>Income Taxes [Line Items]</t>
        </is>
      </c>
    </row>
    <row r="7">
      <c r="A7" s="4" t="inlineStr">
        <is>
          <t>Income Taxes</t>
        </is>
      </c>
      <c r="C7" s="4" t="inlineStr">
        <is>
          <t>Note 8—Income Taxes The
Company’s taxable income primarily consists of interest income on the Trust Account. The Company’s general and administrative
expenses are generally considered start-up costs and are not currently deductible. There was no income tax expense for the period
from May 22, 2020 (inception) through December 31, 2020. The
income tax provision (benefit) consists of the following for the period from May 22, 2020 (inception) through December 31, 2020:
Current
Federal $ -
State -
Deferred
Federal (661,587 )
State (236,281 )
Valuation allowance 897,868
Income tax provision $ - The
Company’s net deferred tax assets are as follows as of December 31, 2020:
Deferred tax assets:
Start-up/Organization costs $ 848,805
Net operating loss carryforwards 49,063
Total deferred tax assets 897,868
Valuation allowance (897,868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approximately $898,000. As of December 31, 2020, the
Company had approximately $172,000 of U.S. federal and State net operating loss carryovers available to offset future taxable income.
The federal net operating losses do not expire, while the state net operating losses will expire in 2041.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is as follows for
the period from May 22, 2020 (inception) through December 31, 2020:
Statutory Federal income tax rate 21.0 %
State income taxes 7.5 %
Change in fair value of warrants (4.1 )%
Issuance costs - warrants (2.9 )%
Change in Valuation Allowance (21.5 )%
Income Taxes Benefit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ior Period Financial Statements</t>
        </is>
      </c>
      <c r="B1" s="2" t="inlineStr">
        <is>
          <t>7 Months Ended</t>
        </is>
      </c>
    </row>
    <row r="2">
      <c r="B2" s="2" t="inlineStr">
        <is>
          <t>Dec. 31, 2020</t>
        </is>
      </c>
    </row>
    <row r="3">
      <c r="A3" s="3" t="inlineStr">
        <is>
          <t>Condensed Financial Information Disclosure [Abstract]</t>
        </is>
      </c>
    </row>
    <row r="4">
      <c r="A4" s="4" t="inlineStr">
        <is>
          <t>Revision to Prior Period Financial Statements</t>
        </is>
      </c>
      <c r="B4" s="4" t="inlineStr">
        <is>
          <t xml:space="preserve">Note 10—Revision
to Prior Period Financial Statements During
the course of preparing the annual report on Form 10-K for the period from May 22, 2020 (inception) through December 31, 2020, the Company
identified a misstatement in its misapplication of accounting guidance related to the Company’s warrants in the Company’s
previously issued audited balance sheet dated December 17, 2020, filed on Form 8-K on December 23, 2020 (the “Post-IPO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December 17 , 2020 The
Warrants were reflected as a component of equity in the Post-IPO Balance Sheet as opposed to liabilities on the balance sheet, based on
the Company’s application of FASB ASC Topic 815-40, Derivatives and Hedging, Contracts in Entity’s Own Equity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December 17,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
Company concluded that the misstatement was not material to the Post-IPO Balance Sheet and the misstatement had no material impact to
any prior interim period. The effect of the revisions to the Post-IPO Balance Sheet is as follows:
As of December 17, 2020
As Previously Reported Restatement Adjustment As Restated
Balance Sheet
Total assets $ 59,328,581 $ - $ 59,328,581
Liabilities and stockholders’ equity
Total current liabilities $ 198,291 $ - $ 198,291
Deferred underwriting commissions 2,012,500 2,012,500
Derivative warrant liabilities - 15,776,805 15,776,805
Total liabilities 2,210,791 15,776,805 17,987,596
Class A common stock, $0.0001 par value; shares subject to possible redemption 52,117,783 (15,776,805 ) 36,340,978
Stockholders’ equity
Preferred stock- $0.0001 par value - - -
Class A common stock - $0.0001 par value 69 148 217
Class B common stock - $0.0001 par value 144 - 144
Additional paid-in-capital 5,147,829 3,570,433 8,718,262
Accumulated deficit (148,035 ) (3,570,581 ) (3,718,616 )
Total stockholders’ equity 5,000,007 - 5,000,007
Total liabilities and stockholders’ equity $ 59,328,581 $ - $ 59,328,5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y</t>
        </is>
      </c>
      <c r="B4" s="4" t="inlineStr">
        <is>
          <t>4. Inventory Inventory consisted of the
following as of June 30, 2021 and December 31, 2020 (in thousands):
June 30, December 31,
2021 2020
Raw material $ 4,226 $ 4,225
Work-in-process 5,060 —
Finished goods 475 1,632
Total $ 9,761 $ 5,857 The inventory balance as of
June 30, 2021 is disclosed net of the Company’s inventory reserve. As of June 30, 2021 and December 31, 2020, the Company had an
inventory reserve balance of $7.8 million.</t>
        </is>
      </c>
      <c r="C4" s="4" t="inlineStr">
        <is>
          <t>4.
Inventory Inventory
consisted of the following as of December 31, 2020 and 2019 (in thousands):
December 31,
2020 2019
Raw material $ 4,225 $ 94
Work-in-process — 4,664
Finished goods 1,632 2,203
Total $ 5,857 $ 6,961 As
of December 31, 2020, the Company recorded a reserve for inventory obsolescence of $7.8 million, with a corresponding charge to cost
of product sales. The charge was estimated based on an analysis of the remaining shelf life of the Company’s inventory at the time
that inventory is forecasted to be s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Expenses</t>
        </is>
      </c>
      <c r="B4" s="4" t="inlineStr">
        <is>
          <t xml:space="preserve">5. Accrued Expenses Accrued expenses consisted
of the following (in thousands):
June 30, December 31,
2021 2020
Selling and marketing costs $ 8,875 $ 3,468
Employee compensation and related benefits 1,483 1,090
Professional Fees 635 73
Other 9 —
Total $ 11,002 $ 4,631 </t>
        </is>
      </c>
      <c r="C4" s="4" t="inlineStr">
        <is>
          <t xml:space="preserve">6.
Accrued Expenses Accrued
expenses consisted of the following (in thousands):
December 31,
2020 2019
Selling and marketing costs $ 3,468 $ 698
Employee compensation and related benefits 1,090 569
Other research costs — 61
Professional Fees 73 426
Other — 13
Total $ 4,631 $ 1,7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t>
        </is>
      </c>
      <c r="B1" s="2" t="inlineStr">
        <is>
          <t>Jun. 30, 2021</t>
        </is>
      </c>
      <c r="C1" s="2" t="inlineStr">
        <is>
          <t>Dec. 31, 2020</t>
        </is>
      </c>
      <c r="D1" s="2" t="inlineStr">
        <is>
          <t>Dec. 31, 2019</t>
        </is>
      </c>
    </row>
    <row r="2">
      <c r="A2" s="3" t="inlineStr">
        <is>
          <t>Current assets</t>
        </is>
      </c>
    </row>
    <row r="3">
      <c r="A3" s="4" t="inlineStr">
        <is>
          <t>Cash</t>
        </is>
      </c>
      <c r="B3" s="5" t="n">
        <v>10278000</v>
      </c>
      <c r="C3" s="5" t="n">
        <v>7233000</v>
      </c>
      <c r="D3" s="5" t="n">
        <v>1656000</v>
      </c>
    </row>
    <row r="4">
      <c r="A4" s="4" t="inlineStr">
        <is>
          <t>Accounts receivable, net</t>
        </is>
      </c>
      <c r="B4" s="6" t="n">
        <v>6229000</v>
      </c>
      <c r="C4" s="6" t="n">
        <v>4400000</v>
      </c>
      <c r="D4" s="4" t="inlineStr">
        <is>
          <t xml:space="preserve"> </t>
        </is>
      </c>
    </row>
    <row r="5">
      <c r="A5" s="4" t="inlineStr">
        <is>
          <t>Inventory, net</t>
        </is>
      </c>
      <c r="B5" s="6" t="n">
        <v>9761000</v>
      </c>
      <c r="C5" s="6" t="n">
        <v>5857000</v>
      </c>
      <c r="D5" s="6" t="n">
        <v>6961000</v>
      </c>
    </row>
    <row r="6">
      <c r="A6" s="4" t="inlineStr">
        <is>
          <t>Prepaid expenses and other current assets</t>
        </is>
      </c>
      <c r="B6" s="6" t="n">
        <v>1985000</v>
      </c>
      <c r="C6" s="6" t="n">
        <v>1846000</v>
      </c>
      <c r="D6" s="6" t="n">
        <v>1229000</v>
      </c>
    </row>
    <row r="7">
      <c r="A7" s="4" t="inlineStr">
        <is>
          <t>Total Current Assets</t>
        </is>
      </c>
      <c r="B7" s="6" t="n">
        <v>28253000</v>
      </c>
      <c r="C7" s="6" t="n">
        <v>19336000</v>
      </c>
      <c r="D7" s="6" t="n">
        <v>9846000</v>
      </c>
    </row>
    <row r="8">
      <c r="A8" s="4" t="inlineStr">
        <is>
          <t>Property and equipment, net</t>
        </is>
      </c>
      <c r="B8" s="6" t="n">
        <v>73000</v>
      </c>
      <c r="C8" s="6" t="n">
        <v>64000</v>
      </c>
      <c r="D8" s="6" t="n">
        <v>21000</v>
      </c>
    </row>
    <row r="9">
      <c r="A9" s="4" t="inlineStr">
        <is>
          <t>Total Assets</t>
        </is>
      </c>
      <c r="B9" s="6" t="n">
        <v>28326000</v>
      </c>
      <c r="C9" s="6" t="n">
        <v>19400000</v>
      </c>
      <c r="D9" s="6" t="n">
        <v>9867000</v>
      </c>
    </row>
    <row r="10">
      <c r="A10" s="3" t="inlineStr">
        <is>
          <t>Current liabilities:</t>
        </is>
      </c>
    </row>
    <row r="11">
      <c r="A11" s="4" t="inlineStr">
        <is>
          <t>Convertible notes payable to related parties</t>
        </is>
      </c>
      <c r="C11" s="4" t="inlineStr">
        <is>
          <t xml:space="preserve"> </t>
        </is>
      </c>
      <c r="D11" s="6" t="n">
        <v>70919000</v>
      </c>
    </row>
    <row r="12">
      <c r="A12" s="4" t="inlineStr">
        <is>
          <t>Senior notes payable</t>
        </is>
      </c>
      <c r="B12" s="6" t="n">
        <v>51297000</v>
      </c>
      <c r="C12" s="6" t="n">
        <v>41902000</v>
      </c>
      <c r="D12" s="4" t="inlineStr">
        <is>
          <t xml:space="preserve"> </t>
        </is>
      </c>
    </row>
    <row r="13">
      <c r="A13" s="4" t="inlineStr">
        <is>
          <t>Accounts payable</t>
        </is>
      </c>
      <c r="B13" s="6" t="n">
        <v>13463000</v>
      </c>
      <c r="C13" s="6" t="n">
        <v>12107000</v>
      </c>
      <c r="D13" s="6" t="n">
        <v>4379000</v>
      </c>
    </row>
    <row r="14">
      <c r="A14" s="4" t="inlineStr">
        <is>
          <t>Accrued expenses</t>
        </is>
      </c>
      <c r="B14" s="6" t="n">
        <v>11002000</v>
      </c>
      <c r="C14" s="6" t="n">
        <v>4631000</v>
      </c>
      <c r="D14" s="6" t="n">
        <v>1767000</v>
      </c>
    </row>
    <row r="15">
      <c r="A15" s="4" t="inlineStr">
        <is>
          <t>Deferred revenue</t>
        </is>
      </c>
      <c r="B15" s="6" t="n">
        <v>1048000</v>
      </c>
      <c r="C15" s="6" t="n">
        <v>1172000</v>
      </c>
      <c r="D15" s="4" t="inlineStr">
        <is>
          <t xml:space="preserve"> </t>
        </is>
      </c>
    </row>
    <row r="16">
      <c r="A16" s="4" t="inlineStr">
        <is>
          <t>Total current liabilities</t>
        </is>
      </c>
      <c r="B16" s="6" t="n">
        <v>76810000</v>
      </c>
      <c r="C16" s="6" t="n">
        <v>59812000</v>
      </c>
      <c r="D16" s="6" t="n">
        <v>77065000</v>
      </c>
    </row>
    <row r="17">
      <c r="A17" s="4" t="inlineStr">
        <is>
          <t>Convertible notes payable to related parties</t>
        </is>
      </c>
      <c r="B17" s="6" t="n">
        <v>98130000</v>
      </c>
      <c r="C17" s="6" t="n">
        <v>77911000</v>
      </c>
      <c r="D17" s="4" t="inlineStr">
        <is>
          <t xml:space="preserve"> </t>
        </is>
      </c>
    </row>
    <row r="18">
      <c r="A18" s="4" t="inlineStr">
        <is>
          <t>Convertible preferred stock warrant liability</t>
        </is>
      </c>
      <c r="C18" s="4" t="inlineStr">
        <is>
          <t xml:space="preserve"> </t>
        </is>
      </c>
      <c r="D18" s="6" t="n">
        <v>551000</v>
      </c>
    </row>
    <row r="19">
      <c r="A19" s="4" t="inlineStr">
        <is>
          <t>Derivative liability</t>
        </is>
      </c>
      <c r="C19" s="4" t="inlineStr">
        <is>
          <t xml:space="preserve"> </t>
        </is>
      </c>
      <c r="D19" s="6" t="n">
        <v>65006000</v>
      </c>
    </row>
    <row r="20">
      <c r="A20" s="4" t="inlineStr">
        <is>
          <t>Royalty obligation</t>
        </is>
      </c>
      <c r="B20" s="6" t="n">
        <v>10802000</v>
      </c>
      <c r="C20" s="6" t="n">
        <v>9262000</v>
      </c>
      <c r="D20" s="4" t="inlineStr">
        <is>
          <t xml:space="preserve"> </t>
        </is>
      </c>
    </row>
    <row r="21">
      <c r="A21" s="4" t="inlineStr">
        <is>
          <t>Total Liabilities</t>
        </is>
      </c>
      <c r="B21" s="6" t="n">
        <v>185742000</v>
      </c>
      <c r="C21" s="6" t="n">
        <v>146985000</v>
      </c>
      <c r="D21" s="6" t="n">
        <v>142622000</v>
      </c>
    </row>
    <row r="22">
      <c r="A22" s="4" t="inlineStr">
        <is>
          <t>Commitments and Contingencies</t>
        </is>
      </c>
      <c r="B22" s="4" t="inlineStr">
        <is>
          <t xml:space="preserve"> </t>
        </is>
      </c>
      <c r="C22" s="4" t="inlineStr">
        <is>
          <t xml:space="preserve"> </t>
        </is>
      </c>
      <c r="D22" s="4" t="inlineStr">
        <is>
          <t xml:space="preserve"> </t>
        </is>
      </c>
    </row>
    <row r="23">
      <c r="A23" s="4" t="inlineStr">
        <is>
          <t>Redeemable convertible preferred stock, value</t>
        </is>
      </c>
      <c r="B23" s="6" t="n">
        <v>197463000</v>
      </c>
      <c r="C23" s="6" t="n">
        <v>198195000</v>
      </c>
      <c r="D23" s="6" t="n">
        <v>183513000</v>
      </c>
    </row>
    <row r="24">
      <c r="A24" s="3" t="inlineStr">
        <is>
          <t>Stockholders’ Equity:</t>
        </is>
      </c>
    </row>
    <row r="25">
      <c r="A25" s="4" t="inlineStr">
        <is>
          <t>Common stock $0.001 par value; 56,593,539 shares authorized at June 30, 2021 and December 31, 2020; 3,500,848 and 870,263 shares issued and outstanding at June 30, 2021 and December 31, 2020, respectively</t>
        </is>
      </c>
      <c r="B25" s="6" t="n">
        <v>3000</v>
      </c>
      <c r="C25" s="6" t="n">
        <v>1000</v>
      </c>
      <c r="D25" s="6" t="n">
        <v>1000</v>
      </c>
    </row>
    <row r="26">
      <c r="A26" s="4" t="inlineStr">
        <is>
          <t>Additional paid-in capital</t>
        </is>
      </c>
      <c r="B26" s="6" t="n">
        <v>4443000</v>
      </c>
      <c r="C26" s="4" t="inlineStr">
        <is>
          <t xml:space="preserve"> </t>
        </is>
      </c>
      <c r="D26" s="4" t="inlineStr">
        <is>
          <t xml:space="preserve"> </t>
        </is>
      </c>
    </row>
    <row r="27">
      <c r="A27" s="4" t="inlineStr">
        <is>
          <t>Retained earnings (accumulated deficit)</t>
        </is>
      </c>
      <c r="B27" s="6" t="n">
        <v>-359325000</v>
      </c>
      <c r="C27" s="6" t="n">
        <v>-325781000</v>
      </c>
      <c r="D27" s="6" t="n">
        <v>-316269000</v>
      </c>
    </row>
    <row r="28">
      <c r="A28" s="4" t="inlineStr">
        <is>
          <t>Total stockholders’ equity</t>
        </is>
      </c>
      <c r="B28" s="6" t="n">
        <v>-354879000</v>
      </c>
      <c r="C28" s="6" t="n">
        <v>-325780000</v>
      </c>
      <c r="D28" s="6" t="n">
        <v>-316268000</v>
      </c>
    </row>
    <row r="29">
      <c r="A29" s="4" t="inlineStr">
        <is>
          <t>Total Liabilities and Stockholders’ Equity</t>
        </is>
      </c>
      <c r="B29" s="6" t="n">
        <v>28326000</v>
      </c>
      <c r="C29" s="6" t="n">
        <v>19400000</v>
      </c>
      <c r="D29" s="5" t="n">
        <v>9867000</v>
      </c>
    </row>
    <row r="30">
      <c r="A30" s="4" t="inlineStr">
        <is>
          <t>Blue Water Acquisition Corp</t>
        </is>
      </c>
    </row>
    <row r="31">
      <c r="A31" s="3" t="inlineStr">
        <is>
          <t>Current assets</t>
        </is>
      </c>
    </row>
    <row r="32">
      <c r="A32" s="4" t="inlineStr">
        <is>
          <t>Cash</t>
        </is>
      </c>
      <c r="B32" s="6" t="n">
        <v>224535</v>
      </c>
      <c r="C32" s="6" t="n">
        <v>655371</v>
      </c>
    </row>
    <row r="33">
      <c r="A33" s="4" t="inlineStr">
        <is>
          <t>Prepaid expenses</t>
        </is>
      </c>
      <c r="B33" s="6" t="n">
        <v>115420</v>
      </c>
      <c r="C33" s="6" t="n">
        <v>168141</v>
      </c>
    </row>
    <row r="34">
      <c r="A34" s="4" t="inlineStr">
        <is>
          <t>Total Current Assets</t>
        </is>
      </c>
      <c r="B34" s="6" t="n">
        <v>339955</v>
      </c>
      <c r="C34" s="6" t="n">
        <v>823512</v>
      </c>
    </row>
    <row r="35">
      <c r="A35" s="4" t="inlineStr">
        <is>
          <t>Investments held in Trust Account</t>
        </is>
      </c>
      <c r="B35" s="6" t="n">
        <v>58652957</v>
      </c>
      <c r="C35" s="6" t="n">
        <v>58650048</v>
      </c>
    </row>
    <row r="36">
      <c r="A36" s="4" t="inlineStr">
        <is>
          <t>Total Assets</t>
        </is>
      </c>
      <c r="B36" s="6" t="n">
        <v>58992912</v>
      </c>
      <c r="C36" s="6" t="n">
        <v>59473560</v>
      </c>
    </row>
    <row r="37">
      <c r="A37" s="3" t="inlineStr">
        <is>
          <t>Current liabilities:</t>
        </is>
      </c>
    </row>
    <row r="38">
      <c r="A38" s="4" t="inlineStr">
        <is>
          <t>Accounts payable</t>
        </is>
      </c>
      <c r="B38" s="6" t="n">
        <v>117913</v>
      </c>
      <c r="C38" s="6" t="n">
        <v>178645</v>
      </c>
    </row>
    <row r="39">
      <c r="A39" s="4" t="inlineStr">
        <is>
          <t>Accrued expenses</t>
        </is>
      </c>
      <c r="B39" s="6" t="n">
        <v>812302</v>
      </c>
      <c r="C39" s="6" t="n">
        <v>70000</v>
      </c>
    </row>
    <row r="40">
      <c r="A40" s="4" t="inlineStr">
        <is>
          <t>Due to related party</t>
        </is>
      </c>
      <c r="B40" s="6" t="n">
        <v>60000</v>
      </c>
      <c r="C40" s="4" t="inlineStr">
        <is>
          <t xml:space="preserve"> </t>
        </is>
      </c>
    </row>
    <row r="41">
      <c r="A41" s="4" t="inlineStr">
        <is>
          <t>Accrued franchise and other taxes</t>
        </is>
      </c>
      <c r="B41" s="6" t="n">
        <v>347290</v>
      </c>
      <c r="C41" s="6" t="n">
        <v>172200</v>
      </c>
    </row>
    <row r="42">
      <c r="A42" s="4" t="inlineStr">
        <is>
          <t>Total current liabilities</t>
        </is>
      </c>
      <c r="B42" s="6" t="n">
        <v>1337505</v>
      </c>
      <c r="C42" s="6" t="n">
        <v>420845</v>
      </c>
    </row>
    <row r="43">
      <c r="A43" s="4" t="inlineStr">
        <is>
          <t>Deferred underwriting commissions</t>
        </is>
      </c>
      <c r="B43" s="6" t="n">
        <v>2012500</v>
      </c>
      <c r="C43" s="6" t="n">
        <v>2012500</v>
      </c>
    </row>
    <row r="44">
      <c r="A44" s="4" t="inlineStr">
        <is>
          <t>Derivative warrant liabilities</t>
        </is>
      </c>
      <c r="B44" s="6" t="n">
        <v>7251895</v>
      </c>
      <c r="C44" s="6" t="n">
        <v>16698635</v>
      </c>
    </row>
    <row r="45">
      <c r="A45" s="4" t="inlineStr">
        <is>
          <t>Total Liabilities</t>
        </is>
      </c>
      <c r="B45" s="6" t="n">
        <v>10601900</v>
      </c>
      <c r="C45" s="6" t="n">
        <v>19131980</v>
      </c>
    </row>
    <row r="46">
      <c r="A46" s="4" t="inlineStr">
        <is>
          <t>Commitments and Contingencies</t>
        </is>
      </c>
      <c r="B46" s="4" t="inlineStr">
        <is>
          <t xml:space="preserve"> </t>
        </is>
      </c>
      <c r="C46" s="4" t="inlineStr">
        <is>
          <t xml:space="preserve"> </t>
        </is>
      </c>
    </row>
    <row r="47">
      <c r="A47" s="4" t="inlineStr">
        <is>
          <t>Common stock shares subject to possible redemption</t>
        </is>
      </c>
      <c r="B47" s="6" t="n">
        <v>43391004</v>
      </c>
      <c r="C47" s="6" t="n">
        <v>35341572</v>
      </c>
    </row>
    <row r="48">
      <c r="A48" s="3" t="inlineStr">
        <is>
          <t>Stockholders’ Equity:</t>
        </is>
      </c>
    </row>
    <row r="49">
      <c r="A49" s="4" t="inlineStr">
        <is>
          <t>Preferred stock, value</t>
        </is>
      </c>
      <c r="B49" s="4" t="inlineStr">
        <is>
          <t xml:space="preserve"> </t>
        </is>
      </c>
      <c r="C49" s="4" t="inlineStr">
        <is>
          <t xml:space="preserve"> </t>
        </is>
      </c>
    </row>
    <row r="50">
      <c r="A50" s="4" t="inlineStr">
        <is>
          <t>Class A common stock, $0.0001 par value; 50,000,000 shares authorized; 1,553,480 and 2,343,640 shares issued and outstanding (excluding 4,254,020 and 3,464,860 shares subject to possible redemption) at June 30, 2021 and December 31, 2020, respectively</t>
        </is>
      </c>
      <c r="B50" s="6" t="n">
        <v>155</v>
      </c>
      <c r="C50" s="6" t="n">
        <v>234</v>
      </c>
    </row>
    <row r="51">
      <c r="A51" s="4" t="inlineStr">
        <is>
          <t>Class B common stock, $0.0001 par value; 2,000,000 shares authorized; 1,437,500 shares issued and outstanding</t>
        </is>
      </c>
      <c r="B51" s="6" t="n">
        <v>144</v>
      </c>
      <c r="C51" s="6" t="n">
        <v>144</v>
      </c>
    </row>
    <row r="52">
      <c r="A52" s="4" t="inlineStr">
        <is>
          <t>Additional paid-in capital</t>
        </is>
      </c>
      <c r="B52" s="6" t="n">
        <v>2597293</v>
      </c>
      <c r="C52" s="6" t="n">
        <v>9717651</v>
      </c>
    </row>
    <row r="53">
      <c r="A53" s="4" t="inlineStr">
        <is>
          <t>Retained earnings (accumulated deficit)</t>
        </is>
      </c>
      <c r="B53" s="6" t="n">
        <v>2402416</v>
      </c>
      <c r="C53" s="6" t="n">
        <v>-4718021</v>
      </c>
    </row>
    <row r="54">
      <c r="A54" s="4" t="inlineStr">
        <is>
          <t>Total stockholders’ equity</t>
        </is>
      </c>
      <c r="B54" s="6" t="n">
        <v>5000008</v>
      </c>
      <c r="C54" s="6" t="n">
        <v>5000008</v>
      </c>
    </row>
    <row r="55">
      <c r="A55" s="4" t="inlineStr">
        <is>
          <t>Total Liabilities and Stockholders’ Equity</t>
        </is>
      </c>
      <c r="B55" s="5" t="n">
        <v>58992912</v>
      </c>
      <c r="C55" s="5" t="n">
        <v>59473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5 Months Ended</t>
        </is>
      </c>
      <c r="C1" s="2" t="inlineStr">
        <is>
          <t>6 Months Ended</t>
        </is>
      </c>
    </row>
    <row r="2">
      <c r="B2" s="2" t="inlineStr">
        <is>
          <t>Dec. 31, 2020</t>
        </is>
      </c>
      <c r="C2" s="2" t="inlineStr">
        <is>
          <t>Jun. 30, 2021</t>
        </is>
      </c>
    </row>
    <row r="3">
      <c r="A3" s="3" t="inlineStr">
        <is>
          <t>Debt Disclosure [Abstract]</t>
        </is>
      </c>
    </row>
    <row r="4">
      <c r="A4" s="4" t="inlineStr">
        <is>
          <t>Debt</t>
        </is>
      </c>
      <c r="B4" s="4" t="inlineStr">
        <is>
          <t>7.
Debt Convertible
Notes From
2016 to 2020, the Company issued several convertible notes (the “Convertible Notes”) pursuant to which the Company borrowed
an aggregate of $61.3 million from existing investors and related parties. All Convertible Notes accrue interest at a rate of 8% compounded
daily and have a maturity date of March 1, 2025. The
Company had the following convertible notes outstanding as of December 31, 2020 (in thousands):
Issuance Year Aggregate
2016 $ 18,000
2017 14,000
2018 9,300
2019 18,389
2020 1,611
Total $ 61,300 The
Convertible Notes contain various conversion features. Upon the occurrence of a qualified financing, the Convertible Notes plus accrued
interest mandatorily converts, to shares issued in the qualified financing, as defined in the notes, at a 20% discount, or into shares
of Series D Preferred Stock at the Series D Price of $4.50 per share. Upon the occurrence of a non-qualified financing, the noteholders
have the option to convert at the same terms as described above for a qualified financing. At maturity, the noteholders also have an
option to convert at the terms described above for a qualified or non-qualified financing. If the Company completes a strategic transaction
and the Convertible Notes have not been previously converted, noteholders will automatically receive an acquisition premium of the greater
of a) the sum of (i) 1.5 times the principal amount of the Convertible Notes and (ii) accrued and unpaid interest thereon, or b)
the amount that would have been payable to the noteholders if such notes had been converted to shares of Series D Preferred Stock at
the Series D price immediately prior to the close of such strategic transaction. The
Company determined that the acquisition premium and the qualified and non-qualified financing conversion features were embedded derivative
instruments requiring bifurcation as separate liabilities with a corresponding debt discount (see Note 3, Fair Value Measurements During
the year ended December 31, 2020, pursuant to the executed amendment of the Convertible Notes, the Company and certain lenders agreed
to extend or further extend the maturity dates of the Convertible Notes to March 1, 2025. The amendment only modified the maturity date,
no other terms, and accordingly was deemed administrative in nature as it was not intended to change any of the economic terms between
parties. As such the extension of the maturity dates was deemed to be a modification of the Convertible Notes and modification accounting
was applied. The Company calculated the remaining debt discount for each of the Convertible Notes and adjusted the effective interest
rate to amortize the remaining debt discount over the adjusted remaining life of the Convertible Notes. The
carrying value of the Company’s Convertible Notes is as follows (in thousands):
December 31,
2020 2019
Principal amount $ 61,300 $ 59,689
Accrued and unpaid interest 17,287 11,230
Unamortized debt discount (676 ) —
Total $ 77,911 $ 70,919 The
Company recognized interest expense of $6.1 million and $4.5 million during the years ended December 31, 2020 and 2019, respectively. Senior
Secured Notes The
carrying value of the Company’s senior secured notes is as follows (in thousands):
December 31,
Principal amount $ 50,000
Accrued and unpaid interest 1,278
Unamortized debt discount (9,376 )
Total $ 41,902 On
March 12, 2020, the Company issued and sold senior secured notes to certain lenders not related to the Company. The aggregate principal
amount of the senior secured notes was $50.0 million and the Company received $42.7 million in net proceeds after deducting transaction
expenses of $4.4 million and prepaid interest of $2.9 million. The senior secured notes bear interest at 12.5% and specify semiannual
payments on March 1 and September 1 and have a maturity date of March 1, 2025. The first two years provide for interest-only payments
and the final three years amortize the principal balance at $15.0 million, $15.0 million and $20.0 million, respectively. The senior
secured notes are governed by an indenture, dated as of March 12, 2020, between the Company and the investors. The interest rate will
increase to 14.50% for overdue installments in the event of default. In addition to liquidation preference, the senior secured notes
contain a lien on all assets of the Company. Future
principal payments of the senior secured notes are as follows (in thousands):
Years ending December 31, Amount
2021 $ —
2022 7,500
2023 15,000
2024 17,500
2025 10,000
Total $ 50,000 The
senior secured notes also have a detachable royalty feature under which the lenders receive a royalty of 0.56% to 1.67% on net sales
beginning in 2021, with the royalty obligation continuing until the lenders receive total royalty payments of approximately $24.2 million.
The value assigned to royalty rights is recorded as a debt discount to the Notes and is amortized to interest expense over the life of
the notes. The royalty obligation had a fair value of $7.9 million at issuance in March of 2020. The lenders have a security interest
in the assets and intellectual property of the Company. Since the royalty rights are tied to Clarus’ net sales of JATENZO, such
royalty rights are not subject to treatment as a derivative instrument and thus do not need to be periodically measured and marked to
market. Proceeds were used to finance the commercial launch of JATENZO. Refer to the section below for the accounting treatment of the
royalty obligation. In
connection with the senior secured notes, the Company entered into an indenture stating that the Company would maintain cash and cash
equivalents in the amount of at least $10.0 million as of the last day of each calendar month, commencing on March 31, 2020. As of December
31, 2020, the Company was unable to maintain cash and cash equivalents of $10.0 million, and such breach of the indenture resulted in
a default and the negotiation of a forbearance agreement noted below. Forbearance
Agreement On
March 17, 2021, the Company entered into a forbearance agreement with noteholders in relation to the senior secured notes. The Company
was unable to and did not pay interest of $3.1 million due on March 1, 2021. If the Company is unable to secure the funds to repay its
debt as of March 31, 2021, all investors have the right to exercise all remedies available under the indenture to receive the funds due. Under
the forbearance agreement, in exchange for the investors’ agreement not to exercise their rights to retrieve the funds owed, the
Company was required to maintain cash and cash equivalents of at least $2.5 million amongst other financial budgeting and reporting requirements
until consummation of the Business Combination. Under the forbearance agreement, the forbearance period would automatically terminate
if certain conditions, including the execution of the merger agreement, did not occur on or prior to April 15, 2021 (see Note 15, Subsequent
Events On
April 14, 2021, the Company entered into a written consent to update the terms of its forbearance agreement. Per the written consent,
the forbearance period would not be terminated on April 15, 2021, provided that the Company, amongst other things, executed the merger
agreement and provided financial reporting requirements by April 27, 2021. Royalty
Obligation The
Company periodically assesses the estimated royalty payments related to the senior secured notes to the lende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JATENZO prescriptions, the number of doses administered, the introduction of competing products,
manufacturing or other delays, patent protection, adverse events that result in governmental health authority-imposed restrictions on
the use of the drug products,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 The
Company records estimated royalties due for the current period in accrued other expenses until the payment is received from the customer,
at which time the Company then remits payment to the lenders. In order to determine the accretion of the royalty obligation, the Company
is required to estimate the total amount of future royalty payments to be received and submitted to the lenders. The sum of these amounts
less the proceeds the Company received will be recorded as interest expense over the life of the royalty obligation. As of December 31,
2020, the Company’s estimate of its total interest expense resulted in an annual effective interest rate of approximately 32.3%. The
following table shows the activity of the royalty obligation since the transaction inception through December 31, 2020:
December 31, 2020
Value assigned to royalty obligation at inception $ 7,211
Non-cash interest expense recognized 2,051
Royalty obligation – ending balance $ 9,262 PPP
Loan In
March of 2020, the Coronavirus Aid, Relief and Economic Security Act (the “CARES Act”) was enacted to, among other provisions,
provide emergency assistance for individuals, families and businesses affected by the COVID-19 pandemic. The CARES Act includes a Paycheck
Protection Program (“PPP”) administered through the Small Business Association (“SBA”). Under the PPP, beginning
April 3, 2020, small businesses and other entities and individuals could apply for loans from existing SBA lenders and other approved
regulated lenders that enroll in the program, subject to numerous limitations and eligibility criteria. In
April of 2020, the Company received an unsecured loan of $0.5 million from the SBA. After considering further guidance issued by SBA,
the Company elected to repay the loan in full in May of 2020 with no interest due under safe harbor provisions of the CARES Act.</t>
        </is>
      </c>
      <c r="C4" s="4" t="inlineStr">
        <is>
          <t>6. Debt Convertible Notes From 2016 to 2021, the Company
issued several convertible notes (the “Convertible Notes”) pursuant to which the Company borrowed an aggregate of $81.3 million
from existing investors and related parties. All Convertible Notes accrue interest at a rate of 8% compounded daily and have a maturity
date of March 1, 2025. The Company had the following
convertible notes outstanding as of June 30, 2021 (in thousands):
Issuance Year Outstanding Principal Amount
2016 $ 17,243
2017 13,410
2018 8,911
2019 17,547
2020 1,611
2021 20,000
Total $ 78,722 The Convertible Notes contain
various conversion features. Upon the occurrence of a qualified financing, the Convertible Notes plus accrued interest mandatorily convert,
to shares issued in the qualified financing, as defined in the notes, at a 20% discount, or into shares of Series D Preferred Stock at
the Series D Price of $4.50 per share. Upon the occurrence of a non-qualified financing, the noteholders have the option to convert at
the same terms as described above for a qualified financing. At maturity, the noteholders also have an option to convert at the terms
described above for a qualified or non-qualified financing. If the Company completes a strategic transaction and the Convertible Notes
have not been previously converted, noteholders will automatically receive an acquisition premium of the greater of a) the sum of (i)
1.5 times the principal amount of the Convertible Notes and (ii) accrued and unpaid interest thereon, or b) the amount that would
have been payable to the noteholders if such notes had been converted to shares of Series D Preferred Stock at the Series D price immediately
prior to the close of such strategic transaction. The Company determined that
the acquisition premium and the qualified and non-qualified financing conversion features were embedded derivative instruments requiring
bifurcation as separate liabilities with a corresponding debt discount, of which were determined to be fair valued at zero as of June
30, 2021 and December 31, 2020. The debt discount was amortized to interest expense using the effective interest rate method over the
term of the Convertible Notes. In April 2021, pursuant to
the executed amendment of the Convertible Notes, the Company and certain lenders agreed to extend or further extend the maturity dates
of the Convertible Notes to September 1, 2025. The amendment only modified the maturity date, no other terms, and accordingly was deemed
administrative in nature as it was not intended to change any of the economic terms between parties. As such the extension of the maturity
dates was deemed to be a modification of the Convertible Notes and modification accounting was applied. The Company calculated the remaining
debt discount for each of the Convertible Notes and adjusted the effective interest rate to amortize the remaining debt discount over
the adjusted remaining life of the Convertible Notes. In March 2021, upon an investor’s
decision to not participate in the next round of Convertible Notes, pursuant to the Convertible Notes’ provisions, $3.4 million
of the investor’s Convertible Notes converted into 747,451 shares of Series D Preferred Stock and such Series D Preferred Stock
issued as a result of this conversion was converted into common stock. At the date of conversion, the outstanding principal and accrued
interest on the Convertible Notes were $2.6 million and $0.8 million, respectively. Refer to Note 7, Redeemable Convertible Preferred
Stock The carrying value of the
Company’s Convertible Notes consisted of (in thousands):
June 30, December 31,
2021 2020
Principal amount $ 81,300 $ 61,300
Accrued and unpaid interest 20,673 17,287
Unamortized debt discount (483 ) (676 )
Conversion of convertible notes payable into Series D redeemable convertible preferred stock (3,360 ) —
Total $ 98,130 $ 77,911 The Company recognized interest
expense of $1.8 million and $1.5 million during the three months ended June 30, 2021 and 2020, respectively. The Company recognized interest
expense of $3.4 million and $3.0 million during the six months ended June 30, 2021 and 2020, respectively. Senior Secured Notes The carrying value of the
Company’s senior secured notes consisted of the following (in thousands):
June 30, December 31,
2021 2020
Principal amount $ 58,125 $ 50,000
Accrued and unpaid interest 1,234 1,278
Unamortized debt discount (8,062 ) (9,376 )
Total $ 51,297 $ 41,902 On March 12, 2020, the Company
issued and sold senior secured notes to certain lenders not related to the Company. The aggregate principal amount of the senior secured
notes was $50.0 million and the Company received $42.7 million in net proceeds after deducting transaction expenses of $4.4 million and
prepaid interest of $2.9 million. In the second quarter of 2021, the Company added two additional notes to the principal senior secured
notes balance, the PIK Note and the Indenture Note, totaling $8.1 million (refer to additional information below). The aggregate principal
balance as of June 30, 2021 is $58.1 million. The senior secured notes bear
interest at 12.5% and specify semiannual payments on March 1 and September 1 and have a maturity date of March 1, 2025. The first two
years provide for interest-only payments and the final three years amortize the principal balance at $15.0 million, $15.0 million and
$20.0 million, respectively. The senior secured notes are governed by an indenture, dated as of March 12, 2020, between the Company and
the investors. The interest rate will increase to 14.50% for overdue installments in the event of default. In addition to liquidation
preference, the senior secured notes contain a lien on all assets of the Company. Future principal payments
of the senior secured notes are as follows (in thousands):
Years ended December 31, Amount
2021 (remaining 6 months) $ 5,000
2022 7,500
2023 18,125
2024 17,500
2025 10,000
Total $ 58,125 The senior secured notes also
have a detachable royalty feature under which the lenders receive a royalty of 0.56% to 1.67% on net sales beginning in 2021, with the
royalty obligation continuing until the lenders receive total royalty payments of approximately $24.2 million. The value assigned to
royalty rights is recorded as a debt discount to the Notes and is amortized to interest expense over the life of the notes. The royalty
obligation had a fair value of $7.9 million at issuance in March of 2020. The lenders have a security interest in the assets and intellectual
property of the Company. Since the royalty rights are tied to Clarus’ net sales of JATENZO, such royalty rights are not subject
to treatment as a derivative instrument and thus do not need to be periodically measured and marked to market. Proceeds were used to
finance the commercial launch of JATENZO. Refer to the section below for the accounting treatment of the royalty obligation. In connection with the senior
secured notes, the Company entered into an indenture stating that the Company would maintain cash and cash equivalents in the amount
of at least $10.0 million as of the last day of each calendar month, commencing on March 31, 2020. As of December 31, 2020, the Company
was unable to maintain cash and cash equivalents of $10.0 million, and such breach of the indenture resulted in a default and the negotiation
of a forbearance agreement noted below. Forbearance Agreement On March 17, 2021, the Company
entered into a forbearance agreement with noteholders in relation to the senior secured notes. The Company was unable to and did not
pay interest of $3.1 million due on March 1, 2021. As of March 31, 2021, the Company entered into default on its senior secured notes,
and in accordance with the terms of the senior secured notes, the interest increased to 14.5%. Under the forbearance agreement,
in exchange for the investors’ agreement not to exercise their rights to retrieve the funds owed, the Company was required to maintain
cash and cash equivalents of at least $2.5 million amongst other financial budgeting and reporting requirements until consummation of
the Business Combination. Under the forbearance agreement, the forbearance period would not be terminated provided that the Company,
amongst other things, executed the merger agreement and provided financial reporting requirements by April 27, 2021. PIK Note In May 2021, the Company
entered into a payment-in-kind, or PIK, note (the “PIK Note”), in relation to the Company’s missed interest payment
(which was due in March 2021) on its senior secured notes, pursuant to which the Company borrowed an aggregate of $3.1 million from senior
secured noteholders, to be included in the principal senior secured notes balance. The PIK Note accrues interest at a rate of 14.5%,
compounded daily. Pursuant to the PIK Note, on February 1, 2023 the Company is required to make a payment of principal in the amount
of $3.1 million, plus accrued and unpaid interest in respect of such principal. Indenture Note In June 2021, the Company
entered into the Indenture Note, pursuant to which the Company borrowed an aggregate of $5.0 million from senior secured noteholders,
to be included in the principal senior secured notes balance. The Indenture Note accrues interest at a rate of 14.5%, compounded daily,
and was repaid with the combined entity’s common stock upon the date of merger. Royalty Obligation The Company periodically assesses
the estimated royalty payments related to the senior secured notes to the lende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JATENZO prescriptions, the number of doses administered, the introduction of competing products, manufacturing or other delays,
patent protection, adverse events that result in governmental health authority-imposed restrictions on the use of the drug products,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 The Company records estimated
royalties due for the current period in accrued other expenses until the payment is received from the customer, at which time the Company
then remits payment to the lenders. In order to determine the accretion of the royalty obligation, the Company is required to estimate
the total amount of future royalty payments to be received and submitted to the lenders. The sum of these amounts less the proceeds the
Company received will be recorded as interest expense over the life of the royalty obligation. As of June 30, 2021 and December 31, 2020,
the Company’s estimate of its total interest expense resulted in an annual effective interest rate of approximately 32.3%. The carrying value of the
Company’s royalty obligation is as follows (in thousands):
June 30,
Royalty obligation as of December 31, 2020 $ 9,262
Non-cash interest expense recognized 1,540
Royalty obligation - ending balance $ 10,802 During the three months ended
June 30, 2021 and 2020, the Company recorded $0.8 million and $0.1 million, respectively, of related non-cash interest expense. During
the six months ended June 30, 2021 and 2020, the Company recorded $1.5 million and $0.7 million, respectively, of related non-cash interest
expense. PPP Loan In March of 2020, the Coronavirus
Aid, Relief and Economic Security Act (the “CARES Act”) was enacted to, among other provisions, provide emergency assistance
for individuals, families and businesses affected by the COVID-19 pandemic. The CARES Act includes a Paycheck Protection Program (“PPP”)
administered through the Small Business Association (“SBA”). Under the PPP, beginning April 3, 2020, small businesses and
other entities and individuals could apply for loans from existing SBA lenders and other approved regulated lenders that enroll in the
program, subject to numerous limitations and eligibility criteria. In April of 2020, the Company
received an unsecured loan of $0.5 million from the SBA. After considering further guidance issued by SBA, the Company elected to repay
the loan in full in May of 2020 with no interest due under safe harbor provisions of the CARES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deemable Convertible Preferred Stock</t>
        </is>
      </c>
      <c r="B1" s="2" t="inlineStr">
        <is>
          <t>6 Months Ended</t>
        </is>
      </c>
      <c r="C1" s="2" t="inlineStr">
        <is>
          <t>12 Months Ended</t>
        </is>
      </c>
    </row>
    <row r="2">
      <c r="B2" s="2" t="inlineStr">
        <is>
          <t>Jun. 30, 2021</t>
        </is>
      </c>
      <c r="C2" s="2" t="inlineStr">
        <is>
          <t>Dec. 31, 2020</t>
        </is>
      </c>
    </row>
    <row r="3">
      <c r="A3" s="3" t="inlineStr">
        <is>
          <t>Redeemable Convertible Preferred Stock [Abstract]</t>
        </is>
      </c>
    </row>
    <row r="4">
      <c r="A4" s="4" t="inlineStr">
        <is>
          <t>Redeemable Convertible Preferred Stock</t>
        </is>
      </c>
      <c r="B4" s="4" t="inlineStr">
        <is>
          <t>7. Redeemable Convertible Preferred Stock There were no shares of redeemable
convertible preferred stock issued during the six months ended June 30, 2020. In March 2021, 2,630,585
shares of Series D Preferred Stock (of which 747,451 shares are from the conversion of Convertible Notes discussed in Note 6, Debt As of June 30, 2021 and December
31, 2020, Preferred Stock consisted of the following (in thousands, except for share data):
June 30, 2021
Preferred Stock Preferred Stock Issued Carrying Value Liquidation Value Common Stock Issuable
Series A Preferred Stock 2,500,000 2,500,000 $ 9,537 $ 9,537 2,500,000
Series B Preferred Stock 5,066,637 5,066,637 15,722 15,722 5,066,637
Series C Preferred Stock 9,438,744 9,438,744 20,859 20,859 9,438,744
Series D Preferred Stock 36,335,255 18,531,696 151,345 151,345 18,531,696
Total 53,340,636 35,537,077 $ 197,463 $ 197,463 35,537,077
December 31, 2020
Preferred Stock Preferred Stock Issued Carrying Value Liquidation Value Common Stock Issuable
Series A Preferred Stock 2,500,000 2,500,000 $ 9,170 $ 9,170 2,500,000
Series B Preferred Stock 5,066,637 5,066,637 15,118 15,118 5,066,637
Series C Preferred Stock 9,438,744 9,438,744 20,057 20,057 9,438,744
Series D Preferred Stock 36,335,255 19,751,117 153,850 153,850 19,751,117
Total 53,340,636 36,756,498 $ 198,195 $ 198,195 36,756,498 The following is a summary
of the rights and preferences of Series A Preferred Stock, Series B Preferred Stock, Series C Preferred Stock, and Series D Preferred
Stock (collectively, “Preferred Stock”) are as follows: Conversion Dividends Liquidation Preference Redemption Voting Rights</t>
        </is>
      </c>
      <c r="C4" s="4" t="inlineStr">
        <is>
          <t>8.
Redeemable Convertible Preferred Stock There
were no shares of redeemable convertible preferred stock issued during the years ended December 31, 2020 and December 31, 2019 As of
December 31, 2020, and 2019, preferred stock consisted of the following (in thousands, except for share data):
December 31, 2020
Preferred Stock Authorized Preferred Carrying Value Liquidation Value Common Stock Issuable Upon Conversion
Series A Preferred Stock 2,500,000 2,500,000 $ 9,170 $ 9,170 2,500,000
Series B Preferred Stock 5,066,637 5,066,637 15,118 15,118 5,066,637
Series C Preferred Stock 9,438,744 9,438,744 20,057 20,057 9,438,744
Series D Preferred Stock 36,335,255 19,751,117 153,850 153,850 19,751,117
Total 53,340,636 36,756,498 $ 198,195 $ 198,195 36,756,498
December 31, 2019
Preferred Preferred Carrying Liquidation Value Common Stock Issuable Upon Conversion
Series A Preferred Stock 2,500,000 2,500,000 $ 8,491 $ 8,491 2,500,000
Series B Preferred Stock 5,066,637 5,066,637 13,998 13,998 5,066,637
Series C Preferred Stock 9,438,744 9,438,744 18,571 18,571 9,438,744
Series D Preferred Stock 36,335,255 19,751,117 142,453 142,453 19,751,117
Total 53,340,636 36,756,498 $ 183,513 $ 183,513 36,756,498 The
following is a summary of the rights and preferences of Series A Preferred Stock, Series B Preferred Stock, Series C Preferred Stock,
and Series D Preferred Stock (collectively, “Preferred Stock”) are as follows: Conversion Dividends
Liquidation
Preference Redemption Voting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1</t>
        </is>
      </c>
      <c r="C2" s="2" t="inlineStr">
        <is>
          <t>Dec. 31, 2020</t>
        </is>
      </c>
    </row>
    <row r="3">
      <c r="A3" s="3" t="inlineStr">
        <is>
          <t>Common Stock [Abstract]</t>
        </is>
      </c>
    </row>
    <row r="4">
      <c r="A4" s="4" t="inlineStr">
        <is>
          <t>Common Stock</t>
        </is>
      </c>
      <c r="B4" s="4" t="inlineStr">
        <is>
          <t xml:space="preserve">8. Common Stock The Company was authorized
to issue up to 56,593,539 shares of common stock with a $0.001 par value per share as of June 30, 2021. The voting, dividend and liquidation
rights of the holders of the Company’s common stock are subject to and qualified by the rights, powers and preferences of the holders
of the preferred stock as set forth above. The holders of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s of June 30, 2021, the Company
has reserved the following shares of common stock for the potential conversion of outstanding preferred stock and exercise of stock options:
June 30,
2021
Preferred stock, as converted 35,537,077
Options to purchase common stock 3,814,659
Series D warrants 183,438
Remaining shares reserved for future issuance 1,350,481
Total 40,885,655 </t>
        </is>
      </c>
      <c r="C4" s="4" t="inlineStr">
        <is>
          <t xml:space="preserve">9.
Common Stock The
Company was authorized to issue up to 56,593,539 shares of common stock with a $0.001 par value per share as of December 31, 2020. The
voting, dividend and liquidation rights of the holders of the Company’s common stock are subject to and qualified by the rights,
powers and preferences of the holders of the preferred stock as set forth above. The
holders of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s
of December 31, 2020, and 2019, the Company has reserved the following shares of common stock for the potential conversion of outstanding
preferred stock and exercise of stock options:
December 31,
2020 2019
Preferred stock, as converted 36,756,498 36,756,498
Options to purchase common stock 3,814,659 2,307,640
Series D warrants 183,438 183,438
Remaining shares reserved for future issuance 1,350,481 3,156,710
Total 42,105,076 42,404,2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9. Stock-Based Compensation 2004 Stock Incentive Plan Effective February 13, 2004,
the Company adopted the Clarus Therapeutics 2004 Stock Incentive Plan (the “2004 Plan”). The 2004 Plan was amended on
January 28, 2011 to increase the number of shares of the Company’s common stock reserved for issuance to employees, directors,
and consultants to 1,529,936 shares. Options granted under the 2004 Plan may be incentive stock options or non-statutory stock options.
Restricted stock awards may also be granted under the 2004 Plan. Incentive stock options may only be granted to employees. Options generally
vest over a four-year period. The exercise price of incentive stock options shall be not less than 100% of the fair market value per
share of the Company’s Common Stock on the grant date. As of June 30, 2021, only incentive stock options to employees have been
awarded under the 2004 Plan. The awards granted under this plan generally vest over a four-year period and have a 10-year contractual
term. 2014 Stock Option and Incentive Plan Effective February 13, 2014,
the Company adopted the Clarus Therapeutics 2014 Stock Option and Incentive Plan (the “2014 Plan”) and reserved 1,000,000
shares of Common Stock for the issuance of awards under the 2014 Plan. The 2014 Plan permits the Company to make grants of incentive
stock options, non-qualified stock options, stock appreciation rights, restricted stock awards, restricted stock units, unrestricted
stock awards, cash-based awards, performance share awards and dividend equivalent rights. To qualify as incentive options, stock options
must meet additional federal tax requirements, including a $100,000 limit on the value of shares subject to incentive options which first
become exercisable in any calendar year, and a shorter term and higher minimum exercise price in the case of certain large stockholders.
All full-time and part-time officers, employees, non-employee directors and other key persons, including consultants and prospective
employees, are eligible to participate in the 2014 Plan, subject to the sole discretion of the administrator. On December 15, 2017, April
17, 2019 and again on December 18, 2020, the 2014 Plan was amended, increasing the total shares of Common Stock reserved for issuance
by 416,500, 26,140, and 3,000,000 shares, respectively, for a total of 4,442,640 shares of Common Stock available for award in the 2014
Plan. As of June 30, 2021, no shares of common stock were available for future grants under the 2014 Plan. Once the 2014 Plan was adopted,
no further options were awarded under the 2004 Plan. The awards granted under this plan generally vest over a four-year period and have
a 10-year contractual term. Stock Options The following table summarizes
stock option activity under the Plans:
Number of Weighted Weighted Aggregate
Outstanding as of December 31, 2020 3,814,659 $ 2.17 6.8 $ —
Granted — —
Exercised — —
Cancelled — —
Forfeited — —
Outstanding as of June 30, 2021 3,814,659 $ 2.17 6.3 $ —
Options vested and exercisable as of June 30, 2021 2,830,253 $ 1.99 5.3 $ — No stock options were granted
during the six months ended June 30, 2021 and 51,968 stock options were granted during the six months ended June 30, 2020. The total
fair value of stock options vested during the six months ended June 30, 2021 and 2020 was $0.4 million and $0.2 million, respectively. Stock-Based Compensation Expense Stock-based compensation expense
is as follows (in thousands):
Three Months Ended June 30, Six Months Ended June 30,
2021 2020 2021 2020
Selling and marketing $ 5 $ — $ 10 $ —
Research and development 16 19 32 40
General and administrative 156 51 311 104
Total stock-based compensation expense $ 177 $ 70 $ 353 $ 144 As of June 30, 2021, there
was $0.2 million of unrecognized stock-based compensation expense related to unvested stock options, which is being recognized over a
period of 0.8 years. At the Effective Time of the merger, the Company terminated its equity incentive plans and all options issued
and outstanding, whether vested or unvested, were cancelled and extinguished.</t>
        </is>
      </c>
      <c r="C4" s="4" t="inlineStr">
        <is>
          <t>10.
Stock-Based Compensation 2004
Stock Incentive Plan Effective
February 13, 2004, the Company adopted the Clarus Therapeutics 2004 Stock Incentive Plan (the “2004 Plan”). The 2004 Plan
was amended on January 28, 2011 to increase the number of shares of the Company’s common stock reserved for issuance to employees,
directors, and consultants to 1,529,936 shares. Options granted under the 2004 Plan may be incentive stock options or non-statutory stock
options. Restricted stock awards may also be granted under the 2004 Plan. Incentive stock options may only be granted to employees. Options
generally vest over a four-year period. The exercise price of incentive stock options shall be not less than 100% of the fair market
value per share of the Company’s Common Stock on the grant date. As of December 31, 2020, only incentive stock options to employees
have been awarded under the 2004 Plan. The awards granted under this plan generally vest over a four-year period and have a 10-year contractual
term. 2014
Stock Option and Incentive Plan Effective
February 13, 2014, the Company adopted the Clarus Therapeutics 2014 Stock Option and Incentive Plan (the “2014 Plan”) and
reserved 1,000,000 shares of Common Stock for the issuance of awards under the 2014 Plan. The 2014 Plan permits the Company to make grants
of incentive stock options, non-qualified stock options, stock appreciation rights, restricted stock awards, restricted stock units,
unrestricted stock awards, cash-based awards, performance share awards and dividend equivalent rights. To qualify as incentive options,
stock options must meet additional federal tax requirements, including a $100,000 limit on the value of shares subject to incentive options
which first become exercisable in any calendar year, and a shorter term and higher minimum exercise price in the case of certain large
stockholders. All full-time and part-time officers, employees, non-employee directors and other key persons, including consultants and
prospective employees, are eligible to participate in the 2014 Plan, subject to the sole discretion of the administrator. On December
15, 2017, April 17, 2019 and again on December 18, 2020, the 2014 Plan was amended, increasing the total shares of Common Stock reserved
for issuance by 416,500, 26,140, and 3,000,000 shares, respectively, for a total of 4,442,640 shares of Common Stock available for award
in the 2014 Plan. As of December 31, 2020, no shares of common stock were available for future grants under the 2014 Plan. Once the 2014
Plan was adopted, no further options were awarded under the 2004 Plan. The awards granted under this plan generally vest over a four-year
period and have a 10-year contractual term. Stock
Options The
following table summarizes stock option activity under the Plans:
Number of Weighted average Weighted Aggregate
Outstanding as of December 31, 2019 2,307,640 $ 1.70 5.1 $ —
Granted 1,806,229 2.69
Exercised — —
Cancelled (142,500 ) 1.49
Forfeited (156,710 ) 1.98
Outstanding as of December 31, 2020 3,814,659 $ 2.17 6.8 $ —
Options vested and exercisable as of December 31, 2020 2,320,686 $ 1.86 6.9 $ — The
weighted average grant-date fair value of stock options granted in 2020 and 2019 was $1.26 per share and $1.59 per share, respectively.
The total fair value of stock options vested during the years ended December 31, 2020 and 2019 was $0.8 million and $0.4 million, respectively. The
fair value was estimated on the date of grant using the Black-Scholes option-pricing model, with the following weighted-average assumptions:
Years Ended December 31,
2020 2019
Expected volatility 59.66 % 58.13 %
Weighted-average risk-free interest rate 1.59 % 2.58 %
Expected dividend yield 0.00 % 0.00 %
Expected term (in years) 4.00 4.00 Stock-Based
Compensation Expense Stock-based
compensation expense is as follows (in thousands):
Years Ended December 31,
2020 2019
Selling and marketing $ 183 $ —
Research and development 189 108
General and administrative 453 251
Total stock-based compensation expense $ 825 $ 359 As
of December 31, 2020, there was $0.6 million of unrecognized stock-based compensation expense related to unvested stock options, which
is being recognized over a period of 1.1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 Disclosure [Abstract]</t>
        </is>
      </c>
    </row>
    <row r="4">
      <c r="A4" s="4" t="inlineStr">
        <is>
          <t>License Agreements</t>
        </is>
      </c>
      <c r="B4" s="4" t="inlineStr">
        <is>
          <t>11. License Agreements Agreement with HavaH In May 2021, the Company
entered into a license agreement (the “HavaH Agreement”) with HavaH Therapeutics, or HavaH, an Australia-based biopharmaceutical
company developing androgen therapies for inflammatory breast disease and certain forms of breast cancer. Under the HavaH Agreement,
the Company will acquire the development and commercialization rights for HavaH T+Ai™, to be renamed CLAR-121. Under the terms of the licensing
agreement, HavaH may be eligible for up to $10.8 million in potential development and regulatory milestone payments. Additionally, HavaH
would be eligible for royalty payments and up to $30.0 million in potential commercial milestones. Such royalty payments will be based
on total aggregate annual net sales of CLAR-121 in the territory, at a low single digit percentage rate (when there is no patent protection
or regulatory exclusivity) or a low teens percentage rate (where CLAR-121 has patent protection or regulatory exclusivity). Additionally,
such royalties are payable until the later of ten years or the loss of patent protection or regulatory exclusivity. To date, pursuant to the HavaH
Agreement, the Company has made cash payments of $0.5 million consisting of the upfront pay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Income (Loss) Per Share</t>
        </is>
      </c>
      <c r="B4" s="4" t="inlineStr">
        <is>
          <t>13. Net Income (Loss) Per Share Basic and diluted earnings
(loss) per share attributable to common stockholders are calculated as follows:
Three Months Ended Six Months Ended
2021 2020 2021 2020
Numerator:
Net loss (income) $ (18,115 ) $ 10,555 $ (33,545 ) $ (1,339 )
Accretion of preferred stock (3,798 ) (3,670 ) (7,737 ) (7,341 )
Loss attributable to participating warrants and preferred stock shareholders - (6,685 ) - -
Net (loss) income attributable to common stockholders, basic (21,913 ) 200 (41,282 ) (8,680 )
Effect of convertible notes - (24,421 ) - (24,421 )
Net loss attributable to common stockholders, diluted $ (21,913 ) $ (24,221 ) $ (41,282 ) $ (33,101 )
Denominator: $ 5,470 $ (41,650 ) $ 5,470 $ (41,650 )
Weighted-average common shares attributable to common stockholders, basic 3,500,848 870,263 2,410,827 870,263
Effect of convertible notes - 16,547,513 - -
Weighted average number of common shares - diluted 3,500,848 17,417,776 2,410,827 870,263
Weighted-average common shares attributable to common stockholders, diluted $ (6.26 ) $ 0.23 $ (17.12 ) $ (9.97 )
Effect of convertible notes - (1.62 ) - -
Net loss per common share attributable to common stockholders, diluted $ (6.26 ) $ (1.39 ) $ (17.12 ) $ (9.97 ) The Company excluded the following
shares from the computation of diluted net loss per share attributable to common stockholders as of June 30, 2021 and 2020 because including
them would have had an anti-dilutive effect:
Three Months Ended Six Months Ended
2021 2020 2021 2020
Redeemable convertible preferred stock 35,537,077 - 35,537,077 36,756,498
Convertible notes (1) 21,806,713 - 21,806,713 16,547,513
Options to purchase common stock 3,814,659 2,229,562 3,814,659 2,229,562
Series D warrants 183,438 - 183,438 183,438
(1) Convertible note shares are calculated using the Series D Preferred
Stock issue price of $4.50 per share and includes interest accrued as of June 30, 2021 and 2020. The convertible notes including
interest for redeemable convertible preferred stock, which as of June 30, 2020 would be convertible into 16,547,513 shares common stock
using the as-if converted method, are included in the calculation of diluted earnings per share for the three months ended June 30, 2020.
These convertible notes were included in the anti-dilutive table above for the three months ended June 30, 2021, and the six months ended
June 30, 2021 and 2020 because they would be anti-dilutive for this period. As of the three months ended
June 30, 2021, and the six months ended June 30, 2021 and 2020, the Company’s potentially dilutive securities, which include preferr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for these periods.</t>
        </is>
      </c>
      <c r="C4" s="4" t="inlineStr">
        <is>
          <t>13.
Net Loss per Share The
Company’s potentially dilutive securities, which include preferr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December 31,
2020 and 2019 because including them would have had an anti-dilutive effect:
December 31,
2020 2019
Redeemable convertible preferred stock 36,756,497 36,756,497
Options to purchase common stock 3,814,659 2,307,640
Convertible notes (1) 17,313,456 15,759,821
Series D warrants 183,438 183,438
(1) Convertible
note shares are calculated using the Series D Preferred Stock issue price of $4.50 per share and includes interest accrued as of December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Property
and equipment consisted of the following as of December 31, 2020 and 2019 (in thousands):
December 31,
2020 2019
Office equipment and computer hardware $ 99 $ 96
Furniture and fixtures 109 51
Total property and equipment 208 147
Less accumulated depreciation (144 ) (126 )
Property and equipment, net $ 64 $ 21 Depreciation
expense for the years ended December 31, 2020 and 2019 was approximately $18 thousand and $4 thousand,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Accounting Policies, by Policy (Policies)</t>
        </is>
      </c>
      <c r="B1" s="2" t="inlineStr">
        <is>
          <t>6 Months Ended</t>
        </is>
      </c>
      <c r="C1" s="2" t="inlineStr">
        <is>
          <t>7 Months Ended</t>
        </is>
      </c>
      <c r="D1" s="2" t="inlineStr">
        <is>
          <t>12 Months Ended</t>
        </is>
      </c>
    </row>
    <row r="2">
      <c r="B2" s="2" t="inlineStr">
        <is>
          <t>Jun. 30, 2021</t>
        </is>
      </c>
      <c r="C2" s="2" t="inlineStr">
        <is>
          <t>Dec. 31, 2020</t>
        </is>
      </c>
      <c r="D2" s="2" t="inlineStr">
        <is>
          <t>Dec. 31, 2020</t>
        </is>
      </c>
    </row>
    <row r="3">
      <c r="A3" s="3" t="inlineStr">
        <is>
          <t>Accounting Policies, by Policy (Policies) [Line Items]</t>
        </is>
      </c>
    </row>
    <row r="4">
      <c r="A4" s="4" t="inlineStr">
        <is>
          <t>Use of Estimates</t>
        </is>
      </c>
      <c r="B4" s="4" t="inlineStr">
        <is>
          <t xml:space="preserve">Use of Estimates Preparation of the condensed
financial statements in conformity with U.S. GAAP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covered by the condensed financial statements and accompanying
notes. The most significant estimates relate to determination of fair value of the Company’s common stock and common stock warrants,
stock-based compensation, notes, royalty oblig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t>
        </is>
      </c>
      <c r="D4" s="4" t="inlineStr">
        <is>
          <t xml:space="preserve">Use
of Estimates Preparation
of the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The most significant estimates relate to determination of fair value of the Company’s common stock and common stock warrants, stock-based
compensation, notes, royalty oblig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t>
        </is>
      </c>
    </row>
    <row r="5">
      <c r="A5" s="4" t="inlineStr">
        <is>
          <t>Cash and Cash Equivalents</t>
        </is>
      </c>
      <c r="D5" s="4" t="inlineStr">
        <is>
          <t xml:space="preserve">Cash
and Cash Equivalents Cash
and cash equivalents and represent cash and highly liquid investments with an original contractual maturity at the date of purchase of
three months or less. As of December 31, 2020 and 2019, cash and cash equivalents included government-backed money market funds. </t>
        </is>
      </c>
    </row>
    <row r="6">
      <c r="A6" s="4" t="inlineStr">
        <is>
          <t>Concentrations of Risk</t>
        </is>
      </c>
      <c r="D6" s="4" t="inlineStr">
        <is>
          <t xml:space="preserve">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s accounts receivable balance is compromised solely from transactions with the Company’s single third-party logistics
provider, or 3PL. The Company monitors economic conditions to identify facts or circumstances that may indicate that any of its accounts
receivable are at risk of collection. The
Company depends on two third-party suppliers for its supply of T-undecanoate (“TU”), the active pharmaceutical ingredient
of JATENZO. </t>
        </is>
      </c>
    </row>
    <row r="7">
      <c r="A7" s="4" t="inlineStr">
        <is>
          <t>Fair Value of Financial Instruments</t>
        </is>
      </c>
      <c r="D7" s="4" t="inlineStr">
        <is>
          <t xml:space="preserve">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Level
1: Quoted market
prices in active markets for identical assets or liabilities.
Level
2: Inputs other than Level
1 inputs that are either directly or indirectly observable, such as quoted market prices, interest rates and yield curves.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8">
      <c r="A8" s="4" t="inlineStr">
        <is>
          <t>Income Taxes</t>
        </is>
      </c>
      <c r="D8"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it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statement of operations. As of December
31, 2020 and 2019, no accrued interest or penalties are included on the related tax liability line in the balance sheet. </t>
        </is>
      </c>
    </row>
    <row r="9">
      <c r="A9" s="4" t="inlineStr">
        <is>
          <t>Net Income (Loss) Per Share</t>
        </is>
      </c>
      <c r="B9" s="4" t="inlineStr">
        <is>
          <t>Net Income (Loss) Per Share Basic net income (loss) per
share is computed by dividing net income (loss) by the weighted-average number of common shares outstanding during the period. Diluted
net income (loss) per share is computed using the weighted-average number of common shares outstanding during the period and, if dilutive,
the weighted-average number of potential shares of common stock. Net income (loss) per share attributable to common stockholders is calculated
using the two-class method, which is an earnings allocation formula that determines net income (loss) per share for the holders of the
Company’s common shares and participating securities. The Company’s preferred stock and warrants to purchase preferred stock
contain participation rights in any dividend paid by the Company and are deemed to be participating securities. Net income (loss) attributable
to common stockholders and participating preferred stock and participating preferred stock warrants is allocated first to preferred stockholders
and warrant holders based on dividend rights and then to common and preferred stockholders based on ownership interests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When considering the impact
of the convertible equity instruments, diluted net income (loss) per share is computed using the more dilutive of (a) the two-class
method or (b) the if-converted method. The Company allocates earnings first to preferred stockholders and warrant holders based
on dividend rights and then to common and preferred stockholders and warrant holders based on ownership interests. The weighted-average
number of common shares included in the computation of diluted net loss gives effect to all potentially dilutive common equivalent shares,
including outstanding stock options, warrants, convertible redeemable preferred stock and the potential issuance of common stock upon
the conversion of the Company’s convertible notes. Common stock equivalent shares are excluded from the computation of diluted
net income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t>
        </is>
      </c>
      <c r="D9" s="4" t="inlineStr">
        <is>
          <t xml:space="preserve">Basic
and Diluted Loss per Share Basic
and diluted net loss per common share is determined by dividing net loss attributable to common stockholders by the weighted average
common shares outstanding. Basic net loss per share is determined using the weighted average number of shares of common stock outstanding
during each period. Diluted net loss per share includes the effect, if any, from the potential exercise or conversion of securities,
such as convertible preferred stock, warrants and stock options, which would result in the issuance of incremental shares of common stock.
The computation of diluted net loss per shares does not include the conversion of securities that would have an anti-dilutive effect.
The basic and diluted computations of net loss per share for the Company are the same because the effects of the Company’s convertible
securities would be anti-dilutive. See Note 13, Net Loss per Share </t>
        </is>
      </c>
    </row>
    <row r="10">
      <c r="A10" s="4" t="inlineStr">
        <is>
          <t>Recently Adopted Accounting Pronouncements</t>
        </is>
      </c>
      <c r="D10" s="4" t="inlineStr">
        <is>
          <t xml:space="preserve">Recently Adopted Accounting Pronouncements In January 2016, the FASB
issued ASU 2016-01, Financial Instruments — Overall (Subtopic 825-10): Recognition and Measurement of Financial Assets and
Financial Liabilities </t>
        </is>
      </c>
    </row>
    <row r="11">
      <c r="A11" s="4" t="inlineStr">
        <is>
          <t>Basis of Presentation</t>
        </is>
      </c>
      <c r="B11" s="4" t="inlineStr">
        <is>
          <t xml:space="preserve">Basis of Presentation The condensed financial statements
and accompanying notes have been prepared in accordance with generally accepted accounting principles in the United States of America
(“U.S. GAAP”). The unaudited condensed financial statements have been prepared pursuant to the rules and regulations of the
U.S. Securities and Exchange Commission (“SEC”). In the opinion of management, all adjustments necessary to fairly present
the financial position of the Company as of June 30, 2021 and December 31, 2020, the results of operations for the three and six months
ended June 30, 2021 and 2020 and its cash flows for the six months ended June 30, 2021 and 2020 have been included and are of a normal,
recurring nature except as otherwise disclosed. These condensed financial statements and notes thereto have been prepared under the presumption
that users of the financial information have either read or have access to the audited financial statements for the latest year ended
December 31, 2020. </t>
        </is>
      </c>
      <c r="D11" s="4" t="inlineStr">
        <is>
          <t xml:space="preserve">Basis
of Presentation The
financial statements and accompanying notes have been prepared in accordance with accounting principles generally accepted in the United States
of America (“U.S. GAAP”). </t>
        </is>
      </c>
    </row>
    <row r="12">
      <c r="A12" s="4" t="inlineStr">
        <is>
          <t>Reclassifications</t>
        </is>
      </c>
      <c r="D12" s="4" t="inlineStr">
        <is>
          <t xml:space="preserve">Reclassifications Certain
reclassifications have been made to the Company’s prior year financial statements to conform to the Company’s current year
presentation. These reclassifications had no effect on the Company’s previously reported results of operations or accumulated deficit. </t>
        </is>
      </c>
    </row>
    <row r="13">
      <c r="A13" s="4" t="inlineStr">
        <is>
          <t>Segment Information</t>
        </is>
      </c>
      <c r="D13" s="4" t="inlineStr">
        <is>
          <t xml:space="preserve">Segment
Information The
Company’s chief operating decision maker manages its operations as a single operating segment for the purposes of assessing performance
and making operating decisions. All of the Company’s long-lived assets are held in the United States. </t>
        </is>
      </c>
    </row>
    <row r="14">
      <c r="A14" s="4" t="inlineStr">
        <is>
          <t>Accounts Receivable, Net</t>
        </is>
      </c>
      <c r="D14" s="4" t="inlineStr">
        <is>
          <t xml:space="preserve">Accounts
Receivable, Net Accounts
receivable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t>
        </is>
      </c>
    </row>
    <row r="15">
      <c r="A15" s="4" t="inlineStr">
        <is>
          <t>Inventory</t>
        </is>
      </c>
      <c r="D15" s="4" t="inlineStr">
        <is>
          <t xml:space="preserve">Inventory Inventory
is stated at the lower of cost or net realizable value. Cost is determined using the first-in, first-out (“FIFO”) method.
Inventories are written down for product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Write-downs of inventory establish a new cost basis which is not increased for future
increases in the net realizable value of inventories or changes in estimated obsolescence. </t>
        </is>
      </c>
    </row>
    <row r="16">
      <c r="A16" s="4" t="inlineStr">
        <is>
          <t>Property and Equipment, net</t>
        </is>
      </c>
      <c r="D16" s="4" t="inlineStr">
        <is>
          <t xml:space="preserve">Property
and Equipment, net Property
and equipment are stated at cost less accumulated depreciation. Depreciation is calculated using the straight-line method over the estimated
useful lives of the respective assets, as follows:
Asset Class Estimated
Computer and office equipment 3 years
Furniture and fixtures 7 years Upon
retirement or sale, the cost of assets disposed of and the related accumulated depreciation are removed from the accounts and any resulting
gain or loss is included in loss from operations. Repair and maintenance costs are charged to expense as incurred. </t>
        </is>
      </c>
    </row>
    <row r="17">
      <c r="A17" s="4" t="inlineStr">
        <is>
          <t>Impairment of Long-Lived Assets</t>
        </is>
      </c>
      <c r="D17" s="4" t="inlineStr">
        <is>
          <t xml:space="preserve">Impairment
of Long-Lived Assets The
Company reviews its long-lived assets for impairment whenever events or changes in circumstances indicate that the carrying value of
an asset group may not be recoverable. There were no charges as a result of impairment losses for the years ended December 31, 2020 or
2019. </t>
        </is>
      </c>
    </row>
    <row r="18">
      <c r="A18" s="4" t="inlineStr">
        <is>
          <t>Deferred Financing Costs</t>
        </is>
      </c>
      <c r="D18" s="4" t="inlineStr">
        <is>
          <t xml:space="preserve">Deferred
Financing Costs The
Company capitalizes certain legal, professional accounting and other third-party fees that are directly associated with in-process equity
financings or debt financings as deferred financing costs until such financings are consummated. After consummation of a financing, these
costs are presented in the balance sheets as a direct reduction from the carrying amount of the respective equity or debt instrument
issued. Should an in-process financing be abandoned, the deferred financing costs will be expensed immediately as a charge to operating
expenses in the statements of operations and loss. </t>
        </is>
      </c>
    </row>
    <row r="19">
      <c r="A19" s="4" t="inlineStr">
        <is>
          <t>Redeemable Convertible Preferred Stock</t>
        </is>
      </c>
      <c r="D19" s="4" t="inlineStr">
        <is>
          <t>Redeemable
Convertible Preferred Stock The
Company has adopted current accounting guidance in regard to accounting for certain financial instruments with characteristics of both
liabilities and equity and for the classification and measurement of redeemable securities. This guidance requires companies with mandatorily
redeemable features in their equity instruments to be classified separately from equity. The Company measures these instruments by recognizing
changes in redemption value immediately as they occur and adjust the carrying amount of the instrument to equal the redemption value
at the end of each reporting period. In accordance with this guidance, the Series A Preferred Stock, Series B Preferred Stock, Series C
Preferred Stock and Series D Preferred Stock have been classified separately from equity in the accompanying balance sheets.</t>
        </is>
      </c>
    </row>
    <row r="20">
      <c r="A20" s="4" t="inlineStr">
        <is>
          <t>Revenue Recognition</t>
        </is>
      </c>
      <c r="D20" s="4" t="inlineStr">
        <is>
          <t xml:space="preserve">Revenue
Recognition In
accordance with ASC 606, Revenue from Contracts with Customers Net
Product Sales The
Company began selling JATENZO in February 2020, in the United States through a 3PL which takes title and control of the goods.
The 3PL distributes the product to wholesale distributors (collectively the “Distributors”), with whom the Company has entered
into formal agreements for delivery to retail pharmacies. The Company has also entered into arrangements with payors that provide government
mandated and/or privately negotiated rebates, chargebacks and discounts for the purchase of the Company’s products. The
Company recognizes revenue on sales of JATENZO when the customer obtains control of the product, which occurs at a point in time, typically
upon delivery. Product revenues are recorded at the product’s wholesale acquisition costs, net of applicable reserves for variable
consideration that are offered within contracts between the Company and its customers, wholesale distributors, payors, and other indirect
customers relating to the sale of JATENZO. Components of variable consideration include government and commercial contract rebates, product
returns, chargebacks, commercial co-payment assistance program transactions and distribution services fees. These deductions are based
on the amounts earned or to be claimed on the related sales and are classified as a current liability or reduction of receivables, based
on expected value method and a range of outcomes and are probability weighted in accordance with ASC 606. The
amount of variable consideration which is included in the transaction price may be constrained and is included in the net sales price
only to the extent that it is probable that a significant reversal in the amount of the cumulative revenue recognition under contracts
will not occur in a future period. The Company’s analyses contemplate the application of the constraint in accordance with ASC
606. Actual amounts of consideration ultimately received may differ from its estimates. If actual results in the future vary from its
estimates, the Company will adjust these estimates, which would affect net product revenue and earnings in the period such variances
become known. </t>
        </is>
      </c>
    </row>
    <row r="21">
      <c r="A21" s="4" t="inlineStr">
        <is>
          <t>Cost of Product Sales</t>
        </is>
      </c>
      <c r="D21" s="4" t="inlineStr">
        <is>
          <t xml:space="preserve">Cost
of Product Sales Cost
of product sales include manufacturing and distribution costs, the cost of drug substance, FDA program fees and a reserve for short-dated,
obsolete inventory. The Company began capitalizing inventory upon FDA approval of JANTENZO ® </t>
        </is>
      </c>
    </row>
    <row r="22">
      <c r="A22" s="4" t="inlineStr">
        <is>
          <t>Research and Development Expenses</t>
        </is>
      </c>
      <c r="D22" s="4" t="inlineStr">
        <is>
          <t xml:space="preserve">Research
and Development Expenses Research
and development expenses include salaries and benefits, clinical trials costs, contract services and manufacturing development costs.
Research and development expenses are charged to operations as they are incurred. The Company follows the provisions of the Research
and Development Topic of the Codification which requires the Company to defer and capitalize nonrefundable advance payments made for
goods or services to be used in research and development activities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had no capitalized nonrefundable advance payments
and no refundable advance payments as of December 31, 2020 or 2019. </t>
        </is>
      </c>
    </row>
    <row r="23">
      <c r="A23" s="4" t="inlineStr">
        <is>
          <t>Leases</t>
        </is>
      </c>
      <c r="D23" s="4" t="inlineStr">
        <is>
          <t xml:space="preserve">Leases The
Company leases office space and recognizes related rent expense on a straight-line basis over the term of the lease. </t>
        </is>
      </c>
    </row>
    <row r="24">
      <c r="A24" s="4" t="inlineStr">
        <is>
          <t>Stock-Based Compensation</t>
        </is>
      </c>
      <c r="D24" s="4" t="inlineStr">
        <is>
          <t xml:space="preserve">Stock-Based
Compensation The
Company accounts for all stock-based compensation awards granted as stock-based compensation expense at fair value. The Company’s
stock-based payments include stock options and grants of common stock, restricted for vesting conditions. The measurement date for awards
is the date of grant, and stock-based compensation costs are recognized as expense over the requisite service period, which is generally
the vesting period, on a straight-line basis. Stock-based compensation expense is classified in the accompanying statements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
        </is>
      </c>
    </row>
    <row r="25">
      <c r="A25" s="4" t="inlineStr">
        <is>
          <t>Patents and Trademarks</t>
        </is>
      </c>
      <c r="D25" s="4" t="inlineStr">
        <is>
          <t xml:space="preserve">Patents
and Trademarks All
patent-related costs incurred in connection with filing and prosecuting patent applications are expensed as incurred due to the uncertainty
of the recovery of the expenditure. Amounts incurred are classified as general and administrative expenses in the statement of operations. </t>
        </is>
      </c>
    </row>
    <row r="26">
      <c r="A26" s="4" t="inlineStr">
        <is>
          <t>Comprehensive Loss</t>
        </is>
      </c>
      <c r="D26" s="4" t="inlineStr">
        <is>
          <t xml:space="preserve">Comprehensive Loss The Company’s comprehensive
loss was the same as its reported net loss for all periods presented. </t>
        </is>
      </c>
    </row>
    <row r="27">
      <c r="A27" s="4" t="inlineStr">
        <is>
          <t>Emerging Growth Company Status</t>
        </is>
      </c>
      <c r="D27" s="4" t="inlineStr">
        <is>
          <t xml:space="preserve">Emerging Growth Company Status The Company is expected to
be an “emerging growth company” (“EGC”) upon merger,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expects to elect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t>
        </is>
      </c>
    </row>
    <row r="28">
      <c r="A28" s="4" t="inlineStr">
        <is>
          <t>Recently Issued Accounting Pronouncements Not Yet Adopted</t>
        </is>
      </c>
      <c r="D28" s="4" t="inlineStr">
        <is>
          <t>Recently Issued Accounting Pronouncements Not Yet Adopted In February 2016, the
FASB issued ASU 2016-02, Leases (Topic 842) . In June 2016, the FASB
issued ASU No. 2016-13, Financial Instruments — Credit Losses (Topic 326): Measurement of Credit Losses on Financial Instruments In December 2019, the
FASB issued ASU 2019-12, Income Taxes (Topic 740) : Simplifying the Accounting for Income Taxes, In March 2020, the FASB
issued ASU 2020-04, Reference Rate Reform (Topic 848), Facilitation of the Effects of Reference Rate Reform on Financial Reporting In June 2020, the FASB
issued ASU 2020-06, Debt — Debt with Conversion and Other Options (Subtopic 470-20) and Derivatives and Hedging — Contracts
in Entity’s Own Equity (Subtopic 815-40): Accounting for Convertible Instruments and Contracts in an Entity’s Own Equit</t>
        </is>
      </c>
    </row>
    <row r="29">
      <c r="A29" s="4" t="inlineStr">
        <is>
          <t>Blue Water Acquisition Corp [Member]</t>
        </is>
      </c>
    </row>
    <row r="30">
      <c r="A30" s="3" t="inlineStr">
        <is>
          <t>Accounting Policies, by Policy (Policies) [Line Items]</t>
        </is>
      </c>
    </row>
    <row r="31">
      <c r="A31" s="4" t="inlineStr">
        <is>
          <t>Use of Estimates</t>
        </is>
      </c>
      <c r="B31" s="4" t="inlineStr">
        <is>
          <t xml:space="preserve">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t>
        </is>
      </c>
      <c r="C31"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t>
        </is>
      </c>
    </row>
    <row r="32">
      <c r="A32" s="4" t="inlineStr">
        <is>
          <t>Cash and Cash Equivalents</t>
        </is>
      </c>
      <c r="B32" s="4" t="inlineStr">
        <is>
          <t xml:space="preserve">Cash and Cash Equivalents The Company considers all
short-term investments with an original maturity of three months or less when purchased to be cash equivalents. The Company had no cash
equivalents as of June 30, 2021 and December 31, 2020 in its operating cash account. </t>
        </is>
      </c>
      <c r="C32" s="4" t="inlineStr">
        <is>
          <t xml:space="preserve">Cash
and Cash Equivalents The Company considers all
short-term investments with an original maturity of three months or less when purchased to be cash equivalents. The Company had no cash
equivalents as of December 31, 2020 in its operating cash account. </t>
        </is>
      </c>
    </row>
    <row r="33">
      <c r="A33" s="4" t="inlineStr">
        <is>
          <t>Investments Held in Trust Account</t>
        </is>
      </c>
      <c r="B33" s="4" t="inlineStr">
        <is>
          <t xml:space="preserve">Investments Held in Trust Account Upon the closing of the Initial
Public Offering and the Private Placement, $58.7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unaudited condensed consolidated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t>
        </is>
      </c>
      <c r="C33" s="4" t="inlineStr">
        <is>
          <t xml:space="preserve">Investments
Held in Trust Account Upon
the closing of the Initial Public Offering and the Private Placement, $58.7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t>
        </is>
      </c>
    </row>
    <row r="34">
      <c r="A34" s="4" t="inlineStr">
        <is>
          <t>Concentrations of Risk</t>
        </is>
      </c>
      <c r="B34"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June 30, 2021, the
Company has not experienced losses on these accounts and management believes the Company is not exposed to significant risks on such accounts. </t>
        </is>
      </c>
      <c r="C34"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December 31, 2020, the Company has not experienced losses on these accounts and management believes the Company is not exposed
to significant risks on such accounts. </t>
        </is>
      </c>
    </row>
    <row r="35">
      <c r="A35" s="4" t="inlineStr">
        <is>
          <t>Fair Value of Financial Instruments</t>
        </is>
      </c>
      <c r="B35" s="4" t="inlineStr">
        <is>
          <t xml:space="preserve">Fair Value of Financial Instruments The fair value of the Company’s
assets and liabilities, which qualify as financial instruments under the FASB ASC Topic 820, “Fair Value Measurements” approximates
the carrying amounts represented in the unaudited condensed consolidated balance sheet. </t>
        </is>
      </c>
      <c r="C35"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liabilities approximate their fair values due to
the short-term nature of the instruments. As of December 31, 2020, the Company’s portfolio of investments held in the Trust
Account is comprised entirely of investments in money market funds that invest in U.S. government securities. </t>
        </is>
      </c>
    </row>
    <row r="36">
      <c r="A36" s="4" t="inlineStr">
        <is>
          <t>Fair Value Measurements</t>
        </is>
      </c>
      <c r="B3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37">
      <c r="A37" s="4" t="inlineStr">
        <is>
          <t>Derivative warrant liabilities</t>
        </is>
      </c>
      <c r="B37"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The warrants issued in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were initially measured at fair value using a Monte Carlo simulation model and have subsequently been
measured based on the listed market price of such warrants. The fair value of the Private Placement warrants have been estimated using
a modified Monte Carlo simulation model at inception and subsequently at each measurement date using the Black-Scholes model. </t>
        </is>
      </c>
      <c r="C37"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The Company accounts for
its 9,195,000 common stock warrants issued in connection with its Initial Public Offering (5,750,000) and Private Placement (3,445,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t>
        </is>
      </c>
    </row>
    <row r="38">
      <c r="A38" s="4" t="inlineStr">
        <is>
          <t>Offering Costs Associated with the Initial Public Offering</t>
        </is>
      </c>
      <c r="B38" s="4" t="inlineStr">
        <is>
          <t xml:space="preserve">Offering Costs Associated with the Initial
Public Offering Offering costs consist of
legal, accounting, underwriting fees and other costs incurred that were directly related to the Initial Public Offering and were charged
to stockholders’ equity or written off to the statement of operations upon the completion of the Initial Public Offering. The portion
of the offering costs related to the issuance of the public and private warrants was written off to the statement of operations as a financing
costs – warrant liabilities. </t>
        </is>
      </c>
      <c r="C38" s="4" t="inlineStr">
        <is>
          <t xml:space="preserve">Offering
Costs Associated with the Initial Public Offering Offering
costs consist of legal, accounting, underwriting fees and other costs incurred that were directly related to the Initial Public Offering
and were charged to stockholders’ equity or written off to the statement of operations The portion of the offering costs related to the
issuance of the public and private warrants was written off to the statement of operations as a financing costs – warrant liabilities. </t>
        </is>
      </c>
    </row>
    <row r="39">
      <c r="A39" s="4" t="inlineStr">
        <is>
          <t>Class A Common Stock Subject to Possible Redemption</t>
        </is>
      </c>
      <c r="B39" s="4" t="inlineStr">
        <is>
          <t xml:space="preserve">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June 30, 2021 and December 31,
2020, 4,254,020 and 3,464,860 shares of Class A Common Stock, respectively, subject to possible redemption is
presented at redemption value as temporary equity, outside of the stockholders’ equity section of the Company’s unaudited
condensed consolidated balance sheet. </t>
        </is>
      </c>
      <c r="C39" s="4" t="inlineStr">
        <is>
          <t xml:space="preserve">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3,464,860 shares of Class A common stock subject to possible redemption is presented at redemption value as
temporary equity, outside of the stockholders’ equity section of the Company’s balance sheet. </t>
        </is>
      </c>
    </row>
    <row r="40">
      <c r="A40" s="4" t="inlineStr">
        <is>
          <t>Income Taxes</t>
        </is>
      </c>
      <c r="B40" s="4"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s aggregate deferred tax assets of approximately $4,100,000 and has recognized a full valuation allowance
against the deferred tax asset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
        </is>
      </c>
      <c r="C40" s="4"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the Company has aggregate deferred tax assets of approximately $898,000 and has recognized
a full valuation allowance against the deferred tax asset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41">
      <c r="A41" s="4" t="inlineStr">
        <is>
          <t>Net Income (Loss) Per Share</t>
        </is>
      </c>
      <c r="B41" s="4" t="inlineStr">
        <is>
          <t xml:space="preserve">Net Income (Loss) Per Ordinary Share Net income (loss) per share
is computed by dividing net income by the weighted average number of shares of common stock outstanding during the period. The Company
has not considered the effect of the warrants sold in the Public Offering and Private Placement to purchase an aggregate of 9,195,000 shares
in the calculation of diluted loss per share, since the exercise of the warrants are contingent upon the occurrence of future events and
the inclusion of such warrants would be ant- 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Accordingly, basic and diluted
income per common share is calculated as follows for the three and six months ended June 30, 2021:
For the For the For the
Class A Common stock subject to possible redemption
Numerator: Earnings allocable to Common stock subject to possible redemption
Income from investments held in Trust Account $ 1,082 $ 2,152 $ -
Less: Company’s portion available to be withdrawn to pay taxes (1,082 ) (2,152 ) -
Net income attributable $ - $ - $ -
Denominator: Weighted average Class A common stock subject to possible redemption
Basic and diluted weighted average shares outstanding 4,508,659 3,995,410 -
Basic and diluted net income per share $ - $ - $ -
Non-Redeemable Common Stock
Numerator: Net (Loss) income minus Net Earnings
Net (loss) income $ (2,597,315 ) $ 8,049,432 $ (761 )
Net income allocable to Class A common stock subject to possible redemption - - -
Non-redeemable net (loss) income $ (2,597,315 ) $ 8,049,432 $ (761 )
Denominator: weighted average Non-redeemable common stock
Basic and diluted weighted average shares outstanding, Non-redeemable common stock 4,456,306 4,114,324 1,250,000
Basic and diluted net income per share, Non-redeemable common stock $ (0.58 ) $ 1.96 $ - </t>
        </is>
      </c>
      <c r="C41" s="4" t="inlineStr">
        <is>
          <t xml:space="preserve">Net
Loss Per Ordinary Share Net
income (loss) per share is computed by dividing net income by the weighted average number of shares of common stock outstanding
during the period. The Company has not considered the effect of the warrants sold in the Public Offering and Private Placement
to purchase an aggregate of 9,195,000 shares in the calculation of diluted loss per share, since the exercise of the warrants
are contingent upon the occurrence of future events and the inclusion of such warrants would be ant- 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Accordingly,
basic and diluted loss per common share is calculated as follows for the period from May 22, 2020 (inception) through December
31, 2020:
For The
Class A Common stock subject to possible redemption
Numerator: Earnings allocable to Common stock subject to possible redemption
Income from investments held in Trust Account $ 29
Less: Company’s portion available to be withdrawn to pay taxes (29 )
Net income attributable $ -
Denominator: Weighted average Class A common stock subject to possible redemption
Basic and diluted weighted average shares outstanding 3,556,309
Basic and diluted net income per share $ -
Non-Redeemable Common Stock
Numerator: Net Loss minus Net Earnings
Net loss $ (4,718,021 )
Net income allocable to Class A common stock subject to possible redemption -
Non-redeemable net loss $ (4,718,021 )
Denominator: weighted average Non-redeemable common stock
Basic and diluted weighted average shares outstanding, Non-redeemable common stock 1,447,732
Basic and diluted net loss per share, Non-redeemable common stock $ (3.26 ) </t>
        </is>
      </c>
    </row>
    <row r="42">
      <c r="A42" s="4" t="inlineStr">
        <is>
          <t>Recently Adopted Accounting Pronouncements</t>
        </is>
      </c>
      <c r="B42"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that would have a
material effect on the Company’s condensed consolidated financial statements.</t>
        </is>
      </c>
      <c r="C42"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7 Months Ended</t>
        </is>
      </c>
      <c r="D1" s="2" t="inlineStr">
        <is>
          <t>12 Months Ended</t>
        </is>
      </c>
    </row>
    <row r="2">
      <c r="B2" s="2" t="inlineStr">
        <is>
          <t>Jun. 30, 2021</t>
        </is>
      </c>
      <c r="C2" s="2" t="inlineStr">
        <is>
          <t>Dec. 31, 2020</t>
        </is>
      </c>
      <c r="D2" s="2" t="inlineStr">
        <is>
          <t>Dec. 31, 2020</t>
        </is>
      </c>
    </row>
    <row r="3">
      <c r="A3" s="3" t="inlineStr">
        <is>
          <t>Summary of Significant Accounting Policies (Tables) [Line Items]</t>
        </is>
      </c>
    </row>
    <row r="4">
      <c r="A4" s="4" t="inlineStr">
        <is>
          <t>Schedule of straight-line method over the estimated useful lives</t>
        </is>
      </c>
      <c r="D4" s="4" t="inlineStr">
        <is>
          <t xml:space="preserve">Asset Class Estimated
Computer and office equipment 3 years
Furniture and fixtures 7 years </t>
        </is>
      </c>
    </row>
    <row r="5">
      <c r="A5" s="4" t="inlineStr">
        <is>
          <t>Blue Water Acquisition Corp [Member]</t>
        </is>
      </c>
    </row>
    <row r="6">
      <c r="A6" s="3" t="inlineStr">
        <is>
          <t>Summary of Significant Accounting Policies (Tables) [Line Items]</t>
        </is>
      </c>
    </row>
    <row r="7">
      <c r="A7" s="4" t="inlineStr">
        <is>
          <t>Schedule of basic and diluted loss per share</t>
        </is>
      </c>
      <c r="B7" s="4" t="inlineStr">
        <is>
          <t xml:space="preserve">For the For the For the
Class A Common stock subject to possible redemption
Numerator: Earnings allocable to Common stock subject to possible redemption
Income from investments held in Trust Account $ 1,082 $ 2,152 $ -
Less: Company’s portion available to be withdrawn to pay taxes (1,082 ) (2,152 ) -
Net income attributable $ - $ - $ -
Denominator: Weighted average Class A common stock subject to possible redemption
Basic and diluted weighted average shares outstanding 4,508,659 3,995,410 -
Basic and diluted net income per share $ - $ - $ -
Non-Redeemable Common Stock
Numerator: Net (Loss) income minus Net Earnings
Net (loss) income $ (2,597,315 ) $ 8,049,432 $ (761 )
Net income allocable to Class A common stock subject to possible redemption - - -
Non-redeemable net (loss) income $ (2,597,315 ) $ 8,049,432 $ (761 )
Denominator: weighted average Non-redeemable common stock
Basic and diluted weighted average shares outstanding, Non-redeemable common stock 4,456,306 4,114,324 1,250,000
Basic and diluted net income per share, Non-redeemable common stock $ (0.58 ) $ 1.96 $ - </t>
        </is>
      </c>
      <c r="C7" s="4" t="inlineStr">
        <is>
          <t xml:space="preserve">For The
Class A Common stock subject to possible redemption
Numerator: Earnings allocable to Common stock subject to possible redemption
Income from investments held in Trust Account $ 29
Less: Company’s portion available to be withdrawn to pay taxes (29 )
Net income attributable $ -
Denominator: Weighted average Class A common stock subject to possible redemption
Basic and diluted weighted average shares outstanding 3,556,309
Basic and diluted net income per share $ -
Non-Redeemable Common Stock
Numerator: Net Loss minus Net Earnings
Net loss $ (4,718,021 )
Net income allocable to Class A common stock subject to possible redemption -
Non-redeemable net loss $ (4,718,021 )
Denominator: weighted average Non-redeemable common stock
Basic and diluted weighted average shares outstanding, Non-redeemable common stock 1,447,732
Basic and diluted net loss per share, Non-redeemable common stock $ (3.2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7 Months Ended</t>
        </is>
      </c>
      <c r="D1" s="2" t="inlineStr">
        <is>
          <t>12 Months Ended</t>
        </is>
      </c>
    </row>
    <row r="2">
      <c r="B2" s="2" t="inlineStr">
        <is>
          <t>Jun. 30, 2021</t>
        </is>
      </c>
      <c r="C2" s="2" t="inlineStr">
        <is>
          <t>Dec. 31, 2020</t>
        </is>
      </c>
      <c r="D2" s="2" t="inlineStr">
        <is>
          <t>Dec. 31, 2020</t>
        </is>
      </c>
    </row>
    <row r="3">
      <c r="A3" s="3" t="inlineStr">
        <is>
          <t>Fair Value Measurements (Tables) [Line Items]</t>
        </is>
      </c>
    </row>
    <row r="4">
      <c r="A4" s="4" t="inlineStr">
        <is>
          <t>Schedule of fair value hierarchy</t>
        </is>
      </c>
      <c r="B4" s="4" t="inlineStr">
        <is>
          <t xml:space="preserve">June 30, 2021
(in thousands) Total Level 1 Level 2 Level 3
Assets
Cash equivalents:
Money market funds $ 7,833 $ 7,833 $ — $ —
Total assets $ 7,833 $ 7,833 $ — $ —
December 31, 2020
(in thousands) Total Level 1 Level 2 Level 3
Assets
Cash equivalents:
Money market funds $ 7,205 $ 7,205 $ — $ —
Total assets $ 7,205 $ 7,205 $ — $ — </t>
        </is>
      </c>
      <c r="D4" s="4" t="inlineStr">
        <is>
          <t xml:space="preserve">December 31, 2020
(in thousands) Total Level 1 Level 2 Level 3
Assets
Cash equivalents:
Money market funds $ 7,205 $ 7,205 $ — $ —
Total assets $ 7,205 $ 7,205 $ — $ —
Liabilities
Warrant liability $ — $ — $ — $ —
Derivative liability — — — —
Total liabilities $ — $ — $ — $ —
December 31, 2019
(in thousands) Total Level 1 Level 2 Level 3
Assets
Cash equivalents:
Money market funds $ 1,628 $ 1,628 $ — $ —
Total Assets $ 1,628 $ 1,628 $ — $ —
Liabilities
Warrant liability $ 551 $ — $ — $ 551
Derivative liability 65,006 — — 65,006
Total liabilities $ 65,557 $ — $ — $ 65,557 </t>
        </is>
      </c>
    </row>
    <row r="5">
      <c r="A5" s="4" t="inlineStr">
        <is>
          <t>Schedule of changes in the fair value of the Company’s warrant liability</t>
        </is>
      </c>
      <c r="D5" s="4" t="inlineStr">
        <is>
          <t xml:space="preserve">Balance at December 31, 2018 $ 689
Change in fair value of warrants (138 )
Balance at December 31, 2019 $ 551
Change in fair value of warrants (551 )
Balance at December 31, 2020 $ — </t>
        </is>
      </c>
    </row>
    <row r="6">
      <c r="A6" s="4" t="inlineStr">
        <is>
          <t>Schedule of changes in the fair value of the Company’s derivative liability</t>
        </is>
      </c>
      <c r="D6" s="4" t="inlineStr">
        <is>
          <t xml:space="preserve">Balance at December 31, 2018 $ 50,020
2019 Notes issued 14,861
Change in fair value of derivative 125
Balance at December 31, 2019 $ 65,006
2020 Notes issued 1,334
Change in fair value of derivative (66,340 )
Balance at December 31, 2020 $ — </t>
        </is>
      </c>
    </row>
    <row r="7">
      <c r="A7" s="4" t="inlineStr">
        <is>
          <t>Blue Water Acquisition Corp [Member]</t>
        </is>
      </c>
    </row>
    <row r="8">
      <c r="A8" s="3" t="inlineStr">
        <is>
          <t>Fair Value Measurements (Tables) [Line Items]</t>
        </is>
      </c>
    </row>
    <row r="9">
      <c r="A9" s="4" t="inlineStr">
        <is>
          <t>Schedule of fair value hierarchy</t>
        </is>
      </c>
      <c r="B9" s="4" t="inlineStr">
        <is>
          <t xml:space="preserve">Description Quoted Prices in Significant Other Significant Other
Assets:
Investments held in Trust Account $ 58,652,957 $ - $ -
Liabilities:
Derivative warrant liabilities - public warrants $ 4,082,500
Derivative warrant liabilities - private warrants $ - $ - $ 3,169,395
Description Quoted Prices in Significant Other Significant Other
Assets:
Investments held in Trust Account $ 58,650,048 $ - $ -
Liabilities:
Warrant Liabilities – public warrants $ - $ - $ 10,005,000
Warrant Liabilities – private warrants $ - $ - $ 6,693,635 </t>
        </is>
      </c>
      <c r="C9" s="4" t="inlineStr">
        <is>
          <t xml:space="preserve">Description Quoted Prices in Active Markets (Level 1) Significant Other Observable Inputs (Level 2) Significant Other Unobservable Inputs
Assets:
Investments held in Trust Account $ 58,650,048 $ - $ -
Liabilities:
Warrant Liabilities – public warrants $ 10,005,000 $ - $ -
Warrant Liabilities – private warrants $ - $ - $ 6,693,635 </t>
        </is>
      </c>
    </row>
    <row r="10">
      <c r="A10" s="4" t="inlineStr">
        <is>
          <t>Schedule of changes in the fair value of derivative warrant liabilities</t>
        </is>
      </c>
      <c r="B10" s="4" t="inlineStr">
        <is>
          <t xml:space="preserve">Warrant liabilities at December 31, 2020 $ 16,698,635
Change in fair value of warrant liabilities (11,150,880 )
Transfer to level 1 (3,277,500 )
Warrant liabilities at March 31, 2021 $ 2,270,255
Change in fair value of warrant liabilities 899,140
Warrant liabilities at June 30, 2021 $ 3,169,395 </t>
        </is>
      </c>
      <c r="C10" s="4" t="inlineStr">
        <is>
          <t xml:space="preserve">Warrant liabilities at May 22, 2020 $ -
Issuance of Public and Private warrants 15,776,805
Change in fair value of warrant liabilities 921,830
Warrant liabilities at December 31, 2020 $ 16,698,635 </t>
        </is>
      </c>
    </row>
    <row r="11">
      <c r="A11" s="4" t="inlineStr">
        <is>
          <t>Schedule of fair value measurements inputs</t>
        </is>
      </c>
      <c r="B11" s="4" t="inlineStr">
        <is>
          <t>As of As of
Strike price $ 11.50 $ 11.50
Contractual term (years) 5.0 5.8
Volatility 6.00 % 10.00 %
Risk-free interest rate 1.00 % 0.48 %
Dividend yield (per share) 0.0 % 0.0 %</t>
        </is>
      </c>
      <c r="C11" s="4" t="inlineStr">
        <is>
          <t xml:space="preserve">As of December 17,
2020 As of December 31,
2020
Exercise price $ 11.50 $11.50
Contractual term (years) 5.9 $ 5.8
Volatility 10.00 % 10.00 %
Risk-free interest rate 0.50 % 0.48 %
Dividend yield (per share) 0.0 % $ 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Unaudited Condensed Consolidated Balance Sheets (Parentheticals) - $ / shares</t>
        </is>
      </c>
      <c r="B1" s="2" t="inlineStr">
        <is>
          <t>Jun. 30, 2021</t>
        </is>
      </c>
      <c r="C1" s="2" t="inlineStr">
        <is>
          <t>Dec. 31, 2020</t>
        </is>
      </c>
      <c r="D1" s="2" t="inlineStr">
        <is>
          <t>Dec. 31, 2019</t>
        </is>
      </c>
    </row>
    <row r="2">
      <c r="A2" s="4" t="inlineStr">
        <is>
          <t>Common stock, par value (in Dollars per share)</t>
        </is>
      </c>
      <c r="B2" s="7" t="n">
        <v>0.001</v>
      </c>
      <c r="C2" s="7" t="n">
        <v>0.001</v>
      </c>
      <c r="D2" s="7" t="n">
        <v>0.001</v>
      </c>
    </row>
    <row r="3">
      <c r="A3" s="4" t="inlineStr">
        <is>
          <t>Common stock, shares authorized</t>
        </is>
      </c>
      <c r="B3" s="6" t="n">
        <v>56593539</v>
      </c>
      <c r="C3" s="6" t="n">
        <v>56593539</v>
      </c>
      <c r="D3" s="6" t="n">
        <v>56593539</v>
      </c>
    </row>
    <row r="4">
      <c r="A4" s="4" t="inlineStr">
        <is>
          <t>Common stock, shares issued</t>
        </is>
      </c>
      <c r="B4" s="6" t="n">
        <v>3500848</v>
      </c>
      <c r="C4" s="6" t="n">
        <v>870263</v>
      </c>
      <c r="D4" s="6" t="n">
        <v>870263</v>
      </c>
    </row>
    <row r="5">
      <c r="A5" s="4" t="inlineStr">
        <is>
          <t>Common stock, shares outstanding</t>
        </is>
      </c>
      <c r="B5" s="6" t="n">
        <v>3500848</v>
      </c>
      <c r="C5" s="6" t="n">
        <v>870263</v>
      </c>
      <c r="D5" s="6" t="n">
        <v>870263</v>
      </c>
    </row>
    <row r="6">
      <c r="A6" s="4" t="inlineStr">
        <is>
          <t>Redeemable convertible preferred stock, par value (in Dollars per share)</t>
        </is>
      </c>
      <c r="B6" s="7" t="n">
        <v>0.001</v>
      </c>
      <c r="C6" s="7" t="n">
        <v>0.001</v>
      </c>
      <c r="D6" s="7" t="n">
        <v>0.001</v>
      </c>
    </row>
    <row r="7">
      <c r="A7" s="4" t="inlineStr">
        <is>
          <t>Redeemable convertible preferred stock, shares authorized</t>
        </is>
      </c>
      <c r="B7" s="6" t="n">
        <v>53340636</v>
      </c>
      <c r="C7" s="6" t="n">
        <v>53340636</v>
      </c>
      <c r="D7" s="6" t="n">
        <v>53340636</v>
      </c>
    </row>
    <row r="8">
      <c r="A8" s="4" t="inlineStr">
        <is>
          <t>Redeemable convertible preferred stock, shares issued</t>
        </is>
      </c>
      <c r="B8" s="6" t="n">
        <v>35537077</v>
      </c>
      <c r="C8" s="6" t="n">
        <v>36756498</v>
      </c>
      <c r="D8" s="6" t="n">
        <v>36756498</v>
      </c>
    </row>
    <row r="9">
      <c r="A9" s="4" t="inlineStr">
        <is>
          <t>Redeemable convertible preferred stock, shares outstanding</t>
        </is>
      </c>
      <c r="B9" s="6" t="n">
        <v>35537077</v>
      </c>
      <c r="C9" s="6" t="n">
        <v>36756498</v>
      </c>
      <c r="D9" s="6" t="n">
        <v>36756498</v>
      </c>
    </row>
    <row r="10">
      <c r="A10" s="4" t="inlineStr">
        <is>
          <t>Blue Water Acquisition Corp</t>
        </is>
      </c>
    </row>
    <row r="11">
      <c r="A11" s="4" t="inlineStr">
        <is>
          <t>Common stock subject to possible redemption</t>
        </is>
      </c>
      <c r="C11" s="6" t="n">
        <v>3464860</v>
      </c>
    </row>
    <row r="12">
      <c r="A12" s="4" t="inlineStr">
        <is>
          <t>Redemption per share (in Dollars per share)</t>
        </is>
      </c>
      <c r="B12" s="8" t="n">
        <v>10.2</v>
      </c>
      <c r="C12" s="8" t="n">
        <v>10.2</v>
      </c>
    </row>
    <row r="13">
      <c r="A13" s="4" t="inlineStr">
        <is>
          <t>Common stock, par value redemption (in Dollars per share)</t>
        </is>
      </c>
      <c r="B13" s="9" t="n">
        <v>0.0001</v>
      </c>
      <c r="C13" s="9" t="n">
        <v>0.0001</v>
      </c>
    </row>
    <row r="14">
      <c r="A14" s="4" t="inlineStr">
        <is>
          <t>Preferred stock, par value (in Dollars per share)</t>
        </is>
      </c>
      <c r="B14" s="10" t="n">
        <v>0.0001</v>
      </c>
      <c r="C14" s="10" t="n">
        <v>0.0001</v>
      </c>
    </row>
    <row r="15">
      <c r="A15" s="4" t="inlineStr">
        <is>
          <t>Preferred stock, shares authorized</t>
        </is>
      </c>
      <c r="B15" s="6" t="n">
        <v>1000000</v>
      </c>
      <c r="C15" s="6" t="n">
        <v>1000000</v>
      </c>
    </row>
    <row r="16">
      <c r="A16" s="4" t="inlineStr">
        <is>
          <t>Preferred stock, shares issued</t>
        </is>
      </c>
      <c r="B16" s="6" t="n">
        <v>0</v>
      </c>
      <c r="C16" s="6" t="n">
        <v>0</v>
      </c>
    </row>
    <row r="17">
      <c r="A17" s="4" t="inlineStr">
        <is>
          <t>Preferred stock, shares outstanding</t>
        </is>
      </c>
      <c r="B17" s="6" t="n">
        <v>0</v>
      </c>
      <c r="C17" s="6" t="n">
        <v>0</v>
      </c>
    </row>
    <row r="18">
      <c r="A18" s="4" t="inlineStr">
        <is>
          <t>Class A Common Stock | Blue Water Acquisition Corp</t>
        </is>
      </c>
    </row>
    <row r="19">
      <c r="A19" s="4" t="inlineStr">
        <is>
          <t>Common stock subject to possible redemption</t>
        </is>
      </c>
      <c r="B19" s="6" t="n">
        <v>4254020</v>
      </c>
      <c r="C19" s="6" t="n">
        <v>3464860</v>
      </c>
    </row>
    <row r="20">
      <c r="A20" s="4" t="inlineStr">
        <is>
          <t>Common stock, par value (in Dollars per share)</t>
        </is>
      </c>
      <c r="B20" s="10" t="n">
        <v>0.0001</v>
      </c>
      <c r="C20" s="10" t="n">
        <v>0.0001</v>
      </c>
    </row>
    <row r="21">
      <c r="A21" s="4" t="inlineStr">
        <is>
          <t>Common stock, shares authorized</t>
        </is>
      </c>
      <c r="B21" s="6" t="n">
        <v>50000000</v>
      </c>
      <c r="C21" s="6" t="n">
        <v>50000000</v>
      </c>
    </row>
    <row r="22">
      <c r="A22" s="4" t="inlineStr">
        <is>
          <t>Common stock, shares issued</t>
        </is>
      </c>
      <c r="B22" s="6" t="n">
        <v>1553480</v>
      </c>
      <c r="C22" s="6" t="n">
        <v>2343640</v>
      </c>
    </row>
    <row r="23">
      <c r="A23" s="4" t="inlineStr">
        <is>
          <t>Common stock, shares outstanding</t>
        </is>
      </c>
      <c r="B23" s="6" t="n">
        <v>1553480</v>
      </c>
      <c r="C23" s="6" t="n">
        <v>2343640</v>
      </c>
    </row>
    <row r="24">
      <c r="A24" s="4" t="inlineStr">
        <is>
          <t>Class B Common Stock | Blue Water Acquisition Corp</t>
        </is>
      </c>
    </row>
    <row r="25">
      <c r="A25" s="4" t="inlineStr">
        <is>
          <t>Common stock, par value (in Dollars per share)</t>
        </is>
      </c>
      <c r="B25" s="10" t="n">
        <v>0.0001</v>
      </c>
      <c r="C25" s="10" t="n">
        <v>0.0001</v>
      </c>
    </row>
    <row r="26">
      <c r="A26" s="4" t="inlineStr">
        <is>
          <t>Common stock, shares authorized</t>
        </is>
      </c>
      <c r="B26" s="6" t="n">
        <v>2000000</v>
      </c>
      <c r="C26" s="6" t="n">
        <v>2000000</v>
      </c>
    </row>
    <row r="27">
      <c r="A27" s="4" t="inlineStr">
        <is>
          <t>Common stock, shares issued</t>
        </is>
      </c>
      <c r="B27" s="6" t="n">
        <v>1437500</v>
      </c>
      <c r="C27" s="6" t="n">
        <v>1437500</v>
      </c>
    </row>
    <row r="28">
      <c r="A28" s="4" t="inlineStr">
        <is>
          <t>Common stock, shares outstanding</t>
        </is>
      </c>
      <c r="B28" s="6" t="n">
        <v>1437500</v>
      </c>
      <c r="C28" s="6" t="n">
        <v>1437500</v>
      </c>
    </row>
    <row r="29">
      <c r="A29" s="4" t="inlineStr">
        <is>
          <t>Class A Common Stock | Blue Water Acquisition Corp</t>
        </is>
      </c>
    </row>
    <row r="30">
      <c r="A30" s="4" t="inlineStr">
        <is>
          <t>Common stock, shares issued</t>
        </is>
      </c>
      <c r="C30" s="6" t="n">
        <v>2342640</v>
      </c>
    </row>
    <row r="31">
      <c r="A31" s="4" t="inlineStr">
        <is>
          <t>Common stock, shares outstanding</t>
        </is>
      </c>
      <c r="C31" s="6" t="n">
        <v>2342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come Taxes (Tables)</t>
        </is>
      </c>
      <c r="B1" s="2" t="inlineStr">
        <is>
          <t>7 Months Ended</t>
        </is>
      </c>
      <c r="C1" s="2" t="inlineStr">
        <is>
          <t>12 Months Ended</t>
        </is>
      </c>
    </row>
    <row r="2">
      <c r="B2" s="2" t="inlineStr">
        <is>
          <t>Dec. 31, 2020</t>
        </is>
      </c>
      <c r="C2" s="2" t="inlineStr">
        <is>
          <t>Dec. 31, 2020</t>
        </is>
      </c>
    </row>
    <row r="3">
      <c r="A3" s="3" t="inlineStr">
        <is>
          <t>Income Taxes (Tables) [Line Items]</t>
        </is>
      </c>
    </row>
    <row r="4">
      <c r="A4" s="4" t="inlineStr">
        <is>
          <t>Schedule of net deferred tax assets</t>
        </is>
      </c>
      <c r="C4" s="4" t="inlineStr">
        <is>
          <t xml:space="preserve">Year Ended December 31,
2020 2019
Deferred tax assets
Stock compensation $ 64 $ 12
Accruals and other 4,151 1,060
Debt discount 483 —
Royalty liability 2,272 —
Net operating loss carryforwards 51,918 44,641
Tax credits 6,774 6,774
Total deferred tax assets 65,662 52,487
Less: valuation allowance (65,662 ) (52,487 )
Deferred tax assets, net $ — $ — </t>
        </is>
      </c>
    </row>
    <row r="5">
      <c r="A5" s="4" t="inlineStr">
        <is>
          <t>Schedule of federal income tax rate to the Company’s effective tax rate</t>
        </is>
      </c>
      <c r="C5" s="4" t="inlineStr">
        <is>
          <t xml:space="preserve">Year Ended December 31,
2020 2019
Income at U.S. statutory rate $ 912 21.00 % $ (8,746 ) 21.00 %
State taxes, net of federal benefit (1,583 ) -36.45 % (1,171 ) 2.81 %
Change in fair value (14,047 ) -323.39 % — 0.00 %
Interest expense 1,410 32.46 % 5,009 -12.03 %
Stock compensation 127 2.93 % 1,139 -2.73 %
Permanent differences 6 0.13 % 3 -0.01 %
Valuation allowance 13,175 303.32 % 3,561 -8.55 %
Other — 0.00 % 205 -0.49 %
$ — 0.00 % $ — 0.00 % </t>
        </is>
      </c>
    </row>
    <row r="6">
      <c r="A6" s="4" t="inlineStr">
        <is>
          <t>Schedule of company’s valuation allowance</t>
        </is>
      </c>
      <c r="C6" s="4" t="inlineStr">
        <is>
          <t xml:space="preserve">Year Ended December 31,
2020 2019
Valuation allowance at beginning of year $ 52,487 $ 48,926
Increases recorded to income tax provision 13,175 3,561
Valuation allowance at the end of year $ 65,662 $ 52,487 </t>
        </is>
      </c>
    </row>
    <row r="7">
      <c r="A7" s="4" t="inlineStr">
        <is>
          <t>Blue Water Acquisition Corp [Member]</t>
        </is>
      </c>
    </row>
    <row r="8">
      <c r="A8" s="3" t="inlineStr">
        <is>
          <t>Income Taxes (Tables) [Line Items]</t>
        </is>
      </c>
    </row>
    <row r="9">
      <c r="A9" s="4" t="inlineStr">
        <is>
          <t>Schedule of income tax provision (benefit)</t>
        </is>
      </c>
      <c r="B9" s="4" t="inlineStr">
        <is>
          <t xml:space="preserve">Current
Federal $ -
State -
Deferred
Federal (661,587 )
State (236,281 )
Valuation allowance 897,868
Income tax provision $ - </t>
        </is>
      </c>
    </row>
    <row r="10">
      <c r="A10" s="4" t="inlineStr">
        <is>
          <t>Schedule of net deferred tax assets</t>
        </is>
      </c>
      <c r="B10" s="4" t="inlineStr">
        <is>
          <t xml:space="preserve">Deferred tax assets:
Start-up/Organization costs $ 848,805
Net operating loss carryforwards 49,063
Total deferred tax assets 897,868
Valuation allowance (897,868 )
Deferred tax asset, net of allowance $ - </t>
        </is>
      </c>
    </row>
    <row r="11">
      <c r="A11" s="4" t="inlineStr">
        <is>
          <t>Schedule of federal income tax rate to the Company’s effective tax rate</t>
        </is>
      </c>
      <c r="B11" s="4" t="inlineStr">
        <is>
          <t>Statutory Federal income tax rate 21.0 %
State income taxes 7.5 %
Change in fair value of warrants (4.1 )%
Issuance costs - warrants (2.9 )%
Change in Valuation Allowance (21.5 )%
Income Taxes Benefit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to Prior Period Financial Statements (Tables)</t>
        </is>
      </c>
      <c r="B1" s="2" t="inlineStr">
        <is>
          <t>7 Months Ended</t>
        </is>
      </c>
    </row>
    <row r="2">
      <c r="B2" s="2" t="inlineStr">
        <is>
          <t>Dec. 31, 2020</t>
        </is>
      </c>
    </row>
    <row r="3">
      <c r="A3" s="3" t="inlineStr">
        <is>
          <t>Condensed Financial Information Disclosure [Abstract]</t>
        </is>
      </c>
    </row>
    <row r="4">
      <c r="A4" s="4" t="inlineStr">
        <is>
          <t>Schedule of balance sheet and the misstatement</t>
        </is>
      </c>
      <c r="B4" s="4" t="inlineStr">
        <is>
          <t xml:space="preserve">As of December 17, 2020
As Previously Reported Restatement Adjustment As Restated
Balance Sheet
Total assets $ 59,328,581 $ - $ 59,328,581
Liabilities and stockholders’ equity
Total current liabilities $ 198,291 $ - $ 198,291
Deferred underwriting commissions 2,012,500 2,012,500
Derivative warrant liabilities - 15,776,805 15,776,805
Total liabilities 2,210,791 15,776,805 17,987,596
Class A common stock, $0.0001 par value; shares subject to possible redemption 52,117,783 (15,776,805 ) 36,340,978
Stockholders’ equity
Preferred stock- $0.0001 par value - - -
Class A common stock - $0.0001 par value 69 148 217
Class B common stock - $0.0001 par value 144 - 144
Additional paid-in-capital 5,147,829 3,570,433 8,718,262
Accumulated deficit (148,035 ) (3,570,581 ) (3,718,616 )
Total stockholders’ equity 5,000,007 - 5,000,007
Total liabilities and stockholders’ equity $ 59,328,581 $ - $ 59,328,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Schedule of inventory</t>
        </is>
      </c>
      <c r="B4" s="4" t="inlineStr">
        <is>
          <t xml:space="preserve">June 30, December 31,
2021 2020
Raw material $ 4,226 $ 4,225
Work-in-process 5,060 —
Finished goods 475 1,632
Total $ 9,761 $ 5,857 </t>
        </is>
      </c>
      <c r="C4" s="4" t="inlineStr">
        <is>
          <t xml:space="preserve">December 31,
2020 2019
Raw material $ 4,225 $ 94
Work-in-process — 4,664
Finished goods 1,632 2,203
Total $ 5,857 $ 6,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rued expenses</t>
        </is>
      </c>
      <c r="B4" s="4" t="inlineStr">
        <is>
          <t xml:space="preserve">June 30, December 31,
2021 2020
Selling and marketing costs $ 8,875 $ 3,468
Employee compensation and related benefits 1,483 1,090
Professional Fees 635 73
Other 9 —
Total $ 11,002 $ 4,631 </t>
        </is>
      </c>
      <c r="C4" s="4" t="inlineStr">
        <is>
          <t xml:space="preserve">December 31,
2020 2019
Selling and marketing costs $ 3,468 $ 698
Employee compensation and related benefits 1,090 569
Other research costs — 61
Professional Fees 73 426
Other — 13
Total $ 4,631 $ 1,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senior secured notes</t>
        </is>
      </c>
      <c r="B4" s="4" t="inlineStr">
        <is>
          <t xml:space="preserve">Issuance Year Outstanding Principal Amount
2016 $ 17,243
2017 13,410
2018 8,911
2019 17,547
2020 1,611
2021 20,000
Total $ 78,722 </t>
        </is>
      </c>
      <c r="C4" s="4" t="inlineStr">
        <is>
          <t xml:space="preserve">Issuance Year Aggregate
2016 $ 18,000
2017 14,000
2018 9,300
2019 18,389
2020 1,611
Total $ 61,300 </t>
        </is>
      </c>
    </row>
    <row r="5">
      <c r="A5" s="4" t="inlineStr">
        <is>
          <t>Schedule of carrying value convertible notes consisted</t>
        </is>
      </c>
      <c r="B5" s="4" t="inlineStr">
        <is>
          <t xml:space="preserve">June 30, December 31,
2021 2020
Principal amount $ 81,300 $ 61,300
Accrued and unpaid interest 20,673 17,287
Unamortized debt discount (483 ) (676 )
Conversion of convertible notes payable into Series D redeemable convertible preferred stock (3,360 ) —
Total $ 98,130 $ 77,911 </t>
        </is>
      </c>
      <c r="C5" s="4" t="inlineStr">
        <is>
          <t xml:space="preserve">December 31,
2020 2019
Principal amount $ 61,300 $ 59,689
Accrued and unpaid interest 17,287 11,230
Unamortized debt discount (676 ) —
Total $ 77,911 $ 70,919 </t>
        </is>
      </c>
    </row>
    <row r="6">
      <c r="A6" s="4" t="inlineStr">
        <is>
          <t>Schedule of senior secured notes</t>
        </is>
      </c>
      <c r="B6" s="4" t="inlineStr">
        <is>
          <t xml:space="preserve">June 30, December 31,
2021 2020
Principal amount $ 58,125 $ 50,000
Accrued and unpaid interest 1,234 1,278
Unamortized debt discount (8,062 ) (9,376 )
Total $ 51,297 $ 41,902 </t>
        </is>
      </c>
      <c r="C6" s="4" t="inlineStr">
        <is>
          <t xml:space="preserve">December 31,
Principal amount $ 50,000
Accrued and unpaid interest 1,278
Unamortized debt discount (9,376 )
Total $ 41,902 </t>
        </is>
      </c>
    </row>
    <row r="7">
      <c r="A7" s="4" t="inlineStr">
        <is>
          <t>Schedule of future principal payments of the senior secured notes</t>
        </is>
      </c>
      <c r="B7" s="4" t="inlineStr">
        <is>
          <t xml:space="preserve">Years ended December 31, Amount
2021 (remaining 6 months) $ 5,000
2022 7,500
2023 18,125
2024 17,500
2025 10,000
Total $ 58,125 </t>
        </is>
      </c>
    </row>
    <row r="8">
      <c r="A8" s="4" t="inlineStr">
        <is>
          <t>Schedule of carrying value of the Company’s royalty obligation</t>
        </is>
      </c>
      <c r="B8" s="4" t="inlineStr">
        <is>
          <t xml:space="preserve">June 30,
Royalty obligation as of December 31, 2020 $ 9,262
Non-cash interest expense recognized 1,540
Royalty obligation - ending balance $ 10,802 </t>
        </is>
      </c>
      <c r="C8" s="4" t="inlineStr">
        <is>
          <t xml:space="preserve">December 31, 2020
Value assigned to royalty obligation at inception $ 7,211
Non-cash interest expense recognized 2,051
Royalty obligation – ending balance $ 9,262 </t>
        </is>
      </c>
    </row>
    <row r="9">
      <c r="A9" s="4" t="inlineStr">
        <is>
          <t>Schedule of future principal payments of the senior secured notes</t>
        </is>
      </c>
      <c r="C9" s="4" t="inlineStr">
        <is>
          <t xml:space="preserve">Years ending December 31, Amount
2021 $ —
2022 7,500
2023 15,000
2024 17,500
2025 10,000
Total $ 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deemable Convertible Preferred Stock (Tables)</t>
        </is>
      </c>
      <c r="B1" s="2" t="inlineStr">
        <is>
          <t>6 Months Ended</t>
        </is>
      </c>
      <c r="C1" s="2" t="inlineStr">
        <is>
          <t>12 Months Ended</t>
        </is>
      </c>
    </row>
    <row r="2">
      <c r="B2" s="2" t="inlineStr">
        <is>
          <t>Jun. 30, 2021</t>
        </is>
      </c>
      <c r="C2" s="2" t="inlineStr">
        <is>
          <t>Dec. 31, 2020</t>
        </is>
      </c>
    </row>
    <row r="3">
      <c r="A3" s="3" t="inlineStr">
        <is>
          <t>Redeemable Convertible Preferred Stock [Abstract]</t>
        </is>
      </c>
    </row>
    <row r="4">
      <c r="A4" s="4" t="inlineStr">
        <is>
          <t>Schedule of redeemable convertible preferred stock</t>
        </is>
      </c>
      <c r="B4" s="4" t="inlineStr">
        <is>
          <t xml:space="preserve">June 30, 2021
Preferred Stock Preferred Stock Issued Carrying Value Liquidation Value Common Stock Issuable
Series A Preferred Stock 2,500,000 2,500,000 $ 9,537 $ 9,537 2,500,000
Series B Preferred Stock 5,066,637 5,066,637 15,722 15,722 5,066,637
Series C Preferred Stock 9,438,744 9,438,744 20,859 20,859 9,438,744
Series D Preferred Stock 36,335,255 18,531,696 151,345 151,345 18,531,696
Total 53,340,636 35,537,077 $ 197,463 $ 197,463 35,537,077
December 31, 2020
Preferred Stock Preferred Stock Issued Carrying Value Liquidation Value Common Stock Issuable
Series A Preferred Stock 2,500,000 2,500,000 $ 9,170 $ 9,170 2,500,000
Series B Preferred Stock 5,066,637 5,066,637 15,118 15,118 5,066,637
Series C Preferred Stock 9,438,744 9,438,744 20,057 20,057 9,438,744
Series D Preferred Stock 36,335,255 19,751,117 153,850 153,850 19,751,117
Total 53,340,636 36,756,498 $ 198,195 $ 198,195 36,756,498 </t>
        </is>
      </c>
      <c r="C4" s="4" t="inlineStr">
        <is>
          <t xml:space="preserve">December 31, 2020
Preferred Stock Authorized Preferred Carrying Value Liquidation Value Common Stock Issuable Upon Conversion
Series A Preferred Stock 2,500,000 2,500,000 $ 9,170 $ 9,170 2,500,000
Series B Preferred Stock 5,066,637 5,066,637 15,118 15,118 5,066,637
Series C Preferred Stock 9,438,744 9,438,744 20,057 20,057 9,438,744
Series D Preferred Stock 36,335,255 19,751,117 153,850 153,850 19,751,117
Total 53,340,636 36,756,498 $ 198,195 $ 198,195 36,756,498
December 31, 2019
Preferred Preferred Carrying Liquidation Value Common Stock Issuable Upon Conversion
Series A Preferred Stock 2,500,000 2,500,000 $ 8,491 $ 8,491 2,500,000
Series B Preferred Stock 5,066,637 5,066,637 13,998 13,998 5,066,637
Series C Preferred Stock 9,438,744 9,438,744 18,571 18,571 9,438,744
Series D Preferred Stock 36,335,255 19,751,117 142,453 142,453 19,751,117
Total 53,340,636 36,756,498 $ 183,513 $ 183,513 36,756,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1</t>
        </is>
      </c>
      <c r="C2" s="2" t="inlineStr">
        <is>
          <t>Dec. 31, 2020</t>
        </is>
      </c>
    </row>
    <row r="3">
      <c r="A3" s="3" t="inlineStr">
        <is>
          <t>Common Stock [Abstract]</t>
        </is>
      </c>
    </row>
    <row r="4">
      <c r="A4" s="4" t="inlineStr">
        <is>
          <t>Schedule of common stock for the potential conversion of outstanding preferred stock and exercise of stock options</t>
        </is>
      </c>
      <c r="B4" s="4" t="inlineStr">
        <is>
          <t xml:space="preserve">June 30,
2021
Preferred stock, as converted 35,537,077
Options to purchase common stock 3,814,659
Series D warrants 183,438
Remaining shares reserved for future issuance 1,350,481
Total 40,885,655 </t>
        </is>
      </c>
      <c r="C4" s="4" t="inlineStr">
        <is>
          <t xml:space="preserve">December 31,
2020 2019
Preferred stock, as converted 36,756,498 36,756,498
Options to purchase common stock 3,814,659 2,307,640
Series D warrants 183,438 183,438
Remaining shares reserved for future issuance 1,350,481 3,156,710
Total 42,105,076 42,404,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 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chedule of stock option activity under the Plans</t>
        </is>
      </c>
      <c r="B4" s="4" t="inlineStr">
        <is>
          <t xml:space="preserve">Number of Weighted Weighted Aggregate
Outstanding as of December 31, 2020 3,814,659 $ 2.17 6.8 $ —
Granted — —
Exercised — —
Cancelled — —
Forfeited — —
Outstanding as of June 30, 2021 3,814,659 $ 2.17 6.3 $ —
Options vested and exercisable as of June 30, 2021 2,830,253 $ 1.99 5.3 $ — </t>
        </is>
      </c>
      <c r="C4" s="4" t="inlineStr">
        <is>
          <t xml:space="preserve">Number of Weighted average Weighted Aggregate
Outstanding as of December 31, 2019 2,307,640 $ 1.70 5.1 $ —
Granted 1,806,229 2.69
Exercised — —
Cancelled (142,500 ) 1.49
Forfeited (156,710 ) 1.98
Outstanding as of December 31, 2020 3,814,659 $ 2.17 6.8 $ —
Options vested and exercisable as of December 31, 2020 2,320,686 $ 1.86 6.9 $ — </t>
        </is>
      </c>
    </row>
    <row r="5">
      <c r="A5" s="4" t="inlineStr">
        <is>
          <t>Schedule of stock-based compensation expense</t>
        </is>
      </c>
      <c r="B5" s="4" t="inlineStr">
        <is>
          <t xml:space="preserve">Three Months Ended June 30, Six Months Ended June 30,
2021 2020 2021 2020
Selling and marketing $ 5 $ — $ 10 $ —
Research and development 16 19 32 40
General and administrative 156 51 311 104
Total stock-based compensation expense $ 177 $ 70 $ 353 $ 144 </t>
        </is>
      </c>
      <c r="C5" s="4" t="inlineStr">
        <is>
          <t xml:space="preserve">Years Ended December 31,
2020 2019
Selling and marketing $ 183 $ —
Research and development 189 108
General and administrative 453 251
Total stock-based compensation expense $ 825 $ 359 </t>
        </is>
      </c>
    </row>
    <row r="6">
      <c r="A6" s="4" t="inlineStr">
        <is>
          <t>Schedule of weighted-average assumptions</t>
        </is>
      </c>
      <c r="C6" s="4" t="inlineStr">
        <is>
          <t xml:space="preserve">Years Ended December 31,
2020 2019
Expected volatility 59.66 % 58.13 %
Weighted-average risk-free interest rate 1.59 % 2.58 %
Expected dividend yield 0.00 % 0.00 %
Expected term (in years) 4.00 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lease payments under non-cancellable lease agreements</t>
        </is>
      </c>
      <c r="B4" s="4" t="inlineStr">
        <is>
          <t xml:space="preserve">Years ended December 31, Amount
2021 (remaining 6 months) $ 47
2022 16
2023 —
2024 —
2025 —
Total $ 63 </t>
        </is>
      </c>
      <c r="C4" s="4" t="inlineStr">
        <is>
          <t xml:space="preserve">Years ending December 31, Amount
2021 $ 95
2022 16
2023 —
2024 —
2025 —
Total $ 1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basic and diluted earnings (loss) per share attributable to common stockholders</t>
        </is>
      </c>
      <c r="B4" s="4" t="inlineStr">
        <is>
          <t xml:space="preserve">Three Months Ended Six Months Ended
2021 2020 2021 2020
Numerator:
Net loss (income) $ (18,115 ) $ 10,555 $ (33,545 ) $ (1,339 )
Accretion of preferred stock (3,798 ) (3,670 ) (7,737 ) (7,341 )
Loss attributable to participating warrants and preferred stock shareholders - (6,685 ) - -
Net (loss) income attributable to common stockholders, basic (21,913 ) 200 (41,282 ) (8,680 )
Effect of convertible notes - (24,421 ) - (24,421 )
Net loss attributable to common stockholders, diluted $ (21,913 ) $ (24,221 ) $ (41,282 ) $ (33,101 )
Denominator: $ 5,470 $ (41,650 ) $ 5,470 $ (41,650 )
Weighted-average common shares attributable to common stockholders, basic 3,500,848 870,263 2,410,827 870,263
Effect of convertible notes - 16,547,513 - -
Weighted average number of common shares - diluted 3,500,848 17,417,776 2,410,827 870,263
Weighted-average common shares attributable to common stockholders, diluted $ (6.26 ) $ 0.23 $ (17.12 ) $ (9.97 )
Effect of convertible notes - (1.62 ) - -
Net loss per common share attributable to common stockholders, diluted $ (6.26 ) $ (1.39 ) $ (17.12 ) $ (9.97 ) </t>
        </is>
      </c>
    </row>
    <row r="5">
      <c r="A5" s="4" t="inlineStr">
        <is>
          <t>Schedule of computation of diluted net loss per share attributable to common stockholders</t>
        </is>
      </c>
      <c r="B5" s="4" t="inlineStr">
        <is>
          <t xml:space="preserve">Three Months Ended Six Months Ended
2021 2020 2021 2020
Redeemable convertible preferred stock 35,537,077 - 35,537,077 36,756,498
Convertible notes (1) 21,806,713 - 21,806,713 16,547,513
Options to purchase common stock 3,814,659 2,229,562 3,814,659 2,229,562
Series D warrants 183,438 - 183,438 183,438
(1) Convertible note shares are calculated using the Series D Preferred
Stock issue price of $4.50 per share and includes interest accrued as of June 30, 2021 and 2020. </t>
        </is>
      </c>
      <c r="C5" s="4" t="inlineStr">
        <is>
          <t>December 31,
2020 2019
Redeemable convertible preferred stock 36,756,497 36,756,497
Options to purchase common stock 3,814,659 2,307,640
Convertible notes (1) 17,313,456 15,759,821
Series D warrants 183,438 183,438
(1) Convertible
note shares are calculated using the Series D Preferred Stock issue price of $4.50 per share and includes interest accrued as of December
31, 2020 and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Unaudited Condensed Consolidated Statements of Operations - USD ($)</t>
        </is>
      </c>
      <c r="B1" s="2" t="inlineStr">
        <is>
          <t>1 Months Ended</t>
        </is>
      </c>
      <c r="C1" s="2" t="inlineStr">
        <is>
          <t>3 Months Ended</t>
        </is>
      </c>
      <c r="E1" s="2" t="inlineStr">
        <is>
          <t>6 Months Ended</t>
        </is>
      </c>
      <c r="G1" s="2" t="inlineStr">
        <is>
          <t>7 Months Ended</t>
        </is>
      </c>
      <c r="H1" s="2" t="inlineStr">
        <is>
          <t>12 Months Ended</t>
        </is>
      </c>
    </row>
    <row r="2">
      <c r="B2" s="2" t="inlineStr">
        <is>
          <t>Jun. 30, 2020</t>
        </is>
      </c>
      <c r="C2" s="2" t="inlineStr">
        <is>
          <t>Jun. 30, 2021</t>
        </is>
      </c>
      <c r="D2" s="2" t="inlineStr">
        <is>
          <t>Jun. 30, 2020</t>
        </is>
      </c>
      <c r="E2" s="2" t="inlineStr">
        <is>
          <t>Jun. 30, 2021</t>
        </is>
      </c>
      <c r="F2" s="2" t="inlineStr">
        <is>
          <t>Jun. 30, 2020</t>
        </is>
      </c>
      <c r="G2" s="2" t="inlineStr">
        <is>
          <t>Dec. 31, 2020</t>
        </is>
      </c>
      <c r="H2" s="2" t="inlineStr">
        <is>
          <t>Dec. 31, 2020</t>
        </is>
      </c>
      <c r="I2" s="2" t="inlineStr">
        <is>
          <t>Dec. 31, 2019</t>
        </is>
      </c>
    </row>
    <row r="3">
      <c r="A3" s="4" t="inlineStr">
        <is>
          <t>General and administrative expenses</t>
        </is>
      </c>
      <c r="C3" s="5" t="n">
        <v>5327000</v>
      </c>
      <c r="D3" s="5" t="n">
        <v>2012000</v>
      </c>
      <c r="E3" s="5" t="n">
        <v>8932000</v>
      </c>
      <c r="F3" s="5" t="n">
        <v>5221000</v>
      </c>
      <c r="H3" s="5" t="n">
        <v>11937000</v>
      </c>
      <c r="I3" s="5" t="n">
        <v>7414000</v>
      </c>
    </row>
    <row r="4">
      <c r="A4" s="4" t="inlineStr">
        <is>
          <t>Loss from operations</t>
        </is>
      </c>
      <c r="C4" s="6" t="n">
        <v>-13238000</v>
      </c>
      <c r="D4" s="6" t="n">
        <v>-11597000</v>
      </c>
      <c r="E4" s="6" t="n">
        <v>-24028000</v>
      </c>
      <c r="F4" s="6" t="n">
        <v>-27778000</v>
      </c>
      <c r="H4" s="6" t="n">
        <v>-47177000</v>
      </c>
      <c r="I4" s="6" t="n">
        <v>-17876000</v>
      </c>
    </row>
    <row r="5">
      <c r="A5" s="4" t="inlineStr">
        <is>
          <t>Change in fair value of warrant liability and derivative, net</t>
        </is>
      </c>
      <c r="C5" s="4" t="inlineStr">
        <is>
          <t xml:space="preserve"> </t>
        </is>
      </c>
      <c r="D5" s="6" t="n">
        <v>26462000</v>
      </c>
      <c r="E5" s="4" t="inlineStr">
        <is>
          <t xml:space="preserve"> </t>
        </is>
      </c>
      <c r="F5" s="6" t="n">
        <v>32915000</v>
      </c>
      <c r="H5" s="6" t="n">
        <v>66891000</v>
      </c>
      <c r="I5" s="6" t="n">
        <v>13000</v>
      </c>
    </row>
    <row r="6">
      <c r="A6" s="4" t="inlineStr">
        <is>
          <t>Net (loss) income</t>
        </is>
      </c>
      <c r="C6" s="6" t="n">
        <v>-18115000</v>
      </c>
      <c r="D6" s="6" t="n">
        <v>10555000</v>
      </c>
      <c r="E6" s="6" t="n">
        <v>-33545000</v>
      </c>
      <c r="F6" s="6" t="n">
        <v>-1339000</v>
      </c>
      <c r="H6" s="5" t="n">
        <v>4345000</v>
      </c>
      <c r="I6" s="5" t="n">
        <v>-41650000</v>
      </c>
    </row>
    <row r="7">
      <c r="A7" s="4" t="inlineStr">
        <is>
          <t>Weighted average shares outstanding of common stock, basic and diluted (in Shares)</t>
        </is>
      </c>
      <c r="H7" s="6" t="n">
        <v>870263</v>
      </c>
      <c r="I7" s="6" t="n">
        <v>870263</v>
      </c>
    </row>
    <row r="8">
      <c r="A8" s="4" t="inlineStr">
        <is>
          <t>Basic and diluted net (loss) income per share, common stock (in Dollars per share)</t>
        </is>
      </c>
      <c r="H8" s="8" t="n">
        <v>-11.88</v>
      </c>
      <c r="I8" s="8" t="n">
        <v>-63.48</v>
      </c>
    </row>
    <row r="9">
      <c r="A9" s="4" t="inlineStr">
        <is>
          <t>Net product revenue</t>
        </is>
      </c>
      <c r="C9" s="6" t="n">
        <v>2779000</v>
      </c>
      <c r="D9" s="6" t="n">
        <v>822000</v>
      </c>
      <c r="E9" s="6" t="n">
        <v>5109000</v>
      </c>
      <c r="F9" s="6" t="n">
        <v>1719000</v>
      </c>
      <c r="H9" s="5" t="n">
        <v>6369000</v>
      </c>
      <c r="I9" s="4" t="inlineStr">
        <is>
          <t xml:space="preserve"> </t>
        </is>
      </c>
    </row>
    <row r="10">
      <c r="A10" s="4" t="inlineStr">
        <is>
          <t>Cost of product sales</t>
        </is>
      </c>
      <c r="C10" s="6" t="n">
        <v>554000</v>
      </c>
      <c r="D10" s="6" t="n">
        <v>103000</v>
      </c>
      <c r="E10" s="6" t="n">
        <v>921000</v>
      </c>
      <c r="F10" s="6" t="n">
        <v>8071000</v>
      </c>
      <c r="H10" s="6" t="n">
        <v>8687000</v>
      </c>
      <c r="I10" s="4" t="inlineStr">
        <is>
          <t xml:space="preserve"> </t>
        </is>
      </c>
    </row>
    <row r="11">
      <c r="A11" s="4" t="inlineStr">
        <is>
          <t>Gross profit (loss)</t>
        </is>
      </c>
      <c r="C11" s="6" t="n">
        <v>2225000</v>
      </c>
      <c r="D11" s="6" t="n">
        <v>719000</v>
      </c>
      <c r="E11" s="6" t="n">
        <v>4188000</v>
      </c>
      <c r="F11" s="6" t="n">
        <v>-6352000</v>
      </c>
      <c r="H11" s="6" t="n">
        <v>-2318000</v>
      </c>
      <c r="I11" s="4" t="inlineStr">
        <is>
          <t xml:space="preserve"> </t>
        </is>
      </c>
    </row>
    <row r="12">
      <c r="A12" s="3" t="inlineStr">
        <is>
          <t>Other income (expense), net:</t>
        </is>
      </c>
    </row>
    <row r="13">
      <c r="A13" s="4" t="inlineStr">
        <is>
          <t>Sales and marketing</t>
        </is>
      </c>
      <c r="C13" s="6" t="n">
        <v>9530000</v>
      </c>
      <c r="D13" s="6" t="n">
        <v>9875000</v>
      </c>
      <c r="E13" s="6" t="n">
        <v>17467000</v>
      </c>
      <c r="F13" s="6" t="n">
        <v>14824000</v>
      </c>
      <c r="H13" s="6" t="n">
        <v>29515000</v>
      </c>
      <c r="I13" s="6" t="n">
        <v>7374000</v>
      </c>
    </row>
    <row r="14">
      <c r="A14" s="4" t="inlineStr">
        <is>
          <t>Research and development</t>
        </is>
      </c>
      <c r="C14" s="6" t="n">
        <v>606000</v>
      </c>
      <c r="D14" s="6" t="n">
        <v>429000</v>
      </c>
      <c r="E14" s="6" t="n">
        <v>1817000</v>
      </c>
      <c r="F14" s="6" t="n">
        <v>1381000</v>
      </c>
      <c r="H14" s="6" t="n">
        <v>3407000</v>
      </c>
      <c r="I14" s="6" t="n">
        <v>3088000</v>
      </c>
    </row>
    <row r="15">
      <c r="A15" s="4" t="inlineStr">
        <is>
          <t>Total operating expenses</t>
        </is>
      </c>
      <c r="C15" s="6" t="n">
        <v>15463000</v>
      </c>
      <c r="D15" s="6" t="n">
        <v>12316000</v>
      </c>
      <c r="E15" s="6" t="n">
        <v>28216000</v>
      </c>
      <c r="F15" s="6" t="n">
        <v>21426000</v>
      </c>
    </row>
    <row r="16">
      <c r="A16" s="3" t="inlineStr">
        <is>
          <t>Other (expense) income, net:</t>
        </is>
      </c>
    </row>
    <row r="17">
      <c r="A17" s="4" t="inlineStr">
        <is>
          <t>Interest income</t>
        </is>
      </c>
      <c r="C17" s="4" t="inlineStr">
        <is>
          <t xml:space="preserve"> </t>
        </is>
      </c>
      <c r="D17" s="6" t="n">
        <v>9000</v>
      </c>
      <c r="E17" s="4" t="inlineStr">
        <is>
          <t xml:space="preserve"> </t>
        </is>
      </c>
      <c r="F17" s="6" t="n">
        <v>23000</v>
      </c>
      <c r="H17" s="6" t="n">
        <v>25000</v>
      </c>
      <c r="I17" s="6" t="n">
        <v>79000</v>
      </c>
    </row>
    <row r="18">
      <c r="A18" s="4" t="inlineStr">
        <is>
          <t>Interest expense</t>
        </is>
      </c>
      <c r="C18" s="6" t="n">
        <v>-4877000</v>
      </c>
      <c r="D18" s="6" t="n">
        <v>-4319000</v>
      </c>
      <c r="E18" s="6" t="n">
        <v>-9517000</v>
      </c>
      <c r="F18" s="6" t="n">
        <v>-6499000</v>
      </c>
      <c r="H18" s="6" t="n">
        <v>-15394000</v>
      </c>
      <c r="I18" s="6" t="n">
        <v>-23866000</v>
      </c>
    </row>
    <row r="19">
      <c r="A19" s="4" t="inlineStr">
        <is>
          <t>Total other income (expense), net</t>
        </is>
      </c>
      <c r="C19" s="6" t="n">
        <v>-4877000</v>
      </c>
      <c r="D19" s="6" t="n">
        <v>22152000</v>
      </c>
      <c r="E19" s="6" t="n">
        <v>-9517000</v>
      </c>
      <c r="F19" s="6" t="n">
        <v>26439000</v>
      </c>
      <c r="H19" s="6" t="n">
        <v>51522000</v>
      </c>
      <c r="I19" s="6" t="n">
        <v>-23774000</v>
      </c>
    </row>
    <row r="20">
      <c r="A20" s="4" t="inlineStr">
        <is>
          <t>Net (loss) income before income taxes</t>
        </is>
      </c>
      <c r="C20" s="6" t="n">
        <v>-18115000</v>
      </c>
      <c r="D20" s="6" t="n">
        <v>10555000</v>
      </c>
      <c r="E20" s="6" t="n">
        <v>-33545000</v>
      </c>
      <c r="F20" s="6" t="n">
        <v>-1339000</v>
      </c>
      <c r="H20" s="6" t="n">
        <v>4345000</v>
      </c>
      <c r="I20" s="6" t="n">
        <v>-41650000</v>
      </c>
    </row>
    <row r="21">
      <c r="A21" s="4" t="inlineStr">
        <is>
          <t>Provision for income taxe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Net (loss) income attributable to common stockholders, basic (Note 13)</t>
        </is>
      </c>
      <c r="C22" s="6" t="n">
        <v>-21913000</v>
      </c>
      <c r="D22" s="6" t="n">
        <v>200000</v>
      </c>
      <c r="E22" s="6" t="n">
        <v>-41282000</v>
      </c>
      <c r="F22" s="6" t="n">
        <v>-8680000</v>
      </c>
    </row>
    <row r="23">
      <c r="A23" s="4" t="inlineStr">
        <is>
          <t>Net loss attributable to common stockholders, diluted (Note 13)</t>
        </is>
      </c>
      <c r="C23" s="5" t="n">
        <v>-21913000</v>
      </c>
      <c r="D23" s="5" t="n">
        <v>-24221000</v>
      </c>
      <c r="E23" s="5" t="n">
        <v>-41282000</v>
      </c>
      <c r="F23" s="5" t="n">
        <v>-8680000</v>
      </c>
    </row>
    <row r="24">
      <c r="A24" s="4" t="inlineStr">
        <is>
          <t>Net (loss) income per common share attributable to common stockholders, basic (Note 13) (in Dollars per share)</t>
        </is>
      </c>
      <c r="C24" s="8" t="n">
        <v>-6.26</v>
      </c>
      <c r="D24" s="8" t="n">
        <v>0.23</v>
      </c>
      <c r="E24" s="8" t="n">
        <v>-17.12</v>
      </c>
      <c r="F24" s="8" t="n">
        <v>-9.970000000000001</v>
      </c>
    </row>
    <row r="25">
      <c r="A25" s="4" t="inlineStr">
        <is>
          <t>Net loss per common share attributable to common stockholders, diluted (Note 13) (in Dollars per share)</t>
        </is>
      </c>
      <c r="C25" s="8" t="n">
        <v>-6.26</v>
      </c>
      <c r="D25" s="8" t="n">
        <v>-1.39</v>
      </c>
      <c r="E25" s="8" t="n">
        <v>-17.12</v>
      </c>
      <c r="F25" s="8" t="n">
        <v>-9.970000000000001</v>
      </c>
    </row>
    <row r="26">
      <c r="A26" s="4" t="inlineStr">
        <is>
          <t>Weighted-average common shares used in net (loss) income per share attributable to common stockholders, basic (Note 13) (in Shares)</t>
        </is>
      </c>
      <c r="C26" s="6" t="n">
        <v>3500848</v>
      </c>
      <c r="D26" s="6" t="n">
        <v>870263</v>
      </c>
      <c r="E26" s="6" t="n">
        <v>2410827</v>
      </c>
      <c r="F26" s="6" t="n">
        <v>870263</v>
      </c>
    </row>
    <row r="27">
      <c r="A27" s="4" t="inlineStr">
        <is>
          <t>Weighted-average common shares used in net loss per share attributable to common stockholders, diluted (Note 13) (in Shares)</t>
        </is>
      </c>
      <c r="C27" s="6" t="n">
        <v>3500848</v>
      </c>
      <c r="D27" s="6" t="n">
        <v>17417776</v>
      </c>
      <c r="E27" s="6" t="n">
        <v>2410827</v>
      </c>
      <c r="F27" s="6" t="n">
        <v>870263</v>
      </c>
    </row>
    <row r="28">
      <c r="A28" s="4" t="inlineStr">
        <is>
          <t>Accretion of preferred stock</t>
        </is>
      </c>
      <c r="H28" s="6" t="n">
        <v>-14682000</v>
      </c>
      <c r="I28" s="6" t="n">
        <v>-13594000</v>
      </c>
    </row>
    <row r="29">
      <c r="A29" s="4" t="inlineStr">
        <is>
          <t>Net loss attributable to common stockholders – basic and diluted</t>
        </is>
      </c>
      <c r="H29" s="5" t="n">
        <v>-10337000</v>
      </c>
      <c r="I29" s="5" t="n">
        <v>-55244000</v>
      </c>
    </row>
    <row r="30">
      <c r="A30" s="4" t="inlineStr">
        <is>
          <t>Blue Water Acquisition Corp [Member]</t>
        </is>
      </c>
    </row>
    <row r="31">
      <c r="A31" s="4" t="inlineStr">
        <is>
          <t>General and administrative expenses</t>
        </is>
      </c>
      <c r="B31" s="5" t="n">
        <v>761</v>
      </c>
      <c r="C31" s="5" t="n">
        <v>807093</v>
      </c>
      <c r="E31" s="5" t="n">
        <v>1225127</v>
      </c>
      <c r="G31" s="5" t="n">
        <v>2978263</v>
      </c>
    </row>
    <row r="32">
      <c r="A32" s="4" t="inlineStr">
        <is>
          <t>Franchise and other taxes</t>
        </is>
      </c>
      <c r="B32" s="4" t="inlineStr">
        <is>
          <t xml:space="preserve"> </t>
        </is>
      </c>
      <c r="C32" s="6" t="n">
        <v>87545</v>
      </c>
      <c r="E32" s="6" t="n">
        <v>175090</v>
      </c>
      <c r="G32" s="6" t="n">
        <v>172200</v>
      </c>
    </row>
    <row r="33">
      <c r="A33" s="4" t="inlineStr">
        <is>
          <t>Loss from operations</t>
        </is>
      </c>
      <c r="B33" s="6" t="n">
        <v>-761</v>
      </c>
      <c r="C33" s="6" t="n">
        <v>-894638</v>
      </c>
      <c r="E33" s="6" t="n">
        <v>-1400217</v>
      </c>
      <c r="G33" s="6" t="n">
        <v>-3150463</v>
      </c>
    </row>
    <row r="34">
      <c r="A34" s="4" t="inlineStr">
        <is>
          <t>Change in fair value of warrant liability and derivative, net</t>
        </is>
      </c>
      <c r="B34" s="4" t="inlineStr">
        <is>
          <t xml:space="preserve"> </t>
        </is>
      </c>
      <c r="C34" s="6" t="n">
        <v>-1704140</v>
      </c>
      <c r="E34" s="6" t="n">
        <v>9446740</v>
      </c>
      <c r="G34" s="6" t="n">
        <v>-921830</v>
      </c>
    </row>
    <row r="35">
      <c r="A35" s="4" t="inlineStr">
        <is>
          <t>Gain on marketable securities (net), and dividends held in Trust Account</t>
        </is>
      </c>
      <c r="B35" s="4" t="inlineStr">
        <is>
          <t xml:space="preserve"> </t>
        </is>
      </c>
      <c r="C35" s="6" t="n">
        <v>1463</v>
      </c>
      <c r="E35" s="6" t="n">
        <v>2909</v>
      </c>
      <c r="G35" s="6" t="n">
        <v>48</v>
      </c>
    </row>
    <row r="36">
      <c r="A36" s="4" t="inlineStr">
        <is>
          <t>Issuance costs – warrant liabilities</t>
        </is>
      </c>
      <c r="G36" s="6" t="n">
        <v>-645776</v>
      </c>
    </row>
    <row r="37">
      <c r="A37" s="4" t="inlineStr">
        <is>
          <t>Net (loss) income</t>
        </is>
      </c>
      <c r="B37" s="5" t="n">
        <v>-761</v>
      </c>
      <c r="C37" s="5" t="n">
        <v>-2597315</v>
      </c>
      <c r="E37" s="5" t="n">
        <v>8049432</v>
      </c>
      <c r="G37" s="5" t="n">
        <v>-4718021</v>
      </c>
    </row>
    <row r="38">
      <c r="A38" s="4" t="inlineStr">
        <is>
          <t>Weighted average shares outstanding of common stock subject to redemption, basic and diluted (in Shares)</t>
        </is>
      </c>
      <c r="B38" s="4" t="inlineStr">
        <is>
          <t xml:space="preserve"> </t>
        </is>
      </c>
      <c r="C38" s="6" t="n">
        <v>4508659</v>
      </c>
      <c r="E38" s="6" t="n">
        <v>3995410</v>
      </c>
      <c r="G38" s="6" t="n">
        <v>3556309</v>
      </c>
    </row>
    <row r="39">
      <c r="A39" s="4" t="inlineStr">
        <is>
          <t>Basic and diluted net income per share, common stock subject to redemption (in Dollars per share)</t>
        </is>
      </c>
      <c r="B39" s="4" t="inlineStr">
        <is>
          <t xml:space="preserve"> </t>
        </is>
      </c>
      <c r="C39" s="4" t="inlineStr">
        <is>
          <t xml:space="preserve"> </t>
        </is>
      </c>
      <c r="E39" s="4" t="inlineStr">
        <is>
          <t xml:space="preserve"> </t>
        </is>
      </c>
      <c r="G39" s="4" t="inlineStr">
        <is>
          <t xml:space="preserve"> </t>
        </is>
      </c>
    </row>
    <row r="40">
      <c r="A40" s="4" t="inlineStr">
        <is>
          <t>Weighted average shares outstanding of common stock, basic and diluted (in Shares)</t>
        </is>
      </c>
      <c r="B40" s="6" t="n">
        <v>1250000</v>
      </c>
      <c r="C40" s="6" t="n">
        <v>4456306</v>
      </c>
      <c r="E40" s="6" t="n">
        <v>4114324</v>
      </c>
      <c r="G40" s="6" t="n">
        <v>1447732</v>
      </c>
    </row>
    <row r="41">
      <c r="A41" s="4" t="inlineStr">
        <is>
          <t>Basic and diluted net (loss) income per share, common stock (in Dollars per share)</t>
        </is>
      </c>
      <c r="B41" s="4" t="inlineStr">
        <is>
          <t xml:space="preserve"> </t>
        </is>
      </c>
      <c r="C41" s="8" t="n">
        <v>-0.58</v>
      </c>
      <c r="E41" s="8" t="n">
        <v>1.96</v>
      </c>
      <c r="G41" s="8" t="n">
        <v>-3.26</v>
      </c>
    </row>
  </sheetData>
  <mergeCells count="4">
    <mergeCell ref="A1:A2"/>
    <mergeCell ref="C1:D1"/>
    <mergeCell ref="E1:F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2019
Office equipment and computer hardware $ 99 $ 96
Furniture and fixtures 109 51
Total property and equipment 208 147
Less accumulated depreciation (144 ) (126 )
Property and equipment, net $ 64 $ 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lease payments required under non-cancellable lease agreements</t>
        </is>
      </c>
      <c r="B4" s="4" t="inlineStr">
        <is>
          <t xml:space="preserve">Years ended December 31, Amount
2021 (remaining 6 months) $ 47
2022 16
2023 —
2024 —
2025 —
Total $ 63 </t>
        </is>
      </c>
      <c r="C4" s="4" t="inlineStr">
        <is>
          <t xml:space="preserve">Years ending December 31, Amount
2021 $ 95
2022 16
2023 —
2024 —
2025 —
Total $ 1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14" customWidth="1" min="6" max="6"/>
    <col width="13" customWidth="1" min="7" max="7"/>
    <col width="14" customWidth="1" min="8" max="8"/>
    <col width="14" customWidth="1" min="9" max="9"/>
  </cols>
  <sheetData>
    <row r="1">
      <c r="A1" s="1" t="inlineStr">
        <is>
          <t>Description of Organization, Business Operations and Basis of Presentation (Details) - USD ($)</t>
        </is>
      </c>
      <c r="B1" s="2" t="inlineStr">
        <is>
          <t>1 Months Ended</t>
        </is>
      </c>
      <c r="C1" s="2" t="inlineStr">
        <is>
          <t>6 Months Ended</t>
        </is>
      </c>
      <c r="D1" s="2" t="inlineStr">
        <is>
          <t>7 Months Ended</t>
        </is>
      </c>
      <c r="E1" s="2" t="inlineStr">
        <is>
          <t>12 Months Ended</t>
        </is>
      </c>
    </row>
    <row r="2">
      <c r="B2" s="2" t="inlineStr">
        <is>
          <t>Dec. 17, 2020</t>
        </is>
      </c>
      <c r="C2" s="2" t="inlineStr">
        <is>
          <t>Jun. 30, 2021</t>
        </is>
      </c>
      <c r="D2" s="2" t="inlineStr">
        <is>
          <t>Dec. 31, 2020</t>
        </is>
      </c>
      <c r="E2" s="2" t="inlineStr">
        <is>
          <t>Dec. 31, 2020</t>
        </is>
      </c>
      <c r="F2" s="2" t="inlineStr">
        <is>
          <t>Jun. 30, 2020</t>
        </is>
      </c>
      <c r="G2" s="2" t="inlineStr">
        <is>
          <t>May 21, 2020</t>
        </is>
      </c>
      <c r="H2" s="2" t="inlineStr">
        <is>
          <t>Dec. 31, 2019</t>
        </is>
      </c>
      <c r="I2" s="2" t="inlineStr">
        <is>
          <t>Dec. 31, 2018</t>
        </is>
      </c>
    </row>
    <row r="3">
      <c r="A3" s="3" t="inlineStr">
        <is>
          <t>Description of Organization, Business Operations and Basis of Presentation (Details) [Line Items]</t>
        </is>
      </c>
    </row>
    <row r="4">
      <c r="A4" s="4" t="inlineStr">
        <is>
          <t>Accumulated deficit</t>
        </is>
      </c>
      <c r="C4" s="5" t="n">
        <v>-359325000</v>
      </c>
      <c r="D4" s="5" t="n">
        <v>-325781000</v>
      </c>
      <c r="E4" s="5" t="n">
        <v>-325781000</v>
      </c>
      <c r="H4" s="5" t="n">
        <v>-316269000</v>
      </c>
    </row>
    <row r="5">
      <c r="A5" s="4" t="inlineStr">
        <is>
          <t>Description of forbearance</t>
        </is>
      </c>
      <c r="E5" s="4" t="inlineStr">
        <is>
          <t>The Company is also in forbearance on its March 12, 2020 senior secured notes as it was unable to maintain at least
$10.0 million in cash and cash equivalents as of the last day of each calendar month beginning December 2020 and was unable to pay
the required $3.1 million interest payment due in March 2021. In accordance with the related forbearance agreement, the Company
will need to maintain at least $2.5 million of cash and cash equivalents as of the last day of each calendar month until the proposed
SPAC merger (see below).</t>
        </is>
      </c>
    </row>
    <row r="6">
      <c r="A6" s="4" t="inlineStr">
        <is>
          <t>Owned percentage</t>
        </is>
      </c>
      <c r="D6" s="4" t="inlineStr">
        <is>
          <t>100.00%</t>
        </is>
      </c>
      <c r="E6" s="4" t="inlineStr">
        <is>
          <t>100.00%</t>
        </is>
      </c>
    </row>
    <row r="7">
      <c r="A7" s="4" t="inlineStr">
        <is>
          <t>Additional investment amount</t>
        </is>
      </c>
      <c r="D7" s="5" t="n">
        <v>25000000</v>
      </c>
      <c r="E7" s="5" t="n">
        <v>25000000</v>
      </c>
    </row>
    <row r="8">
      <c r="A8" s="4" t="inlineStr">
        <is>
          <t>Secured debt</t>
        </is>
      </c>
      <c r="C8" s="5" t="n">
        <v>25000000</v>
      </c>
    </row>
    <row r="9">
      <c r="A9" s="4" t="inlineStr">
        <is>
          <t>Shares issued (in Shares)</t>
        </is>
      </c>
      <c r="C9" s="6" t="n">
        <v>2558705</v>
      </c>
    </row>
    <row r="10">
      <c r="A10" s="4" t="inlineStr">
        <is>
          <t>Received amount</t>
        </is>
      </c>
      <c r="C10" s="5" t="n">
        <v>17800000</v>
      </c>
    </row>
    <row r="11">
      <c r="A11" s="4" t="inlineStr">
        <is>
          <t>Additional capital</t>
        </is>
      </c>
      <c r="C11" s="6" t="n">
        <v>25000000</v>
      </c>
    </row>
    <row r="12">
      <c r="A12" s="4" t="inlineStr">
        <is>
          <t>Remaining additional capital</t>
        </is>
      </c>
      <c r="C12" s="6" t="n">
        <v>25000000</v>
      </c>
    </row>
    <row r="13">
      <c r="A13" s="4" t="inlineStr">
        <is>
          <t>Gross proceed amount</t>
        </is>
      </c>
      <c r="C13" s="5" t="n">
        <v>25300000</v>
      </c>
    </row>
    <row r="14">
      <c r="A14" s="4" t="inlineStr">
        <is>
          <t>Conversions of stock shares converted (in Shares)</t>
        </is>
      </c>
      <c r="C14" s="6" t="n">
        <v>13431889</v>
      </c>
    </row>
    <row r="15">
      <c r="A15" s="4" t="inlineStr">
        <is>
          <t>Senior secured debt</t>
        </is>
      </c>
      <c r="C15" s="5" t="n">
        <v>10000000</v>
      </c>
    </row>
    <row r="16">
      <c r="A16" s="4" t="inlineStr">
        <is>
          <t>Aggregate shares of common stock (in Shares)</t>
        </is>
      </c>
      <c r="C16" s="6" t="n">
        <v>1905000</v>
      </c>
    </row>
    <row r="17">
      <c r="A17" s="4" t="inlineStr">
        <is>
          <t>Sponsor shares (in Shares)</t>
        </is>
      </c>
      <c r="C17" s="6" t="n">
        <v>135000</v>
      </c>
    </row>
    <row r="18">
      <c r="A18" s="4" t="inlineStr">
        <is>
          <t>Accumulated deficit</t>
        </is>
      </c>
      <c r="C18" s="5" t="n">
        <v>359300000</v>
      </c>
    </row>
    <row r="19">
      <c r="A19" s="4" t="inlineStr">
        <is>
          <t>Cumulative accretion amount</t>
        </is>
      </c>
      <c r="C19" s="6" t="n">
        <v>101700000</v>
      </c>
    </row>
    <row r="20">
      <c r="A20" s="4" t="inlineStr">
        <is>
          <t>Cumulative non cash interest amount</t>
        </is>
      </c>
      <c r="C20" s="6" t="n">
        <v>99000000</v>
      </c>
    </row>
    <row r="21">
      <c r="A21" s="4" t="inlineStr">
        <is>
          <t>Cash and cash equivalents</t>
        </is>
      </c>
      <c r="C21" s="6" t="n">
        <v>10278000</v>
      </c>
      <c r="D21" s="6" t="n">
        <v>7233000</v>
      </c>
      <c r="E21" s="5" t="n">
        <v>7233000</v>
      </c>
      <c r="F21" s="5" t="n">
        <v>25457000</v>
      </c>
      <c r="H21" s="5" t="n">
        <v>1656000</v>
      </c>
      <c r="I21" s="5" t="n">
        <v>3032000</v>
      </c>
    </row>
    <row r="22">
      <c r="A22" s="4" t="inlineStr">
        <is>
          <t>Interest payment</t>
        </is>
      </c>
      <c r="C22" s="5" t="n">
        <v>3100000</v>
      </c>
    </row>
    <row r="23">
      <c r="A23" s="4" t="inlineStr">
        <is>
          <t>Blue Water Acquisition Corp [Member]</t>
        </is>
      </c>
    </row>
    <row r="24">
      <c r="A24" s="3" t="inlineStr">
        <is>
          <t>Description of Organization, Business Operations and Basis of Presentation (Details) [Line Items]</t>
        </is>
      </c>
    </row>
    <row r="25">
      <c r="A25" s="4" t="inlineStr">
        <is>
          <t>Gross proceeds of initial public offering</t>
        </is>
      </c>
      <c r="B25" s="5" t="n">
        <v>5750000</v>
      </c>
      <c r="D25" s="5" t="n">
        <v>57500000</v>
      </c>
    </row>
    <row r="26">
      <c r="A26" s="4" t="inlineStr">
        <is>
          <t>Price per warrant (in Dollars per share)</t>
        </is>
      </c>
      <c r="D26" s="5" t="n">
        <v>1</v>
      </c>
      <c r="E26" s="5" t="n">
        <v>1</v>
      </c>
    </row>
    <row r="27">
      <c r="A27" s="4" t="inlineStr">
        <is>
          <t>Offering costs</t>
        </is>
      </c>
      <c r="B27" s="6" t="n">
        <v>3700000</v>
      </c>
    </row>
    <row r="28">
      <c r="A28" s="4" t="inlineStr">
        <is>
          <t>Deferred underwriting commissions</t>
        </is>
      </c>
      <c r="B28" s="6" t="n">
        <v>2000000</v>
      </c>
    </row>
    <row r="29">
      <c r="A29" s="4" t="inlineStr">
        <is>
          <t>Gross proceeds of private placement</t>
        </is>
      </c>
      <c r="D29" s="5" t="n">
        <v>3445000</v>
      </c>
    </row>
    <row r="30">
      <c r="A30" s="4" t="inlineStr">
        <is>
          <t>Price per share (in Dollars per share)</t>
        </is>
      </c>
      <c r="D30" s="8" t="n">
        <v>10.2</v>
      </c>
      <c r="E30" s="8" t="n">
        <v>10.2</v>
      </c>
    </row>
    <row r="31">
      <c r="A31" s="4" t="inlineStr">
        <is>
          <t>Fair market value, percentage</t>
        </is>
      </c>
      <c r="C31" s="4" t="inlineStr">
        <is>
          <t>80.00%</t>
        </is>
      </c>
      <c r="D31" s="4" t="inlineStr">
        <is>
          <t>80.00%</t>
        </is>
      </c>
    </row>
    <row r="32">
      <c r="A32" s="4" t="inlineStr">
        <is>
          <t>Public per share price (in Dollars per share)</t>
        </is>
      </c>
      <c r="C32" s="8" t="n">
        <v>10.2</v>
      </c>
      <c r="D32" s="8" t="n">
        <v>10.2</v>
      </c>
    </row>
    <row r="33">
      <c r="A33" s="4" t="inlineStr">
        <is>
          <t>Net tangible assets</t>
        </is>
      </c>
      <c r="C33" s="5" t="n">
        <v>5000001</v>
      </c>
      <c r="D33" s="5" t="n">
        <v>5000001</v>
      </c>
      <c r="E33" s="5" t="n">
        <v>5000001</v>
      </c>
    </row>
    <row r="34">
      <c r="A34" s="4" t="inlineStr">
        <is>
          <t>Aggregate public shares, percentage</t>
        </is>
      </c>
      <c r="C34" s="4" t="inlineStr">
        <is>
          <t>15.00%</t>
        </is>
      </c>
      <c r="D34" s="4" t="inlineStr">
        <is>
          <t>15.00%</t>
        </is>
      </c>
    </row>
    <row r="35">
      <c r="A35" s="4" t="inlineStr">
        <is>
          <t>Redeem public shares, percentage</t>
        </is>
      </c>
      <c r="C35" s="4" t="inlineStr">
        <is>
          <t>100.00%</t>
        </is>
      </c>
      <c r="D35" s="4" t="inlineStr">
        <is>
          <t>100.00%</t>
        </is>
      </c>
    </row>
    <row r="36">
      <c r="A36" s="4" t="inlineStr">
        <is>
          <t>Initial public offering, description</t>
        </is>
      </c>
      <c r="C36" s="4" t="inlineStr">
        <is>
          <t>In order to extend the time available for the Company to consummate
a Business Combination, the Sponsor or its affiliate or designees must deposit into the Trust Account $575,000 ($0.10 per Public Share),
on or prior to the date of the applicable deadline, for each three-month extension.</t>
        </is>
      </c>
      <c r="D36" s="4" t="inlineStr">
        <is>
          <t>In order to extend the time
available for the Company to consummate a Business Combination, the Sponsor or its affiliate or designees must deposit into the
Trust Account $575,000 ($0.10 per Public Share), on or prior to the date of the applicable deadline, for each three-month extension.</t>
        </is>
      </c>
    </row>
    <row r="37">
      <c r="A37" s="4" t="inlineStr">
        <is>
          <t>Interest to pay dissolution expenses</t>
        </is>
      </c>
      <c r="C37" s="5" t="n">
        <v>50000</v>
      </c>
      <c r="D37" s="5" t="n">
        <v>50000</v>
      </c>
    </row>
    <row r="38">
      <c r="A38" s="4" t="inlineStr">
        <is>
          <t>Cash</t>
        </is>
      </c>
      <c r="C38" s="6" t="n">
        <v>225000</v>
      </c>
    </row>
    <row r="39">
      <c r="A39" s="4" t="inlineStr">
        <is>
          <t>Working capital</t>
        </is>
      </c>
      <c r="C39" s="6" t="n">
        <v>650000</v>
      </c>
    </row>
    <row r="40">
      <c r="A40" s="4" t="inlineStr">
        <is>
          <t>Payment from sponsor</t>
        </is>
      </c>
      <c r="C40" s="6" t="n">
        <v>25000</v>
      </c>
      <c r="D40" s="6" t="n">
        <v>25000</v>
      </c>
    </row>
    <row r="41">
      <c r="A41" s="4" t="inlineStr">
        <is>
          <t>Loan from sponsor</t>
        </is>
      </c>
      <c r="C41" s="5" t="n">
        <v>157000</v>
      </c>
      <c r="D41" s="6" t="n">
        <v>157000</v>
      </c>
    </row>
    <row r="42">
      <c r="A42" s="4" t="inlineStr">
        <is>
          <t>Merger agreement, description</t>
        </is>
      </c>
      <c r="C42" s="4" t="inlineStr">
        <is>
          <t>(A) (i) $198,184,295.43,
plus (or minus) the estimated indebtedness of Clarus as of the Closing, net of its cash and cash equivalents (“Closing Net Indebtedness”),
divided by (ii) $10.20. minus 1,500,000 shares of Company Class A Common Stock (the “2025 Note Exchange Shares”) issuable
to the holders of certain non-convertible promissory notes of Clarus in exchange for $10 million of the aggregate principal amount of
such notes and other amendments to the terms of the remaining indebtedness pursuant to the Transaction Support Agreement; plus (B) the
2025 Note Exchange Shares, plus (C) (i) the outstanding balance (principal and interest) at Closing of certain convertible and non-convertible
promissory notes of Clarus issued between signing of the Merger Agreement and Closing, divided by (ii) $10.00, other than any such non-convertible
promissory notes that the Company elects in its discretion to pay off at Closing.</t>
        </is>
      </c>
    </row>
    <row r="43">
      <c r="A43" s="4" t="inlineStr">
        <is>
          <t>Cash</t>
        </is>
      </c>
      <c r="D43" s="6" t="n">
        <v>655000</v>
      </c>
      <c r="E43" s="6" t="n">
        <v>655000</v>
      </c>
    </row>
    <row r="44">
      <c r="A44" s="4" t="inlineStr">
        <is>
          <t>Working capital</t>
        </is>
      </c>
      <c r="D44" s="6" t="n">
        <v>575000</v>
      </c>
      <c r="E44" s="6" t="n">
        <v>575000</v>
      </c>
    </row>
    <row r="45">
      <c r="A45" s="4" t="inlineStr">
        <is>
          <t>Accumulated deficit</t>
        </is>
      </c>
      <c r="C45" s="5" t="n">
        <v>2402416</v>
      </c>
      <c r="D45" s="5" t="n">
        <v>-4718021</v>
      </c>
      <c r="E45" s="5" t="n">
        <v>-4718021</v>
      </c>
    </row>
    <row r="46">
      <c r="A46" s="4" t="inlineStr">
        <is>
          <t>Shares issued (in Shares)</t>
        </is>
      </c>
      <c r="D46" s="6" t="n">
        <v>9195000</v>
      </c>
      <c r="E46" s="6" t="n">
        <v>9195000</v>
      </c>
    </row>
    <row r="47">
      <c r="A47" s="4" t="inlineStr">
        <is>
          <t>Cash and cash equivalents</t>
        </is>
      </c>
      <c r="C47" s="5" t="n">
        <v>224535</v>
      </c>
      <c r="D47" s="5" t="n">
        <v>655371</v>
      </c>
      <c r="E47" s="5" t="n">
        <v>655371</v>
      </c>
      <c r="F47" s="4" t="inlineStr">
        <is>
          <t xml:space="preserve"> </t>
        </is>
      </c>
      <c r="G47" s="4" t="inlineStr">
        <is>
          <t xml:space="preserve"> </t>
        </is>
      </c>
    </row>
    <row r="48">
      <c r="A48" s="4" t="inlineStr">
        <is>
          <t>Blue Water Acquisition Corp [Member] | Business Combination [Member]</t>
        </is>
      </c>
    </row>
    <row r="49">
      <c r="A49" s="3" t="inlineStr">
        <is>
          <t>Description of Organization, Business Operations and Basis of Presentation (Details) [Line Items]</t>
        </is>
      </c>
    </row>
    <row r="50">
      <c r="A50" s="4" t="inlineStr">
        <is>
          <t>Voting securities, percentage</t>
        </is>
      </c>
      <c r="C50" s="4" t="inlineStr">
        <is>
          <t>50.00%</t>
        </is>
      </c>
      <c r="D50" s="4" t="inlineStr">
        <is>
          <t>50.00%</t>
        </is>
      </c>
      <c r="E50" s="4" t="inlineStr">
        <is>
          <t>50.00%</t>
        </is>
      </c>
    </row>
    <row r="51">
      <c r="A51" s="4" t="inlineStr">
        <is>
          <t>Business combination, description</t>
        </is>
      </c>
      <c r="C51" s="4" t="inlineStr">
        <is>
          <t>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t>
        </is>
      </c>
      <c r="D51" s="4" t="inlineStr">
        <is>
          <t>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t>
        </is>
      </c>
    </row>
    <row r="52">
      <c r="A52" s="4" t="inlineStr">
        <is>
          <t>Cash</t>
        </is>
      </c>
      <c r="D52" s="5" t="n">
        <v>1500000</v>
      </c>
      <c r="E52" s="5" t="n">
        <v>1500000</v>
      </c>
    </row>
    <row r="53">
      <c r="A53" s="4" t="inlineStr">
        <is>
          <t>Over-Allotment Option [Member] | Blue Water Acquisition Corp [Member]</t>
        </is>
      </c>
    </row>
    <row r="54">
      <c r="A54" s="3" t="inlineStr">
        <is>
          <t>Description of Organization, Business Operations and Basis of Presentation (Details) [Line Items]</t>
        </is>
      </c>
    </row>
    <row r="55">
      <c r="A55" s="4" t="inlineStr">
        <is>
          <t>Gross proceeds of initial public offering</t>
        </is>
      </c>
      <c r="B55" s="5" t="n">
        <v>57500000</v>
      </c>
    </row>
    <row r="56">
      <c r="A56" s="4" t="inlineStr">
        <is>
          <t>Number of units issued in transaction (in Shares)</t>
        </is>
      </c>
      <c r="B56" s="6" t="n">
        <v>750000</v>
      </c>
    </row>
    <row r="57">
      <c r="A57" s="4" t="inlineStr">
        <is>
          <t>Price per warrant (in Dollars per share)</t>
        </is>
      </c>
      <c r="B57" s="5" t="n">
        <v>10</v>
      </c>
    </row>
    <row r="58">
      <c r="A58" s="4" t="inlineStr">
        <is>
          <t>Private Placement [Member] | Blue Water Acquisition Corp [Member]</t>
        </is>
      </c>
    </row>
    <row r="59">
      <c r="A59" s="3" t="inlineStr">
        <is>
          <t>Description of Organization, Business Operations and Basis of Presentation (Details) [Line Items]</t>
        </is>
      </c>
    </row>
    <row r="60">
      <c r="A60" s="4" t="inlineStr">
        <is>
          <t>Price per warrant (in Dollars per share)</t>
        </is>
      </c>
      <c r="C60" s="5" t="n">
        <v>1</v>
      </c>
      <c r="D60" s="5" t="n">
        <v>1</v>
      </c>
      <c r="E60" s="5" t="n">
        <v>1</v>
      </c>
    </row>
    <row r="61">
      <c r="A61" s="4" t="inlineStr">
        <is>
          <t>Warrants shares, issued (in Shares)</t>
        </is>
      </c>
      <c r="C61" s="6" t="n">
        <v>3445000</v>
      </c>
      <c r="D61" s="6" t="n">
        <v>3445000</v>
      </c>
      <c r="E61" s="6" t="n">
        <v>3445000</v>
      </c>
    </row>
    <row r="62">
      <c r="A62" s="4" t="inlineStr">
        <is>
          <t>Gross proceeds of private placement</t>
        </is>
      </c>
      <c r="C62" s="5" t="n">
        <v>3400000</v>
      </c>
      <c r="D62" s="5" t="n">
        <v>3400000</v>
      </c>
    </row>
    <row r="63">
      <c r="A63" s="4" t="inlineStr">
        <is>
          <t>Shares issued (in Shares)</t>
        </is>
      </c>
      <c r="C63" s="6" t="n">
        <v>3445000</v>
      </c>
      <c r="D63" s="6" t="n">
        <v>3445000</v>
      </c>
      <c r="E63" s="6" t="n">
        <v>3445000</v>
      </c>
    </row>
    <row r="64">
      <c r="A64" s="4" t="inlineStr">
        <is>
          <t>IPO [Member] | Blue Water Acquisition Corp [Member]</t>
        </is>
      </c>
    </row>
    <row r="65">
      <c r="A65" s="3" t="inlineStr">
        <is>
          <t>Description of Organization, Business Operations and Basis of Presentation (Details) [Line Items]</t>
        </is>
      </c>
    </row>
    <row r="66">
      <c r="A66" s="4" t="inlineStr">
        <is>
          <t>Gross proceeds of initial public offering</t>
        </is>
      </c>
      <c r="B66" s="5" t="n">
        <v>57500000</v>
      </c>
    </row>
    <row r="67">
      <c r="A67" s="4" t="inlineStr">
        <is>
          <t>Net proceeds of initial public offering</t>
        </is>
      </c>
      <c r="C67" s="11" t="n">
        <v>58.7</v>
      </c>
      <c r="D67" s="5" t="n">
        <v>58700000</v>
      </c>
    </row>
    <row r="68">
      <c r="A68" s="4" t="inlineStr">
        <is>
          <t>Price per share (in Dollars per share)</t>
        </is>
      </c>
      <c r="C68" s="8" t="n">
        <v>10.2</v>
      </c>
    </row>
    <row r="69">
      <c r="A69" s="4" t="inlineStr">
        <is>
          <t>Shares issued (in Shares)</t>
        </is>
      </c>
      <c r="D69" s="6" t="n">
        <v>5750000</v>
      </c>
      <c r="E69" s="6" t="n">
        <v>5750000</v>
      </c>
    </row>
    <row r="70">
      <c r="A70" s="4" t="inlineStr">
        <is>
          <t>Received amount</t>
        </is>
      </c>
      <c r="B70" s="5" t="n">
        <v>157000</v>
      </c>
    </row>
    <row r="71">
      <c r="A71" s="4" t="inlineStr">
        <is>
          <t>Series A Redeemable Convertible Preferred Stock [Member]</t>
        </is>
      </c>
    </row>
    <row r="72">
      <c r="A72" s="3" t="inlineStr">
        <is>
          <t>Description of Organization, Business Operations and Basis of Presentation (Details) [Line Items]</t>
        </is>
      </c>
    </row>
    <row r="73">
      <c r="A73" s="4" t="inlineStr">
        <is>
          <t>Accumulated deficit</t>
        </is>
      </c>
      <c r="D73" s="5" t="n">
        <v>325800000</v>
      </c>
      <c r="E73" s="5" t="n">
        <v>325800000</v>
      </c>
    </row>
    <row r="74">
      <c r="A74" s="4" t="inlineStr">
        <is>
          <t>Cumulative accretion value</t>
        </is>
      </c>
      <c r="D74" s="6" t="n">
        <v>94000000</v>
      </c>
      <c r="E74" s="6" t="n">
        <v>94000000</v>
      </c>
    </row>
    <row r="75">
      <c r="A75" s="4" t="inlineStr">
        <is>
          <t>Series D Redeemable Convertible Preferred Stock [Member]</t>
        </is>
      </c>
    </row>
    <row r="76">
      <c r="A76" s="3" t="inlineStr">
        <is>
          <t>Description of Organization, Business Operations and Basis of Presentation (Details) [Line Items]</t>
        </is>
      </c>
    </row>
    <row r="77">
      <c r="A77" s="4" t="inlineStr">
        <is>
          <t>Cumulative non-cash interest related to previously issued convertible debt</t>
        </is>
      </c>
      <c r="D77" s="5" t="n">
        <v>97600000</v>
      </c>
      <c r="E77" s="5" t="n">
        <v>97600000</v>
      </c>
    </row>
    <row r="78">
      <c r="A78" s="4" t="inlineStr">
        <is>
          <t>Senior Secured Notes [Member]</t>
        </is>
      </c>
    </row>
    <row r="79">
      <c r="A79" s="3" t="inlineStr">
        <is>
          <t>Description of Organization, Business Operations and Basis of Presentation (Details) [Line Items]</t>
        </is>
      </c>
    </row>
    <row r="80">
      <c r="A80" s="4" t="inlineStr">
        <is>
          <t>Cash and cash equivalents</t>
        </is>
      </c>
      <c r="C80" s="5" t="n">
        <v>10000000</v>
      </c>
    </row>
    <row r="81">
      <c r="A81" s="4" t="inlineStr">
        <is>
          <t>Common Stock [Member]</t>
        </is>
      </c>
    </row>
    <row r="82">
      <c r="A82" s="3" t="inlineStr">
        <is>
          <t>Description of Organization, Business Operations and Basis of Presentation (Details) [Line Items]</t>
        </is>
      </c>
    </row>
    <row r="83">
      <c r="A83" s="4" t="inlineStr">
        <is>
          <t>Price per share (in Dollars per share)</t>
        </is>
      </c>
      <c r="C83" s="5"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Blue Water Acquisition Corp [Member] - USD ($)</t>
        </is>
      </c>
      <c r="B1" s="2" t="inlineStr">
        <is>
          <t>6 Months Ended</t>
        </is>
      </c>
      <c r="C1" s="2" t="inlineStr">
        <is>
          <t>7 Months Ended</t>
        </is>
      </c>
    </row>
    <row r="2">
      <c r="B2" s="2" t="inlineStr">
        <is>
          <t>Jun. 30, 2021</t>
        </is>
      </c>
      <c r="C2" s="2" t="inlineStr">
        <is>
          <t>Dec. 31, 2020</t>
        </is>
      </c>
    </row>
    <row r="3">
      <c r="A3" s="3" t="inlineStr">
        <is>
          <t>Summary of Significant Accounting Policies (Details) [Line Items]</t>
        </is>
      </c>
    </row>
    <row r="4">
      <c r="A4" s="4" t="inlineStr">
        <is>
          <t>Net proceed (in Dollars)</t>
        </is>
      </c>
      <c r="B4" s="5" t="n">
        <v>58700000</v>
      </c>
      <c r="C4" s="5" t="n">
        <v>58700000</v>
      </c>
    </row>
    <row r="5">
      <c r="A5" s="4" t="inlineStr">
        <is>
          <t>Federal depository insurance coverage (in Dollars)</t>
        </is>
      </c>
      <c r="B5" s="5" t="n">
        <v>250000</v>
      </c>
      <c r="C5" s="5" t="n">
        <v>250000</v>
      </c>
    </row>
    <row r="6">
      <c r="A6" s="4" t="inlineStr">
        <is>
          <t>Common stock shares subject to possible redemption</t>
        </is>
      </c>
      <c r="B6" s="6" t="n">
        <v>4254020</v>
      </c>
      <c r="C6" s="6" t="n">
        <v>3464860</v>
      </c>
    </row>
    <row r="7">
      <c r="A7" s="4" t="inlineStr">
        <is>
          <t>Deferred tax assets (in Dollars)</t>
        </is>
      </c>
      <c r="B7" s="5" t="n">
        <v>4100000</v>
      </c>
      <c r="C7" s="5" t="n">
        <v>898000</v>
      </c>
    </row>
    <row r="8">
      <c r="A8" s="4" t="inlineStr">
        <is>
          <t>Diluted loss per share</t>
        </is>
      </c>
      <c r="B8" s="6" t="n">
        <v>9195000</v>
      </c>
      <c r="C8" s="6" t="n">
        <v>9195000</v>
      </c>
    </row>
    <row r="9">
      <c r="A9" s="4" t="inlineStr">
        <is>
          <t>Warrants issued</t>
        </is>
      </c>
      <c r="C9" s="6" t="n">
        <v>9195000</v>
      </c>
    </row>
    <row r="10">
      <c r="A10" s="4" t="inlineStr">
        <is>
          <t>Initial Public Offering [Member]</t>
        </is>
      </c>
    </row>
    <row r="11">
      <c r="A11" s="3" t="inlineStr">
        <is>
          <t>Summary of Significant Accounting Policies (Details) [Line Items]</t>
        </is>
      </c>
    </row>
    <row r="12">
      <c r="A12" s="4" t="inlineStr">
        <is>
          <t>Warrants issued</t>
        </is>
      </c>
      <c r="C12" s="6" t="n">
        <v>5750000</v>
      </c>
    </row>
    <row r="13">
      <c r="A13" s="4" t="inlineStr">
        <is>
          <t>Private Placement [Member]</t>
        </is>
      </c>
    </row>
    <row r="14">
      <c r="A14" s="3" t="inlineStr">
        <is>
          <t>Summary of Significant Accounting Policies (Details) [Line Items]</t>
        </is>
      </c>
    </row>
    <row r="15">
      <c r="A15" s="4" t="inlineStr">
        <is>
          <t>Warrants issued</t>
        </is>
      </c>
      <c r="B15" s="6" t="n">
        <v>3445000</v>
      </c>
      <c r="C15" s="6" t="n">
        <v>3445000</v>
      </c>
    </row>
    <row r="16">
      <c r="A16" s="4" t="inlineStr">
        <is>
          <t>Class A Common Stock [Member]</t>
        </is>
      </c>
    </row>
    <row r="17">
      <c r="A17" s="3" t="inlineStr">
        <is>
          <t>Summary of Significant Accounting Policies (Details) [Line Items]</t>
        </is>
      </c>
    </row>
    <row r="18">
      <c r="A18" s="4" t="inlineStr">
        <is>
          <t>Common stock shares subject to possible redemption</t>
        </is>
      </c>
      <c r="C18" s="6" t="n">
        <v>34648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Details) - Schedule of basic and diluted loss per share - Blue Water Acquisition Corp [Member] - USD ($)</t>
        </is>
      </c>
      <c r="B1" s="2" t="inlineStr">
        <is>
          <t>1 Months Ended</t>
        </is>
      </c>
      <c r="C1" s="2" t="inlineStr">
        <is>
          <t>3 Months Ended</t>
        </is>
      </c>
      <c r="D1" s="2" t="inlineStr">
        <is>
          <t>6 Months Ended</t>
        </is>
      </c>
      <c r="E1" s="2" t="inlineStr">
        <is>
          <t>7 Months Ended</t>
        </is>
      </c>
    </row>
    <row r="2">
      <c r="B2" s="2" t="inlineStr">
        <is>
          <t>Jun. 30, 2020</t>
        </is>
      </c>
      <c r="C2" s="2" t="inlineStr">
        <is>
          <t>Jun. 30, 2021</t>
        </is>
      </c>
      <c r="D2" s="2" t="inlineStr">
        <is>
          <t>Jun. 30, 2021</t>
        </is>
      </c>
      <c r="E2" s="2" t="inlineStr">
        <is>
          <t>Dec. 31, 2020</t>
        </is>
      </c>
    </row>
    <row r="3">
      <c r="A3" s="3" t="inlineStr">
        <is>
          <t>Numerator: Earnings allocable to Common stock subject to possible redemption</t>
        </is>
      </c>
    </row>
    <row r="4">
      <c r="A4" s="4" t="inlineStr">
        <is>
          <t>Income from investments held in Trust Account</t>
        </is>
      </c>
      <c r="B4" s="4" t="inlineStr">
        <is>
          <t xml:space="preserve"> </t>
        </is>
      </c>
      <c r="C4" s="5" t="n">
        <v>1082</v>
      </c>
      <c r="D4" s="5" t="n">
        <v>2152</v>
      </c>
      <c r="E4" s="5" t="n">
        <v>29</v>
      </c>
    </row>
    <row r="5">
      <c r="A5" s="4" t="inlineStr">
        <is>
          <t>Less: Company’s portion available to be withdrawn to pay taxes</t>
        </is>
      </c>
      <c r="B5" s="4" t="inlineStr">
        <is>
          <t xml:space="preserve"> </t>
        </is>
      </c>
      <c r="C5" s="6" t="n">
        <v>-1082</v>
      </c>
      <c r="D5" s="6" t="n">
        <v>-2152</v>
      </c>
      <c r="E5" s="6" t="n">
        <v>-29</v>
      </c>
    </row>
    <row r="6">
      <c r="A6" s="4" t="inlineStr">
        <is>
          <t>Net income attributable</t>
        </is>
      </c>
      <c r="B6" s="4" t="inlineStr">
        <is>
          <t xml:space="preserve"> </t>
        </is>
      </c>
      <c r="C6" s="4" t="inlineStr">
        <is>
          <t xml:space="preserve"> </t>
        </is>
      </c>
      <c r="D6" s="4" t="inlineStr">
        <is>
          <t xml:space="preserve"> </t>
        </is>
      </c>
      <c r="E6" s="4" t="inlineStr">
        <is>
          <t xml:space="preserve"> </t>
        </is>
      </c>
    </row>
    <row r="7">
      <c r="A7" s="3" t="inlineStr">
        <is>
          <t>Denominator: Weighted average Class A common stock subject to possible redemption</t>
        </is>
      </c>
    </row>
    <row r="8">
      <c r="A8" s="4" t="inlineStr">
        <is>
          <t>Basic and diluted weighted average shares outstanding (in Shares)</t>
        </is>
      </c>
      <c r="B8" s="4" t="inlineStr">
        <is>
          <t xml:space="preserve"> </t>
        </is>
      </c>
      <c r="C8" s="6" t="n">
        <v>4508659</v>
      </c>
      <c r="D8" s="6" t="n">
        <v>3995410</v>
      </c>
    </row>
    <row r="9">
      <c r="A9" s="4" t="inlineStr">
        <is>
          <t>Basic and diluted net income per share (in Dollars per share)</t>
        </is>
      </c>
      <c r="B9" s="4" t="inlineStr">
        <is>
          <t xml:space="preserve"> </t>
        </is>
      </c>
      <c r="C9" s="4" t="inlineStr">
        <is>
          <t xml:space="preserve"> </t>
        </is>
      </c>
      <c r="D9" s="4" t="inlineStr">
        <is>
          <t xml:space="preserve"> </t>
        </is>
      </c>
    </row>
    <row r="10">
      <c r="A10" s="3" t="inlineStr">
        <is>
          <t>Numerator: Net (Loss) income minus Net Earnings</t>
        </is>
      </c>
    </row>
    <row r="11">
      <c r="A11" s="4" t="inlineStr">
        <is>
          <t>Net (loss) income</t>
        </is>
      </c>
      <c r="B11" s="5" t="n">
        <v>-761</v>
      </c>
      <c r="C11" s="5" t="n">
        <v>-2597315</v>
      </c>
      <c r="D11" s="5" t="n">
        <v>8049432</v>
      </c>
      <c r="E11" s="6" t="n">
        <v>-4718021</v>
      </c>
    </row>
    <row r="12">
      <c r="A12" s="4" t="inlineStr">
        <is>
          <t>Net income allocable to Class A common stock subject to possible redemption</t>
        </is>
      </c>
      <c r="B12" s="4" t="inlineStr">
        <is>
          <t xml:space="preserve"> </t>
        </is>
      </c>
      <c r="C12" s="4" t="inlineStr">
        <is>
          <t xml:space="preserve"> </t>
        </is>
      </c>
      <c r="D12" s="4" t="inlineStr">
        <is>
          <t xml:space="preserve"> </t>
        </is>
      </c>
      <c r="E12" s="4" t="inlineStr">
        <is>
          <t xml:space="preserve"> </t>
        </is>
      </c>
    </row>
    <row r="13">
      <c r="A13" s="4" t="inlineStr">
        <is>
          <t>Non-redeemable net (loss) income</t>
        </is>
      </c>
      <c r="B13" s="5" t="n">
        <v>-761</v>
      </c>
      <c r="C13" s="5" t="n">
        <v>-2597315</v>
      </c>
      <c r="D13" s="5" t="n">
        <v>8049432</v>
      </c>
      <c r="E13" s="5" t="n">
        <v>-4718021</v>
      </c>
    </row>
    <row r="14">
      <c r="A14" s="3" t="inlineStr">
        <is>
          <t>Denominator: weighted average Non-redeemable common stock</t>
        </is>
      </c>
    </row>
    <row r="15">
      <c r="A15" s="4" t="inlineStr">
        <is>
          <t>Basic and diluted weighted average shares outstanding, Non-redeemable common stock (in Shares)</t>
        </is>
      </c>
      <c r="B15" s="6" t="n">
        <v>1250000</v>
      </c>
      <c r="C15" s="6" t="n">
        <v>4456306</v>
      </c>
      <c r="D15" s="6" t="n">
        <v>4114324</v>
      </c>
      <c r="E15" s="6" t="n">
        <v>1447732</v>
      </c>
    </row>
    <row r="16">
      <c r="A16" s="4" t="inlineStr">
        <is>
          <t>Basic and diluted net income per share, Non-redeemable common stock (in Dollars per share)</t>
        </is>
      </c>
      <c r="B16" s="4" t="inlineStr">
        <is>
          <t xml:space="preserve"> </t>
        </is>
      </c>
      <c r="C16" s="8" t="n">
        <v>-0.58</v>
      </c>
      <c r="D16" s="8" t="n">
        <v>1.96</v>
      </c>
      <c r="E16" s="8" t="n">
        <v>-3.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Initial Public Offering (Details) - Blue Water Acquisition Corp [Member] - USD ($)</t>
        </is>
      </c>
      <c r="B1" s="2" t="inlineStr">
        <is>
          <t>1 Months Ended</t>
        </is>
      </c>
      <c r="C1" s="2" t="inlineStr">
        <is>
          <t>6 Months Ended</t>
        </is>
      </c>
      <c r="D1" s="2" t="inlineStr">
        <is>
          <t>7 Months Ended</t>
        </is>
      </c>
    </row>
    <row r="2">
      <c r="B2" s="2" t="inlineStr">
        <is>
          <t>Dec. 17, 2020</t>
        </is>
      </c>
      <c r="C2" s="2" t="inlineStr">
        <is>
          <t>Jun. 30, 2021</t>
        </is>
      </c>
      <c r="D2" s="2" t="inlineStr">
        <is>
          <t>Dec. 31, 2020</t>
        </is>
      </c>
    </row>
    <row r="3">
      <c r="A3" s="3" t="inlineStr">
        <is>
          <t>Initial Public Offering (Details) [Line Items]</t>
        </is>
      </c>
    </row>
    <row r="4">
      <c r="A4" s="4" t="inlineStr">
        <is>
          <t>Gross proceeds of initial public offering</t>
        </is>
      </c>
      <c r="B4" s="5" t="n">
        <v>5750000</v>
      </c>
      <c r="D4" s="5" t="n">
        <v>57500000</v>
      </c>
    </row>
    <row r="5">
      <c r="A5" s="4" t="inlineStr">
        <is>
          <t>Price per unit (in Dollars per share)</t>
        </is>
      </c>
      <c r="D5" s="5" t="n">
        <v>1</v>
      </c>
    </row>
    <row r="6">
      <c r="A6" s="4" t="inlineStr">
        <is>
          <t>Offering costs</t>
        </is>
      </c>
      <c r="B6" s="6" t="n">
        <v>3700000</v>
      </c>
    </row>
    <row r="7">
      <c r="A7" s="4" t="inlineStr">
        <is>
          <t>Deferred underwriting commissions</t>
        </is>
      </c>
      <c r="B7" s="6" t="n">
        <v>2000000</v>
      </c>
    </row>
    <row r="8">
      <c r="A8" s="4" t="inlineStr">
        <is>
          <t>Common stock, description</t>
        </is>
      </c>
      <c r="C8" s="4" t="inlineStr">
        <is>
          <t>Each Public Warrant entitles
the holder to purchase one share of Class A Common Stock at a price of $11.50 per share, subject to adjustment (see Note 6).</t>
        </is>
      </c>
      <c r="D8" s="4" t="inlineStr">
        <is>
          <t>Each Public Warrant entitles the holder to purchase one share of Class A common stock at a price of $11.50 per share, subject
to adjustment (see Note 6).</t>
        </is>
      </c>
    </row>
    <row r="9">
      <c r="A9" s="4" t="inlineStr">
        <is>
          <t>Over-Allotment Option [Member]</t>
        </is>
      </c>
    </row>
    <row r="10">
      <c r="A10" s="3" t="inlineStr">
        <is>
          <t>Initial Public Offering (Details) [Line Items]</t>
        </is>
      </c>
    </row>
    <row r="11">
      <c r="A11" s="4" t="inlineStr">
        <is>
          <t>Gross proceeds of initial public offering</t>
        </is>
      </c>
      <c r="B11" s="5" t="n">
        <v>57500000</v>
      </c>
    </row>
    <row r="12">
      <c r="A12" s="4" t="inlineStr">
        <is>
          <t>Number of units issued in transaction (in Shares)</t>
        </is>
      </c>
      <c r="B12" s="6" t="n">
        <v>750000</v>
      </c>
    </row>
    <row r="13">
      <c r="A13" s="4" t="inlineStr">
        <is>
          <t>Price per unit (in Dollars per share)</t>
        </is>
      </c>
      <c r="B13" s="5" t="n">
        <v>10</v>
      </c>
    </row>
    <row r="14">
      <c r="A14" s="4" t="inlineStr">
        <is>
          <t>Initial Public Offering [Member]</t>
        </is>
      </c>
    </row>
    <row r="15">
      <c r="A15" s="3" t="inlineStr">
        <is>
          <t>Initial Public Offering (Details) [Line Items]</t>
        </is>
      </c>
    </row>
    <row r="16">
      <c r="A16" s="4" t="inlineStr">
        <is>
          <t>Gross proceeds of initial public offering</t>
        </is>
      </c>
      <c r="B16" s="5" t="n">
        <v>57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80" customWidth="1" min="5" max="5"/>
    <col width="14" customWidth="1" min="6" max="6"/>
    <col width="80" customWidth="1" min="7" max="7"/>
    <col width="14" customWidth="1" min="8" max="8"/>
  </cols>
  <sheetData>
    <row r="1">
      <c r="A1" s="1" t="inlineStr">
        <is>
          <t>Related Party Transactions (Details) - USD ($)</t>
        </is>
      </c>
      <c r="B1" s="2" t="inlineStr">
        <is>
          <t>1 Months Ended</t>
        </is>
      </c>
      <c r="D1" s="2" t="inlineStr">
        <is>
          <t>3 Months Ended</t>
        </is>
      </c>
      <c r="E1" s="2" t="inlineStr">
        <is>
          <t>6 Months Ended</t>
        </is>
      </c>
      <c r="G1" s="2" t="inlineStr">
        <is>
          <t>7 Months Ended</t>
        </is>
      </c>
    </row>
    <row r="2">
      <c r="B2" s="2" t="inlineStr">
        <is>
          <t>Dec. 17, 2020</t>
        </is>
      </c>
      <c r="C2" s="2" t="inlineStr">
        <is>
          <t>Jun. 30, 2020</t>
        </is>
      </c>
      <c r="D2" s="2" t="inlineStr">
        <is>
          <t>Jun. 30, 2021</t>
        </is>
      </c>
      <c r="E2" s="2" t="inlineStr">
        <is>
          <t>Jun. 30, 2021</t>
        </is>
      </c>
      <c r="F2" s="2" t="inlineStr">
        <is>
          <t>Jun. 30, 2020</t>
        </is>
      </c>
      <c r="G2" s="2" t="inlineStr">
        <is>
          <t>Dec. 31, 2020</t>
        </is>
      </c>
      <c r="H2" s="2" t="inlineStr">
        <is>
          <t>Dec. 31, 2019</t>
        </is>
      </c>
    </row>
    <row r="3">
      <c r="A3" s="3" t="inlineStr">
        <is>
          <t>Related Party Transactions (Details) [Line Items]</t>
        </is>
      </c>
    </row>
    <row r="4">
      <c r="A4" s="4" t="inlineStr">
        <is>
          <t>Common stock, par value (in Dollars per share)</t>
        </is>
      </c>
      <c r="D4" s="7" t="n">
        <v>0.001</v>
      </c>
      <c r="E4" s="7" t="n">
        <v>0.001</v>
      </c>
      <c r="G4" s="7" t="n">
        <v>0.001</v>
      </c>
      <c r="H4" s="7" t="n">
        <v>0.001</v>
      </c>
    </row>
    <row r="5">
      <c r="A5" s="4" t="inlineStr">
        <is>
          <t>Purchase of warrants (in Shares)</t>
        </is>
      </c>
      <c r="D5" s="6" t="n">
        <v>2558705</v>
      </c>
      <c r="E5" s="6" t="n">
        <v>2558705</v>
      </c>
    </row>
    <row r="6">
      <c r="A6" s="4" t="inlineStr">
        <is>
          <t>Additional borrowings</t>
        </is>
      </c>
      <c r="D6" s="5" t="n">
        <v>17800000</v>
      </c>
      <c r="E6" s="5" t="n">
        <v>17800000</v>
      </c>
    </row>
    <row r="7">
      <c r="A7" s="4" t="inlineStr">
        <is>
          <t>consulting fees</t>
        </is>
      </c>
      <c r="E7" s="5" t="n">
        <v>100000</v>
      </c>
      <c r="G7" s="5" t="n">
        <v>100000</v>
      </c>
    </row>
    <row r="8">
      <c r="A8" s="4" t="inlineStr">
        <is>
          <t>Blue Water Acquisition Corp [Member]</t>
        </is>
      </c>
    </row>
    <row r="9">
      <c r="A9" s="3" t="inlineStr">
        <is>
          <t>Related Party Transactions (Details) [Line Items]</t>
        </is>
      </c>
    </row>
    <row r="10">
      <c r="A10" s="4" t="inlineStr">
        <is>
          <t>Purchase of warrants (in Shares)</t>
        </is>
      </c>
      <c r="G10" s="6" t="n">
        <v>9195000</v>
      </c>
    </row>
    <row r="11">
      <c r="A11" s="4" t="inlineStr">
        <is>
          <t>Price per warrant (in Dollars per share)</t>
        </is>
      </c>
      <c r="G11" s="5" t="n">
        <v>1</v>
      </c>
    </row>
    <row r="12">
      <c r="A12" s="4" t="inlineStr">
        <is>
          <t>Proceeds received of private placement</t>
        </is>
      </c>
      <c r="G12" s="5" t="n">
        <v>3445000</v>
      </c>
    </row>
    <row r="13">
      <c r="A13" s="4" t="inlineStr">
        <is>
          <t>Private placement warrants, description</t>
        </is>
      </c>
      <c r="E13" s="4" t="inlineStr">
        <is>
          <t>Each Private Placement Warrant
is exercisable for one share of Class A Common Stock at a price of $11.50 per share.</t>
        </is>
      </c>
      <c r="G13" s="4" t="inlineStr">
        <is>
          <t>Each
Private Placement Warrant is exercisable for one share of Class A common stock at a price of $11.50 per share.</t>
        </is>
      </c>
    </row>
    <row r="14">
      <c r="A14" s="4" t="inlineStr">
        <is>
          <t>Working capital loans</t>
        </is>
      </c>
      <c r="E14" s="5" t="n">
        <v>1500000</v>
      </c>
    </row>
    <row r="15">
      <c r="A15" s="4" t="inlineStr">
        <is>
          <t>Business combination warrant price, per share (in Dollars per share)</t>
        </is>
      </c>
      <c r="E15" s="5" t="n">
        <v>1</v>
      </c>
      <c r="G15" s="5" t="n">
        <v>1</v>
      </c>
    </row>
    <row r="16">
      <c r="A16" s="4" t="inlineStr">
        <is>
          <t>Incurred expenses</t>
        </is>
      </c>
      <c r="D16" s="6" t="n">
        <v>30000</v>
      </c>
      <c r="E16" s="5" t="n">
        <v>60000</v>
      </c>
    </row>
    <row r="17">
      <c r="A17" s="4" t="inlineStr">
        <is>
          <t>Related party due</t>
        </is>
      </c>
      <c r="D17" s="5" t="n">
        <v>60000</v>
      </c>
      <c r="E17" s="6" t="n">
        <v>60000</v>
      </c>
      <c r="G17" s="4" t="inlineStr">
        <is>
          <t xml:space="preserve"> </t>
        </is>
      </c>
    </row>
    <row r="18">
      <c r="A18" s="4" t="inlineStr">
        <is>
          <t>Working capital loans</t>
        </is>
      </c>
      <c r="G18" s="5" t="n">
        <v>655000</v>
      </c>
    </row>
    <row r="19">
      <c r="A19" s="4" t="inlineStr">
        <is>
          <t>Blue Water Acquisition Corp [Member] | Sponsor [Member]</t>
        </is>
      </c>
    </row>
    <row r="20">
      <c r="A20" s="3" t="inlineStr">
        <is>
          <t>Related Party Transactions (Details) [Line Items]</t>
        </is>
      </c>
    </row>
    <row r="21">
      <c r="A21" s="4" t="inlineStr">
        <is>
          <t>Founder shares (in Shares)</t>
        </is>
      </c>
      <c r="C21" s="6" t="n">
        <v>1437500</v>
      </c>
      <c r="G21" s="6" t="n">
        <v>1437500</v>
      </c>
    </row>
    <row r="22">
      <c r="A22" s="4" t="inlineStr">
        <is>
          <t>Common stock, par value (in Dollars per share)</t>
        </is>
      </c>
      <c r="G22" s="10" t="n">
        <v>0.0001</v>
      </c>
    </row>
    <row r="23">
      <c r="A23" s="4" t="inlineStr">
        <is>
          <t>Proceeds received of private placement</t>
        </is>
      </c>
      <c r="G23" s="5" t="n">
        <v>2900000</v>
      </c>
    </row>
    <row r="24">
      <c r="A24" s="4" t="inlineStr">
        <is>
          <t>Payment of monthly rent</t>
        </is>
      </c>
      <c r="E24" s="5" t="n">
        <v>10000</v>
      </c>
      <c r="G24" s="5" t="n">
        <v>10000</v>
      </c>
    </row>
    <row r="25">
      <c r="A25" s="4" t="inlineStr">
        <is>
          <t>Fair value of price per warrant (in Dollars per share)</t>
        </is>
      </c>
      <c r="G25" s="7" t="n">
        <v>0.849</v>
      </c>
    </row>
    <row r="26">
      <c r="A26" s="4" t="inlineStr">
        <is>
          <t>Blue Water Acquisition Corp [Member] | Business Combination [Member]</t>
        </is>
      </c>
    </row>
    <row r="27">
      <c r="A27" s="3" t="inlineStr">
        <is>
          <t>Related Party Transactions (Details) [Line Items]</t>
        </is>
      </c>
    </row>
    <row r="28">
      <c r="A28" s="4" t="inlineStr">
        <is>
          <t>Initial business combination, description</t>
        </is>
      </c>
      <c r="E28" s="4" t="inlineStr">
        <is>
          <t>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n or prior to the date of the applicable deadline,
for each three-month extension (each, an “Extension Loa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Warrants at a price of $1.00 per Private Placement
Warrant.</t>
        </is>
      </c>
      <c r="G28" s="4" t="inlineStr">
        <is>
          <t>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n or prior to the date of the applicable deadline, for each three-month extension (each, an “Extension
Loa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Warrants at a price of $1.00 per Private Placement Warrant.</t>
        </is>
      </c>
    </row>
    <row r="29">
      <c r="A29" s="4" t="inlineStr">
        <is>
          <t>Working capital loans</t>
        </is>
      </c>
      <c r="G29" s="5" t="n">
        <v>1500000</v>
      </c>
    </row>
    <row r="30">
      <c r="A30" s="4" t="inlineStr">
        <is>
          <t>Founder Shares [Member] | Blue Water Acquisition Corp [Member]</t>
        </is>
      </c>
    </row>
    <row r="31">
      <c r="A31" s="3" t="inlineStr">
        <is>
          <t>Related Party Transactions (Details) [Line Items]</t>
        </is>
      </c>
    </row>
    <row r="32">
      <c r="A32" s="4" t="inlineStr">
        <is>
          <t>Aggregate price</t>
        </is>
      </c>
      <c r="C32" s="5" t="n">
        <v>25000</v>
      </c>
      <c r="G32" s="5" t="n">
        <v>25000</v>
      </c>
    </row>
    <row r="33">
      <c r="A33" s="4" t="inlineStr">
        <is>
          <t>Forfeiture of founder shares (in Shares)</t>
        </is>
      </c>
      <c r="C33" s="6" t="n">
        <v>187500</v>
      </c>
      <c r="G33" s="6" t="n">
        <v>187500</v>
      </c>
    </row>
    <row r="34">
      <c r="A34" s="4" t="inlineStr">
        <is>
          <t>Issued and outstanding, percentage</t>
        </is>
      </c>
      <c r="C34" s="4" t="inlineStr">
        <is>
          <t>20.00%</t>
        </is>
      </c>
      <c r="G34" s="4" t="inlineStr">
        <is>
          <t>20.00%</t>
        </is>
      </c>
    </row>
    <row r="35">
      <c r="A35" s="4" t="inlineStr">
        <is>
          <t>Aggregate of forfeited shares (in Shares)</t>
        </is>
      </c>
      <c r="B35" s="6" t="n">
        <v>187500</v>
      </c>
    </row>
    <row r="36">
      <c r="A36" s="4" t="inlineStr">
        <is>
          <t>Private Placement [Member] | Blue Water Acquisition Corp [Member]</t>
        </is>
      </c>
    </row>
    <row r="37">
      <c r="A37" s="3" t="inlineStr">
        <is>
          <t>Related Party Transactions (Details) [Line Items]</t>
        </is>
      </c>
    </row>
    <row r="38">
      <c r="A38" s="4" t="inlineStr">
        <is>
          <t>Purchase of warrants (in Shares)</t>
        </is>
      </c>
      <c r="D38" s="6" t="n">
        <v>3445000</v>
      </c>
      <c r="E38" s="6" t="n">
        <v>3445000</v>
      </c>
      <c r="G38" s="6" t="n">
        <v>3445000</v>
      </c>
    </row>
    <row r="39">
      <c r="A39" s="4" t="inlineStr">
        <is>
          <t>Price per warrant (in Dollars per share)</t>
        </is>
      </c>
      <c r="D39" s="5" t="n">
        <v>1</v>
      </c>
      <c r="E39" s="5" t="n">
        <v>1</v>
      </c>
      <c r="G39" s="5" t="n">
        <v>1</v>
      </c>
    </row>
    <row r="40">
      <c r="A40" s="4" t="inlineStr">
        <is>
          <t>Proceeds received of private placement</t>
        </is>
      </c>
      <c r="E40" s="5" t="n">
        <v>3400000</v>
      </c>
      <c r="G40" s="5" t="n">
        <v>3400000</v>
      </c>
    </row>
    <row r="41">
      <c r="A41" s="4" t="inlineStr">
        <is>
          <t>Initial Public Offering [Member] | Blue Water Acquisition Corp [Member]</t>
        </is>
      </c>
    </row>
    <row r="42">
      <c r="A42" s="3" t="inlineStr">
        <is>
          <t>Related Party Transactions (Details) [Line Items]</t>
        </is>
      </c>
    </row>
    <row r="43">
      <c r="A43" s="4" t="inlineStr">
        <is>
          <t>Purchase of warrants (in Shares)</t>
        </is>
      </c>
      <c r="G43" s="6" t="n">
        <v>5750000</v>
      </c>
    </row>
    <row r="44">
      <c r="A44" s="4" t="inlineStr">
        <is>
          <t>Loan amount</t>
        </is>
      </c>
      <c r="C44" s="5" t="n">
        <v>300000</v>
      </c>
      <c r="F44" s="5" t="n">
        <v>300000</v>
      </c>
    </row>
    <row r="45">
      <c r="A45" s="4" t="inlineStr">
        <is>
          <t>Additional borrowings</t>
        </is>
      </c>
      <c r="B45" s="5" t="n">
        <v>157000</v>
      </c>
    </row>
    <row r="46">
      <c r="A46" s="4" t="inlineStr">
        <is>
          <t>Private Placement Warrants [Member] | Blue Water Acquisition Corp [Member]</t>
        </is>
      </c>
    </row>
    <row r="47">
      <c r="A47" s="3" t="inlineStr">
        <is>
          <t>Related Party Transactions (Details) [Line Items]</t>
        </is>
      </c>
    </row>
    <row r="48">
      <c r="A48" s="4" t="inlineStr">
        <is>
          <t>Price per warrant (in Dollars per share)</t>
        </is>
      </c>
      <c r="G48" s="7" t="n">
        <v>1.849</v>
      </c>
    </row>
    <row r="49">
      <c r="A49" s="4" t="inlineStr">
        <is>
          <t>Class B Common Stock [Member] | Blue Water Acquisition Corp [Member]</t>
        </is>
      </c>
    </row>
    <row r="50">
      <c r="A50" s="3" t="inlineStr">
        <is>
          <t>Related Party Transactions (Details) [Line Items]</t>
        </is>
      </c>
    </row>
    <row r="51">
      <c r="A51" s="4" t="inlineStr">
        <is>
          <t>Common stock, par value (in Dollars per share)</t>
        </is>
      </c>
      <c r="C51" s="10" t="n">
        <v>0.0001</v>
      </c>
      <c r="D51" s="10" t="n">
        <v>0.0001</v>
      </c>
      <c r="E51" s="10" t="n">
        <v>0.0001</v>
      </c>
      <c r="F51" s="10" t="n">
        <v>0.0001</v>
      </c>
      <c r="G51" s="10" t="n">
        <v>0.0001</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2" customWidth="1" min="1" max="1"/>
    <col width="80" customWidth="1" min="2" max="2"/>
    <col width="14" customWidth="1" min="3" max="3"/>
    <col width="15" customWidth="1" min="4" max="4"/>
    <col width="14" customWidth="1" min="5" max="5"/>
    <col width="80" customWidth="1" min="6" max="6"/>
    <col width="14" customWidth="1" min="7" max="7"/>
    <col width="80" customWidth="1" min="8" max="8"/>
    <col width="14" customWidth="1" min="9" max="9"/>
  </cols>
  <sheetData>
    <row r="1">
      <c r="A1" s="1" t="inlineStr">
        <is>
          <t>Commitments &amp; Contingencies (Details) - USD ($) $ in Millions</t>
        </is>
      </c>
      <c r="B1" s="2" t="inlineStr">
        <is>
          <t>1 Months Ended</t>
        </is>
      </c>
      <c r="D1" s="2" t="inlineStr">
        <is>
          <t>3 Months Ended</t>
        </is>
      </c>
      <c r="F1" s="2" t="inlineStr">
        <is>
          <t>6 Months Ended</t>
        </is>
      </c>
      <c r="H1" s="2" t="inlineStr">
        <is>
          <t>7 Months Ended</t>
        </is>
      </c>
    </row>
    <row r="2">
      <c r="B2" s="2" t="inlineStr">
        <is>
          <t>Jul. 31, 2021</t>
        </is>
      </c>
      <c r="C2" s="2" t="inlineStr">
        <is>
          <t>Jul. 31, 2009</t>
        </is>
      </c>
      <c r="D2" s="2" t="inlineStr">
        <is>
          <t>Jun. 30, 2021</t>
        </is>
      </c>
      <c r="E2" s="2" t="inlineStr">
        <is>
          <t>Jun. 30, 2020</t>
        </is>
      </c>
      <c r="F2" s="2" t="inlineStr">
        <is>
          <t>Jun. 30, 2021</t>
        </is>
      </c>
      <c r="G2" s="2" t="inlineStr">
        <is>
          <t>Jun. 30, 2020</t>
        </is>
      </c>
      <c r="H2" s="2" t="inlineStr">
        <is>
          <t>Dec. 31, 2020</t>
        </is>
      </c>
      <c r="I2" s="2" t="inlineStr">
        <is>
          <t>Dec. 31, 2019</t>
        </is>
      </c>
    </row>
    <row r="3">
      <c r="A3" s="3" t="inlineStr">
        <is>
          <t>Commitments &amp; Contingencies (Details) [Line Items]</t>
        </is>
      </c>
    </row>
    <row r="4">
      <c r="A4" s="4" t="inlineStr">
        <is>
          <t>Settlement agreement description</t>
        </is>
      </c>
      <c r="B4" s="4" t="inlineStr">
        <is>
          <t>In July 2021, Clarus and Lipocine
entered into a settlement agreement that settled all claims between the parties, including the interference matter (described above)
and the pending Clarus counterclaims against Lipocine, and provides for a payment by Lipocine to Clarus of a $4.0 million settlement
fee payable as follows: $2.5 million upfront, $1.0 million within 12 months, and the remainder within two years. The Company received
payment of $2.5 million of the $4.0 million in July 2021.</t>
        </is>
      </c>
    </row>
    <row r="5">
      <c r="A5" s="4" t="inlineStr">
        <is>
          <t>Catalent Pharma Solutions, LLC [Member]</t>
        </is>
      </c>
    </row>
    <row r="6">
      <c r="A6" s="3" t="inlineStr">
        <is>
          <t>Commitments &amp; Contingencies (Details) [Line Items]</t>
        </is>
      </c>
    </row>
    <row r="7">
      <c r="A7" s="4" t="inlineStr">
        <is>
          <t>Annual purchases</t>
        </is>
      </c>
      <c r="C7" s="5" t="n">
        <v>7</v>
      </c>
    </row>
    <row r="8">
      <c r="A8" s="4" t="inlineStr">
        <is>
          <t>Blue Water Acquisition Corp [Member]</t>
        </is>
      </c>
    </row>
    <row r="9">
      <c r="A9" s="3" t="inlineStr">
        <is>
          <t>Commitments &amp; Contingencies (Details) [Line Items]</t>
        </is>
      </c>
    </row>
    <row r="10">
      <c r="A10" s="4" t="inlineStr">
        <is>
          <t>Underwriting agreement, description</t>
        </is>
      </c>
      <c r="F10" s="4" t="inlineStr">
        <is>
          <t>(i) two percent (2.0%) of the gross proceeds of the Initial Public Offering, or approximately $1.2 million
in the aggregate, paid upon the closing of the Initial Public Offering; (ii) one percent (1.0%) of the gross proceeds of the Initial Public
Offering issued in the form of Class A Common Stock (the “Representative Shares”), or 57,500 Class A Common Stock, at the
closing of the Initial Public Offering; (iii) upon the consummation of a Business Combination, a deferred underwriting discount of three
and a half percent (3.5%) of the gross proceeds of the Initial Public Offering, or approximately $2.0 million in the aggregate. The
deferred fee will become payable to the underwriters from the amounts held in the Trust Account solely in the event that the Company completes
a Business Combination, subject to the terms of the underwriting agreement.</t>
        </is>
      </c>
      <c r="H10" s="4" t="inlineStr">
        <is>
          <t>(i) two percent (2.0%) of the gross proceeds of the Initial Public Offering,
or approximately $1.2 million in the aggregate, paid upon the closing of the Initial Public Offering; (ii) one percent (1.0%)
of the gross proceeds of the Initial Public Offering issued in the form of Class A common stock (the “Representative Shares”),
or 57,500 Class A common stock, at the closing of the Initial Public Offering; (iii) upon the consummation of a Business Combination,
a deferred underwriting discount of three and a half percent (3.5%) of the gross proceeds of the Initial Public Offering, or approximately
$2.0 million in the aggregate. The deferred fee will become payable to the underwriters from the amounts held in the Trust
Account solely in the event that the Company completes a Business Combination, subject to the terms of the underwriting agreement.</t>
        </is>
      </c>
    </row>
    <row r="11">
      <c r="A11" s="4" t="inlineStr">
        <is>
          <t>Lease Agreements [Member]</t>
        </is>
      </c>
    </row>
    <row r="12">
      <c r="A12" s="3" t="inlineStr">
        <is>
          <t>Commitments &amp; Contingencies (Details) [Line Items]</t>
        </is>
      </c>
    </row>
    <row r="13">
      <c r="A13" s="4" t="inlineStr">
        <is>
          <t>Rent expenses</t>
        </is>
      </c>
      <c r="F13" s="11" t="n">
        <v>0.1</v>
      </c>
      <c r="G13" s="11" t="n">
        <v>0.1</v>
      </c>
      <c r="H13" s="11" t="n">
        <v>0.2</v>
      </c>
      <c r="I13" s="11" t="n">
        <v>0.1</v>
      </c>
    </row>
    <row r="14">
      <c r="A14" s="4" t="inlineStr">
        <is>
          <t>Catalent Agreement [Member]</t>
        </is>
      </c>
    </row>
    <row r="15">
      <c r="A15" s="3" t="inlineStr">
        <is>
          <t>Commitments &amp; Contingencies (Details) [Line Items]</t>
        </is>
      </c>
    </row>
    <row r="16">
      <c r="A16" s="4" t="inlineStr">
        <is>
          <t>Purchase amount</t>
        </is>
      </c>
      <c r="D16" s="11" t="n">
        <v>1.7</v>
      </c>
      <c r="E16" s="11" t="n">
        <v>0.2</v>
      </c>
      <c r="F16" s="12" t="n">
        <v>5.1</v>
      </c>
      <c r="G16" s="5" t="n">
        <v>3</v>
      </c>
      <c r="H16" s="12" t="n">
        <v>3.2</v>
      </c>
      <c r="I16" s="11" t="n">
        <v>5.8</v>
      </c>
    </row>
    <row r="17">
      <c r="A17" s="4" t="inlineStr">
        <is>
          <t>Pfizer Agreement [Member]</t>
        </is>
      </c>
    </row>
    <row r="18">
      <c r="A18" s="3" t="inlineStr">
        <is>
          <t>Commitments &amp; Contingencies (Details) [Line Items]</t>
        </is>
      </c>
    </row>
    <row r="19">
      <c r="A19" s="4" t="inlineStr">
        <is>
          <t>Annual purchases</t>
        </is>
      </c>
      <c r="F19" s="11" t="n">
        <v>1.8</v>
      </c>
    </row>
    <row r="20">
      <c r="A20" s="4" t="inlineStr">
        <is>
          <t>Purchase amount</t>
        </is>
      </c>
      <c r="H20" s="11" t="n">
        <v>1.8</v>
      </c>
    </row>
  </sheetData>
  <mergeCells count="5">
    <mergeCell ref="A1:A2"/>
    <mergeCell ref="B1:C1"/>
    <mergeCell ref="D1:E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Warrant Liabilities (Details) - Blue Water Acquisition Corp [Member] - $ / shares</t>
        </is>
      </c>
      <c r="B1" s="2" t="inlineStr">
        <is>
          <t>6 Months Ended</t>
        </is>
      </c>
      <c r="C1" s="2" t="inlineStr">
        <is>
          <t>7 Months Ended</t>
        </is>
      </c>
    </row>
    <row r="2">
      <c r="B2" s="2" t="inlineStr">
        <is>
          <t>Jun. 30, 2021</t>
        </is>
      </c>
      <c r="C2" s="2" t="inlineStr">
        <is>
          <t>Dec. 31, 2020</t>
        </is>
      </c>
    </row>
    <row r="3">
      <c r="A3" s="3" t="inlineStr">
        <is>
          <t>Derivative Warrant Liabilities (Details) [Line Items]</t>
        </is>
      </c>
    </row>
    <row r="4">
      <c r="A4" s="4" t="inlineStr">
        <is>
          <t>Exercise price</t>
        </is>
      </c>
      <c r="B4" s="8" t="n">
        <v>9.199999999999999</v>
      </c>
      <c r="C4" s="8" t="n">
        <v>9.199999999999999</v>
      </c>
    </row>
    <row r="5">
      <c r="A5" s="4" t="inlineStr">
        <is>
          <t>Total equity proceeds percentage</t>
        </is>
      </c>
      <c r="B5" s="4" t="inlineStr">
        <is>
          <t>60.00%</t>
        </is>
      </c>
      <c r="C5" s="4" t="inlineStr">
        <is>
          <t>60.00%</t>
        </is>
      </c>
    </row>
    <row r="6">
      <c r="A6" s="4" t="inlineStr">
        <is>
          <t>Redemption trigger price</t>
        </is>
      </c>
      <c r="B6" s="5" t="n">
        <v>18</v>
      </c>
      <c r="C6" s="5" t="n">
        <v>18</v>
      </c>
    </row>
    <row r="7">
      <c r="A7" s="4" t="inlineStr">
        <is>
          <t>Minimum [Member]</t>
        </is>
      </c>
    </row>
    <row r="8">
      <c r="A8" s="3" t="inlineStr">
        <is>
          <t>Derivative Warrant Liabilities (Details) [Line Items]</t>
        </is>
      </c>
    </row>
    <row r="9">
      <c r="A9" s="4" t="inlineStr">
        <is>
          <t>Greater of the market value percentage</t>
        </is>
      </c>
      <c r="B9" s="4" t="inlineStr">
        <is>
          <t>115.00%</t>
        </is>
      </c>
      <c r="C9" s="4" t="inlineStr">
        <is>
          <t>115.00%</t>
        </is>
      </c>
    </row>
    <row r="10">
      <c r="A10" s="4" t="inlineStr">
        <is>
          <t>Maximum [Member]</t>
        </is>
      </c>
    </row>
    <row r="11">
      <c r="A11" s="3" t="inlineStr">
        <is>
          <t>Derivative Warrant Liabilities (Details) [Line Items]</t>
        </is>
      </c>
    </row>
    <row r="12">
      <c r="A12" s="4" t="inlineStr">
        <is>
          <t>Greater of the market value percentage</t>
        </is>
      </c>
      <c r="B12" s="4" t="inlineStr">
        <is>
          <t>180.00%</t>
        </is>
      </c>
      <c r="C12" s="4" t="inlineStr">
        <is>
          <t>180.00%</t>
        </is>
      </c>
    </row>
    <row r="13">
      <c r="A13" s="4" t="inlineStr">
        <is>
          <t>Warrant [Member]</t>
        </is>
      </c>
    </row>
    <row r="14">
      <c r="A14" s="3" t="inlineStr">
        <is>
          <t>Derivative Warrant Liabilities (Details) [Line Items]</t>
        </is>
      </c>
    </row>
    <row r="15">
      <c r="A15" s="4" t="inlineStr">
        <is>
          <t>Exercise price</t>
        </is>
      </c>
      <c r="B15" s="8" t="n">
        <v>11.5</v>
      </c>
      <c r="C15" s="8" t="n">
        <v>11.5</v>
      </c>
    </row>
    <row r="16">
      <c r="A16" s="4" t="inlineStr">
        <is>
          <t>Description of warrants</t>
        </is>
      </c>
      <c r="B16" s="4" t="inlineStr">
        <is>
          <t>●at a price of $0.01 per warrant;
    ●
    upon a minimum of 30 days’ prior written notice of redemption; and
     ●if and only if, the last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c r="C16" s="4" t="inlineStr">
        <is>
          <t>●at a price of $0.01 per warrant;
    ●
    upon
    a minimum of 30 days’ prior written notice of redemption; and
   ●if and only if, the last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17">
      <c r="A17" s="4" t="inlineStr">
        <is>
          <t>Class A Common Stock [Member]</t>
        </is>
      </c>
    </row>
    <row r="18">
      <c r="A18" s="3" t="inlineStr">
        <is>
          <t>Derivative Warrant Liabilities (Details) [Line Items]</t>
        </is>
      </c>
    </row>
    <row r="19">
      <c r="A19" s="4" t="inlineStr">
        <is>
          <t>Exercise price</t>
        </is>
      </c>
      <c r="B19" s="8" t="n">
        <v>9.199999999999999</v>
      </c>
      <c r="C19" s="8" t="n">
        <v>9.19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s>
  <sheetData>
    <row r="1">
      <c r="A1" s="1" t="inlineStr">
        <is>
          <t>Stockholders’ Equity (Details) - Blue Water Acquisition Corp [Member] - $ / shares</t>
        </is>
      </c>
      <c r="B1" s="2" t="inlineStr">
        <is>
          <t>1 Months Ended</t>
        </is>
      </c>
      <c r="D1" s="2" t="inlineStr">
        <is>
          <t>6 Months Ended</t>
        </is>
      </c>
      <c r="F1" s="2" t="inlineStr">
        <is>
          <t>7 Months Ended</t>
        </is>
      </c>
    </row>
    <row r="2">
      <c r="B2" s="2" t="inlineStr">
        <is>
          <t>Dec. 17, 2020</t>
        </is>
      </c>
      <c r="C2" s="2" t="inlineStr">
        <is>
          <t>Jun. 30, 2020</t>
        </is>
      </c>
      <c r="D2" s="2" t="inlineStr">
        <is>
          <t>Jun. 30, 2021</t>
        </is>
      </c>
      <c r="E2" s="2" t="inlineStr">
        <is>
          <t>Jun. 30, 2020</t>
        </is>
      </c>
      <c r="F2" s="2" t="inlineStr">
        <is>
          <t>Dec. 31, 2020</t>
        </is>
      </c>
    </row>
    <row r="3">
      <c r="A3" s="3" t="inlineStr">
        <is>
          <t>Stockholders’ Equity (Details) [Line Items]</t>
        </is>
      </c>
    </row>
    <row r="4">
      <c r="A4" s="4" t="inlineStr">
        <is>
          <t>Common stock shares subject to possible redemption</t>
        </is>
      </c>
      <c r="D4" s="6" t="n">
        <v>4254020</v>
      </c>
      <c r="F4" s="6" t="n">
        <v>3464860</v>
      </c>
    </row>
    <row r="5">
      <c r="A5" s="4" t="inlineStr">
        <is>
          <t>Common stock subject to forfeiture</t>
        </is>
      </c>
      <c r="E5" s="6" t="n">
        <v>187500</v>
      </c>
    </row>
    <row r="6">
      <c r="A6" s="4" t="inlineStr">
        <is>
          <t>Warrants, description</t>
        </is>
      </c>
      <c r="D6"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the Representative Shares
and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provided that such conversion of Founder Shares will never
occur on a less than one for one basis.</t>
        </is>
      </c>
    </row>
    <row r="7">
      <c r="A7" s="4" t="inlineStr">
        <is>
          <t>Preferred stock, shares authorized</t>
        </is>
      </c>
      <c r="D7" s="6" t="n">
        <v>1000000</v>
      </c>
      <c r="F7" s="6" t="n">
        <v>1000000</v>
      </c>
    </row>
    <row r="8">
      <c r="A8" s="4" t="inlineStr">
        <is>
          <t>Preferred stock par value (in Dollars per share)</t>
        </is>
      </c>
      <c r="D8" s="10" t="n">
        <v>0.0001</v>
      </c>
      <c r="F8" s="10" t="n">
        <v>0.0001</v>
      </c>
    </row>
    <row r="9">
      <c r="A9" s="4" t="inlineStr">
        <is>
          <t>Preferred stock, description</t>
        </is>
      </c>
      <c r="D9" s="4" t="inlineStr">
        <is>
          <t>As of June 30,
2021 and December 31, 2020, there were no shares of preferred stock issued or outstanding.</t>
        </is>
      </c>
    </row>
    <row r="10">
      <c r="A10" s="4" t="inlineStr">
        <is>
          <t>Converted basis, percentage</t>
        </is>
      </c>
      <c r="F10" s="4" t="inlineStr">
        <is>
          <t>20.00%</t>
        </is>
      </c>
    </row>
    <row r="11">
      <c r="A11" s="4" t="inlineStr">
        <is>
          <t>Preferred stock, shares issued</t>
        </is>
      </c>
      <c r="D11" s="6" t="n">
        <v>0</v>
      </c>
      <c r="F11" s="6" t="n">
        <v>0</v>
      </c>
    </row>
    <row r="12">
      <c r="A12" s="4" t="inlineStr">
        <is>
          <t>Preferred stock, shares outstanding</t>
        </is>
      </c>
      <c r="D12" s="6" t="n">
        <v>0</v>
      </c>
      <c r="F12" s="6" t="n">
        <v>0</v>
      </c>
    </row>
    <row r="13">
      <c r="A13" s="4" t="inlineStr">
        <is>
          <t>Founder Shares [Member]</t>
        </is>
      </c>
    </row>
    <row r="14">
      <c r="A14" s="3" t="inlineStr">
        <is>
          <t>Stockholders’ Equity (Details) [Line Items]</t>
        </is>
      </c>
    </row>
    <row r="15">
      <c r="A15" s="4" t="inlineStr">
        <is>
          <t>Founder, shares</t>
        </is>
      </c>
      <c r="B15" s="6" t="n">
        <v>187500</v>
      </c>
    </row>
    <row r="16">
      <c r="A16" s="4" t="inlineStr">
        <is>
          <t>Class A Common Stock [Member]</t>
        </is>
      </c>
    </row>
    <row r="17">
      <c r="A17" s="3" t="inlineStr">
        <is>
          <t>Stockholders’ Equity (Details) [Line Items]</t>
        </is>
      </c>
    </row>
    <row r="18">
      <c r="A18" s="4" t="inlineStr">
        <is>
          <t>Common stock, shares authorized</t>
        </is>
      </c>
      <c r="D18" s="6" t="n">
        <v>50000000</v>
      </c>
    </row>
    <row r="19">
      <c r="A19" s="4" t="inlineStr">
        <is>
          <t>Common stock, par value (in Dollars per share)</t>
        </is>
      </c>
      <c r="D19" s="10" t="n">
        <v>0.0001</v>
      </c>
    </row>
    <row r="20">
      <c r="A20" s="4" t="inlineStr">
        <is>
          <t>Common stock, shares issued</t>
        </is>
      </c>
      <c r="D20" s="6" t="n">
        <v>5807500</v>
      </c>
      <c r="F20" s="6" t="n">
        <v>5807500</v>
      </c>
    </row>
    <row r="21">
      <c r="A21" s="4" t="inlineStr">
        <is>
          <t>Common stock, shares outstanding</t>
        </is>
      </c>
      <c r="D21" s="6" t="n">
        <v>5807500</v>
      </c>
      <c r="F21" s="6" t="n">
        <v>5807500</v>
      </c>
    </row>
    <row r="22">
      <c r="A22" s="4" t="inlineStr">
        <is>
          <t>Common stock shares subject to possible redemption</t>
        </is>
      </c>
      <c r="D22" s="6" t="n">
        <v>4254020</v>
      </c>
      <c r="F22" s="6" t="n">
        <v>3464860</v>
      </c>
    </row>
    <row r="23">
      <c r="A23" s="4" t="inlineStr">
        <is>
          <t>Class B Common Stock [Member]</t>
        </is>
      </c>
    </row>
    <row r="24">
      <c r="A24" s="3" t="inlineStr">
        <is>
          <t>Stockholders’ Equity (Details) [Line Items]</t>
        </is>
      </c>
    </row>
    <row r="25">
      <c r="A25" s="4" t="inlineStr">
        <is>
          <t>Common stock, shares authorized</t>
        </is>
      </c>
      <c r="D25" s="6" t="n">
        <v>2000000</v>
      </c>
      <c r="F25" s="6" t="n">
        <v>2000000</v>
      </c>
    </row>
    <row r="26">
      <c r="A26" s="4" t="inlineStr">
        <is>
          <t>Common stock, par value (in Dollars per share)</t>
        </is>
      </c>
      <c r="C26" s="10" t="n">
        <v>0.0001</v>
      </c>
      <c r="D26" s="10" t="n">
        <v>0.0001</v>
      </c>
      <c r="E26" s="10" t="n">
        <v>0.0001</v>
      </c>
      <c r="F26" s="10" t="n">
        <v>0.0001</v>
      </c>
    </row>
    <row r="27">
      <c r="A27" s="4" t="inlineStr">
        <is>
          <t>Shares issued to sponsor</t>
        </is>
      </c>
      <c r="E27" s="6" t="n">
        <v>1437500</v>
      </c>
    </row>
    <row r="28">
      <c r="A28" s="4" t="inlineStr">
        <is>
          <t>Common stock subject to forfeiture</t>
        </is>
      </c>
      <c r="B28" s="6" t="n">
        <v>187500</v>
      </c>
      <c r="C28" s="6" t="n">
        <v>187500</v>
      </c>
    </row>
    <row r="29">
      <c r="A29" s="4" t="inlineStr">
        <is>
          <t>Issued and outstanding common stock percentage</t>
        </is>
      </c>
      <c r="C29" s="4" t="inlineStr">
        <is>
          <t>20.00%</t>
        </is>
      </c>
      <c r="E29" s="4" t="inlineStr">
        <is>
          <t>20.00%</t>
        </is>
      </c>
    </row>
    <row r="30">
      <c r="A30" s="4" t="inlineStr">
        <is>
          <t>Common stock, shares issued</t>
        </is>
      </c>
      <c r="D30" s="6" t="n">
        <v>1437500</v>
      </c>
      <c r="F30" s="6" t="n">
        <v>1437500</v>
      </c>
    </row>
    <row r="31">
      <c r="A31" s="4" t="inlineStr">
        <is>
          <t>Common stock, shares outstanding</t>
        </is>
      </c>
      <c r="D31" s="6" t="n">
        <v>1437500</v>
      </c>
      <c r="F31" s="6" t="n">
        <v>1437500</v>
      </c>
    </row>
    <row r="32">
      <c r="A32" s="4" t="inlineStr">
        <is>
          <t>Shares issued to sponsor</t>
        </is>
      </c>
      <c r="C32" s="6" t="n">
        <v>1437500</v>
      </c>
    </row>
    <row r="33">
      <c r="A33" s="4" t="inlineStr">
        <is>
          <t>Class A Common Stock [Member]</t>
        </is>
      </c>
    </row>
    <row r="34">
      <c r="A34" s="3" t="inlineStr">
        <is>
          <t>Stockholders’ Equity (Details) [Line Items]</t>
        </is>
      </c>
    </row>
    <row r="35">
      <c r="A35" s="4" t="inlineStr">
        <is>
          <t>Common stock, shares authorized</t>
        </is>
      </c>
      <c r="D35" s="6" t="n">
        <v>50000000</v>
      </c>
      <c r="F35" s="6" t="n">
        <v>50000000</v>
      </c>
    </row>
    <row r="36">
      <c r="A36" s="4" t="inlineStr">
        <is>
          <t>Common stock, par value (in Dollars per share)</t>
        </is>
      </c>
      <c r="D36" s="10" t="n">
        <v>0.0001</v>
      </c>
      <c r="F36" s="10" t="n">
        <v>0.0001</v>
      </c>
    </row>
    <row r="37">
      <c r="A37" s="4" t="inlineStr">
        <is>
          <t>Common stock, shares issued</t>
        </is>
      </c>
      <c r="F37" s="6" t="n">
        <v>5807500</v>
      </c>
    </row>
    <row r="38">
      <c r="A38" s="4" t="inlineStr">
        <is>
          <t>Common stock shares subject to possible redemption</t>
        </is>
      </c>
      <c r="F38" s="6" t="n">
        <v>3464860</v>
      </c>
    </row>
    <row r="39">
      <c r="A39" s="4" t="inlineStr">
        <is>
          <t>Common stock, shares issued</t>
        </is>
      </c>
      <c r="D39" s="6" t="n">
        <v>1553480</v>
      </c>
      <c r="F39" s="6" t="n">
        <v>2343640</v>
      </c>
    </row>
    <row r="40">
      <c r="A40" s="4" t="inlineStr">
        <is>
          <t>Common stock, shares outstanding</t>
        </is>
      </c>
      <c r="D40" s="6" t="n">
        <v>1553480</v>
      </c>
      <c r="F40" s="6" t="n">
        <v>23436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56" customWidth="1" min="2" max="2"/>
    <col width="56" customWidth="1" min="3" max="3"/>
    <col width="13" customWidth="1" min="4" max="4"/>
    <col width="63" customWidth="1" min="5" max="5"/>
    <col width="27" customWidth="1" min="6" max="6"/>
    <col width="56" customWidth="1" min="7" max="7"/>
    <col width="20" customWidth="1" min="8" max="8"/>
    <col width="39" customWidth="1" min="9" max="9"/>
    <col width="37" customWidth="1" min="10" max="10"/>
    <col width="14" customWidth="1" min="11" max="11"/>
  </cols>
  <sheetData>
    <row r="1">
      <c r="A1" s="1" t="inlineStr">
        <is>
          <t>Unaudited Condensed Consolidated Statements of Changes in Stockholders’ Equity - USD ($)</t>
        </is>
      </c>
      <c r="B1" s="2" t="inlineStr">
        <is>
          <t>Class ACommon StockBlue Water Acquisition Corp [Member]</t>
        </is>
      </c>
      <c r="C1" s="2" t="inlineStr">
        <is>
          <t>Class BCommon StockBlue Water Acquisition Corp [Member]</t>
        </is>
      </c>
      <c r="D1" s="2" t="inlineStr">
        <is>
          <t>Common Stock</t>
        </is>
      </c>
      <c r="E1" s="2" t="inlineStr">
        <is>
          <t>Additional Paid-In CapitalBlue Water Acquisition Corp [Member]</t>
        </is>
      </c>
      <c r="F1" s="2" t="inlineStr">
        <is>
          <t>Additional Paid-In Capital</t>
        </is>
      </c>
      <c r="G1" s="2" t="inlineStr">
        <is>
          <t>Accumulated DeficitBlue Water Acquisition Corp [Member]</t>
        </is>
      </c>
      <c r="H1" s="2" t="inlineStr">
        <is>
          <t>Accumulated Deficit</t>
        </is>
      </c>
      <c r="I1" s="2" t="inlineStr">
        <is>
          <t>Redeemable Convertible Preferred Stock</t>
        </is>
      </c>
      <c r="J1" s="2" t="inlineStr">
        <is>
          <t>Blue Water Acquisition Corp [Member]</t>
        </is>
      </c>
      <c r="K1" s="2" t="inlineStr">
        <is>
          <t>Total</t>
        </is>
      </c>
    </row>
    <row r="2">
      <c r="A2" s="4" t="inlineStr">
        <is>
          <t>Balance at Dec. 31, 2018</t>
        </is>
      </c>
      <c r="D2" s="5" t="n">
        <v>1000</v>
      </c>
      <c r="F2" s="4" t="inlineStr">
        <is>
          <t xml:space="preserve"> </t>
        </is>
      </c>
      <c r="H2" s="5" t="n">
        <v>-261384000</v>
      </c>
      <c r="I2" s="5" t="n">
        <v>169919000</v>
      </c>
      <c r="K2" s="5" t="n">
        <v>-261383000</v>
      </c>
    </row>
    <row r="3">
      <c r="A3" s="4" t="inlineStr">
        <is>
          <t>Balance (in Shares) at Dec. 31, 2018</t>
        </is>
      </c>
      <c r="D3" s="6" t="n">
        <v>870263</v>
      </c>
      <c r="I3" s="6" t="n">
        <v>36756498</v>
      </c>
    </row>
    <row r="4">
      <c r="A4" s="4" t="inlineStr">
        <is>
          <t>Accretion of redeemable convertible preferred stock to redemption value</t>
        </is>
      </c>
      <c r="D4" s="4" t="inlineStr">
        <is>
          <t xml:space="preserve"> </t>
        </is>
      </c>
      <c r="F4" s="6" t="n">
        <v>-359000</v>
      </c>
      <c r="H4" s="6" t="n">
        <v>-13235000</v>
      </c>
      <c r="I4" s="5" t="n">
        <v>13594000</v>
      </c>
      <c r="K4" s="6" t="n">
        <v>-13594000</v>
      </c>
    </row>
    <row r="5">
      <c r="A5" s="4" t="inlineStr">
        <is>
          <t>Stock-based compensation</t>
        </is>
      </c>
      <c r="D5" s="4" t="inlineStr">
        <is>
          <t xml:space="preserve"> </t>
        </is>
      </c>
      <c r="F5" s="6" t="n">
        <v>359000</v>
      </c>
      <c r="H5" s="4" t="inlineStr">
        <is>
          <t xml:space="preserve"> </t>
        </is>
      </c>
      <c r="I5" s="4" t="inlineStr">
        <is>
          <t xml:space="preserve"> </t>
        </is>
      </c>
      <c r="K5" s="6" t="n">
        <v>359000</v>
      </c>
    </row>
    <row r="6">
      <c r="A6" s="4" t="inlineStr">
        <is>
          <t>Net income/loss</t>
        </is>
      </c>
      <c r="D6" s="4" t="inlineStr">
        <is>
          <t xml:space="preserve"> </t>
        </is>
      </c>
      <c r="F6" s="4" t="inlineStr">
        <is>
          <t xml:space="preserve"> </t>
        </is>
      </c>
      <c r="H6" s="6" t="n">
        <v>-41650000</v>
      </c>
      <c r="I6" s="4" t="inlineStr">
        <is>
          <t xml:space="preserve"> </t>
        </is>
      </c>
      <c r="K6" s="6" t="n">
        <v>-41650000</v>
      </c>
    </row>
    <row r="7">
      <c r="A7" s="4" t="inlineStr">
        <is>
          <t>Balance at Dec. 31, 2019</t>
        </is>
      </c>
      <c r="D7" s="5" t="n">
        <v>1000</v>
      </c>
      <c r="F7" s="4" t="inlineStr">
        <is>
          <t xml:space="preserve"> </t>
        </is>
      </c>
      <c r="H7" s="6" t="n">
        <v>-316269000</v>
      </c>
      <c r="I7" s="5" t="n">
        <v>183513000</v>
      </c>
      <c r="K7" s="6" t="n">
        <v>-316268000</v>
      </c>
    </row>
    <row r="8">
      <c r="A8" s="4" t="inlineStr">
        <is>
          <t>Balance (in Shares) at Dec. 31, 2019</t>
        </is>
      </c>
      <c r="D8" s="6" t="n">
        <v>870263</v>
      </c>
      <c r="I8" s="6" t="n">
        <v>36756498</v>
      </c>
    </row>
    <row r="9">
      <c r="A9" s="4" t="inlineStr">
        <is>
          <t>Accretion of redeemable convertible preferred stock to redemption value</t>
        </is>
      </c>
      <c r="D9" s="4" t="inlineStr">
        <is>
          <t xml:space="preserve"> </t>
        </is>
      </c>
      <c r="F9" s="6" t="n">
        <v>-74000</v>
      </c>
      <c r="H9" s="6" t="n">
        <v>-3597000</v>
      </c>
      <c r="I9" s="5" t="n">
        <v>3671000</v>
      </c>
      <c r="K9" s="6" t="n">
        <v>-3671000</v>
      </c>
    </row>
    <row r="10">
      <c r="A10" s="4" t="inlineStr">
        <is>
          <t>Stock-based compensation</t>
        </is>
      </c>
      <c r="D10" s="4" t="inlineStr">
        <is>
          <t xml:space="preserve"> </t>
        </is>
      </c>
      <c r="F10" s="6" t="n">
        <v>74000</v>
      </c>
      <c r="H10" s="4" t="inlineStr">
        <is>
          <t xml:space="preserve"> </t>
        </is>
      </c>
      <c r="I10" s="4" t="inlineStr">
        <is>
          <t xml:space="preserve"> </t>
        </is>
      </c>
      <c r="K10" s="6" t="n">
        <v>74000</v>
      </c>
    </row>
    <row r="11">
      <c r="A11" s="4" t="inlineStr">
        <is>
          <t>Net income/loss</t>
        </is>
      </c>
      <c r="D11" s="4" t="inlineStr">
        <is>
          <t xml:space="preserve"> </t>
        </is>
      </c>
      <c r="F11" s="4" t="inlineStr">
        <is>
          <t xml:space="preserve"> </t>
        </is>
      </c>
      <c r="H11" s="6" t="n">
        <v>-11894000</v>
      </c>
      <c r="I11" s="4" t="inlineStr">
        <is>
          <t xml:space="preserve"> </t>
        </is>
      </c>
      <c r="K11" s="6" t="n">
        <v>-11894000</v>
      </c>
    </row>
    <row r="12">
      <c r="A12" s="4" t="inlineStr">
        <is>
          <t>Balance at Mar. 31, 2020</t>
        </is>
      </c>
      <c r="D12" s="5" t="n">
        <v>1000</v>
      </c>
      <c r="F12" s="4" t="inlineStr">
        <is>
          <t xml:space="preserve"> </t>
        </is>
      </c>
      <c r="H12" s="6" t="n">
        <v>-331760000</v>
      </c>
      <c r="I12" s="5" t="n">
        <v>187184000</v>
      </c>
      <c r="K12" s="6" t="n">
        <v>-331759000</v>
      </c>
    </row>
    <row r="13">
      <c r="A13" s="4" t="inlineStr">
        <is>
          <t>Balance (in Shares) at Mar. 31, 2020</t>
        </is>
      </c>
      <c r="D13" s="6" t="n">
        <v>870263</v>
      </c>
      <c r="I13" s="6" t="n">
        <v>36756498</v>
      </c>
    </row>
    <row r="14">
      <c r="A14" s="4" t="inlineStr">
        <is>
          <t>Balance at Dec. 31, 2019</t>
        </is>
      </c>
      <c r="D14" s="5" t="n">
        <v>1000</v>
      </c>
      <c r="F14" s="4" t="inlineStr">
        <is>
          <t xml:space="preserve"> </t>
        </is>
      </c>
      <c r="H14" s="6" t="n">
        <v>-316269000</v>
      </c>
      <c r="I14" s="5" t="n">
        <v>183513000</v>
      </c>
      <c r="K14" s="6" t="n">
        <v>-316268000</v>
      </c>
    </row>
    <row r="15">
      <c r="A15" s="4" t="inlineStr">
        <is>
          <t>Balance (in Shares) at Dec. 31, 2019</t>
        </is>
      </c>
      <c r="D15" s="6" t="n">
        <v>870263</v>
      </c>
      <c r="I15" s="6" t="n">
        <v>36756498</v>
      </c>
    </row>
    <row r="16">
      <c r="A16" s="4" t="inlineStr">
        <is>
          <t>Accretion of redeemable convertible preferred stock to redemption value</t>
        </is>
      </c>
      <c r="D16" s="4" t="inlineStr">
        <is>
          <t xml:space="preserve"> </t>
        </is>
      </c>
      <c r="F16" s="6" t="n">
        <v>-825000</v>
      </c>
      <c r="H16" s="6" t="n">
        <v>-13857000</v>
      </c>
      <c r="I16" s="5" t="n">
        <v>14682000</v>
      </c>
      <c r="K16" s="6" t="n">
        <v>-14682000</v>
      </c>
    </row>
    <row r="17">
      <c r="A17" s="4" t="inlineStr">
        <is>
          <t>Stock-based compensation</t>
        </is>
      </c>
      <c r="D17" s="4" t="inlineStr">
        <is>
          <t xml:space="preserve"> </t>
        </is>
      </c>
      <c r="F17" s="6" t="n">
        <v>825000</v>
      </c>
      <c r="H17" s="4" t="inlineStr">
        <is>
          <t xml:space="preserve"> </t>
        </is>
      </c>
      <c r="I17" s="4" t="inlineStr">
        <is>
          <t xml:space="preserve"> </t>
        </is>
      </c>
      <c r="K17" s="6" t="n">
        <v>825000</v>
      </c>
    </row>
    <row r="18">
      <c r="A18" s="4" t="inlineStr">
        <is>
          <t>Net income/loss</t>
        </is>
      </c>
      <c r="D18" s="4" t="inlineStr">
        <is>
          <t xml:space="preserve"> </t>
        </is>
      </c>
      <c r="F18" s="4" t="inlineStr">
        <is>
          <t xml:space="preserve"> </t>
        </is>
      </c>
      <c r="H18" s="6" t="n">
        <v>4345000</v>
      </c>
      <c r="I18" s="4" t="inlineStr">
        <is>
          <t xml:space="preserve"> </t>
        </is>
      </c>
      <c r="K18" s="6" t="n">
        <v>4345000</v>
      </c>
    </row>
    <row r="19">
      <c r="A19" s="4" t="inlineStr">
        <is>
          <t>Balance at Dec. 31, 2020</t>
        </is>
      </c>
      <c r="B19" s="5" t="n">
        <v>234</v>
      </c>
      <c r="C19" s="5" t="n">
        <v>144</v>
      </c>
      <c r="D19" s="5" t="n">
        <v>1000</v>
      </c>
      <c r="E19" s="5" t="n">
        <v>9717651</v>
      </c>
      <c r="F19" s="4" t="inlineStr">
        <is>
          <t xml:space="preserve"> </t>
        </is>
      </c>
      <c r="G19" s="5" t="n">
        <v>-4718021</v>
      </c>
      <c r="H19" s="6" t="n">
        <v>-325781000</v>
      </c>
      <c r="I19" s="5" t="n">
        <v>198195000</v>
      </c>
      <c r="J19" s="5" t="n">
        <v>5000008</v>
      </c>
      <c r="K19" s="6" t="n">
        <v>-325780000</v>
      </c>
    </row>
    <row r="20">
      <c r="A20" s="4" t="inlineStr">
        <is>
          <t>Balance (in Shares) at Dec. 31, 2020</t>
        </is>
      </c>
      <c r="B20" s="6" t="n">
        <v>2342640</v>
      </c>
      <c r="C20" s="6" t="n">
        <v>1437500</v>
      </c>
      <c r="D20" s="6" t="n">
        <v>870263</v>
      </c>
      <c r="I20" s="6" t="n">
        <v>36756498</v>
      </c>
    </row>
    <row r="21">
      <c r="A21" s="4" t="inlineStr">
        <is>
          <t>Balance at Mar. 31, 2020</t>
        </is>
      </c>
      <c r="D21" s="5" t="n">
        <v>1000</v>
      </c>
      <c r="F21" s="4" t="inlineStr">
        <is>
          <t xml:space="preserve"> </t>
        </is>
      </c>
      <c r="H21" s="6" t="n">
        <v>-331760000</v>
      </c>
      <c r="I21" s="5" t="n">
        <v>187184000</v>
      </c>
      <c r="K21" s="6" t="n">
        <v>-331759000</v>
      </c>
    </row>
    <row r="22">
      <c r="A22" s="4" t="inlineStr">
        <is>
          <t>Balance (in Shares) at Mar. 31, 2020</t>
        </is>
      </c>
      <c r="D22" s="6" t="n">
        <v>870263</v>
      </c>
      <c r="I22" s="6" t="n">
        <v>36756498</v>
      </c>
    </row>
    <row r="23">
      <c r="A23" s="4" t="inlineStr">
        <is>
          <t>Accretion of redeemable convertible preferred stock to redemption value</t>
        </is>
      </c>
      <c r="D23" s="4" t="inlineStr">
        <is>
          <t xml:space="preserve"> </t>
        </is>
      </c>
      <c r="F23" s="6" t="n">
        <v>-70000</v>
      </c>
      <c r="H23" s="6" t="n">
        <v>-3600000</v>
      </c>
      <c r="I23" s="5" t="n">
        <v>3670000</v>
      </c>
      <c r="K23" s="6" t="n">
        <v>-3670000</v>
      </c>
    </row>
    <row r="24">
      <c r="A24" s="4" t="inlineStr">
        <is>
          <t>Stock-based compensation</t>
        </is>
      </c>
      <c r="D24" s="4" t="inlineStr">
        <is>
          <t xml:space="preserve"> </t>
        </is>
      </c>
      <c r="F24" s="6" t="n">
        <v>70000</v>
      </c>
      <c r="H24" s="4" t="inlineStr">
        <is>
          <t xml:space="preserve"> </t>
        </is>
      </c>
      <c r="I24" s="4" t="inlineStr">
        <is>
          <t xml:space="preserve"> </t>
        </is>
      </c>
      <c r="K24" s="6" t="n">
        <v>70000</v>
      </c>
    </row>
    <row r="25">
      <c r="A25" s="4" t="inlineStr">
        <is>
          <t>Net income/loss</t>
        </is>
      </c>
      <c r="D25" s="4" t="inlineStr">
        <is>
          <t xml:space="preserve"> </t>
        </is>
      </c>
      <c r="F25" s="4" t="inlineStr">
        <is>
          <t xml:space="preserve"> </t>
        </is>
      </c>
      <c r="H25" s="6" t="n">
        <v>10555000</v>
      </c>
      <c r="I25" s="4" t="inlineStr">
        <is>
          <t xml:space="preserve"> </t>
        </is>
      </c>
      <c r="K25" s="6" t="n">
        <v>10555000</v>
      </c>
    </row>
    <row r="26">
      <c r="A26" s="4" t="inlineStr">
        <is>
          <t>Balance at Jun. 30, 2020</t>
        </is>
      </c>
      <c r="B26" s="4" t="inlineStr">
        <is>
          <t xml:space="preserve"> </t>
        </is>
      </c>
      <c r="C26" s="5" t="n">
        <v>144</v>
      </c>
      <c r="D26" s="5" t="n">
        <v>1000</v>
      </c>
      <c r="E26" s="6" t="n">
        <v>24856</v>
      </c>
      <c r="F26" s="4" t="inlineStr">
        <is>
          <t xml:space="preserve"> </t>
        </is>
      </c>
      <c r="G26" s="6" t="n">
        <v>-761</v>
      </c>
      <c r="H26" s="6" t="n">
        <v>-324805000</v>
      </c>
      <c r="I26" s="5" t="n">
        <v>190854000</v>
      </c>
      <c r="J26" s="6" t="n">
        <v>24239</v>
      </c>
      <c r="K26" s="6" t="n">
        <v>-324804000</v>
      </c>
    </row>
    <row r="27">
      <c r="A27" s="4" t="inlineStr">
        <is>
          <t>Balance (in Shares) at Jun. 30, 2020</t>
        </is>
      </c>
      <c r="B27" s="4" t="inlineStr">
        <is>
          <t xml:space="preserve"> </t>
        </is>
      </c>
      <c r="C27" s="6" t="n">
        <v>1437500</v>
      </c>
      <c r="D27" s="6" t="n">
        <v>870263</v>
      </c>
      <c r="I27" s="6" t="n">
        <v>36756498</v>
      </c>
    </row>
    <row r="28">
      <c r="A28" s="4" t="inlineStr">
        <is>
          <t>Balance at May. 21, 2020</t>
        </is>
      </c>
      <c r="B28" s="4" t="inlineStr">
        <is>
          <t xml:space="preserve"> </t>
        </is>
      </c>
      <c r="C28" s="4" t="inlineStr">
        <is>
          <t xml:space="preserve"> </t>
        </is>
      </c>
      <c r="E28" s="4" t="inlineStr">
        <is>
          <t xml:space="preserve"> </t>
        </is>
      </c>
      <c r="G28" s="4" t="inlineStr">
        <is>
          <t xml:space="preserve"> </t>
        </is>
      </c>
      <c r="J28" s="4" t="inlineStr">
        <is>
          <t xml:space="preserve"> </t>
        </is>
      </c>
    </row>
    <row r="29">
      <c r="A29" s="4" t="inlineStr">
        <is>
          <t>Balance (in Shares) at May. 21, 2020</t>
        </is>
      </c>
      <c r="B29" s="4" t="inlineStr">
        <is>
          <t xml:space="preserve"> </t>
        </is>
      </c>
      <c r="C29" s="4" t="inlineStr">
        <is>
          <t xml:space="preserve"> </t>
        </is>
      </c>
    </row>
    <row r="30">
      <c r="A30" s="4" t="inlineStr">
        <is>
          <t>Issuance of Class B common stock to related party</t>
        </is>
      </c>
      <c r="B30" s="4" t="inlineStr">
        <is>
          <t xml:space="preserve"> </t>
        </is>
      </c>
      <c r="C30" s="5" t="n">
        <v>144</v>
      </c>
      <c r="E30" s="6" t="n">
        <v>24856</v>
      </c>
      <c r="G30" s="4" t="inlineStr">
        <is>
          <t xml:space="preserve"> </t>
        </is>
      </c>
      <c r="J30" s="6" t="n">
        <v>25000</v>
      </c>
    </row>
    <row r="31">
      <c r="A31" s="4" t="inlineStr">
        <is>
          <t>Issuance of Class B common stock to related party (in Shares)</t>
        </is>
      </c>
      <c r="C31" s="6" t="n">
        <v>1437500</v>
      </c>
    </row>
    <row r="32">
      <c r="A32" s="4" t="inlineStr">
        <is>
          <t>Net income/loss</t>
        </is>
      </c>
      <c r="B32" s="4" t="inlineStr">
        <is>
          <t xml:space="preserve"> </t>
        </is>
      </c>
      <c r="C32" s="4" t="inlineStr">
        <is>
          <t xml:space="preserve"> </t>
        </is>
      </c>
      <c r="E32" s="4" t="inlineStr">
        <is>
          <t xml:space="preserve"> </t>
        </is>
      </c>
      <c r="G32" s="6" t="n">
        <v>-761</v>
      </c>
      <c r="J32" s="6" t="n">
        <v>-761</v>
      </c>
    </row>
    <row r="33">
      <c r="A33" s="4" t="inlineStr">
        <is>
          <t>Balance at Jun. 30, 2020</t>
        </is>
      </c>
      <c r="B33" s="4" t="inlineStr">
        <is>
          <t xml:space="preserve"> </t>
        </is>
      </c>
      <c r="C33" s="5" t="n">
        <v>144</v>
      </c>
      <c r="D33" s="5" t="n">
        <v>1000</v>
      </c>
      <c r="E33" s="6" t="n">
        <v>24856</v>
      </c>
      <c r="F33" s="4" t="inlineStr">
        <is>
          <t xml:space="preserve"> </t>
        </is>
      </c>
      <c r="G33" s="6" t="n">
        <v>-761</v>
      </c>
      <c r="H33" s="6" t="n">
        <v>-324805000</v>
      </c>
      <c r="I33" s="5" t="n">
        <v>190854000</v>
      </c>
      <c r="J33" s="6" t="n">
        <v>24239</v>
      </c>
      <c r="K33" s="6" t="n">
        <v>-324804000</v>
      </c>
    </row>
    <row r="34">
      <c r="A34" s="4" t="inlineStr">
        <is>
          <t>Balance (in Shares) at Jun. 30, 2020</t>
        </is>
      </c>
      <c r="B34" s="4" t="inlineStr">
        <is>
          <t xml:space="preserve"> </t>
        </is>
      </c>
      <c r="C34" s="6" t="n">
        <v>1437500</v>
      </c>
      <c r="D34" s="6" t="n">
        <v>870263</v>
      </c>
      <c r="I34" s="6" t="n">
        <v>36756498</v>
      </c>
    </row>
    <row r="35">
      <c r="A35" s="4" t="inlineStr">
        <is>
          <t>Balance at May. 21, 2020</t>
        </is>
      </c>
      <c r="B35" s="4" t="inlineStr">
        <is>
          <t xml:space="preserve"> </t>
        </is>
      </c>
      <c r="C35" s="4" t="inlineStr">
        <is>
          <t xml:space="preserve"> </t>
        </is>
      </c>
      <c r="E35" s="4" t="inlineStr">
        <is>
          <t xml:space="preserve"> </t>
        </is>
      </c>
      <c r="G35" s="4" t="inlineStr">
        <is>
          <t xml:space="preserve"> </t>
        </is>
      </c>
      <c r="J35" s="4" t="inlineStr">
        <is>
          <t xml:space="preserve"> </t>
        </is>
      </c>
    </row>
    <row r="36">
      <c r="A36" s="4" t="inlineStr">
        <is>
          <t>Balance (in Shares) at May. 21, 2020</t>
        </is>
      </c>
      <c r="B36" s="4" t="inlineStr">
        <is>
          <t xml:space="preserve"> </t>
        </is>
      </c>
      <c r="C36" s="4" t="inlineStr">
        <is>
          <t xml:space="preserve"> </t>
        </is>
      </c>
    </row>
    <row r="37">
      <c r="A37" s="4" t="inlineStr">
        <is>
          <t>Common stock subject to possible redemption</t>
        </is>
      </c>
      <c r="B37" s="5" t="n">
        <v>-347</v>
      </c>
      <c r="C37" s="4" t="inlineStr">
        <is>
          <t xml:space="preserve"> </t>
        </is>
      </c>
      <c r="E37" s="6" t="n">
        <v>-35341225</v>
      </c>
      <c r="G37" s="4" t="inlineStr">
        <is>
          <t xml:space="preserve"> </t>
        </is>
      </c>
      <c r="J37" s="6" t="n">
        <v>-35341572</v>
      </c>
    </row>
    <row r="38">
      <c r="A38" s="4" t="inlineStr">
        <is>
          <t>Common stock subject to possible redemption (in Shares)</t>
        </is>
      </c>
      <c r="B38" s="6" t="n">
        <v>-3464860</v>
      </c>
      <c r="C38" s="4" t="inlineStr">
        <is>
          <t xml:space="preserve"> </t>
        </is>
      </c>
    </row>
    <row r="39">
      <c r="A39" s="4" t="inlineStr">
        <is>
          <t>Issuance of Class B common stock to related party</t>
        </is>
      </c>
      <c r="B39" s="4" t="inlineStr">
        <is>
          <t xml:space="preserve"> </t>
        </is>
      </c>
      <c r="C39" s="5" t="n">
        <v>144</v>
      </c>
      <c r="E39" s="6" t="n">
        <v>24856</v>
      </c>
      <c r="G39" s="4" t="inlineStr">
        <is>
          <t xml:space="preserve"> </t>
        </is>
      </c>
      <c r="J39" s="6" t="n">
        <v>25000</v>
      </c>
    </row>
    <row r="40">
      <c r="A40" s="4" t="inlineStr">
        <is>
          <t>Issuance of Class B common stock to related party (in Shares)</t>
        </is>
      </c>
      <c r="C40" s="6" t="n">
        <v>1437500</v>
      </c>
    </row>
    <row r="41">
      <c r="A41" s="4" t="inlineStr">
        <is>
          <t>Sale of units in initial public offering, gross</t>
        </is>
      </c>
      <c r="B41" s="5" t="n">
        <v>575</v>
      </c>
      <c r="C41" s="4" t="inlineStr">
        <is>
          <t xml:space="preserve"> </t>
        </is>
      </c>
      <c r="E41" s="6" t="n">
        <v>48029425</v>
      </c>
      <c r="G41" s="4" t="inlineStr">
        <is>
          <t xml:space="preserve"> </t>
        </is>
      </c>
      <c r="J41" s="6" t="n">
        <v>48093000</v>
      </c>
    </row>
    <row r="42">
      <c r="A42" s="4" t="inlineStr">
        <is>
          <t>Sale of units in initial public offering, gross (in Shares)</t>
        </is>
      </c>
      <c r="B42" s="6" t="n">
        <v>5750000</v>
      </c>
      <c r="C42" s="4" t="inlineStr">
        <is>
          <t xml:space="preserve"> </t>
        </is>
      </c>
    </row>
    <row r="43">
      <c r="A43" s="4" t="inlineStr">
        <is>
          <t>Offering costs</t>
        </is>
      </c>
      <c r="B43" s="4" t="inlineStr">
        <is>
          <t xml:space="preserve"> </t>
        </is>
      </c>
      <c r="C43" s="4" t="inlineStr">
        <is>
          <t xml:space="preserve"> </t>
        </is>
      </c>
      <c r="E43" s="6" t="n">
        <v>-3058399</v>
      </c>
      <c r="G43" s="4" t="inlineStr">
        <is>
          <t xml:space="preserve"> </t>
        </is>
      </c>
      <c r="J43" s="6" t="n">
        <v>-3058399</v>
      </c>
    </row>
    <row r="44">
      <c r="A44" s="4" t="inlineStr">
        <is>
          <t>Issuance of Class A common stock to the underwriters</t>
        </is>
      </c>
      <c r="B44" s="5" t="n">
        <v>6</v>
      </c>
      <c r="E44" s="6" t="n">
        <v>-6</v>
      </c>
    </row>
    <row r="45">
      <c r="A45" s="4" t="inlineStr">
        <is>
          <t>Issuance of Class A common stock to the underwriters (in Shares)</t>
        </is>
      </c>
      <c r="B45" s="6" t="n">
        <v>57500</v>
      </c>
    </row>
    <row r="46">
      <c r="A46" s="4" t="inlineStr">
        <is>
          <t>Net income/loss</t>
        </is>
      </c>
      <c r="B46" s="4" t="inlineStr">
        <is>
          <t xml:space="preserve"> </t>
        </is>
      </c>
      <c r="C46" s="4" t="inlineStr">
        <is>
          <t xml:space="preserve"> </t>
        </is>
      </c>
      <c r="E46" s="4" t="inlineStr">
        <is>
          <t xml:space="preserve"> </t>
        </is>
      </c>
      <c r="G46" s="6" t="n">
        <v>-4718021</v>
      </c>
      <c r="J46" s="6" t="n">
        <v>-4718021</v>
      </c>
    </row>
    <row r="47">
      <c r="A47" s="4" t="inlineStr">
        <is>
          <t>Balance at Dec. 31, 2020</t>
        </is>
      </c>
      <c r="B47" s="5" t="n">
        <v>234</v>
      </c>
      <c r="C47" s="5" t="n">
        <v>144</v>
      </c>
      <c r="D47" s="5" t="n">
        <v>1000</v>
      </c>
      <c r="E47" s="6" t="n">
        <v>9717651</v>
      </c>
      <c r="F47" s="4" t="inlineStr">
        <is>
          <t xml:space="preserve"> </t>
        </is>
      </c>
      <c r="G47" s="6" t="n">
        <v>-4718021</v>
      </c>
      <c r="H47" s="6" t="n">
        <v>-325781000</v>
      </c>
      <c r="I47" s="5" t="n">
        <v>198195000</v>
      </c>
      <c r="J47" s="6" t="n">
        <v>5000008</v>
      </c>
      <c r="K47" s="6" t="n">
        <v>-325780000</v>
      </c>
    </row>
    <row r="48">
      <c r="A48" s="4" t="inlineStr">
        <is>
          <t>Balance (in Shares) at Dec. 31, 2020</t>
        </is>
      </c>
      <c r="B48" s="6" t="n">
        <v>2342640</v>
      </c>
      <c r="C48" s="6" t="n">
        <v>1437500</v>
      </c>
      <c r="D48" s="6" t="n">
        <v>870263</v>
      </c>
      <c r="I48" s="6" t="n">
        <v>36756498</v>
      </c>
    </row>
    <row r="49">
      <c r="A49" s="4" t="inlineStr">
        <is>
          <t>Common stock subject to possible redemption</t>
        </is>
      </c>
      <c r="B49" s="5" t="n">
        <v>-104</v>
      </c>
      <c r="C49" s="4" t="inlineStr">
        <is>
          <t xml:space="preserve"> </t>
        </is>
      </c>
      <c r="E49" s="6" t="n">
        <v>-9717651</v>
      </c>
      <c r="G49" s="6" t="n">
        <v>-928995</v>
      </c>
      <c r="J49" s="6" t="n">
        <v>-10646750</v>
      </c>
    </row>
    <row r="50">
      <c r="A50" s="4" t="inlineStr">
        <is>
          <t>Common stock subject to possible redemption (in Shares)</t>
        </is>
      </c>
      <c r="B50" s="6" t="n">
        <v>-1043799</v>
      </c>
      <c r="C50" s="4" t="inlineStr">
        <is>
          <t xml:space="preserve"> </t>
        </is>
      </c>
    </row>
    <row r="51">
      <c r="A51" s="4" t="inlineStr">
        <is>
          <t>Conversion of convertible notes payable into Series D redeemable convertible preferred stock</t>
        </is>
      </c>
      <c r="D51" s="4" t="inlineStr">
        <is>
          <t xml:space="preserve"> </t>
        </is>
      </c>
      <c r="F51" s="4" t="inlineStr">
        <is>
          <t xml:space="preserve"> </t>
        </is>
      </c>
      <c r="H51" s="4" t="inlineStr">
        <is>
          <t xml:space="preserve"> </t>
        </is>
      </c>
      <c r="I51" s="5" t="n">
        <v>3360000</v>
      </c>
      <c r="K51" s="4" t="inlineStr">
        <is>
          <t xml:space="preserve"> </t>
        </is>
      </c>
    </row>
    <row r="52">
      <c r="A52" s="4" t="inlineStr">
        <is>
          <t>Conversion of convertible notes payable into Series D redeemable convertible preferred stock (in Shares)</t>
        </is>
      </c>
      <c r="I52" s="6" t="n">
        <v>747451</v>
      </c>
    </row>
    <row r="53">
      <c r="A53" s="4" t="inlineStr">
        <is>
          <t>Conversion of Series D redeemable convertible preferred stock into common stock</t>
        </is>
      </c>
      <c r="D53" s="5" t="n">
        <v>2000</v>
      </c>
      <c r="F53" s="6" t="n">
        <v>11827000</v>
      </c>
      <c r="H53" s="4" t="inlineStr">
        <is>
          <t xml:space="preserve"> </t>
        </is>
      </c>
      <c r="I53" s="5" t="n">
        <v>-11829000</v>
      </c>
      <c r="K53" s="6" t="n">
        <v>11829000</v>
      </c>
    </row>
    <row r="54">
      <c r="A54" s="4" t="inlineStr">
        <is>
          <t>Conversion of Series D redeemable convertible preferred stock into common stock (in Shares)</t>
        </is>
      </c>
      <c r="D54" s="6" t="n">
        <v>2630585</v>
      </c>
      <c r="I54" s="6" t="n">
        <v>-1966872</v>
      </c>
    </row>
    <row r="55">
      <c r="A55" s="4" t="inlineStr">
        <is>
          <t>Accretion of redeemable convertible preferred stock to redemption value</t>
        </is>
      </c>
      <c r="D55" s="4" t="inlineStr">
        <is>
          <t xml:space="preserve"> </t>
        </is>
      </c>
      <c r="F55" s="6" t="n">
        <v>-3939000</v>
      </c>
      <c r="H55" s="4" t="inlineStr">
        <is>
          <t xml:space="preserve"> </t>
        </is>
      </c>
      <c r="I55" s="5" t="n">
        <v>3939000</v>
      </c>
      <c r="K55" s="6" t="n">
        <v>-3939000</v>
      </c>
    </row>
    <row r="56">
      <c r="A56" s="4" t="inlineStr">
        <is>
          <t>Stock-based compensation</t>
        </is>
      </c>
      <c r="D56" s="4" t="inlineStr">
        <is>
          <t xml:space="preserve"> </t>
        </is>
      </c>
      <c r="F56" s="6" t="n">
        <v>176000</v>
      </c>
      <c r="H56" s="4" t="inlineStr">
        <is>
          <t xml:space="preserve"> </t>
        </is>
      </c>
      <c r="I56" s="4" t="inlineStr">
        <is>
          <t xml:space="preserve"> </t>
        </is>
      </c>
      <c r="K56" s="6" t="n">
        <v>176000</v>
      </c>
    </row>
    <row r="57">
      <c r="A57" s="4" t="inlineStr">
        <is>
          <t>Net income/loss</t>
        </is>
      </c>
      <c r="B57" s="4" t="inlineStr">
        <is>
          <t xml:space="preserve"> </t>
        </is>
      </c>
      <c r="C57" s="4" t="inlineStr">
        <is>
          <t xml:space="preserve"> </t>
        </is>
      </c>
      <c r="D57" s="4" t="inlineStr">
        <is>
          <t xml:space="preserve"> </t>
        </is>
      </c>
      <c r="E57" s="4" t="inlineStr">
        <is>
          <t xml:space="preserve"> </t>
        </is>
      </c>
      <c r="F57" s="4" t="inlineStr">
        <is>
          <t xml:space="preserve"> </t>
        </is>
      </c>
      <c r="G57" s="6" t="n">
        <v>10646747</v>
      </c>
      <c r="H57" s="6" t="n">
        <v>-15429000</v>
      </c>
      <c r="I57" s="4" t="inlineStr">
        <is>
          <t xml:space="preserve"> </t>
        </is>
      </c>
      <c r="J57" s="6" t="n">
        <v>10646747</v>
      </c>
      <c r="K57" s="6" t="n">
        <v>-15429000</v>
      </c>
    </row>
    <row r="58">
      <c r="A58" s="4" t="inlineStr">
        <is>
          <t>Balance at Mar. 31, 2021</t>
        </is>
      </c>
      <c r="B58" s="5" t="n">
        <v>130</v>
      </c>
      <c r="C58" s="5" t="n">
        <v>144</v>
      </c>
      <c r="D58" s="5" t="n">
        <v>3000</v>
      </c>
      <c r="E58" s="4" t="inlineStr">
        <is>
          <t xml:space="preserve"> </t>
        </is>
      </c>
      <c r="F58" s="6" t="n">
        <v>8064000</v>
      </c>
      <c r="G58" s="6" t="n">
        <v>4999731</v>
      </c>
      <c r="H58" s="6" t="n">
        <v>-341210000</v>
      </c>
      <c r="I58" s="5" t="n">
        <v>193665000</v>
      </c>
      <c r="J58" s="6" t="n">
        <v>5000005</v>
      </c>
      <c r="K58" s="6" t="n">
        <v>-333143000</v>
      </c>
    </row>
    <row r="59">
      <c r="A59" s="4" t="inlineStr">
        <is>
          <t>Balance (in Shares) at Mar. 31, 2021</t>
        </is>
      </c>
      <c r="B59" s="6" t="n">
        <v>1298841</v>
      </c>
      <c r="C59" s="6" t="n">
        <v>1437500</v>
      </c>
      <c r="D59" s="6" t="n">
        <v>3500848</v>
      </c>
      <c r="I59" s="6" t="n">
        <v>35537077</v>
      </c>
    </row>
    <row r="60">
      <c r="A60" s="4" t="inlineStr">
        <is>
          <t>Common stock subject to possible redemption</t>
        </is>
      </c>
      <c r="B60" s="5" t="n">
        <v>25</v>
      </c>
      <c r="C60" s="4" t="inlineStr">
        <is>
          <t xml:space="preserve"> </t>
        </is>
      </c>
      <c r="E60" s="6" t="n">
        <v>2597293</v>
      </c>
      <c r="G60" s="4" t="inlineStr">
        <is>
          <t xml:space="preserve"> </t>
        </is>
      </c>
      <c r="J60" s="6" t="n">
        <v>2597318</v>
      </c>
    </row>
    <row r="61">
      <c r="A61" s="4" t="inlineStr">
        <is>
          <t>Common stock subject to possible redemption (in Shares)</t>
        </is>
      </c>
      <c r="B61" s="6" t="n">
        <v>254639</v>
      </c>
      <c r="C61" s="4" t="inlineStr">
        <is>
          <t xml:space="preserve"> </t>
        </is>
      </c>
    </row>
    <row r="62">
      <c r="A62" s="4" t="inlineStr">
        <is>
          <t>Accretion of redeemable convertible preferred stock to redemption value</t>
        </is>
      </c>
      <c r="D62" s="4" t="inlineStr">
        <is>
          <t xml:space="preserve"> </t>
        </is>
      </c>
      <c r="F62" s="6" t="n">
        <v>-3798000</v>
      </c>
      <c r="H62" s="4" t="inlineStr">
        <is>
          <t xml:space="preserve"> </t>
        </is>
      </c>
      <c r="I62" s="5" t="n">
        <v>3798000</v>
      </c>
      <c r="K62" s="6" t="n">
        <v>-3798000</v>
      </c>
    </row>
    <row r="63">
      <c r="A63" s="4" t="inlineStr">
        <is>
          <t>Stock-based compensation</t>
        </is>
      </c>
      <c r="D63" s="4" t="inlineStr">
        <is>
          <t xml:space="preserve"> </t>
        </is>
      </c>
      <c r="F63" s="6" t="n">
        <v>177000</v>
      </c>
      <c r="H63" s="4" t="inlineStr">
        <is>
          <t xml:space="preserve"> </t>
        </is>
      </c>
      <c r="I63" s="4" t="inlineStr">
        <is>
          <t xml:space="preserve"> </t>
        </is>
      </c>
      <c r="K63" s="6" t="n">
        <v>177000</v>
      </c>
    </row>
    <row r="64">
      <c r="A64" s="4" t="inlineStr">
        <is>
          <t>Net income/loss</t>
        </is>
      </c>
      <c r="B64" s="4" t="inlineStr">
        <is>
          <t xml:space="preserve"> </t>
        </is>
      </c>
      <c r="C64" s="4" t="inlineStr">
        <is>
          <t xml:space="preserve"> </t>
        </is>
      </c>
      <c r="D64" s="4" t="inlineStr">
        <is>
          <t xml:space="preserve"> </t>
        </is>
      </c>
      <c r="E64" s="4" t="inlineStr">
        <is>
          <t xml:space="preserve"> </t>
        </is>
      </c>
      <c r="F64" s="4" t="inlineStr">
        <is>
          <t xml:space="preserve"> </t>
        </is>
      </c>
      <c r="G64" s="6" t="n">
        <v>-2597315</v>
      </c>
      <c r="H64" s="6" t="n">
        <v>-18115000</v>
      </c>
      <c r="I64" s="4" t="inlineStr">
        <is>
          <t xml:space="preserve"> </t>
        </is>
      </c>
      <c r="J64" s="6" t="n">
        <v>-2597315</v>
      </c>
      <c r="K64" s="6" t="n">
        <v>-18115000</v>
      </c>
    </row>
    <row r="65">
      <c r="A65" s="4" t="inlineStr">
        <is>
          <t>Balance at Jun. 30, 2021</t>
        </is>
      </c>
      <c r="B65" s="5" t="n">
        <v>155</v>
      </c>
      <c r="C65" s="5" t="n">
        <v>144</v>
      </c>
      <c r="D65" s="5" t="n">
        <v>3000</v>
      </c>
      <c r="E65" s="5" t="n">
        <v>2597293</v>
      </c>
      <c r="F65" s="5" t="n">
        <v>4443000</v>
      </c>
      <c r="G65" s="5" t="n">
        <v>2402416</v>
      </c>
      <c r="H65" s="5" t="n">
        <v>-359325000</v>
      </c>
      <c r="I65" s="5" t="n">
        <v>197463000</v>
      </c>
      <c r="J65" s="5" t="n">
        <v>5000008</v>
      </c>
      <c r="K65" s="5" t="n">
        <v>-354879000</v>
      </c>
    </row>
    <row r="66">
      <c r="A66" s="4" t="inlineStr">
        <is>
          <t>Balance (in Shares) at Jun. 30, 2021</t>
        </is>
      </c>
      <c r="B66" s="6" t="n">
        <v>1553480</v>
      </c>
      <c r="C66" s="6" t="n">
        <v>1437500</v>
      </c>
      <c r="D66" s="6" t="n">
        <v>3500848</v>
      </c>
      <c r="I66" s="6" t="n">
        <v>355370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5" customWidth="1" min="1" max="1"/>
    <col width="15" customWidth="1" min="2" max="2"/>
    <col width="15" customWidth="1" min="3" max="3"/>
    <col width="80" customWidth="1" min="4" max="4"/>
    <col width="14" customWidth="1" min="5" max="5"/>
    <col width="15" customWidth="1" min="6" max="6"/>
    <col width="80" customWidth="1" min="7" max="7"/>
    <col width="14" customWidth="1" min="8" max="8"/>
  </cols>
  <sheetData>
    <row r="1">
      <c r="A1" s="1" t="inlineStr">
        <is>
          <t>Fair Value Measurements (Details) - USD ($)</t>
        </is>
      </c>
      <c r="B1" s="2" t="inlineStr">
        <is>
          <t>1 Months Ended</t>
        </is>
      </c>
      <c r="C1" s="2" t="inlineStr">
        <is>
          <t>3 Months Ended</t>
        </is>
      </c>
      <c r="D1" s="2" t="inlineStr">
        <is>
          <t>6 Months Ended</t>
        </is>
      </c>
      <c r="F1" s="2" t="inlineStr">
        <is>
          <t>7 Months Ended</t>
        </is>
      </c>
      <c r="G1" s="2" t="inlineStr">
        <is>
          <t>12 Months Ended</t>
        </is>
      </c>
    </row>
    <row r="2">
      <c r="B2" s="2" t="inlineStr">
        <is>
          <t>Dec. 17, 2020</t>
        </is>
      </c>
      <c r="C2" s="2" t="inlineStr">
        <is>
          <t>Jun. 30, 2021</t>
        </is>
      </c>
      <c r="D2" s="2" t="inlineStr">
        <is>
          <t>Jun. 30, 2021</t>
        </is>
      </c>
      <c r="E2" s="2" t="inlineStr">
        <is>
          <t>Jun. 30, 2020</t>
        </is>
      </c>
      <c r="F2" s="2" t="inlineStr">
        <is>
          <t>Dec. 31, 2020</t>
        </is>
      </c>
      <c r="G2" s="2" t="inlineStr">
        <is>
          <t>Dec. 31, 2020</t>
        </is>
      </c>
      <c r="H2" s="2" t="inlineStr">
        <is>
          <t>Dec. 31, 2019</t>
        </is>
      </c>
    </row>
    <row r="3">
      <c r="A3" s="3" t="inlineStr">
        <is>
          <t>Fair Value Measurements (Details) [Line Items]</t>
        </is>
      </c>
    </row>
    <row r="4">
      <c r="A4" s="4" t="inlineStr">
        <is>
          <t>Fair value measurement, description</t>
        </is>
      </c>
      <c r="D4" s="4" t="inlineStr">
        <is>
          <t>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t>
        </is>
      </c>
    </row>
    <row r="5">
      <c r="A5" s="4" t="inlineStr">
        <is>
          <t>Warrant liability and derivative liability amount</t>
        </is>
      </c>
      <c r="G5" s="5" t="n">
        <v>0</v>
      </c>
    </row>
    <row r="6">
      <c r="A6" s="4" t="inlineStr">
        <is>
          <t>Warrant liability description</t>
        </is>
      </c>
      <c r="G6" s="4" t="inlineStr">
        <is>
          <t xml:space="preserve">In
conjunction with a previous loan agreement that was fully paid in 2017, certain lenders were granted warrants, or the Series D Warrants,
to purchase a total of 183,438 shares of Series D Preferred Stock at an exercise price of $4.50 per share. The expiration date of the
warrants will be the earlier of July 14, 2021 for 122,292 shares and April 9, 2023 for 61,146 shares, or three years from the effective
date of a registration statement for an initial public offering of the Company’s stock. No warrants were exercised during the years
ended December 31, 2020 and 2019. </t>
        </is>
      </c>
    </row>
    <row r="7">
      <c r="A7" s="4" t="inlineStr">
        <is>
          <t>Fair value description</t>
        </is>
      </c>
      <c r="G7" s="4" t="inlineStr">
        <is>
          <t xml:space="preserve">As
the fair value of Series D Preferred Stock at December 31, 2020 was less than the Series D Preferred Stock issuance price of $4.50, the
fair value of the Series D warrants was reduced to zero. </t>
        </is>
      </c>
    </row>
    <row r="8">
      <c r="A8" s="4" t="inlineStr">
        <is>
          <t>Aggregate borrowing amount</t>
        </is>
      </c>
      <c r="G8" s="5" t="n">
        <v>61300000</v>
      </c>
    </row>
    <row r="9">
      <c r="A9" s="4" t="inlineStr">
        <is>
          <t>Financing discount percentage</t>
        </is>
      </c>
      <c r="G9" s="4" t="inlineStr">
        <is>
          <t>20.00%</t>
        </is>
      </c>
    </row>
    <row r="10">
      <c r="A10" s="4" t="inlineStr">
        <is>
          <t>Derivative liability description</t>
        </is>
      </c>
      <c r="G10" s="4" t="inlineStr">
        <is>
          <t>As
the fair value of Series D Preferred Stock at December 31, 2020 was less than the Series D Preferred Stock issuance price of $4.50, the
fair value of the derivative liability related to the Company’s convertible notes was reduced to zero.</t>
        </is>
      </c>
    </row>
    <row r="11">
      <c r="A11" s="4" t="inlineStr">
        <is>
          <t>Derivative warrant liabilities</t>
        </is>
      </c>
      <c r="D11" s="4" t="inlineStr">
        <is>
          <t xml:space="preserve"> </t>
        </is>
      </c>
      <c r="E11" s="5" t="n">
        <v>-449000</v>
      </c>
      <c r="G11" s="5" t="n">
        <v>-551000</v>
      </c>
      <c r="H11" s="5" t="n">
        <v>-138000</v>
      </c>
    </row>
    <row r="12">
      <c r="A12" s="4" t="inlineStr">
        <is>
          <t>Blue Water Acquisition Corp [Member]</t>
        </is>
      </c>
    </row>
    <row r="13">
      <c r="A13" s="3" t="inlineStr">
        <is>
          <t>Fair Value Measurements (Details) [Line Items]</t>
        </is>
      </c>
    </row>
    <row r="14">
      <c r="A14" s="4" t="inlineStr">
        <is>
          <t>Change in the fair value of liabilities</t>
        </is>
      </c>
      <c r="C14" s="5" t="n">
        <v>1700000</v>
      </c>
      <c r="D14" s="5" t="n">
        <v>9400000</v>
      </c>
    </row>
    <row r="15">
      <c r="A15" s="4" t="inlineStr">
        <is>
          <t>Issuance price (in Dollars per share)</t>
        </is>
      </c>
      <c r="F15" s="8" t="n">
        <v>10.2</v>
      </c>
      <c r="G15" s="8" t="n">
        <v>10.2</v>
      </c>
    </row>
    <row r="16">
      <c r="A16" s="4" t="inlineStr">
        <is>
          <t>Derivative warrant liabilities</t>
        </is>
      </c>
      <c r="B16" s="5" t="n">
        <v>15776805</v>
      </c>
    </row>
    <row r="17">
      <c r="A17" s="4" t="inlineStr">
        <is>
          <t>Change in fair value of derivative warrant liabilities</t>
        </is>
      </c>
      <c r="F17" s="5" t="n">
        <v>922000</v>
      </c>
    </row>
    <row r="18">
      <c r="A18" s="4" t="inlineStr">
        <is>
          <t>General and administrative expenses</t>
        </is>
      </c>
      <c r="F18" s="5" t="n">
        <v>2924805</v>
      </c>
    </row>
    <row r="19">
      <c r="A19" s="4" t="inlineStr">
        <is>
          <t>Series D Preferred Stock [Member]</t>
        </is>
      </c>
    </row>
    <row r="20">
      <c r="A20" s="3" t="inlineStr">
        <is>
          <t>Fair Value Measurements (Details) [Line Items]</t>
        </is>
      </c>
    </row>
    <row r="21">
      <c r="A21" s="4" t="inlineStr">
        <is>
          <t>Issuance price (in Dollars per share)</t>
        </is>
      </c>
      <c r="F21" s="8" t="n">
        <v>4.5</v>
      </c>
      <c r="G21" s="8" t="n">
        <v>4.5</v>
      </c>
    </row>
  </sheetData>
  <mergeCells count="3">
    <mergeCell ref="A1:A2"/>
    <mergeCell ref="D1:E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 Blue Water Acquisition Corp [Member] - USD ($)</t>
        </is>
      </c>
      <c r="B1" s="2" t="inlineStr">
        <is>
          <t>Jun. 30, 2021</t>
        </is>
      </c>
      <c r="C1" s="2" t="inlineStr">
        <is>
          <t>Dec. 31, 2020</t>
        </is>
      </c>
    </row>
    <row r="2">
      <c r="A2" s="4" t="inlineStr">
        <is>
          <t>Quoted Prices in Active Markets (Level 1) [Member]</t>
        </is>
      </c>
    </row>
    <row r="3">
      <c r="A3" s="3" t="inlineStr">
        <is>
          <t>Assets:</t>
        </is>
      </c>
    </row>
    <row r="4">
      <c r="A4" s="4" t="inlineStr">
        <is>
          <t>Investments held in Trust Account</t>
        </is>
      </c>
      <c r="B4" s="5" t="n">
        <v>58652957</v>
      </c>
      <c r="C4" s="5" t="n">
        <v>58650048</v>
      </c>
    </row>
    <row r="5">
      <c r="A5" s="4" t="inlineStr">
        <is>
          <t>Significant Other Observable Inputs (Level 2) [Member]</t>
        </is>
      </c>
    </row>
    <row r="6">
      <c r="A6" s="3" t="inlineStr">
        <is>
          <t>Assets:</t>
        </is>
      </c>
    </row>
    <row r="7">
      <c r="A7" s="4" t="inlineStr">
        <is>
          <t>Investments held in Trust Account</t>
        </is>
      </c>
      <c r="B7" s="4" t="inlineStr">
        <is>
          <t xml:space="preserve"> </t>
        </is>
      </c>
      <c r="C7" s="4" t="inlineStr">
        <is>
          <t xml:space="preserve"> </t>
        </is>
      </c>
    </row>
    <row r="8">
      <c r="A8" s="4" t="inlineStr">
        <is>
          <t>Significant Other Unobservable Inputs (Level 3) [Member]</t>
        </is>
      </c>
    </row>
    <row r="9">
      <c r="A9" s="3" t="inlineStr">
        <is>
          <t>Assets:</t>
        </is>
      </c>
    </row>
    <row r="10">
      <c r="A10" s="4" t="inlineStr">
        <is>
          <t>Investments held in Trust Account</t>
        </is>
      </c>
      <c r="B10" s="4" t="inlineStr">
        <is>
          <t xml:space="preserve"> </t>
        </is>
      </c>
      <c r="C10" s="4" t="inlineStr">
        <is>
          <t xml:space="preserve"> </t>
        </is>
      </c>
    </row>
    <row r="11">
      <c r="A11" s="4" t="inlineStr">
        <is>
          <t>Public warrants [Member] | Quoted Prices in Active Markets (Level 1) [Member]</t>
        </is>
      </c>
    </row>
    <row r="12">
      <c r="A12" s="3" t="inlineStr">
        <is>
          <t>Liabilities:</t>
        </is>
      </c>
    </row>
    <row r="13">
      <c r="A13" s="4" t="inlineStr">
        <is>
          <t>Derivative warrant liabilities - public warrants</t>
        </is>
      </c>
      <c r="B13" s="6" t="n">
        <v>4082500</v>
      </c>
      <c r="C13" s="4" t="inlineStr">
        <is>
          <t xml:space="preserve"> </t>
        </is>
      </c>
    </row>
    <row r="14">
      <c r="A14" s="4" t="inlineStr">
        <is>
          <t>Public warrants [Member] | Significant Other Observable Inputs (Level 2) [Member]</t>
        </is>
      </c>
    </row>
    <row r="15">
      <c r="A15" s="3" t="inlineStr">
        <is>
          <t>Liabilities:</t>
        </is>
      </c>
    </row>
    <row r="16">
      <c r="A16" s="4" t="inlineStr">
        <is>
          <t>Derivative warrant liabilities - public warrants</t>
        </is>
      </c>
      <c r="C16" s="4" t="inlineStr">
        <is>
          <t xml:space="preserve"> </t>
        </is>
      </c>
    </row>
    <row r="17">
      <c r="A17" s="4" t="inlineStr">
        <is>
          <t>Public warrants [Member] | Significant Other Unobservable Inputs (Level 3) [Member]</t>
        </is>
      </c>
    </row>
    <row r="18">
      <c r="A18" s="3" t="inlineStr">
        <is>
          <t>Liabilities:</t>
        </is>
      </c>
    </row>
    <row r="19">
      <c r="A19" s="4" t="inlineStr">
        <is>
          <t>Derivative warrant liabilities - public warrants</t>
        </is>
      </c>
      <c r="C19" s="6" t="n">
        <v>10005000</v>
      </c>
    </row>
    <row r="20">
      <c r="A20" s="4" t="inlineStr">
        <is>
          <t>Private Placement [Member] | Quoted Prices in Active Markets (Level 1) [Member]</t>
        </is>
      </c>
    </row>
    <row r="21">
      <c r="A21" s="3" t="inlineStr">
        <is>
          <t>Liabilities:</t>
        </is>
      </c>
    </row>
    <row r="22">
      <c r="A22" s="4" t="inlineStr">
        <is>
          <t>Derivative warrant liabilities - private warrants</t>
        </is>
      </c>
      <c r="B22" s="4" t="inlineStr">
        <is>
          <t xml:space="preserve"> </t>
        </is>
      </c>
      <c r="C22" s="4" t="inlineStr">
        <is>
          <t xml:space="preserve"> </t>
        </is>
      </c>
    </row>
    <row r="23">
      <c r="A23" s="4" t="inlineStr">
        <is>
          <t>Private Placement [Member] | Significant Other Observable Inputs (Level 2) [Member]</t>
        </is>
      </c>
    </row>
    <row r="24">
      <c r="A24" s="3" t="inlineStr">
        <is>
          <t>Liabilities:</t>
        </is>
      </c>
    </row>
    <row r="25">
      <c r="A25" s="4" t="inlineStr">
        <is>
          <t>Derivative warrant liabilities - private warrants</t>
        </is>
      </c>
      <c r="B25" s="4" t="inlineStr">
        <is>
          <t xml:space="preserve"> </t>
        </is>
      </c>
      <c r="C25" s="4" t="inlineStr">
        <is>
          <t xml:space="preserve"> </t>
        </is>
      </c>
    </row>
    <row r="26">
      <c r="A26" s="4" t="inlineStr">
        <is>
          <t>Private Placement [Member] | Significant Other Unobservable Inputs (Level 3) [Member]</t>
        </is>
      </c>
    </row>
    <row r="27">
      <c r="A27" s="3" t="inlineStr">
        <is>
          <t>Liabilities:</t>
        </is>
      </c>
    </row>
    <row r="28">
      <c r="A28" s="4" t="inlineStr">
        <is>
          <t>Derivative warrant liabilities - private warrants</t>
        </is>
      </c>
      <c r="B28" s="5" t="n">
        <v>3169395</v>
      </c>
      <c r="C28" s="5" t="n">
        <v>66936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changes in the fair value of derivative warrant liabilities - Blue Water Acquisition Corp [Member] - USD ($)</t>
        </is>
      </c>
      <c r="B1" s="2" t="inlineStr">
        <is>
          <t>3 Months Ended</t>
        </is>
      </c>
      <c r="D1" s="2" t="inlineStr">
        <is>
          <t>7 Months Ended</t>
        </is>
      </c>
    </row>
    <row r="2">
      <c r="B2" s="2" t="inlineStr">
        <is>
          <t>Jun. 30, 2021</t>
        </is>
      </c>
      <c r="C2" s="2" t="inlineStr">
        <is>
          <t>Mar. 31, 2021</t>
        </is>
      </c>
      <c r="D2" s="2" t="inlineStr">
        <is>
          <t>Dec. 31, 2020</t>
        </is>
      </c>
    </row>
    <row r="3">
      <c r="A3" s="3" t="inlineStr">
        <is>
          <t>Fair Value Measurements (Details) - Schedule of changes in the fair value of derivative warrant liabilities [Line Items]</t>
        </is>
      </c>
    </row>
    <row r="4">
      <c r="A4" s="4" t="inlineStr">
        <is>
          <t>Warrant liabilities</t>
        </is>
      </c>
      <c r="B4" s="5" t="n">
        <v>2270255</v>
      </c>
      <c r="C4" s="5" t="n">
        <v>16698635</v>
      </c>
      <c r="D4" s="4" t="inlineStr">
        <is>
          <t xml:space="preserve"> </t>
        </is>
      </c>
    </row>
    <row r="5">
      <c r="A5" s="4" t="inlineStr">
        <is>
          <t>Change in fair value of warrant liabilities</t>
        </is>
      </c>
      <c r="B5" s="6" t="n">
        <v>899140</v>
      </c>
      <c r="C5" s="6" t="n">
        <v>-11150880</v>
      </c>
      <c r="D5" s="6" t="n">
        <v>921830</v>
      </c>
    </row>
    <row r="6">
      <c r="A6" s="4" t="inlineStr">
        <is>
          <t>Transfer to level 1</t>
        </is>
      </c>
      <c r="C6" s="6" t="n">
        <v>-3277500</v>
      </c>
      <c r="D6" s="6" t="n">
        <v>15776805</v>
      </c>
    </row>
    <row r="7">
      <c r="A7" s="4" t="inlineStr">
        <is>
          <t>Warrant liabilities</t>
        </is>
      </c>
      <c r="B7" s="5" t="n">
        <v>3169395</v>
      </c>
      <c r="C7" s="5" t="n">
        <v>2270255</v>
      </c>
      <c r="D7" s="5" t="n">
        <v>166986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5" customWidth="1" min="3" max="3"/>
    <col width="25" customWidth="1" min="4" max="4"/>
  </cols>
  <sheetData>
    <row r="1">
      <c r="A1" s="1" t="inlineStr">
        <is>
          <t>Fair Value Measurements (Details) - Schedule of fair value measurements inputs - Blue Water Acquisition Corp [Member] - $ / shares</t>
        </is>
      </c>
      <c r="B1" s="2" t="inlineStr">
        <is>
          <t>1 Months Ended</t>
        </is>
      </c>
      <c r="C1" s="2" t="inlineStr">
        <is>
          <t>6 Months Ended</t>
        </is>
      </c>
      <c r="D1" s="2" t="inlineStr">
        <is>
          <t>7 Months Ended</t>
        </is>
      </c>
    </row>
    <row r="2">
      <c r="B2" s="2" t="inlineStr">
        <is>
          <t>Dec. 17, 2020</t>
        </is>
      </c>
      <c r="C2" s="2" t="inlineStr">
        <is>
          <t>Jun. 30, 2021</t>
        </is>
      </c>
      <c r="D2" s="2" t="inlineStr">
        <is>
          <t>Dec. 31, 2020</t>
        </is>
      </c>
    </row>
    <row r="3">
      <c r="A3" s="3" t="inlineStr">
        <is>
          <t>Fair Value, Concentration of Risk, Financial Statement Captions [Line Items]</t>
        </is>
      </c>
    </row>
    <row r="4">
      <c r="A4" s="4" t="inlineStr">
        <is>
          <t>Strike price (in Dollars per share)</t>
        </is>
      </c>
      <c r="B4" s="8" t="n">
        <v>11.5</v>
      </c>
      <c r="C4" s="8" t="n">
        <v>11.5</v>
      </c>
      <c r="D4" s="8" t="n">
        <v>11.5</v>
      </c>
    </row>
    <row r="5">
      <c r="A5" s="4" t="inlineStr">
        <is>
          <t>Contractual term (years)</t>
        </is>
      </c>
      <c r="B5" s="4" t="inlineStr">
        <is>
          <t>5 years 10 months 24 days</t>
        </is>
      </c>
      <c r="C5" s="4" t="inlineStr">
        <is>
          <t>5 years</t>
        </is>
      </c>
      <c r="D5" s="4" t="inlineStr">
        <is>
          <t>5 years 9 months 18 days</t>
        </is>
      </c>
    </row>
    <row r="6">
      <c r="A6" s="4" t="inlineStr">
        <is>
          <t>Volatility</t>
        </is>
      </c>
      <c r="B6" s="4" t="inlineStr">
        <is>
          <t>10.00%</t>
        </is>
      </c>
      <c r="C6" s="4" t="inlineStr">
        <is>
          <t>6.00%</t>
        </is>
      </c>
      <c r="D6" s="4" t="inlineStr">
        <is>
          <t>10.00%</t>
        </is>
      </c>
    </row>
    <row r="7">
      <c r="A7" s="4" t="inlineStr">
        <is>
          <t>Risk-free interest rate</t>
        </is>
      </c>
      <c r="B7" s="4" t="inlineStr">
        <is>
          <t>0.50%</t>
        </is>
      </c>
      <c r="C7" s="4" t="inlineStr">
        <is>
          <t>1.00%</t>
        </is>
      </c>
      <c r="D7" s="4" t="inlineStr">
        <is>
          <t>0.48%</t>
        </is>
      </c>
    </row>
    <row r="8">
      <c r="A8" s="4" t="inlineStr">
        <is>
          <t>Dividend yield (per share)</t>
        </is>
      </c>
      <c r="B8" s="4" t="inlineStr">
        <is>
          <t>0.00%</t>
        </is>
      </c>
      <c r="C8" s="4" t="inlineStr">
        <is>
          <t>0.00%</t>
        </is>
      </c>
      <c r="D8"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5" customWidth="1" min="6" max="6"/>
  </cols>
  <sheetData>
    <row r="1">
      <c r="A1" s="1" t="inlineStr">
        <is>
          <t>Subsequent Events (Details) - USD ($) $ / shares in Units, $ in Millions</t>
        </is>
      </c>
      <c r="B1" s="2" t="inlineStr">
        <is>
          <t>Sep. 01, 2021</t>
        </is>
      </c>
      <c r="C1" s="2" t="inlineStr">
        <is>
          <t>Sep. 30, 2021</t>
        </is>
      </c>
      <c r="D1" s="2" t="inlineStr">
        <is>
          <t>Jul. 31, 2021</t>
        </is>
      </c>
      <c r="E1" s="2" t="inlineStr">
        <is>
          <t>Mar. 31, 2021</t>
        </is>
      </c>
      <c r="F1" s="2" t="inlineStr">
        <is>
          <t>Dec. 31, 2020</t>
        </is>
      </c>
    </row>
    <row r="2">
      <c r="A2" s="3" t="inlineStr">
        <is>
          <t>Subsequent Events (Details) [Line Items]</t>
        </is>
      </c>
    </row>
    <row r="3">
      <c r="A3" s="4" t="inlineStr">
        <is>
          <t>Aggregate investors</t>
        </is>
      </c>
      <c r="E3" s="11" t="n">
        <v>12.5</v>
      </c>
    </row>
    <row r="4">
      <c r="A4" s="4" t="inlineStr">
        <is>
          <t>Accrue interest rate</t>
        </is>
      </c>
      <c r="F4" s="4" t="inlineStr">
        <is>
          <t>8.00%</t>
        </is>
      </c>
    </row>
    <row r="5">
      <c r="A5" s="4" t="inlineStr">
        <is>
          <t>Maturity date</t>
        </is>
      </c>
      <c r="F5" s="4" t="inlineStr">
        <is>
          <t>Sep. 1,
		2025</t>
        </is>
      </c>
    </row>
    <row r="6">
      <c r="A6" s="4" t="inlineStr">
        <is>
          <t>Receive proceeds net</t>
        </is>
      </c>
      <c r="F6" s="11" t="n">
        <v>198.2</v>
      </c>
    </row>
    <row r="7">
      <c r="A7" s="4" t="inlineStr">
        <is>
          <t>Noteholders agreed additional capital</t>
        </is>
      </c>
      <c r="F7" s="5" t="n">
        <v>25</v>
      </c>
    </row>
    <row r="8">
      <c r="A8" s="4" t="inlineStr">
        <is>
          <t>Common stock price per share (in Dollars per share)</t>
        </is>
      </c>
      <c r="F8" s="5" t="n">
        <v>10</v>
      </c>
    </row>
    <row r="9">
      <c r="A9" s="4" t="inlineStr">
        <is>
          <t>Existing Investors [Member] | Subsequent Event [Member]</t>
        </is>
      </c>
    </row>
    <row r="10">
      <c r="A10" s="3" t="inlineStr">
        <is>
          <t>Subsequent Events (Details) [Line Items]</t>
        </is>
      </c>
    </row>
    <row r="11">
      <c r="A11" s="4" t="inlineStr">
        <is>
          <t>Aggregate investors</t>
        </is>
      </c>
      <c r="D11" s="11" t="n">
        <v>3.6</v>
      </c>
    </row>
    <row r="12">
      <c r="A12" s="4" t="inlineStr">
        <is>
          <t>Accrue interest rate</t>
        </is>
      </c>
      <c r="D12" s="4" t="inlineStr">
        <is>
          <t>8.00%</t>
        </is>
      </c>
    </row>
    <row r="13">
      <c r="A13" s="4" t="inlineStr">
        <is>
          <t>Senior Secured Noteholders [Member] | Subsequent Event [Member]</t>
        </is>
      </c>
    </row>
    <row r="14">
      <c r="A14" s="3" t="inlineStr">
        <is>
          <t>Subsequent Events (Details) [Line Items]</t>
        </is>
      </c>
    </row>
    <row r="15">
      <c r="A15" s="4" t="inlineStr">
        <is>
          <t>Aggregate investors</t>
        </is>
      </c>
      <c r="D15" s="11" t="n">
        <v>3.6</v>
      </c>
    </row>
    <row r="16">
      <c r="A16" s="4" t="inlineStr">
        <is>
          <t>Accrue interest rate</t>
        </is>
      </c>
      <c r="D16" s="4" t="inlineStr">
        <is>
          <t>14.50%</t>
        </is>
      </c>
    </row>
    <row r="17">
      <c r="A17" s="4" t="inlineStr">
        <is>
          <t>Forecast [Member]</t>
        </is>
      </c>
    </row>
    <row r="18">
      <c r="A18" s="3" t="inlineStr">
        <is>
          <t>Subsequent Events (Details) [Line Items]</t>
        </is>
      </c>
    </row>
    <row r="19">
      <c r="A19" s="4" t="inlineStr">
        <is>
          <t>Interest payment</t>
        </is>
      </c>
      <c r="B19" s="11" t="n">
        <v>3.9</v>
      </c>
    </row>
    <row r="20">
      <c r="A20" s="4" t="inlineStr">
        <is>
          <t>Description of transfer of merger shares</t>
        </is>
      </c>
      <c r="C20" s="4" t="inlineStr">
        <is>
          <t>the Company
entered into a share allocation agreement in connection with the Merger and additional forbearance. Under the share allocation agreement,
Clarus noteholders received an additional 405,000 shares of the Combined Entity. Of these 405,000 shares, 135,000 was transferred from
the Blue Water founder shares and 270,000 shares were reallocated from the Clarus equityholders and received upon the closing of the Merge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Details) - Schedule of basic and diluted loss per share - Blue Water Acquisition Corp [Member] - USD ($)</t>
        </is>
      </c>
      <c r="B1" s="2" t="inlineStr">
        <is>
          <t>1 Months Ended</t>
        </is>
      </c>
      <c r="C1" s="2" t="inlineStr">
        <is>
          <t>3 Months Ended</t>
        </is>
      </c>
      <c r="D1" s="2" t="inlineStr">
        <is>
          <t>6 Months Ended</t>
        </is>
      </c>
      <c r="E1" s="2" t="inlineStr">
        <is>
          <t>7 Months Ended</t>
        </is>
      </c>
    </row>
    <row r="2">
      <c r="B2" s="2" t="inlineStr">
        <is>
          <t>Jun. 30, 2020</t>
        </is>
      </c>
      <c r="C2" s="2" t="inlineStr">
        <is>
          <t>Jun. 30, 2021</t>
        </is>
      </c>
      <c r="D2" s="2" t="inlineStr">
        <is>
          <t>Jun. 30, 2021</t>
        </is>
      </c>
      <c r="E2" s="2" t="inlineStr">
        <is>
          <t>Dec. 31, 2020</t>
        </is>
      </c>
    </row>
    <row r="3">
      <c r="A3" s="3" t="inlineStr">
        <is>
          <t>Numerator: Earnings allocable to Common stock subject to possible redemption</t>
        </is>
      </c>
    </row>
    <row r="4">
      <c r="A4" s="4" t="inlineStr">
        <is>
          <t>Income from investments held in Trust Account</t>
        </is>
      </c>
      <c r="B4" s="4" t="inlineStr">
        <is>
          <t xml:space="preserve"> </t>
        </is>
      </c>
      <c r="C4" s="5" t="n">
        <v>1082</v>
      </c>
      <c r="D4" s="5" t="n">
        <v>2152</v>
      </c>
      <c r="E4" s="5" t="n">
        <v>29</v>
      </c>
    </row>
    <row r="5">
      <c r="A5" s="4" t="inlineStr">
        <is>
          <t>Less: Company’s portion available to be withdrawn to pay taxes</t>
        </is>
      </c>
      <c r="B5" s="4" t="inlineStr">
        <is>
          <t xml:space="preserve"> </t>
        </is>
      </c>
      <c r="C5" s="6" t="n">
        <v>-1082</v>
      </c>
      <c r="D5" s="6" t="n">
        <v>-2152</v>
      </c>
      <c r="E5" s="6" t="n">
        <v>-29</v>
      </c>
    </row>
    <row r="6">
      <c r="A6" s="4" t="inlineStr">
        <is>
          <t>Net income attributable</t>
        </is>
      </c>
      <c r="B6" s="4" t="inlineStr">
        <is>
          <t xml:space="preserve"> </t>
        </is>
      </c>
      <c r="C6" s="4" t="inlineStr">
        <is>
          <t xml:space="preserve"> </t>
        </is>
      </c>
      <c r="D6" s="4" t="inlineStr">
        <is>
          <t xml:space="preserve"> </t>
        </is>
      </c>
      <c r="E6" s="4" t="inlineStr">
        <is>
          <t xml:space="preserve"> </t>
        </is>
      </c>
    </row>
    <row r="7">
      <c r="A7" s="3" t="inlineStr">
        <is>
          <t>Denominator: Weighted average Class A common stock subject to possible redemption</t>
        </is>
      </c>
    </row>
    <row r="8">
      <c r="A8" s="4" t="inlineStr">
        <is>
          <t>Basic and diluted weighted average shares outstanding (in Shares)</t>
        </is>
      </c>
      <c r="B8" s="4" t="inlineStr">
        <is>
          <t xml:space="preserve"> </t>
        </is>
      </c>
      <c r="C8" s="6" t="n">
        <v>4508659</v>
      </c>
      <c r="D8" s="6" t="n">
        <v>3995410</v>
      </c>
      <c r="E8" s="6" t="n">
        <v>3556309</v>
      </c>
    </row>
    <row r="9">
      <c r="A9" s="4" t="inlineStr">
        <is>
          <t>Basic and diluted net income per share (in Dollars per share)</t>
        </is>
      </c>
      <c r="B9" s="4" t="inlineStr">
        <is>
          <t xml:space="preserve"> </t>
        </is>
      </c>
      <c r="C9" s="4" t="inlineStr">
        <is>
          <t xml:space="preserve"> </t>
        </is>
      </c>
      <c r="D9" s="4" t="inlineStr">
        <is>
          <t xml:space="preserve"> </t>
        </is>
      </c>
      <c r="E9" s="4" t="inlineStr">
        <is>
          <t xml:space="preserve"> </t>
        </is>
      </c>
    </row>
    <row r="10">
      <c r="A10" s="3" t="inlineStr">
        <is>
          <t>Numerator: Net Loss minus Net Earnings</t>
        </is>
      </c>
    </row>
    <row r="11">
      <c r="A11" s="4" t="inlineStr">
        <is>
          <t>Net loss</t>
        </is>
      </c>
      <c r="B11" s="5" t="n">
        <v>-761</v>
      </c>
      <c r="C11" s="5" t="n">
        <v>-2597315</v>
      </c>
      <c r="D11" s="5" t="n">
        <v>8049432</v>
      </c>
      <c r="E11" s="5" t="n">
        <v>-4718021</v>
      </c>
    </row>
    <row r="12">
      <c r="A12" s="4" t="inlineStr">
        <is>
          <t>Net income allocable to Class A common stock subject to possible redemption</t>
        </is>
      </c>
      <c r="B12" s="4" t="inlineStr">
        <is>
          <t xml:space="preserve"> </t>
        </is>
      </c>
      <c r="C12" s="4" t="inlineStr">
        <is>
          <t xml:space="preserve"> </t>
        </is>
      </c>
      <c r="D12" s="4" t="inlineStr">
        <is>
          <t xml:space="preserve"> </t>
        </is>
      </c>
      <c r="E12" s="4" t="inlineStr">
        <is>
          <t xml:space="preserve"> </t>
        </is>
      </c>
    </row>
    <row r="13">
      <c r="A13" s="4" t="inlineStr">
        <is>
          <t>Non-redeemable net loss</t>
        </is>
      </c>
      <c r="B13" s="5" t="n">
        <v>-761</v>
      </c>
      <c r="C13" s="5" t="n">
        <v>-2597315</v>
      </c>
      <c r="D13" s="5" t="n">
        <v>8049432</v>
      </c>
      <c r="E13" s="5" t="n">
        <v>-4718021</v>
      </c>
    </row>
    <row r="14">
      <c r="A14" s="3" t="inlineStr">
        <is>
          <t>Denominator: weighted average Non-redeemable common stock</t>
        </is>
      </c>
    </row>
    <row r="15">
      <c r="A15" s="4" t="inlineStr">
        <is>
          <t>Basic and diluted weighted average shares outstanding, Non-redeemable common stock (in Shares)</t>
        </is>
      </c>
      <c r="B15" s="6" t="n">
        <v>1250000</v>
      </c>
      <c r="C15" s="6" t="n">
        <v>4456306</v>
      </c>
      <c r="D15" s="6" t="n">
        <v>4114324</v>
      </c>
      <c r="E15" s="6" t="n">
        <v>1447732</v>
      </c>
    </row>
    <row r="16">
      <c r="A16" s="4" t="inlineStr">
        <is>
          <t>Basic and diluted net loss per share, Non-redeemable common stock (in Dollars per share)</t>
        </is>
      </c>
      <c r="B16" s="4" t="inlineStr">
        <is>
          <t xml:space="preserve"> </t>
        </is>
      </c>
      <c r="C16" s="8" t="n">
        <v>-0.58</v>
      </c>
      <c r="D16" s="8" t="n">
        <v>1.96</v>
      </c>
      <c r="E16" s="8" t="n">
        <v>-3.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Income Taxes (Details) - USD ($)</t>
        </is>
      </c>
      <c r="B1" s="2" t="inlineStr">
        <is>
          <t>7 Months Ended</t>
        </is>
      </c>
      <c r="C1" s="2" t="inlineStr">
        <is>
          <t>12 Months Ended</t>
        </is>
      </c>
    </row>
    <row r="2">
      <c r="B2" s="2" t="inlineStr">
        <is>
          <t>Dec. 31, 2020</t>
        </is>
      </c>
      <c r="C2" s="2" t="inlineStr">
        <is>
          <t>Dec. 31, 2020</t>
        </is>
      </c>
      <c r="D2" s="2" t="inlineStr">
        <is>
          <t>Dec. 31, 2019</t>
        </is>
      </c>
    </row>
    <row r="3">
      <c r="A3" s="3" t="inlineStr">
        <is>
          <t>Income Taxes (Details) [Line Items]</t>
        </is>
      </c>
    </row>
    <row r="4">
      <c r="A4" s="4" t="inlineStr">
        <is>
          <t>Net operating loss carryovers</t>
        </is>
      </c>
      <c r="B4" s="5" t="n">
        <v>51918000</v>
      </c>
      <c r="C4" s="5" t="n">
        <v>51918000</v>
      </c>
      <c r="D4" s="5" t="n">
        <v>44641000</v>
      </c>
    </row>
    <row r="5">
      <c r="A5" s="4" t="inlineStr">
        <is>
          <t>Federal net operating loss</t>
        </is>
      </c>
      <c r="B5" s="6" t="n">
        <v>189200000</v>
      </c>
      <c r="C5" s="6" t="n">
        <v>189200000</v>
      </c>
    </row>
    <row r="6">
      <c r="A6" s="4" t="inlineStr">
        <is>
          <t>State net operating loss</t>
        </is>
      </c>
      <c r="B6" s="6" t="n">
        <v>169100000</v>
      </c>
      <c r="C6" s="6" t="n">
        <v>169100000</v>
      </c>
    </row>
    <row r="7">
      <c r="A7" s="4" t="inlineStr">
        <is>
          <t>Federal tax</t>
        </is>
      </c>
      <c r="C7" s="6" t="n">
        <v>134900000</v>
      </c>
    </row>
    <row r="8">
      <c r="A8" s="4" t="inlineStr">
        <is>
          <t>State tax</t>
        </is>
      </c>
      <c r="C8" s="5" t="n">
        <v>124100000</v>
      </c>
    </row>
    <row r="9">
      <c r="A9" s="4" t="inlineStr">
        <is>
          <t>Deduction percentage</t>
        </is>
      </c>
      <c r="C9" s="4" t="inlineStr">
        <is>
          <t>80.00%</t>
        </is>
      </c>
    </row>
    <row r="10">
      <c r="A10" s="4" t="inlineStr">
        <is>
          <t>U.S. federal [Member]</t>
        </is>
      </c>
    </row>
    <row r="11">
      <c r="A11" s="3" t="inlineStr">
        <is>
          <t>Income Taxes (Details) [Line Items]</t>
        </is>
      </c>
    </row>
    <row r="12">
      <c r="A12" s="4" t="inlineStr">
        <is>
          <t>Federal net operating loss</t>
        </is>
      </c>
      <c r="B12" s="6" t="n">
        <v>54400000</v>
      </c>
      <c r="C12" s="5" t="n">
        <v>54400000</v>
      </c>
    </row>
    <row r="13">
      <c r="A13" s="4" t="inlineStr">
        <is>
          <t>Federal tax</t>
        </is>
      </c>
      <c r="C13" s="6" t="n">
        <v>6700000</v>
      </c>
    </row>
    <row r="14">
      <c r="A14" s="4" t="inlineStr">
        <is>
          <t>U.S State [Member]</t>
        </is>
      </c>
    </row>
    <row r="15">
      <c r="A15" s="3" t="inlineStr">
        <is>
          <t>Income Taxes (Details) [Line Items]</t>
        </is>
      </c>
    </row>
    <row r="16">
      <c r="A16" s="4" t="inlineStr">
        <is>
          <t>State net operating loss</t>
        </is>
      </c>
      <c r="B16" s="6" t="n">
        <v>45000000</v>
      </c>
      <c r="C16" s="6" t="n">
        <v>45000000</v>
      </c>
    </row>
    <row r="17">
      <c r="A17" s="4" t="inlineStr">
        <is>
          <t>State tax</t>
        </is>
      </c>
      <c r="C17" s="6" t="n">
        <v>100000</v>
      </c>
    </row>
    <row r="18">
      <c r="A18" s="4" t="inlineStr">
        <is>
          <t>Blue Water Acquisition Corp [Member]</t>
        </is>
      </c>
    </row>
    <row r="19">
      <c r="A19" s="3" t="inlineStr">
        <is>
          <t>Income Taxes (Details) [Line Items]</t>
        </is>
      </c>
    </row>
    <row r="20">
      <c r="A20" s="4" t="inlineStr">
        <is>
          <t>Change in valuation allowance</t>
        </is>
      </c>
      <c r="B20" s="6" t="n">
        <v>898000</v>
      </c>
    </row>
    <row r="21">
      <c r="A21" s="4" t="inlineStr">
        <is>
          <t>Net operating loss carryovers</t>
        </is>
      </c>
      <c r="B21" s="6" t="n">
        <v>49063</v>
      </c>
      <c r="C21" s="6" t="n">
        <v>49063</v>
      </c>
    </row>
    <row r="22">
      <c r="A22" s="4" t="inlineStr">
        <is>
          <t>Federal tax</t>
        </is>
      </c>
      <c r="B22" s="4" t="inlineStr">
        <is>
          <t xml:space="preserve"> </t>
        </is>
      </c>
    </row>
    <row r="23">
      <c r="A23" s="4" t="inlineStr">
        <is>
          <t>State tax</t>
        </is>
      </c>
      <c r="B23" s="4" t="inlineStr">
        <is>
          <t xml:space="preserve"> </t>
        </is>
      </c>
    </row>
    <row r="24">
      <c r="A24" s="4" t="inlineStr">
        <is>
          <t>Blue Water Acquisition Corp [Member] | U.S. federal [Member]</t>
        </is>
      </c>
    </row>
    <row r="25">
      <c r="A25" s="3" t="inlineStr">
        <is>
          <t>Income Taxes (Details) [Line Items]</t>
        </is>
      </c>
    </row>
    <row r="26">
      <c r="A26" s="4" t="inlineStr">
        <is>
          <t>Net operating loss carryovers</t>
        </is>
      </c>
      <c r="B26" s="5" t="n">
        <v>172000</v>
      </c>
      <c r="C26" s="5" t="n">
        <v>17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income tax provision (benefit) - Blue Water Acquisition Corp [Member]</t>
        </is>
      </c>
      <c r="B1" s="2" t="inlineStr">
        <is>
          <t>7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661587</v>
      </c>
    </row>
    <row r="8">
      <c r="A8" s="4" t="inlineStr">
        <is>
          <t>State</t>
        </is>
      </c>
      <c r="B8" s="6" t="n">
        <v>-236281</v>
      </c>
    </row>
    <row r="9">
      <c r="A9" s="4" t="inlineStr">
        <is>
          <t>Valuation allowance</t>
        </is>
      </c>
      <c r="B9" s="6" t="n">
        <v>897868</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net deferred tax assets - Blue Water Acquisition Corp [Member]</t>
        </is>
      </c>
      <c r="B1" s="2" t="inlineStr">
        <is>
          <t>Dec. 31, 2020USD ($)</t>
        </is>
      </c>
    </row>
    <row r="2">
      <c r="A2" s="3" t="inlineStr">
        <is>
          <t>Deferred tax assets:</t>
        </is>
      </c>
    </row>
    <row r="3">
      <c r="A3" s="4" t="inlineStr">
        <is>
          <t>Start-up/Organization costs</t>
        </is>
      </c>
      <c r="B3" s="5" t="n">
        <v>848805</v>
      </c>
    </row>
    <row r="4">
      <c r="A4" s="4" t="inlineStr">
        <is>
          <t>Net operating loss carryforwards</t>
        </is>
      </c>
      <c r="B4" s="6" t="n">
        <v>49063</v>
      </c>
    </row>
    <row r="5">
      <c r="A5" s="4" t="inlineStr">
        <is>
          <t>Total deferred tax assets</t>
        </is>
      </c>
      <c r="B5" s="6" t="n">
        <v>897868</v>
      </c>
    </row>
    <row r="6">
      <c r="A6" s="4" t="inlineStr">
        <is>
          <t>Valuation allowance</t>
        </is>
      </c>
      <c r="B6" s="6" t="n">
        <v>-897868</v>
      </c>
    </row>
    <row r="7">
      <c r="A7" s="4" t="inlineStr">
        <is>
          <t>Deferred tax asset, net of allowance</t>
        </is>
      </c>
      <c r="B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federal income tax rate to the Company’s effective tax rate - Blue Water Acquisition Corp [Member]</t>
        </is>
      </c>
      <c r="B1" s="2" t="inlineStr">
        <is>
          <t>7 Months Ended</t>
        </is>
      </c>
    </row>
    <row r="2">
      <c r="B2" s="2" t="inlineStr">
        <is>
          <t>Dec. 31, 2020</t>
        </is>
      </c>
    </row>
    <row r="3">
      <c r="A3" s="3" t="inlineStr">
        <is>
          <t>Income Taxes (Details) - Schedule of federal income tax rate to the Company’s effective tax rate [Line Items]</t>
        </is>
      </c>
    </row>
    <row r="4">
      <c r="A4" s="4" t="inlineStr">
        <is>
          <t>Statutory Federal income tax rate</t>
        </is>
      </c>
      <c r="B4" s="4" t="inlineStr">
        <is>
          <t>21.00%</t>
        </is>
      </c>
    </row>
    <row r="5">
      <c r="A5" s="4" t="inlineStr">
        <is>
          <t>State income taxes</t>
        </is>
      </c>
      <c r="B5" s="4" t="inlineStr">
        <is>
          <t>7.50%</t>
        </is>
      </c>
    </row>
    <row r="6">
      <c r="A6" s="4" t="inlineStr">
        <is>
          <t>Change in fair value of warrants</t>
        </is>
      </c>
      <c r="B6" s="4" t="inlineStr">
        <is>
          <t>(4.10%)</t>
        </is>
      </c>
    </row>
    <row r="7">
      <c r="A7" s="4" t="inlineStr">
        <is>
          <t>Issuance costs - warrants</t>
        </is>
      </c>
      <c r="B7" s="4" t="inlineStr">
        <is>
          <t>(2.90%)</t>
        </is>
      </c>
    </row>
    <row r="8">
      <c r="A8" s="4" t="inlineStr">
        <is>
          <t>Change in Valuation Allowance</t>
        </is>
      </c>
      <c r="B8" s="4" t="inlineStr">
        <is>
          <t>(21.50%)</t>
        </is>
      </c>
    </row>
    <row r="9">
      <c r="A9" s="4" t="inlineStr">
        <is>
          <t>Income Taxes Benefit</t>
        </is>
      </c>
      <c r="B9"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Unaudited Condensed Consolidated Statements of Cash Flows - USD ($)</t>
        </is>
      </c>
      <c r="B1" s="2" t="inlineStr">
        <is>
          <t>1 Months Ended</t>
        </is>
      </c>
      <c r="C1" s="2" t="inlineStr">
        <is>
          <t>6 Months Ended</t>
        </is>
      </c>
      <c r="E1" s="2" t="inlineStr">
        <is>
          <t>7 Months Ended</t>
        </is>
      </c>
      <c r="F1" s="2" t="inlineStr">
        <is>
          <t>12 Months Ended</t>
        </is>
      </c>
    </row>
    <row r="2">
      <c r="B2" s="2" t="inlineStr">
        <is>
          <t>Jun. 30, 2020</t>
        </is>
      </c>
      <c r="C2" s="2" t="inlineStr">
        <is>
          <t>Jun. 30, 2021</t>
        </is>
      </c>
      <c r="D2" s="2" t="inlineStr">
        <is>
          <t>Jun. 30, 2020</t>
        </is>
      </c>
      <c r="E2" s="2" t="inlineStr">
        <is>
          <t>Dec. 31, 2020</t>
        </is>
      </c>
      <c r="F2" s="2" t="inlineStr">
        <is>
          <t>Dec. 31, 2020</t>
        </is>
      </c>
      <c r="G2" s="2" t="inlineStr">
        <is>
          <t>Dec. 31, 2019</t>
        </is>
      </c>
    </row>
    <row r="3">
      <c r="A3" s="3" t="inlineStr">
        <is>
          <t>Cash Flows from Operating Activities:</t>
        </is>
      </c>
    </row>
    <row r="4">
      <c r="A4" s="4" t="inlineStr">
        <is>
          <t>Net income (loss)</t>
        </is>
      </c>
      <c r="C4" s="5" t="n">
        <v>-33545000</v>
      </c>
      <c r="D4" s="5" t="n">
        <v>-1339000</v>
      </c>
      <c r="F4" s="5" t="n">
        <v>4345000</v>
      </c>
      <c r="G4" s="5" t="n">
        <v>-41650000</v>
      </c>
    </row>
    <row r="5">
      <c r="A5" s="3" t="inlineStr">
        <is>
          <t>Adjustments to reconcile net income to net cash used in operating activities:</t>
        </is>
      </c>
    </row>
    <row r="6">
      <c r="A6" s="4" t="inlineStr">
        <is>
          <t>Non-cash interest expense related to debt financing and royalty obligation</t>
        </is>
      </c>
      <c r="C6" s="6" t="n">
        <v>6392000</v>
      </c>
      <c r="D6" s="6" t="n">
        <v>6499000</v>
      </c>
      <c r="F6" s="6" t="n">
        <v>12459000</v>
      </c>
      <c r="G6" s="6" t="n">
        <v>9005000</v>
      </c>
    </row>
    <row r="7">
      <c r="A7" s="4" t="inlineStr">
        <is>
          <t>Settlement of interest with payment-in-kind note</t>
        </is>
      </c>
      <c r="C7" s="6" t="n">
        <v>3125000</v>
      </c>
      <c r="D7" s="4" t="inlineStr">
        <is>
          <t xml:space="preserve"> </t>
        </is>
      </c>
    </row>
    <row r="8">
      <c r="A8" s="4" t="inlineStr">
        <is>
          <t>Change in fair value of warrant liability</t>
        </is>
      </c>
      <c r="C8" s="4" t="inlineStr">
        <is>
          <t xml:space="preserve"> </t>
        </is>
      </c>
      <c r="D8" s="6" t="n">
        <v>-449000</v>
      </c>
      <c r="F8" s="6" t="n">
        <v>-551000</v>
      </c>
      <c r="G8" s="6" t="n">
        <v>-138000</v>
      </c>
    </row>
    <row r="9">
      <c r="A9" s="4" t="inlineStr">
        <is>
          <t>Change in fair value of derivative warranty liabilities</t>
        </is>
      </c>
      <c r="C9" s="4" t="inlineStr">
        <is>
          <t xml:space="preserve"> </t>
        </is>
      </c>
      <c r="D9" s="6" t="n">
        <v>-32466000</v>
      </c>
      <c r="F9" s="6" t="n">
        <v>-66340000</v>
      </c>
      <c r="G9" s="6" t="n">
        <v>14986000</v>
      </c>
    </row>
    <row r="10">
      <c r="A10" s="4" t="inlineStr">
        <is>
          <t>Stock-based compensation expense</t>
        </is>
      </c>
      <c r="C10" s="6" t="n">
        <v>353000</v>
      </c>
      <c r="D10" s="6" t="n">
        <v>144000</v>
      </c>
      <c r="F10" s="6" t="n">
        <v>825000</v>
      </c>
      <c r="G10" s="6" t="n">
        <v>359000</v>
      </c>
    </row>
    <row r="11">
      <c r="A11" s="4" t="inlineStr">
        <is>
          <t>Depreciation</t>
        </is>
      </c>
      <c r="C11" s="6" t="n">
        <v>12000</v>
      </c>
      <c r="D11" s="6" t="n">
        <v>9000</v>
      </c>
      <c r="F11" s="6" t="n">
        <v>18000</v>
      </c>
      <c r="G11" s="6" t="n">
        <v>4000</v>
      </c>
    </row>
    <row r="12">
      <c r="A12" s="3" t="inlineStr">
        <is>
          <t>Changes in operating assets and liabilities:</t>
        </is>
      </c>
    </row>
    <row r="13">
      <c r="A13" s="4" t="inlineStr">
        <is>
          <t>Accounts receivable</t>
        </is>
      </c>
      <c r="C13" s="6" t="n">
        <v>-1828000</v>
      </c>
      <c r="D13" s="6" t="n">
        <v>-970000</v>
      </c>
      <c r="F13" s="6" t="n">
        <v>-4400000</v>
      </c>
      <c r="G13" s="4" t="inlineStr">
        <is>
          <t xml:space="preserve"> </t>
        </is>
      </c>
    </row>
    <row r="14">
      <c r="A14" s="4" t="inlineStr">
        <is>
          <t>Inventory</t>
        </is>
      </c>
      <c r="C14" s="6" t="n">
        <v>-3903000</v>
      </c>
      <c r="D14" s="6" t="n">
        <v>2815000</v>
      </c>
      <c r="F14" s="6" t="n">
        <v>1104000</v>
      </c>
      <c r="G14" s="6" t="n">
        <v>-6961000</v>
      </c>
    </row>
    <row r="15">
      <c r="A15" s="4" t="inlineStr">
        <is>
          <t>Prepaid expenses</t>
        </is>
      </c>
      <c r="C15" s="6" t="n">
        <v>-142000</v>
      </c>
      <c r="D15" s="6" t="n">
        <v>-3745000</v>
      </c>
      <c r="F15" s="6" t="n">
        <v>-804000</v>
      </c>
      <c r="G15" s="6" t="n">
        <v>-939000</v>
      </c>
    </row>
    <row r="16">
      <c r="A16" s="4" t="inlineStr">
        <is>
          <t>Accounts payable</t>
        </is>
      </c>
      <c r="C16" s="6" t="n">
        <v>1357000</v>
      </c>
      <c r="D16" s="6" t="n">
        <v>2293000</v>
      </c>
      <c r="F16" s="6" t="n">
        <v>7728000</v>
      </c>
      <c r="G16" s="6" t="n">
        <v>4035000</v>
      </c>
    </row>
    <row r="17">
      <c r="A17" s="4" t="inlineStr">
        <is>
          <t>Accrued expenses</t>
        </is>
      </c>
      <c r="C17" s="6" t="n">
        <v>6369000</v>
      </c>
      <c r="D17" s="6" t="n">
        <v>3640000</v>
      </c>
      <c r="F17" s="6" t="n">
        <v>2864000</v>
      </c>
      <c r="G17" s="6" t="n">
        <v>1584000</v>
      </c>
    </row>
    <row r="18">
      <c r="A18" s="4" t="inlineStr">
        <is>
          <t>Deferred revenue</t>
        </is>
      </c>
      <c r="C18" s="6" t="n">
        <v>-125000</v>
      </c>
      <c r="D18" s="6" t="n">
        <v>210000</v>
      </c>
      <c r="F18" s="6" t="n">
        <v>1172000</v>
      </c>
      <c r="G18" s="4" t="inlineStr">
        <is>
          <t xml:space="preserve"> </t>
        </is>
      </c>
    </row>
    <row r="19">
      <c r="A19" s="4" t="inlineStr">
        <is>
          <t>Net cash used in operating activities</t>
        </is>
      </c>
      <c r="C19" s="6" t="n">
        <v>-21935000</v>
      </c>
      <c r="D19" s="6" t="n">
        <v>-23359000</v>
      </c>
      <c r="F19" s="6" t="n">
        <v>-41580000</v>
      </c>
      <c r="G19" s="6" t="n">
        <v>-19715000</v>
      </c>
    </row>
    <row r="20">
      <c r="A20" s="3" t="inlineStr">
        <is>
          <t>Cash Flows from Investing Activities</t>
        </is>
      </c>
    </row>
    <row r="21">
      <c r="A21" s="4" t="inlineStr">
        <is>
          <t>Purchases of property and equipment</t>
        </is>
      </c>
      <c r="C21" s="6" t="n">
        <v>-20000</v>
      </c>
      <c r="D21" s="6" t="n">
        <v>-60000</v>
      </c>
      <c r="F21" s="6" t="n">
        <v>-63000</v>
      </c>
      <c r="G21" s="6" t="n">
        <v>-21000</v>
      </c>
    </row>
    <row r="22">
      <c r="A22" s="4" t="inlineStr">
        <is>
          <t>Net cash used in investing activities</t>
        </is>
      </c>
      <c r="C22" s="6" t="n">
        <v>-20000</v>
      </c>
      <c r="D22" s="6" t="n">
        <v>-60000</v>
      </c>
      <c r="F22" s="6" t="n">
        <v>-63000</v>
      </c>
      <c r="G22" s="6" t="n">
        <v>-21000</v>
      </c>
    </row>
    <row r="23">
      <c r="A23" s="3" t="inlineStr">
        <is>
          <t>Cash Flows from Financing Activities:</t>
        </is>
      </c>
    </row>
    <row r="24">
      <c r="A24" s="4" t="inlineStr">
        <is>
          <t>Proceeds from issuance of convertible notes payable</t>
        </is>
      </c>
      <c r="C24" s="6" t="n">
        <v>20000000</v>
      </c>
      <c r="D24" s="6" t="n">
        <v>1611000</v>
      </c>
      <c r="F24" s="6" t="n">
        <v>1611000</v>
      </c>
      <c r="G24" s="6" t="n">
        <v>18389000</v>
      </c>
    </row>
    <row r="25">
      <c r="A25" s="4" t="inlineStr">
        <is>
          <t>Proceeds from issuance of senior notes payable</t>
        </is>
      </c>
      <c r="C25" s="6" t="n">
        <v>5000000</v>
      </c>
      <c r="D25" s="6" t="n">
        <v>49125000</v>
      </c>
      <c r="F25" s="6" t="n">
        <v>49125000</v>
      </c>
      <c r="G25" s="4" t="inlineStr">
        <is>
          <t xml:space="preserve"> </t>
        </is>
      </c>
    </row>
    <row r="26">
      <c r="A26" s="4" t="inlineStr">
        <is>
          <t>Proceeds from PPP loan</t>
        </is>
      </c>
      <c r="C26" s="4" t="inlineStr">
        <is>
          <t xml:space="preserve"> </t>
        </is>
      </c>
      <c r="D26" s="6" t="n">
        <v>500000</v>
      </c>
      <c r="F26" s="6" t="n">
        <v>488000</v>
      </c>
      <c r="G26" s="4" t="inlineStr">
        <is>
          <t xml:space="preserve"> </t>
        </is>
      </c>
    </row>
    <row r="27">
      <c r="A27" s="4" t="inlineStr">
        <is>
          <t>Repayment of PPP loan</t>
        </is>
      </c>
      <c r="C27" s="4" t="inlineStr">
        <is>
          <t xml:space="preserve"> </t>
        </is>
      </c>
      <c r="D27" s="6" t="n">
        <v>-500000</v>
      </c>
      <c r="F27" s="6" t="n">
        <v>-488000</v>
      </c>
      <c r="G27" s="4" t="inlineStr">
        <is>
          <t xml:space="preserve"> </t>
        </is>
      </c>
    </row>
    <row r="28">
      <c r="A28" s="4" t="inlineStr">
        <is>
          <t>Debt issuance costs</t>
        </is>
      </c>
      <c r="C28" s="4" t="inlineStr">
        <is>
          <t xml:space="preserve"> </t>
        </is>
      </c>
      <c r="D28" s="6" t="n">
        <v>-3516000</v>
      </c>
      <c r="F28" s="6" t="n">
        <v>-3516000</v>
      </c>
      <c r="G28" s="6" t="n">
        <v>-29000</v>
      </c>
    </row>
    <row r="29">
      <c r="A29" s="4" t="inlineStr">
        <is>
          <t>Net cash used in financing activities</t>
        </is>
      </c>
      <c r="C29" s="6" t="n">
        <v>25000000</v>
      </c>
      <c r="D29" s="6" t="n">
        <v>47220000</v>
      </c>
      <c r="F29" s="6" t="n">
        <v>47220000</v>
      </c>
      <c r="G29" s="6" t="n">
        <v>18360000</v>
      </c>
    </row>
    <row r="30">
      <c r="A30" s="4" t="inlineStr">
        <is>
          <t>Net increase (decrease) in cash and cash equivalents</t>
        </is>
      </c>
      <c r="C30" s="6" t="n">
        <v>3045000</v>
      </c>
      <c r="D30" s="6" t="n">
        <v>23801000</v>
      </c>
      <c r="F30" s="6" t="n">
        <v>5577000</v>
      </c>
      <c r="G30" s="6" t="n">
        <v>-1376000</v>
      </c>
    </row>
    <row r="31">
      <c r="A31" s="4" t="inlineStr">
        <is>
          <t>Cash - beginning of the period</t>
        </is>
      </c>
      <c r="C31" s="6" t="n">
        <v>7233000</v>
      </c>
      <c r="D31" s="6" t="n">
        <v>1656000</v>
      </c>
      <c r="F31" s="6" t="n">
        <v>1656000</v>
      </c>
      <c r="G31" s="6" t="n">
        <v>3032000</v>
      </c>
    </row>
    <row r="32">
      <c r="A32" s="4" t="inlineStr">
        <is>
          <t>Cash - end of the period</t>
        </is>
      </c>
      <c r="B32" s="5" t="n">
        <v>25457000</v>
      </c>
      <c r="C32" s="6" t="n">
        <v>10278000</v>
      </c>
      <c r="D32" s="6" t="n">
        <v>25457000</v>
      </c>
      <c r="E32" s="5" t="n">
        <v>7233000</v>
      </c>
      <c r="F32" s="6" t="n">
        <v>7233000</v>
      </c>
      <c r="G32" s="6" t="n">
        <v>1656000</v>
      </c>
    </row>
    <row r="33">
      <c r="A33" s="3" t="inlineStr">
        <is>
          <t>Supplemental disclosure of cash flow information:</t>
        </is>
      </c>
    </row>
    <row r="34">
      <c r="A34" s="4" t="inlineStr">
        <is>
          <t>Cash paid for interest</t>
        </is>
      </c>
      <c r="F34" s="6" t="n">
        <v>3125000</v>
      </c>
      <c r="G34" s="4" t="inlineStr">
        <is>
          <t xml:space="preserve"> </t>
        </is>
      </c>
    </row>
    <row r="35">
      <c r="A35" s="3" t="inlineStr">
        <is>
          <t>Supplemental disclosure of non-cash investing and financing activities:</t>
        </is>
      </c>
    </row>
    <row r="36">
      <c r="A36" s="4" t="inlineStr">
        <is>
          <t>Conversion of convertible notes payable into Series D redeemable convertible preferred stock</t>
        </is>
      </c>
      <c r="C36" s="6" t="n">
        <v>3360000</v>
      </c>
      <c r="D36" s="4" t="inlineStr">
        <is>
          <t xml:space="preserve"> </t>
        </is>
      </c>
    </row>
    <row r="37">
      <c r="A37" s="4" t="inlineStr">
        <is>
          <t>Conversion of Series D redeemable convertible preferred stock into common stock</t>
        </is>
      </c>
      <c r="C37" s="6" t="n">
        <v>11829000</v>
      </c>
      <c r="D37" s="4" t="inlineStr">
        <is>
          <t xml:space="preserve"> </t>
        </is>
      </c>
    </row>
    <row r="38">
      <c r="A38" s="4" t="inlineStr">
        <is>
          <t>Accretion of redeemable convertible preferred stock to redemption value, including dividends on preferred stock</t>
        </is>
      </c>
      <c r="C38" s="6" t="n">
        <v>7737000</v>
      </c>
      <c r="D38" s="6" t="n">
        <v>7341000</v>
      </c>
      <c r="F38" s="6" t="n">
        <v>14682000</v>
      </c>
      <c r="G38" s="5" t="n">
        <v>13594000</v>
      </c>
    </row>
    <row r="39">
      <c r="A39" s="4" t="inlineStr">
        <is>
          <t>Blue Water Acquisition Corp</t>
        </is>
      </c>
    </row>
    <row r="40">
      <c r="A40" s="3" t="inlineStr">
        <is>
          <t>Cash Flows from Operating Activities:</t>
        </is>
      </c>
    </row>
    <row r="41">
      <c r="A41" s="4" t="inlineStr">
        <is>
          <t>Net income (loss)</t>
        </is>
      </c>
      <c r="B41" s="6" t="n">
        <v>-761</v>
      </c>
      <c r="C41" s="6" t="n">
        <v>8049432</v>
      </c>
      <c r="E41" s="6" t="n">
        <v>-4718021</v>
      </c>
    </row>
    <row r="42">
      <c r="A42" s="3" t="inlineStr">
        <is>
          <t>Adjustments to reconcile net income to net cash used in operating activities:</t>
        </is>
      </c>
    </row>
    <row r="43">
      <c r="A43" s="4" t="inlineStr">
        <is>
          <t>Change in fair value of derivative warranty liabilities</t>
        </is>
      </c>
      <c r="B43" s="4" t="inlineStr">
        <is>
          <t xml:space="preserve"> </t>
        </is>
      </c>
      <c r="C43" s="6" t="n">
        <v>-9446740</v>
      </c>
      <c r="E43" s="6" t="n">
        <v>921830</v>
      </c>
    </row>
    <row r="44">
      <c r="A44" s="4" t="inlineStr">
        <is>
          <t>Issuance costs – warrant liabilities</t>
        </is>
      </c>
      <c r="E44" s="6" t="n">
        <v>645776</v>
      </c>
    </row>
    <row r="45">
      <c r="A45" s="4" t="inlineStr">
        <is>
          <t>General and administrative expenses paid by related party through note payable</t>
        </is>
      </c>
      <c r="E45" s="6" t="n">
        <v>36280</v>
      </c>
    </row>
    <row r="46">
      <c r="A46" s="4" t="inlineStr">
        <is>
          <t>Compensation cost from issuance of derivative warrant liabilities – private warrants</t>
        </is>
      </c>
      <c r="E46" s="6" t="n">
        <v>2924805</v>
      </c>
    </row>
    <row r="47">
      <c r="A47" s="4" t="inlineStr">
        <is>
          <t>Gain on marketable securities (net), and dividends held in Trust Account</t>
        </is>
      </c>
      <c r="B47" s="4" t="inlineStr">
        <is>
          <t xml:space="preserve"> </t>
        </is>
      </c>
      <c r="C47" s="6" t="n">
        <v>-2909</v>
      </c>
      <c r="E47" s="6" t="n">
        <v>-48</v>
      </c>
    </row>
    <row r="48">
      <c r="A48" s="3" t="inlineStr">
        <is>
          <t>Changes in operating assets and liabilities:</t>
        </is>
      </c>
    </row>
    <row r="49">
      <c r="A49" s="4" t="inlineStr">
        <is>
          <t>Prepaid expenses</t>
        </is>
      </c>
      <c r="B49" s="4" t="inlineStr">
        <is>
          <t xml:space="preserve"> </t>
        </is>
      </c>
      <c r="C49" s="6" t="n">
        <v>52721</v>
      </c>
      <c r="E49" s="6" t="n">
        <v>-168141</v>
      </c>
    </row>
    <row r="50">
      <c r="A50" s="4" t="inlineStr">
        <is>
          <t>Accounts payable</t>
        </is>
      </c>
      <c r="B50" s="6" t="n">
        <v>761</v>
      </c>
      <c r="C50" s="6" t="n">
        <v>-40132</v>
      </c>
      <c r="E50" s="6" t="n">
        <v>157210</v>
      </c>
    </row>
    <row r="51">
      <c r="A51" s="4" t="inlineStr">
        <is>
          <t>Accrued expenses</t>
        </is>
      </c>
      <c r="B51" s="4" t="inlineStr">
        <is>
          <t xml:space="preserve"> </t>
        </is>
      </c>
      <c r="C51" s="6" t="n">
        <v>742302</v>
      </c>
      <c r="E51" s="6" t="n">
        <v>172200</v>
      </c>
    </row>
    <row r="52">
      <c r="A52" s="4" t="inlineStr">
        <is>
          <t>Due to related party</t>
        </is>
      </c>
      <c r="B52" s="4" t="inlineStr">
        <is>
          <t xml:space="preserve"> </t>
        </is>
      </c>
      <c r="C52" s="6" t="n">
        <v>60000</v>
      </c>
    </row>
    <row r="53">
      <c r="A53" s="4" t="inlineStr">
        <is>
          <t>Accrued franchise and other taxes</t>
        </is>
      </c>
      <c r="B53" s="4" t="inlineStr">
        <is>
          <t xml:space="preserve"> </t>
        </is>
      </c>
      <c r="C53" s="6" t="n">
        <v>175090</v>
      </c>
    </row>
    <row r="54">
      <c r="A54" s="4" t="inlineStr">
        <is>
          <t>Net cash used in operating activities</t>
        </is>
      </c>
      <c r="B54" s="4" t="inlineStr">
        <is>
          <t xml:space="preserve"> </t>
        </is>
      </c>
      <c r="C54" s="6" t="n">
        <v>-410236</v>
      </c>
      <c r="E54" s="6" t="n">
        <v>-28109</v>
      </c>
    </row>
    <row r="55">
      <c r="A55" s="3" t="inlineStr">
        <is>
          <t>Cash Flows from Investing Activities</t>
        </is>
      </c>
    </row>
    <row r="56">
      <c r="A56" s="4" t="inlineStr">
        <is>
          <t>Cash deposited in Trust Account</t>
        </is>
      </c>
      <c r="E56" s="6" t="n">
        <v>-58650000</v>
      </c>
    </row>
    <row r="57">
      <c r="A57" s="4" t="inlineStr">
        <is>
          <t>Net cash used in investing activities</t>
        </is>
      </c>
      <c r="E57" s="6" t="n">
        <v>-58650000</v>
      </c>
    </row>
    <row r="58">
      <c r="A58" s="3" t="inlineStr">
        <is>
          <t>Cash Flows from Financing Activities:</t>
        </is>
      </c>
    </row>
    <row r="59">
      <c r="A59" s="4" t="inlineStr">
        <is>
          <t>Repayment of note payable to related party</t>
        </is>
      </c>
      <c r="E59" s="6" t="n">
        <v>-157480</v>
      </c>
    </row>
    <row r="60">
      <c r="A60" s="4" t="inlineStr">
        <is>
          <t>Proceeds received from initial public offering, gross</t>
        </is>
      </c>
      <c r="E60" s="6" t="n">
        <v>57500000</v>
      </c>
    </row>
    <row r="61">
      <c r="A61" s="4" t="inlineStr">
        <is>
          <t>Proceeds received from private placement</t>
        </is>
      </c>
      <c r="E61" s="6" t="n">
        <v>3445000</v>
      </c>
    </row>
    <row r="62">
      <c r="A62" s="4" t="inlineStr">
        <is>
          <t>Offering costs paid</t>
        </is>
      </c>
      <c r="B62" s="4" t="inlineStr">
        <is>
          <t xml:space="preserve"> </t>
        </is>
      </c>
      <c r="C62" s="6" t="n">
        <v>-20600</v>
      </c>
      <c r="E62" s="6" t="n">
        <v>-1454040</v>
      </c>
    </row>
    <row r="63">
      <c r="A63" s="4" t="inlineStr">
        <is>
          <t>Net cash used in financing activities</t>
        </is>
      </c>
      <c r="B63" s="4" t="inlineStr">
        <is>
          <t xml:space="preserve"> </t>
        </is>
      </c>
      <c r="C63" s="6" t="n">
        <v>-20600</v>
      </c>
      <c r="E63" s="6" t="n">
        <v>59333480</v>
      </c>
    </row>
    <row r="64">
      <c r="A64" s="4" t="inlineStr">
        <is>
          <t>Net increase (decrease) in cash and cash equivalents</t>
        </is>
      </c>
      <c r="B64" s="4" t="inlineStr">
        <is>
          <t xml:space="preserve"> </t>
        </is>
      </c>
      <c r="C64" s="6" t="n">
        <v>-430836</v>
      </c>
      <c r="E64" s="6" t="n">
        <v>655371</v>
      </c>
    </row>
    <row r="65">
      <c r="A65" s="4" t="inlineStr">
        <is>
          <t>Cash - beginning of the period</t>
        </is>
      </c>
      <c r="B65" s="4" t="inlineStr">
        <is>
          <t xml:space="preserve"> </t>
        </is>
      </c>
      <c r="C65" s="6" t="n">
        <v>655371</v>
      </c>
      <c r="E65" s="4" t="inlineStr">
        <is>
          <t xml:space="preserve"> </t>
        </is>
      </c>
    </row>
    <row r="66">
      <c r="A66" s="4" t="inlineStr">
        <is>
          <t>Cash - end of the period</t>
        </is>
      </c>
      <c r="B66" s="4" t="inlineStr">
        <is>
          <t xml:space="preserve"> </t>
        </is>
      </c>
      <c r="C66" s="6" t="n">
        <v>224535</v>
      </c>
      <c r="D66" s="4" t="inlineStr">
        <is>
          <t xml:space="preserve"> </t>
        </is>
      </c>
      <c r="E66" s="6" t="n">
        <v>655371</v>
      </c>
      <c r="F66" s="5" t="n">
        <v>655371</v>
      </c>
    </row>
    <row r="67">
      <c r="A67" s="3" t="inlineStr">
        <is>
          <t>Supplemental disclosure of noncash activities:</t>
        </is>
      </c>
    </row>
    <row r="68">
      <c r="A68" s="4" t="inlineStr">
        <is>
          <t>Offering costs paid by related party in exchange for issuance of Class B common stock</t>
        </is>
      </c>
      <c r="E68" s="6" t="n">
        <v>25000</v>
      </c>
    </row>
    <row r="69">
      <c r="A69" s="4" t="inlineStr">
        <is>
          <t>Offering costs included in accounts payable</t>
        </is>
      </c>
      <c r="E69" s="6" t="n">
        <v>21435</v>
      </c>
    </row>
    <row r="70">
      <c r="A70" s="4" t="inlineStr">
        <is>
          <t>Offering costs included in accrued expenses</t>
        </is>
      </c>
      <c r="E70" s="6" t="n">
        <v>70000</v>
      </c>
    </row>
    <row r="71">
      <c r="A71" s="4" t="inlineStr">
        <is>
          <t>Offering costs paid by related party through note payable</t>
        </is>
      </c>
      <c r="E71" s="6" t="n">
        <v>121200</v>
      </c>
    </row>
    <row r="72">
      <c r="A72" s="4" t="inlineStr">
        <is>
          <t>Deferred underwriting commissions in connection with the initial public offering</t>
        </is>
      </c>
      <c r="E72" s="6" t="n">
        <v>2012500</v>
      </c>
    </row>
    <row r="73">
      <c r="A73" s="4" t="inlineStr">
        <is>
          <t>Initial value of common stock subject to possible redemption</t>
        </is>
      </c>
      <c r="E73" s="6" t="n">
        <v>36340978</v>
      </c>
    </row>
    <row r="74">
      <c r="A74" s="4" t="inlineStr">
        <is>
          <t>Change in value of common stock subject to possible redemption</t>
        </is>
      </c>
      <c r="B74" s="4" t="inlineStr">
        <is>
          <t xml:space="preserve"> </t>
        </is>
      </c>
      <c r="C74" s="6" t="n">
        <v>8049432</v>
      </c>
      <c r="E74" s="6" t="n">
        <v>-999406</v>
      </c>
    </row>
    <row r="75">
      <c r="A75" s="4" t="inlineStr">
        <is>
          <t>Issuance of Class A common stock to the underwriters</t>
        </is>
      </c>
      <c r="E75" s="5" t="n">
        <v>6</v>
      </c>
    </row>
    <row r="76">
      <c r="A76" s="4" t="inlineStr">
        <is>
          <t>Deferred offering costs paid by related party in exchange for issuance of Class B common stock</t>
        </is>
      </c>
      <c r="B76" s="6" t="n">
        <v>25000</v>
      </c>
      <c r="C76" s="4" t="inlineStr">
        <is>
          <t xml:space="preserve"> </t>
        </is>
      </c>
    </row>
    <row r="77">
      <c r="A77" s="4" t="inlineStr">
        <is>
          <t>Deferred offering costs included in accrued expenses</t>
        </is>
      </c>
      <c r="B77" s="6" t="n">
        <v>25000</v>
      </c>
      <c r="C77" s="4" t="inlineStr">
        <is>
          <t xml:space="preserve"> </t>
        </is>
      </c>
    </row>
    <row r="78">
      <c r="A78" s="4" t="inlineStr">
        <is>
          <t>Deferred offering costs paid by related party through note payable</t>
        </is>
      </c>
      <c r="B78" s="5" t="n">
        <v>12500</v>
      </c>
      <c r="C78" s="4" t="inlineStr">
        <is>
          <t xml:space="preserve"> </t>
        </is>
      </c>
    </row>
  </sheetData>
  <mergeCells count="3">
    <mergeCell ref="A1:A2"/>
    <mergeCell ref="C1:D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 Blue Water Acquisition Corp [Member] - USD ($)</t>
        </is>
      </c>
      <c r="B1" s="2" t="inlineStr">
        <is>
          <t>Jun. 30, 2021</t>
        </is>
      </c>
      <c r="C1" s="2" t="inlineStr">
        <is>
          <t>Dec. 31, 2020</t>
        </is>
      </c>
    </row>
    <row r="2">
      <c r="A2" s="4" t="inlineStr">
        <is>
          <t>Quoted Prices in Active Markets (Level 1) [Member]</t>
        </is>
      </c>
    </row>
    <row r="3">
      <c r="A3" s="3" t="inlineStr">
        <is>
          <t>Fair Value Measurements (Details) - Schedule of fair value hierarchy [Line Items]</t>
        </is>
      </c>
    </row>
    <row r="4">
      <c r="A4" s="4" t="inlineStr">
        <is>
          <t>Investments held in Trust Account</t>
        </is>
      </c>
      <c r="B4" s="5" t="n">
        <v>58652957</v>
      </c>
      <c r="C4" s="5" t="n">
        <v>58650048</v>
      </c>
    </row>
    <row r="5">
      <c r="A5" s="4" t="inlineStr">
        <is>
          <t>Significant Other Observable Inputs (Level 2) [Member]</t>
        </is>
      </c>
    </row>
    <row r="6">
      <c r="A6" s="3" t="inlineStr">
        <is>
          <t>Fair Value Measurements (Details) - Schedule of fair value hierarchy [Line Items]</t>
        </is>
      </c>
    </row>
    <row r="7">
      <c r="A7" s="4" t="inlineStr">
        <is>
          <t>Investments held in Trust Account</t>
        </is>
      </c>
      <c r="B7" s="4" t="inlineStr">
        <is>
          <t xml:space="preserve"> </t>
        </is>
      </c>
      <c r="C7" s="4" t="inlineStr">
        <is>
          <t xml:space="preserve"> </t>
        </is>
      </c>
    </row>
    <row r="8">
      <c r="A8" s="4" t="inlineStr">
        <is>
          <t>Significant Other Unobservable Inputs (Level 3) [Member]</t>
        </is>
      </c>
    </row>
    <row r="9">
      <c r="A9" s="3" t="inlineStr">
        <is>
          <t>Fair Value Measurements (Details) - Schedule of fair value hierarchy [Line Items]</t>
        </is>
      </c>
    </row>
    <row r="10">
      <c r="A10" s="4" t="inlineStr">
        <is>
          <t>Investments held in Trust Account</t>
        </is>
      </c>
      <c r="B10" s="4" t="inlineStr">
        <is>
          <t xml:space="preserve"> </t>
        </is>
      </c>
      <c r="C10" s="4" t="inlineStr">
        <is>
          <t xml:space="preserve"> </t>
        </is>
      </c>
    </row>
    <row r="11">
      <c r="A11" s="4" t="inlineStr">
        <is>
          <t>Public warrants [Member] | Quoted Prices in Active Markets (Level 1) [Member]</t>
        </is>
      </c>
    </row>
    <row r="12">
      <c r="A12" s="3" t="inlineStr">
        <is>
          <t>Fair Value Measurements (Details) - Schedule of fair value hierarchy [Line Items]</t>
        </is>
      </c>
    </row>
    <row r="13">
      <c r="A13" s="4" t="inlineStr">
        <is>
          <t>Derivative warrant liabilities - public warrants</t>
        </is>
      </c>
      <c r="C13" s="6" t="n">
        <v>10005000</v>
      </c>
    </row>
    <row r="14">
      <c r="A14" s="4" t="inlineStr">
        <is>
          <t>Public warrants [Member] | Significant Other Observable Inputs (Level 2) [Member]</t>
        </is>
      </c>
    </row>
    <row r="15">
      <c r="A15" s="3" t="inlineStr">
        <is>
          <t>Fair Value Measurements (Details) - Schedule of fair value hierarchy [Line Items]</t>
        </is>
      </c>
    </row>
    <row r="16">
      <c r="A16" s="4" t="inlineStr">
        <is>
          <t>Derivative warrant liabilities - public warrants</t>
        </is>
      </c>
      <c r="C16" s="4" t="inlineStr">
        <is>
          <t xml:space="preserve"> </t>
        </is>
      </c>
    </row>
    <row r="17">
      <c r="A17" s="4" t="inlineStr">
        <is>
          <t>Public warrants [Member] | Significant Other Unobservable Inputs (Level 3) [Member]</t>
        </is>
      </c>
    </row>
    <row r="18">
      <c r="A18" s="3" t="inlineStr">
        <is>
          <t>Fair Value Measurements (Details) - Schedule of fair value hierarchy [Line Items]</t>
        </is>
      </c>
    </row>
    <row r="19">
      <c r="A19" s="4" t="inlineStr">
        <is>
          <t>Derivative warrant liabilities - public warrants</t>
        </is>
      </c>
      <c r="C19" s="4" t="inlineStr">
        <is>
          <t xml:space="preserve"> </t>
        </is>
      </c>
    </row>
    <row r="20">
      <c r="A20" s="4" t="inlineStr">
        <is>
          <t>Private Placement [Member] | Quoted Prices in Active Markets (Level 1) [Member]</t>
        </is>
      </c>
    </row>
    <row r="21">
      <c r="A21" s="3" t="inlineStr">
        <is>
          <t>Fair Value Measurements (Details) - Schedule of fair value hierarchy [Line Items]</t>
        </is>
      </c>
    </row>
    <row r="22">
      <c r="A22" s="4" t="inlineStr">
        <is>
          <t>Derivative warrant liabilities - private warrants</t>
        </is>
      </c>
      <c r="B22" s="4" t="inlineStr">
        <is>
          <t xml:space="preserve"> </t>
        </is>
      </c>
      <c r="C22" s="4" t="inlineStr">
        <is>
          <t xml:space="preserve"> </t>
        </is>
      </c>
    </row>
    <row r="23">
      <c r="A23" s="4" t="inlineStr">
        <is>
          <t>Private Placement [Member] | Significant Other Observable Inputs (Level 2) [Member]</t>
        </is>
      </c>
    </row>
    <row r="24">
      <c r="A24" s="3" t="inlineStr">
        <is>
          <t>Fair Value Measurements (Details) - Schedule of fair value hierarchy [Line Items]</t>
        </is>
      </c>
    </row>
    <row r="25">
      <c r="A25" s="4" t="inlineStr">
        <is>
          <t>Derivative warrant liabilities - private warrants</t>
        </is>
      </c>
      <c r="B25" s="4" t="inlineStr">
        <is>
          <t xml:space="preserve"> </t>
        </is>
      </c>
      <c r="C25" s="4" t="inlineStr">
        <is>
          <t xml:space="preserve"> </t>
        </is>
      </c>
    </row>
    <row r="26">
      <c r="A26" s="4" t="inlineStr">
        <is>
          <t>Private Placement [Member] | Significant Other Unobservable Inputs (Level 3) [Member]</t>
        </is>
      </c>
    </row>
    <row r="27">
      <c r="A27" s="3" t="inlineStr">
        <is>
          <t>Fair Value Measurements (Details) - Schedule of fair value hierarchy [Line Items]</t>
        </is>
      </c>
    </row>
    <row r="28">
      <c r="A28" s="4" t="inlineStr">
        <is>
          <t>Derivative warrant liabilities - private warrants</t>
        </is>
      </c>
      <c r="B28" s="5" t="n">
        <v>3169395</v>
      </c>
      <c r="C28" s="5" t="n">
        <v>66936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changes in the fair value of derivative warrant liabilities - Blue Water Acquisition Corp [Member] - USD ($)</t>
        </is>
      </c>
      <c r="B1" s="2" t="inlineStr">
        <is>
          <t>3 Months Ended</t>
        </is>
      </c>
      <c r="D1" s="2" t="inlineStr">
        <is>
          <t>7 Months Ended</t>
        </is>
      </c>
    </row>
    <row r="2">
      <c r="B2" s="2" t="inlineStr">
        <is>
          <t>Jun. 30, 2021</t>
        </is>
      </c>
      <c r="C2" s="2" t="inlineStr">
        <is>
          <t>Mar. 31, 2021</t>
        </is>
      </c>
      <c r="D2" s="2" t="inlineStr">
        <is>
          <t>Dec. 31, 2020</t>
        </is>
      </c>
    </row>
    <row r="3">
      <c r="A3" s="3" t="inlineStr">
        <is>
          <t>Fair Value Measurements (Details) - Schedule of changes in the fair value of derivative warrant liabilities [Line Items]</t>
        </is>
      </c>
    </row>
    <row r="4">
      <c r="A4" s="4" t="inlineStr">
        <is>
          <t>Warrant liabilities</t>
        </is>
      </c>
      <c r="B4" s="5" t="n">
        <v>2270255</v>
      </c>
      <c r="C4" s="5" t="n">
        <v>16698635</v>
      </c>
      <c r="D4" s="4" t="inlineStr">
        <is>
          <t xml:space="preserve"> </t>
        </is>
      </c>
    </row>
    <row r="5">
      <c r="A5" s="4" t="inlineStr">
        <is>
          <t>Issuance of Public and Private warrants</t>
        </is>
      </c>
      <c r="C5" s="6" t="n">
        <v>-3277500</v>
      </c>
      <c r="D5" s="6" t="n">
        <v>15776805</v>
      </c>
    </row>
    <row r="6">
      <c r="A6" s="4" t="inlineStr">
        <is>
          <t>Change in fair value of warrant liabilities</t>
        </is>
      </c>
      <c r="B6" s="6" t="n">
        <v>899140</v>
      </c>
      <c r="C6" s="6" t="n">
        <v>-11150880</v>
      </c>
      <c r="D6" s="6" t="n">
        <v>921830</v>
      </c>
    </row>
    <row r="7">
      <c r="A7" s="4" t="inlineStr">
        <is>
          <t>Warrant liabilities</t>
        </is>
      </c>
      <c r="B7" s="5" t="n">
        <v>3169395</v>
      </c>
      <c r="C7" s="5" t="n">
        <v>2270255</v>
      </c>
      <c r="D7" s="5" t="n">
        <v>166986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5" customWidth="1" min="3" max="3"/>
    <col width="25" customWidth="1" min="4" max="4"/>
  </cols>
  <sheetData>
    <row r="1">
      <c r="A1" s="1" t="inlineStr">
        <is>
          <t>Fair Value Measurements (Details) - Schedule of fair value measurements inputs - Blue Water Acquisition Corp [Member] - $ / shares</t>
        </is>
      </c>
      <c r="B1" s="2" t="inlineStr">
        <is>
          <t>1 Months Ended</t>
        </is>
      </c>
      <c r="C1" s="2" t="inlineStr">
        <is>
          <t>6 Months Ended</t>
        </is>
      </c>
      <c r="D1" s="2" t="inlineStr">
        <is>
          <t>7 Months Ended</t>
        </is>
      </c>
    </row>
    <row r="2">
      <c r="B2" s="2" t="inlineStr">
        <is>
          <t>Dec. 17, 2020</t>
        </is>
      </c>
      <c r="C2" s="2" t="inlineStr">
        <is>
          <t>Jun. 30, 2021</t>
        </is>
      </c>
      <c r="D2" s="2" t="inlineStr">
        <is>
          <t>Dec. 31, 2020</t>
        </is>
      </c>
    </row>
    <row r="3">
      <c r="A3" s="3" t="inlineStr">
        <is>
          <t>Fair Value, Concentration of Risk, Financial Statement Captions [Line Items]</t>
        </is>
      </c>
    </row>
    <row r="4">
      <c r="A4" s="4" t="inlineStr">
        <is>
          <t>Exercise price (in Dollars per share)</t>
        </is>
      </c>
      <c r="B4" s="8" t="n">
        <v>11.5</v>
      </c>
      <c r="C4" s="8" t="n">
        <v>11.5</v>
      </c>
      <c r="D4" s="8" t="n">
        <v>11.5</v>
      </c>
    </row>
    <row r="5">
      <c r="A5" s="4" t="inlineStr">
        <is>
          <t>Contractual term (years)</t>
        </is>
      </c>
      <c r="B5" s="4" t="inlineStr">
        <is>
          <t>5 years 10 months 24 days</t>
        </is>
      </c>
      <c r="C5" s="4" t="inlineStr">
        <is>
          <t>5 years</t>
        </is>
      </c>
      <c r="D5" s="4" t="inlineStr">
        <is>
          <t>5 years 9 months 18 days</t>
        </is>
      </c>
    </row>
    <row r="6">
      <c r="A6" s="4" t="inlineStr">
        <is>
          <t>Volatility</t>
        </is>
      </c>
      <c r="B6" s="4" t="inlineStr">
        <is>
          <t>10.00%</t>
        </is>
      </c>
      <c r="C6" s="4" t="inlineStr">
        <is>
          <t>6.00%</t>
        </is>
      </c>
      <c r="D6" s="4" t="inlineStr">
        <is>
          <t>10.00%</t>
        </is>
      </c>
    </row>
    <row r="7">
      <c r="A7" s="4" t="inlineStr">
        <is>
          <t>Risk-free interest rate</t>
        </is>
      </c>
      <c r="B7" s="4" t="inlineStr">
        <is>
          <t>0.50%</t>
        </is>
      </c>
      <c r="C7" s="4" t="inlineStr">
        <is>
          <t>1.00%</t>
        </is>
      </c>
      <c r="D7" s="4" t="inlineStr">
        <is>
          <t>0.48%</t>
        </is>
      </c>
    </row>
    <row r="8">
      <c r="A8" s="4" t="inlineStr">
        <is>
          <t>Dividend yield (per share)</t>
        </is>
      </c>
      <c r="B8" s="4" t="inlineStr">
        <is>
          <t>0.00%</t>
        </is>
      </c>
      <c r="C8" s="4" t="inlineStr">
        <is>
          <t>0.00%</t>
        </is>
      </c>
      <c r="D8"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Revision to Prior Period Financial Statements (Details) - Schedule of balance sheet and the misstatement - Blue Water Acquisition Corp [Member]</t>
        </is>
      </c>
      <c r="B1" s="2" t="inlineStr">
        <is>
          <t>Dec. 17, 2020USD ($)</t>
        </is>
      </c>
    </row>
    <row r="2">
      <c r="A2" s="4" t="inlineStr">
        <is>
          <t>As Previously Reported [Member]</t>
        </is>
      </c>
    </row>
    <row r="3">
      <c r="A3" s="3" t="inlineStr">
        <is>
          <t>Balance Sheet</t>
        </is>
      </c>
    </row>
    <row r="4">
      <c r="A4" s="4" t="inlineStr">
        <is>
          <t>Total assets</t>
        </is>
      </c>
      <c r="B4" s="5" t="n">
        <v>59328581</v>
      </c>
    </row>
    <row r="5">
      <c r="A5" s="3" t="inlineStr">
        <is>
          <t>Liabilities and stockholders’ equity</t>
        </is>
      </c>
    </row>
    <row r="6">
      <c r="A6" s="4" t="inlineStr">
        <is>
          <t>Total current liabilities</t>
        </is>
      </c>
      <c r="B6" s="6" t="n">
        <v>198291</v>
      </c>
    </row>
    <row r="7">
      <c r="A7" s="4" t="inlineStr">
        <is>
          <t>Deferred underwriting commissions</t>
        </is>
      </c>
      <c r="B7" s="6" t="n">
        <v>2012500</v>
      </c>
    </row>
    <row r="8">
      <c r="A8" s="4" t="inlineStr">
        <is>
          <t>Derivative warrant liabilities</t>
        </is>
      </c>
      <c r="B8" s="4" t="inlineStr">
        <is>
          <t xml:space="preserve"> </t>
        </is>
      </c>
    </row>
    <row r="9">
      <c r="A9" s="4" t="inlineStr">
        <is>
          <t>Total liabilities</t>
        </is>
      </c>
      <c r="B9" s="6" t="n">
        <v>2210791</v>
      </c>
    </row>
    <row r="10">
      <c r="A10" s="4" t="inlineStr">
        <is>
          <t>Class A common stock, $0.0001 par value; shares subject to possible redemption</t>
        </is>
      </c>
      <c r="B10" s="6" t="n">
        <v>52117783</v>
      </c>
    </row>
    <row r="11">
      <c r="A11" s="3" t="inlineStr">
        <is>
          <t>Stockholders’ equity</t>
        </is>
      </c>
    </row>
    <row r="12">
      <c r="A12" s="4" t="inlineStr">
        <is>
          <t>Preferred stock- $0.0001 par value</t>
        </is>
      </c>
      <c r="B12" s="4" t="inlineStr">
        <is>
          <t xml:space="preserve"> </t>
        </is>
      </c>
    </row>
    <row r="13">
      <c r="A13" s="4" t="inlineStr">
        <is>
          <t>Class A common stock - $0.0001 par value</t>
        </is>
      </c>
      <c r="B13" s="6" t="n">
        <v>69</v>
      </c>
    </row>
    <row r="14">
      <c r="A14" s="4" t="inlineStr">
        <is>
          <t>Class B common stock - $0.0001 par value</t>
        </is>
      </c>
      <c r="B14" s="6" t="n">
        <v>144</v>
      </c>
    </row>
    <row r="15">
      <c r="A15" s="4" t="inlineStr">
        <is>
          <t>Additional paid-in-capital</t>
        </is>
      </c>
      <c r="B15" s="6" t="n">
        <v>5147829</v>
      </c>
    </row>
    <row r="16">
      <c r="A16" s="4" t="inlineStr">
        <is>
          <t>Accumulated deficit</t>
        </is>
      </c>
      <c r="B16" s="6" t="n">
        <v>-148035</v>
      </c>
    </row>
    <row r="17">
      <c r="A17" s="4" t="inlineStr">
        <is>
          <t>Total stockholders’ equity</t>
        </is>
      </c>
      <c r="B17" s="6" t="n">
        <v>5000007</v>
      </c>
    </row>
    <row r="18">
      <c r="A18" s="4" t="inlineStr">
        <is>
          <t>Total liabilities and stockholders’ equity</t>
        </is>
      </c>
      <c r="B18" s="6" t="n">
        <v>59328581</v>
      </c>
    </row>
    <row r="19">
      <c r="A19" s="4" t="inlineStr">
        <is>
          <t>Restatement Adjustment [Member]</t>
        </is>
      </c>
    </row>
    <row r="20">
      <c r="A20" s="3" t="inlineStr">
        <is>
          <t>Balance Sheet</t>
        </is>
      </c>
    </row>
    <row r="21">
      <c r="A21" s="4" t="inlineStr">
        <is>
          <t>Total assets</t>
        </is>
      </c>
      <c r="B21" s="4" t="inlineStr">
        <is>
          <t xml:space="preserve"> </t>
        </is>
      </c>
    </row>
    <row r="22">
      <c r="A22" s="3" t="inlineStr">
        <is>
          <t>Liabilities and stockholders’ equity</t>
        </is>
      </c>
    </row>
    <row r="23">
      <c r="A23" s="4" t="inlineStr">
        <is>
          <t>Total current liabilities</t>
        </is>
      </c>
      <c r="B23" s="4" t="inlineStr">
        <is>
          <t xml:space="preserve"> </t>
        </is>
      </c>
    </row>
    <row r="24">
      <c r="A24" s="4" t="inlineStr">
        <is>
          <t>Deferred underwriting commissions</t>
        </is>
      </c>
      <c r="B24" s="4" t="inlineStr">
        <is>
          <t xml:space="preserve"> </t>
        </is>
      </c>
    </row>
    <row r="25">
      <c r="A25" s="4" t="inlineStr">
        <is>
          <t>Derivative warrant liabilities</t>
        </is>
      </c>
      <c r="B25" s="6" t="n">
        <v>15776805</v>
      </c>
    </row>
    <row r="26">
      <c r="A26" s="4" t="inlineStr">
        <is>
          <t>Total liabilities</t>
        </is>
      </c>
      <c r="B26" s="6" t="n">
        <v>15776805</v>
      </c>
    </row>
    <row r="27">
      <c r="A27" s="4" t="inlineStr">
        <is>
          <t>Class A common stock, $0.0001 par value; shares subject to possible redemption</t>
        </is>
      </c>
      <c r="B27" s="6" t="n">
        <v>-15776805</v>
      </c>
    </row>
    <row r="28">
      <c r="A28" s="3" t="inlineStr">
        <is>
          <t>Stockholders’ equity</t>
        </is>
      </c>
    </row>
    <row r="29">
      <c r="A29" s="4" t="inlineStr">
        <is>
          <t>Preferred stock- $0.0001 par value</t>
        </is>
      </c>
      <c r="B29" s="4" t="inlineStr">
        <is>
          <t xml:space="preserve"> </t>
        </is>
      </c>
    </row>
    <row r="30">
      <c r="A30" s="4" t="inlineStr">
        <is>
          <t>Class A common stock - $0.0001 par value</t>
        </is>
      </c>
      <c r="B30" s="6" t="n">
        <v>148</v>
      </c>
    </row>
    <row r="31">
      <c r="A31" s="4" t="inlineStr">
        <is>
          <t>Class B common stock - $0.0001 par value</t>
        </is>
      </c>
      <c r="B31" s="4" t="inlineStr">
        <is>
          <t xml:space="preserve"> </t>
        </is>
      </c>
    </row>
    <row r="32">
      <c r="A32" s="4" t="inlineStr">
        <is>
          <t>Additional paid-in-capital</t>
        </is>
      </c>
      <c r="B32" s="6" t="n">
        <v>3570433</v>
      </c>
    </row>
    <row r="33">
      <c r="A33" s="4" t="inlineStr">
        <is>
          <t>Accumulated deficit</t>
        </is>
      </c>
      <c r="B33" s="6" t="n">
        <v>-3570581</v>
      </c>
    </row>
    <row r="34">
      <c r="A34" s="4" t="inlineStr">
        <is>
          <t>Total stockholders’ equity</t>
        </is>
      </c>
      <c r="B34" s="4" t="inlineStr">
        <is>
          <t xml:space="preserve"> </t>
        </is>
      </c>
    </row>
    <row r="35">
      <c r="A35" s="4" t="inlineStr">
        <is>
          <t>Total liabilities and stockholders’ equity</t>
        </is>
      </c>
      <c r="B35" s="4" t="inlineStr">
        <is>
          <t xml:space="preserve"> </t>
        </is>
      </c>
    </row>
    <row r="36">
      <c r="A36" s="4" t="inlineStr">
        <is>
          <t>As Restated [Member]</t>
        </is>
      </c>
    </row>
    <row r="37">
      <c r="A37" s="3" t="inlineStr">
        <is>
          <t>Balance Sheet</t>
        </is>
      </c>
    </row>
    <row r="38">
      <c r="A38" s="4" t="inlineStr">
        <is>
          <t>Total assets</t>
        </is>
      </c>
      <c r="B38" s="6" t="n">
        <v>59328581</v>
      </c>
    </row>
    <row r="39">
      <c r="A39" s="3" t="inlineStr">
        <is>
          <t>Liabilities and stockholders’ equity</t>
        </is>
      </c>
    </row>
    <row r="40">
      <c r="A40" s="4" t="inlineStr">
        <is>
          <t>Total current liabilities</t>
        </is>
      </c>
      <c r="B40" s="6" t="n">
        <v>198291</v>
      </c>
    </row>
    <row r="41">
      <c r="A41" s="4" t="inlineStr">
        <is>
          <t>Deferred underwriting commissions</t>
        </is>
      </c>
      <c r="B41" s="6" t="n">
        <v>2012500</v>
      </c>
    </row>
    <row r="42">
      <c r="A42" s="4" t="inlineStr">
        <is>
          <t>Derivative warrant liabilities</t>
        </is>
      </c>
      <c r="B42" s="6" t="n">
        <v>15776805</v>
      </c>
    </row>
    <row r="43">
      <c r="A43" s="4" t="inlineStr">
        <is>
          <t>Total liabilities</t>
        </is>
      </c>
      <c r="B43" s="6" t="n">
        <v>17987596</v>
      </c>
    </row>
    <row r="44">
      <c r="A44" s="4" t="inlineStr">
        <is>
          <t>Class A common stock, $0.0001 par value; shares subject to possible redemption</t>
        </is>
      </c>
      <c r="B44" s="6" t="n">
        <v>36340978</v>
      </c>
    </row>
    <row r="45">
      <c r="A45" s="3" t="inlineStr">
        <is>
          <t>Stockholders’ equity</t>
        </is>
      </c>
    </row>
    <row r="46">
      <c r="A46" s="4" t="inlineStr">
        <is>
          <t>Preferred stock- $0.0001 par value</t>
        </is>
      </c>
      <c r="B46" s="4" t="inlineStr">
        <is>
          <t xml:space="preserve"> </t>
        </is>
      </c>
    </row>
    <row r="47">
      <c r="A47" s="4" t="inlineStr">
        <is>
          <t>Class A common stock - $0.0001 par value</t>
        </is>
      </c>
      <c r="B47" s="6" t="n">
        <v>217</v>
      </c>
    </row>
    <row r="48">
      <c r="A48" s="4" t="inlineStr">
        <is>
          <t>Class B common stock - $0.0001 par value</t>
        </is>
      </c>
      <c r="B48" s="6" t="n">
        <v>144</v>
      </c>
    </row>
    <row r="49">
      <c r="A49" s="4" t="inlineStr">
        <is>
          <t>Additional paid-in-capital</t>
        </is>
      </c>
      <c r="B49" s="6" t="n">
        <v>8718262</v>
      </c>
    </row>
    <row r="50">
      <c r="A50" s="4" t="inlineStr">
        <is>
          <t>Accumulated deficit</t>
        </is>
      </c>
      <c r="B50" s="6" t="n">
        <v>-3718616</v>
      </c>
    </row>
    <row r="51">
      <c r="A51" s="4" t="inlineStr">
        <is>
          <t>Total stockholders’ equity</t>
        </is>
      </c>
      <c r="B51" s="6" t="n">
        <v>5000007</v>
      </c>
    </row>
    <row r="52">
      <c r="A52" s="4" t="inlineStr">
        <is>
          <t>Total liabilities and stockholders’ equity</t>
        </is>
      </c>
      <c r="B52" s="5" t="n">
        <v>593285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Revision to Prior Period Financial Statements (Details) - Schedule of balance sheet and the misstatement (Parentheticals) - As Restated [Member] - Blue Water Acquisition Corp [Member]</t>
        </is>
      </c>
      <c r="B1" s="2" t="inlineStr">
        <is>
          <t>Dec. 17, 2020$ / shares</t>
        </is>
      </c>
    </row>
    <row r="2">
      <c r="A2" s="3" t="inlineStr">
        <is>
          <t>Revision to Prior Period Financial Statements (Details) - Schedule of balance sheet and the misstatement (Parentheticals) [Line Items]</t>
        </is>
      </c>
    </row>
    <row r="3">
      <c r="A3" s="4" t="inlineStr">
        <is>
          <t>Shares subject to possible redemption, par value</t>
        </is>
      </c>
      <c r="B3" s="10" t="n">
        <v>0.0001</v>
      </c>
    </row>
    <row r="4">
      <c r="A4" s="4" t="inlineStr">
        <is>
          <t>Preferred stock, par value</t>
        </is>
      </c>
      <c r="B4" s="9" t="n">
        <v>0.0001</v>
      </c>
    </row>
    <row r="5">
      <c r="A5" s="4" t="inlineStr">
        <is>
          <t>Class A common stock</t>
        </is>
      </c>
    </row>
    <row r="6">
      <c r="A6" s="3" t="inlineStr">
        <is>
          <t>Revision to Prior Period Financial Statements (Details) - Schedule of balance sheet and the misstatement (Parentheticals) [Line Items]</t>
        </is>
      </c>
    </row>
    <row r="7">
      <c r="A7" s="4" t="inlineStr">
        <is>
          <t>Common stock, par value</t>
        </is>
      </c>
      <c r="B7" s="9" t="n">
        <v>0.0001</v>
      </c>
    </row>
    <row r="8">
      <c r="A8" s="4" t="inlineStr">
        <is>
          <t>Class B common stock</t>
        </is>
      </c>
    </row>
    <row r="9">
      <c r="A9" s="3" t="inlineStr">
        <is>
          <t>Revision to Prior Period Financial Statements (Details) - Schedule of balance sheet and the misstatement (Parentheticals) [Line Items]</t>
        </is>
      </c>
    </row>
    <row r="10">
      <c r="A10" s="4" t="inlineStr">
        <is>
          <t>Common stock, par value</t>
        </is>
      </c>
      <c r="B10" s="10" t="n">
        <v>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t fair value on a recurring basis - USD ($) $ in Thousands</t>
        </is>
      </c>
      <c r="B1" s="2" t="inlineStr">
        <is>
          <t>Jun. 30, 2021</t>
        </is>
      </c>
      <c r="C1" s="2" t="inlineStr">
        <is>
          <t>Dec. 31, 2020</t>
        </is>
      </c>
    </row>
    <row r="2">
      <c r="A2" s="3" t="inlineStr">
        <is>
          <t>Assets</t>
        </is>
      </c>
    </row>
    <row r="3">
      <c r="A3" s="4" t="inlineStr">
        <is>
          <t>Money market funds</t>
        </is>
      </c>
      <c r="B3" s="5" t="n">
        <v>7833</v>
      </c>
      <c r="C3" s="5" t="n">
        <v>7205</v>
      </c>
    </row>
    <row r="4">
      <c r="A4" s="4" t="inlineStr">
        <is>
          <t>Total assets</t>
        </is>
      </c>
      <c r="B4" s="6" t="n">
        <v>7833</v>
      </c>
      <c r="C4" s="6" t="n">
        <v>7205</v>
      </c>
    </row>
    <row r="5">
      <c r="A5" s="4" t="inlineStr">
        <is>
          <t>Level 1 [Member]</t>
        </is>
      </c>
    </row>
    <row r="6">
      <c r="A6" s="3" t="inlineStr">
        <is>
          <t>Assets</t>
        </is>
      </c>
    </row>
    <row r="7">
      <c r="A7" s="4" t="inlineStr">
        <is>
          <t>Money market funds</t>
        </is>
      </c>
      <c r="B7" s="6" t="n">
        <v>7833</v>
      </c>
      <c r="C7" s="6" t="n">
        <v>7205</v>
      </c>
    </row>
    <row r="8">
      <c r="A8" s="4" t="inlineStr">
        <is>
          <t>Total assets</t>
        </is>
      </c>
      <c r="B8" s="6" t="n">
        <v>7833</v>
      </c>
      <c r="C8" s="6" t="n">
        <v>7205</v>
      </c>
    </row>
    <row r="9">
      <c r="A9" s="4" t="inlineStr">
        <is>
          <t>Level 2 [Member]</t>
        </is>
      </c>
    </row>
    <row r="10">
      <c r="A10" s="3" t="inlineStr">
        <is>
          <t>Assets</t>
        </is>
      </c>
    </row>
    <row r="11">
      <c r="A11" s="4" t="inlineStr">
        <is>
          <t>Money market funds</t>
        </is>
      </c>
      <c r="B11" s="4" t="inlineStr">
        <is>
          <t xml:space="preserve"> </t>
        </is>
      </c>
      <c r="C11" s="4" t="inlineStr">
        <is>
          <t xml:space="preserve"> </t>
        </is>
      </c>
    </row>
    <row r="12">
      <c r="A12" s="4" t="inlineStr">
        <is>
          <t>Total assets</t>
        </is>
      </c>
      <c r="B12" s="4" t="inlineStr">
        <is>
          <t xml:space="preserve"> </t>
        </is>
      </c>
      <c r="C12" s="4" t="inlineStr">
        <is>
          <t xml:space="preserve"> </t>
        </is>
      </c>
    </row>
    <row r="13">
      <c r="A13" s="4" t="inlineStr">
        <is>
          <t>Level 2 [Member]</t>
        </is>
      </c>
    </row>
    <row r="14">
      <c r="A14" s="3" t="inlineStr">
        <is>
          <t>Assets</t>
        </is>
      </c>
    </row>
    <row r="15">
      <c r="A15" s="4" t="inlineStr">
        <is>
          <t>Money market funds</t>
        </is>
      </c>
      <c r="B15" s="4" t="inlineStr">
        <is>
          <t xml:space="preserve"> </t>
        </is>
      </c>
      <c r="C15" s="4" t="inlineStr">
        <is>
          <t xml:space="preserve"> </t>
        </is>
      </c>
    </row>
    <row r="16">
      <c r="A16" s="4" t="inlineStr">
        <is>
          <t>Total assets</t>
        </is>
      </c>
      <c r="B16" s="4" t="inlineStr">
        <is>
          <t xml:space="preserve"> </t>
        </is>
      </c>
      <c r="C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1</t>
        </is>
      </c>
      <c r="C1" s="2" t="inlineStr">
        <is>
          <t>Dec. 31, 2020</t>
        </is>
      </c>
    </row>
    <row r="2">
      <c r="A2" s="3" t="inlineStr">
        <is>
          <t>Inventory Disclosure [Abstract]</t>
        </is>
      </c>
    </row>
    <row r="3">
      <c r="A3" s="4" t="inlineStr">
        <is>
          <t>Inventory reserve balance</t>
        </is>
      </c>
      <c r="B3" s="11" t="n">
        <v>7.8</v>
      </c>
      <c r="C3" s="11" t="n">
        <v>7.8</v>
      </c>
    </row>
    <row r="4">
      <c r="A4" s="4" t="inlineStr">
        <is>
          <t>Reserve for inventory obsolescence</t>
        </is>
      </c>
      <c r="C4" s="11" t="n">
        <v>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Details) - Schedule of inventory - USD ($) $ in Thousands</t>
        </is>
      </c>
      <c r="B1" s="2" t="inlineStr">
        <is>
          <t>Jun. 30, 2021</t>
        </is>
      </c>
      <c r="C1" s="2" t="inlineStr">
        <is>
          <t>Dec. 31, 2020</t>
        </is>
      </c>
      <c r="D1" s="2" t="inlineStr">
        <is>
          <t>Dec. 31, 2019</t>
        </is>
      </c>
    </row>
    <row r="2">
      <c r="A2" s="3" t="inlineStr">
        <is>
          <t>Schedule of inventory [Abstract]</t>
        </is>
      </c>
    </row>
    <row r="3">
      <c r="A3" s="4" t="inlineStr">
        <is>
          <t>Raw material</t>
        </is>
      </c>
      <c r="B3" s="5" t="n">
        <v>4226</v>
      </c>
      <c r="C3" s="5" t="n">
        <v>4225</v>
      </c>
      <c r="D3" s="5" t="n">
        <v>94</v>
      </c>
    </row>
    <row r="4">
      <c r="A4" s="4" t="inlineStr">
        <is>
          <t>Work-in-process</t>
        </is>
      </c>
      <c r="B4" s="6" t="n">
        <v>5060</v>
      </c>
      <c r="C4" s="4" t="inlineStr">
        <is>
          <t xml:space="preserve"> </t>
        </is>
      </c>
      <c r="D4" s="6" t="n">
        <v>4664</v>
      </c>
    </row>
    <row r="5">
      <c r="A5" s="4" t="inlineStr">
        <is>
          <t>Finished goods</t>
        </is>
      </c>
      <c r="B5" s="6" t="n">
        <v>475</v>
      </c>
      <c r="C5" s="6" t="n">
        <v>1632</v>
      </c>
      <c r="D5" s="6" t="n">
        <v>2203</v>
      </c>
    </row>
    <row r="6">
      <c r="A6" s="4" t="inlineStr">
        <is>
          <t>Total</t>
        </is>
      </c>
      <c r="B6" s="5" t="n">
        <v>9761</v>
      </c>
      <c r="C6" s="5" t="n">
        <v>5857</v>
      </c>
      <c r="D6" s="5" t="n">
        <v>69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Details) - Schedule of accrued expense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accrued expenses [Abstract]</t>
        </is>
      </c>
    </row>
    <row r="4">
      <c r="A4" s="4" t="inlineStr">
        <is>
          <t>Selling and marketing costs</t>
        </is>
      </c>
      <c r="B4" s="5" t="n">
        <v>8875</v>
      </c>
      <c r="C4" s="5" t="n">
        <v>3468</v>
      </c>
      <c r="D4" s="5" t="n">
        <v>698</v>
      </c>
    </row>
    <row r="5">
      <c r="A5" s="4" t="inlineStr">
        <is>
          <t>Employee compensation and related benefits</t>
        </is>
      </c>
      <c r="B5" s="6" t="n">
        <v>1483</v>
      </c>
      <c r="C5" s="6" t="n">
        <v>1090</v>
      </c>
    </row>
    <row r="6">
      <c r="A6" s="4" t="inlineStr">
        <is>
          <t>Professional Fees</t>
        </is>
      </c>
      <c r="B6" s="6" t="n">
        <v>635</v>
      </c>
      <c r="C6" s="6" t="n">
        <v>73</v>
      </c>
      <c r="D6" s="6" t="n">
        <v>426</v>
      </c>
    </row>
    <row r="7">
      <c r="A7" s="4" t="inlineStr">
        <is>
          <t>Other</t>
        </is>
      </c>
      <c r="B7" s="6" t="n">
        <v>9</v>
      </c>
      <c r="C7" s="4" t="inlineStr">
        <is>
          <t xml:space="preserve"> </t>
        </is>
      </c>
      <c r="D7" s="6" t="n">
        <v>13</v>
      </c>
    </row>
    <row r="8">
      <c r="A8" s="4" t="inlineStr">
        <is>
          <t>Total</t>
        </is>
      </c>
      <c r="B8" s="5" t="n">
        <v>11002</v>
      </c>
      <c r="C8" s="5" t="n">
        <v>4631</v>
      </c>
      <c r="D8" s="5" t="n">
        <v>1767</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 width="13" customWidth="1" min="5" max="5"/>
    <col width="14" customWidth="1" min="6" max="6"/>
    <col width="15" customWidth="1" min="7" max="7"/>
    <col width="14" customWidth="1" min="8" max="8"/>
    <col width="14" customWidth="1" min="9" max="9"/>
    <col width="80" customWidth="1" min="10" max="10"/>
    <col width="14" customWidth="1" min="11" max="11"/>
    <col width="80" customWidth="1" min="12" max="12"/>
    <col width="14" customWidth="1" min="13" max="13"/>
    <col width="80" customWidth="1" min="14" max="14"/>
    <col width="14" customWidth="1" min="15" max="15"/>
    <col width="14" customWidth="1" min="16" max="16"/>
    <col width="14" customWidth="1" min="17" max="17"/>
    <col width="14" customWidth="1" min="18" max="18"/>
  </cols>
  <sheetData>
    <row r="1">
      <c r="A1" s="1" t="inlineStr">
        <is>
          <t>Debt (Details) - USD ($)</t>
        </is>
      </c>
      <c r="B1" s="2" t="inlineStr">
        <is>
          <t>Mar. 12, 2020</t>
        </is>
      </c>
      <c r="C1" s="2" t="inlineStr">
        <is>
          <t>Feb. 28, 2023</t>
        </is>
      </c>
      <c r="D1" s="2" t="inlineStr">
        <is>
          <t>Jun. 30, 2021</t>
        </is>
      </c>
      <c r="E1" s="2" t="inlineStr">
        <is>
          <t>May 31, 2021</t>
        </is>
      </c>
      <c r="F1" s="2" t="inlineStr">
        <is>
          <t>Mar. 17, 2021</t>
        </is>
      </c>
      <c r="G1" s="2" t="inlineStr">
        <is>
          <t>Mar. 31, 2020</t>
        </is>
      </c>
      <c r="H1" s="2" t="inlineStr">
        <is>
          <t>Mar. 17, 2020</t>
        </is>
      </c>
      <c r="I1" s="2" t="inlineStr">
        <is>
          <t>Jun. 30, 2021</t>
        </is>
      </c>
      <c r="J1" s="2" t="inlineStr">
        <is>
          <t>Mar. 31, 2021</t>
        </is>
      </c>
      <c r="K1" s="2" t="inlineStr">
        <is>
          <t>Jun. 30, 2020</t>
        </is>
      </c>
      <c r="L1" s="2" t="inlineStr">
        <is>
          <t>Jun. 30, 2021</t>
        </is>
      </c>
      <c r="M1" s="2" t="inlineStr">
        <is>
          <t>Jun. 30, 2020</t>
        </is>
      </c>
      <c r="N1" s="2" t="inlineStr">
        <is>
          <t>Dec. 31, 2020</t>
        </is>
      </c>
      <c r="O1" s="2" t="inlineStr">
        <is>
          <t>Dec. 31, 2019</t>
        </is>
      </c>
      <c r="P1" s="2" t="inlineStr">
        <is>
          <t>Mar. 01, 2021</t>
        </is>
      </c>
      <c r="Q1" s="2" t="inlineStr">
        <is>
          <t>Apr. 30, 2020</t>
        </is>
      </c>
      <c r="R1" s="2" t="inlineStr">
        <is>
          <t>Apr. 01, 2020</t>
        </is>
      </c>
    </row>
    <row r="2">
      <c r="A2" s="3" t="inlineStr">
        <is>
          <t>Debt (Details) [Line Items]</t>
        </is>
      </c>
    </row>
    <row r="3">
      <c r="A3" s="4" t="inlineStr">
        <is>
          <t>Borrowings amount</t>
        </is>
      </c>
      <c r="L3" s="5" t="n">
        <v>81300000</v>
      </c>
    </row>
    <row r="4">
      <c r="A4" s="4" t="inlineStr">
        <is>
          <t>Maturity date</t>
        </is>
      </c>
      <c r="L4" s="4" t="inlineStr">
        <is>
          <t>Mar. 1,
		2025</t>
        </is>
      </c>
    </row>
    <row r="5">
      <c r="A5" s="4" t="inlineStr">
        <is>
          <t>Shares issued, percentage</t>
        </is>
      </c>
      <c r="L5" s="4" t="inlineStr">
        <is>
          <t>20.00%</t>
        </is>
      </c>
      <c r="N5" s="4" t="inlineStr">
        <is>
          <t>20.00%</t>
        </is>
      </c>
    </row>
    <row r="6">
      <c r="A6" s="4" t="inlineStr">
        <is>
          <t>Price per share (in Dollars per share)</t>
        </is>
      </c>
      <c r="D6" s="8" t="n">
        <v>4.5</v>
      </c>
      <c r="I6" s="8" t="n">
        <v>4.5</v>
      </c>
      <c r="L6" s="8" t="n">
        <v>4.5</v>
      </c>
    </row>
    <row r="7">
      <c r="A7" s="4" t="inlineStr">
        <is>
          <t>Amortized discount</t>
        </is>
      </c>
      <c r="L7" s="5" t="n">
        <v>0</v>
      </c>
      <c r="N7" s="5" t="n">
        <v>0</v>
      </c>
    </row>
    <row r="8">
      <c r="A8" s="4" t="inlineStr">
        <is>
          <t>Description of debt</t>
        </is>
      </c>
      <c r="J8" s="4" t="inlineStr">
        <is>
          <t xml:space="preserve">In March 2021, upon an investor’s
decision to not participate in the next round of Convertible Notes, pursuant to the Convertible Notes’ provisions, $3.4 million
of the investor’s Convertible Notes converted into 747,451 shares of Series D Preferred Stock and such Series D Preferred Stock
issued as a result of this conversion was converted into common stock. At the date of conversion, the outstanding principal and accrued
interest on the Convertible Notes were $2.6 million and $0.8 million, respectively. Refer to Note 7, Redeemable Convertible Preferred
Stock, for additional information. </t>
        </is>
      </c>
      <c r="L8" s="4" t="inlineStr">
        <is>
          <t>The first two
years provide for interest-only payments and the final three years amortize the principal balance at $15.0 million, $15.0 million and
$20.0 million, respectively</t>
        </is>
      </c>
    </row>
    <row r="9">
      <c r="A9" s="4" t="inlineStr">
        <is>
          <t>Interest expense</t>
        </is>
      </c>
      <c r="I9" s="5" t="n">
        <v>1800000</v>
      </c>
      <c r="K9" s="5" t="n">
        <v>1500000</v>
      </c>
      <c r="L9" s="5" t="n">
        <v>3400000</v>
      </c>
      <c r="M9" s="5" t="n">
        <v>3000000</v>
      </c>
    </row>
    <row r="10">
      <c r="A10" s="4" t="inlineStr">
        <is>
          <t>Principal amount</t>
        </is>
      </c>
      <c r="B10" s="5" t="n">
        <v>50000000</v>
      </c>
      <c r="D10" s="5" t="n">
        <v>58100000</v>
      </c>
      <c r="I10" s="5" t="n">
        <v>58100000</v>
      </c>
      <c r="L10" s="5" t="n">
        <v>58100000</v>
      </c>
    </row>
    <row r="11">
      <c r="A11" s="4" t="inlineStr">
        <is>
          <t>Net proceeds</t>
        </is>
      </c>
      <c r="B11" s="6" t="n">
        <v>42700000</v>
      </c>
    </row>
    <row r="12">
      <c r="A12" s="4" t="inlineStr">
        <is>
          <t>Transaction expenses</t>
        </is>
      </c>
      <c r="B12" s="6" t="n">
        <v>4400000</v>
      </c>
    </row>
    <row r="13">
      <c r="A13" s="4" t="inlineStr">
        <is>
          <t>Prepaid interest</t>
        </is>
      </c>
      <c r="B13" s="5" t="n">
        <v>2900000</v>
      </c>
    </row>
    <row r="14">
      <c r="A14" s="4" t="inlineStr">
        <is>
          <t>Interest rate</t>
        </is>
      </c>
      <c r="D14" s="4" t="inlineStr">
        <is>
          <t>14.50%</t>
        </is>
      </c>
      <c r="I14" s="4" t="inlineStr">
        <is>
          <t>14.50%</t>
        </is>
      </c>
      <c r="L14" s="4" t="inlineStr">
        <is>
          <t>14.50%</t>
        </is>
      </c>
      <c r="N14" s="4" t="inlineStr">
        <is>
          <t>8.00%</t>
        </is>
      </c>
      <c r="P14" s="4" t="inlineStr">
        <is>
          <t>12.50%</t>
        </is>
      </c>
    </row>
    <row r="15">
      <c r="A15" s="4" t="inlineStr">
        <is>
          <t>Royalty Expense</t>
        </is>
      </c>
      <c r="L15" s="5" t="n">
        <v>24200000</v>
      </c>
      <c r="N15" s="5" t="n">
        <v>24200000</v>
      </c>
    </row>
    <row r="16">
      <c r="A16" s="4" t="inlineStr">
        <is>
          <t>Fair value</t>
        </is>
      </c>
      <c r="G16" s="5" t="n">
        <v>7900000</v>
      </c>
      <c r="L16" s="5" t="n">
        <v>7900000</v>
      </c>
    </row>
    <row r="17">
      <c r="A17" s="4" t="inlineStr">
        <is>
          <t>Annual effective interest rate</t>
        </is>
      </c>
      <c r="D17" s="4" t="inlineStr">
        <is>
          <t>32.30%</t>
        </is>
      </c>
      <c r="I17" s="4" t="inlineStr">
        <is>
          <t>32.30%</t>
        </is>
      </c>
      <c r="L17" s="4" t="inlineStr">
        <is>
          <t>32.30%</t>
        </is>
      </c>
      <c r="N17" s="4" t="inlineStr">
        <is>
          <t>32.30%</t>
        </is>
      </c>
    </row>
    <row r="18">
      <c r="A18" s="4" t="inlineStr">
        <is>
          <t>Non-cash interest expense</t>
        </is>
      </c>
      <c r="I18" s="5" t="n">
        <v>800000</v>
      </c>
      <c r="K18" s="5" t="n">
        <v>100000</v>
      </c>
      <c r="L18" s="5" t="n">
        <v>1500000</v>
      </c>
      <c r="M18" s="5" t="n">
        <v>700000</v>
      </c>
    </row>
    <row r="19">
      <c r="A19" s="4" t="inlineStr">
        <is>
          <t>Convertible notes, description</t>
        </is>
      </c>
      <c r="N19" s="4" t="inlineStr">
        <is>
          <t>the sum of (i) 1.5 times the principal amount of the Convertible Notes and (ii) accrued and unpaid interest thereon, or b)
the amount that would have been payable to the noteholders if such notes had been converted to shares of Series D Preferred Stock at
the Series D price immediately prior to the close of such strategic transaction.</t>
        </is>
      </c>
    </row>
    <row r="20">
      <c r="A20" s="4" t="inlineStr">
        <is>
          <t>Interest expense</t>
        </is>
      </c>
      <c r="N20" s="5" t="n">
        <v>6100000</v>
      </c>
      <c r="O20" s="5" t="n">
        <v>4500000</v>
      </c>
    </row>
    <row r="21">
      <c r="A21" s="4" t="inlineStr">
        <is>
          <t>Senior secured notes, description</t>
        </is>
      </c>
      <c r="B21" s="4" t="inlineStr">
        <is>
          <t>The senior secured notes bear interest at 12.5% and specify semiannual
payments on March 1 and September 1 and have a maturity date of March 1, 2025. The first two years provide for interest-only payments
and the final three years amortize the principal balance at $15.0 million, $15.0 million and $20.0 million, respectively. The senior
secured notes are governed by an indenture, dated as of March 12, 2020, between the Company and the investors. The interest rate will
increase to 14.50% for overdue installments in the event of default.</t>
        </is>
      </c>
    </row>
    <row r="22">
      <c r="A22" s="4" t="inlineStr">
        <is>
          <t>Business combination transaction</t>
        </is>
      </c>
      <c r="N22" s="6" t="n">
        <v>10000000</v>
      </c>
    </row>
    <row r="23">
      <c r="A23" s="4" t="inlineStr">
        <is>
          <t>Senior Secured Notes [Member]</t>
        </is>
      </c>
    </row>
    <row r="24">
      <c r="A24" s="3" t="inlineStr">
        <is>
          <t>Debt (Details) [Line Items]</t>
        </is>
      </c>
    </row>
    <row r="25">
      <c r="A25" s="4" t="inlineStr">
        <is>
          <t>Cash and cash equivalents</t>
        </is>
      </c>
      <c r="G25" s="5" t="n">
        <v>10000000</v>
      </c>
      <c r="N25" s="6" t="n">
        <v>10000000</v>
      </c>
    </row>
    <row r="26">
      <c r="A26" s="4" t="inlineStr">
        <is>
          <t>Forbearance Agreement [Member]</t>
        </is>
      </c>
    </row>
    <row r="27">
      <c r="A27" s="3" t="inlineStr">
        <is>
          <t>Debt (Details) [Line Items]</t>
        </is>
      </c>
    </row>
    <row r="28">
      <c r="A28" s="4" t="inlineStr">
        <is>
          <t>Interest rate</t>
        </is>
      </c>
      <c r="F28" s="4" t="inlineStr">
        <is>
          <t>14.50%</t>
        </is>
      </c>
    </row>
    <row r="29">
      <c r="A29" s="4" t="inlineStr">
        <is>
          <t>Cash and cash equivalents</t>
        </is>
      </c>
      <c r="F29" s="5" t="n">
        <v>2500000</v>
      </c>
      <c r="N29" s="5" t="n">
        <v>2500000</v>
      </c>
    </row>
    <row r="30">
      <c r="A30" s="4" t="inlineStr">
        <is>
          <t>Interest due amount</t>
        </is>
      </c>
      <c r="F30" s="5" t="n">
        <v>3100000</v>
      </c>
      <c r="H30" s="5" t="n">
        <v>3100000</v>
      </c>
    </row>
    <row r="31">
      <c r="A31" s="4" t="inlineStr">
        <is>
          <t>Minimum [Member]</t>
        </is>
      </c>
    </row>
    <row r="32">
      <c r="A32" s="3" t="inlineStr">
        <is>
          <t>Debt (Details) [Line Items]</t>
        </is>
      </c>
    </row>
    <row r="33">
      <c r="A33" s="4" t="inlineStr">
        <is>
          <t>Royalty on net sale</t>
        </is>
      </c>
      <c r="L33" s="4" t="inlineStr">
        <is>
          <t>0.56%</t>
        </is>
      </c>
      <c r="N33" s="4" t="inlineStr">
        <is>
          <t>0.56%</t>
        </is>
      </c>
    </row>
    <row r="34">
      <c r="A34" s="4" t="inlineStr">
        <is>
          <t>Maximum [Member]</t>
        </is>
      </c>
    </row>
    <row r="35">
      <c r="A35" s="3" t="inlineStr">
        <is>
          <t>Debt (Details) [Line Items]</t>
        </is>
      </c>
    </row>
    <row r="36">
      <c r="A36" s="4" t="inlineStr">
        <is>
          <t>Royalty on net sale</t>
        </is>
      </c>
      <c r="L36" s="4" t="inlineStr">
        <is>
          <t>1.67%</t>
        </is>
      </c>
      <c r="N36" s="4" t="inlineStr">
        <is>
          <t>1.67%</t>
        </is>
      </c>
    </row>
    <row r="37">
      <c r="A37" s="4" t="inlineStr">
        <is>
          <t>Convertible Notes Payable [Member]</t>
        </is>
      </c>
    </row>
    <row r="38">
      <c r="A38" s="3" t="inlineStr">
        <is>
          <t>Debt (Details) [Line Items]</t>
        </is>
      </c>
    </row>
    <row r="39">
      <c r="A39" s="4" t="inlineStr">
        <is>
          <t>Accrue interest rate</t>
        </is>
      </c>
      <c r="L39" s="4" t="inlineStr">
        <is>
          <t>8.00%</t>
        </is>
      </c>
    </row>
    <row r="40">
      <c r="A40" s="4" t="inlineStr">
        <is>
          <t>PIK Note [Member]</t>
        </is>
      </c>
    </row>
    <row r="41">
      <c r="A41" s="3" t="inlineStr">
        <is>
          <t>Debt (Details) [Line Items]</t>
        </is>
      </c>
    </row>
    <row r="42">
      <c r="A42" s="4" t="inlineStr">
        <is>
          <t>Borrowings amount</t>
        </is>
      </c>
      <c r="E42" s="5" t="n">
        <v>3100000</v>
      </c>
    </row>
    <row r="43">
      <c r="A43" s="4" t="inlineStr">
        <is>
          <t>Principal senior secured note</t>
        </is>
      </c>
      <c r="D43" s="5" t="n">
        <v>8100000</v>
      </c>
      <c r="I43" s="5" t="n">
        <v>8100000</v>
      </c>
      <c r="L43" s="5" t="n">
        <v>8100000</v>
      </c>
    </row>
    <row r="44">
      <c r="A44" s="4" t="inlineStr">
        <is>
          <t>Interest rate</t>
        </is>
      </c>
      <c r="E44" s="4" t="inlineStr">
        <is>
          <t>14.50%</t>
        </is>
      </c>
    </row>
    <row r="45">
      <c r="A45" s="4" t="inlineStr">
        <is>
          <t>Accrued and unpaid interest</t>
        </is>
      </c>
      <c r="C45" s="5" t="n">
        <v>3100000</v>
      </c>
    </row>
    <row r="46">
      <c r="A46" s="4" t="inlineStr">
        <is>
          <t>Indenture Note [Member]</t>
        </is>
      </c>
    </row>
    <row r="47">
      <c r="A47" s="3" t="inlineStr">
        <is>
          <t>Debt (Details) [Line Items]</t>
        </is>
      </c>
    </row>
    <row r="48">
      <c r="A48" s="4" t="inlineStr">
        <is>
          <t>Borrowings amount</t>
        </is>
      </c>
      <c r="D48" s="5" t="n">
        <v>5000000</v>
      </c>
    </row>
    <row r="49">
      <c r="A49" s="4" t="inlineStr">
        <is>
          <t>Interest rate</t>
        </is>
      </c>
      <c r="D49" s="4" t="inlineStr">
        <is>
          <t>14.50%</t>
        </is>
      </c>
      <c r="I49" s="4" t="inlineStr">
        <is>
          <t>14.50%</t>
        </is>
      </c>
      <c r="L49" s="4" t="inlineStr">
        <is>
          <t>14.50%</t>
        </is>
      </c>
    </row>
    <row r="50">
      <c r="A50" s="4" t="inlineStr">
        <is>
          <t>PPP Loan [Member]</t>
        </is>
      </c>
    </row>
    <row r="51">
      <c r="A51" s="3" t="inlineStr">
        <is>
          <t>Debt (Details) [Line Items]</t>
        </is>
      </c>
    </row>
    <row r="52">
      <c r="A52" s="4" t="inlineStr">
        <is>
          <t>Unsecured loan</t>
        </is>
      </c>
      <c r="Q52" s="5" t="n">
        <v>500000</v>
      </c>
      <c r="R52" s="5" t="n">
        <v>500000</v>
      </c>
    </row>
    <row r="53">
      <c r="A53" s="4" t="inlineStr">
        <is>
          <t>Convertible Notes [Member]</t>
        </is>
      </c>
    </row>
    <row r="54">
      <c r="A54" s="3" t="inlineStr">
        <is>
          <t>Debt (Details) [Line Items]</t>
        </is>
      </c>
    </row>
    <row r="55">
      <c r="A55" s="4" t="inlineStr">
        <is>
          <t>Borrowings amount</t>
        </is>
      </c>
      <c r="N55" s="5" t="n">
        <v>61300000</v>
      </c>
    </row>
    <row r="56">
      <c r="A56" s="4" t="inlineStr">
        <is>
          <t>Series D Preferred Stock [Member]</t>
        </is>
      </c>
    </row>
    <row r="57">
      <c r="A57" s="3" t="inlineStr">
        <is>
          <t>Debt (Details) [Line Items]</t>
        </is>
      </c>
    </row>
    <row r="58">
      <c r="A58" s="4" t="inlineStr">
        <is>
          <t>Price per share (in Dollars per share)</t>
        </is>
      </c>
      <c r="N58" s="8"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Description of Organization, Business Operations and Basis of Presentation</t>
        </is>
      </c>
      <c r="B1" s="2" t="inlineStr">
        <is>
          <t>6 Months Ended</t>
        </is>
      </c>
      <c r="C1" s="2" t="inlineStr">
        <is>
          <t>7 Months Ended</t>
        </is>
      </c>
      <c r="D1" s="2" t="inlineStr">
        <is>
          <t>12 Months Ended</t>
        </is>
      </c>
    </row>
    <row r="2">
      <c r="B2" s="2" t="inlineStr">
        <is>
          <t>Jun. 30, 2021</t>
        </is>
      </c>
      <c r="C2" s="2" t="inlineStr">
        <is>
          <t>Dec. 31, 2020</t>
        </is>
      </c>
      <c r="D2" s="2" t="inlineStr">
        <is>
          <t>Dec. 31, 2020</t>
        </is>
      </c>
    </row>
    <row r="3">
      <c r="A3" s="3" t="inlineStr">
        <is>
          <t>Description of Organization and Business Operations [Abstract]</t>
        </is>
      </c>
    </row>
    <row r="4">
      <c r="A4" s="4" t="inlineStr">
        <is>
          <t>Description of Organization, Business Operations and Basis of Presentation</t>
        </is>
      </c>
      <c r="B4" s="4" t="inlineStr">
        <is>
          <t>1. Organization and Description of Business Operations Clarus Therapeutics, Inc.
(the “Company” or “Clarus”) is a specialty pharmaceutical company focused on the commercialization of JATENZO,
the first and only oral testosterone (“T”) replacement, or testosterone replacement therapy (“TRT”), of its kind
approved by the U.S. Food and Drug Administration, or FDA. The FDA completed its review of the Company’s New Drug Application and
approved JATENZO for marketing on March 27, 2019. The Company commercially launched JATENZO on February 10, 2020. JATENZO is the Company’s
sole source of revenue and sales are exclusively within the United States. Management remains committed to the product’s commercial
success. The Company was founded in 2004 and is located and headquartered in Northbrook, Illinois. The Company is subject to risks
and uncertainties associated with any pharmaceutical company that is transitioning from the development to commercial stage. Since inception,
the Company has incurred substantial operating losses due to substantial product development and commercialization expenditures. In addition,
the Company operates in an environment of rapid technological change and is largely dependent on the services of its employees and consultants.
The Company anticipates incurring additional losses until such time, if ever, that it can generate significant sales of JATENZO, is cash
flow positive from operations, or enters into cash flow positive business development transactions. The Company’s U.S. patent
portfolio on JATENZO currently includes five issued patents. The issued U.S. patents contain claims to both pharmaceutical compositions
and methods of treatment using the Company’s proprietary pharmaceutical composition and all are listed in the FDA Orange Book: Approved
Drug Products with Therapeutic Equivalence Evaluations. In addition, the Company has several patent applications pending in the United
States and other countries that, if issued, will cover pharmaceutical compositions, methods of treatment and other features of JATENZO,
and have the potential to extend patent coverage beyond 2030. Merger On September 9, 2021 (the “Closing
Date”), Blue Water Acquisition Corp. (“Blue Water”, or “BLUW”), a Delaware corporation and Special Purpose
Acquisition Company (“SPAC”) and Blue Water Merger Sub Corp., a Delaware corporation and wholly-owned subsidiary of Blue Water
(“Merger Sub”), consummated the previously announced merger, dated as of April 27, 2021, with Clarus Therapeutics, Inc., a
Delaware corporation (“Clarus”), pursuant to which, subject to the terms and conditions set forth in the Merger Agreement,
the Merger Sub merged with and into Clarus, with Clarus surviving as a wholly-owned subsidiary of Blue Water, and with Clarus’s
equity holders and convertible debt holders equity interests converted into the right to receive shares of New Blue Water common stock
or else be canceled, retired and terminated without consideration, as provided in the Merger Agreement. Upon the consummation of the Business
Combination, Blue Water changed its name to “Clarus Therapeutics Holdings, Inc.” In connection with the Merger,
the Company’s convertible noteholders and senior secured noteholders provided $25.0 million in additional capital to the Company
following the announcement of the merger. All such proceeds plus accrued interest converted to shares of Combined Entity common stock
at a price of $10.00 per share at the Closing Date, resulting in 2,558,705 shares issued. As of June 30, 2021 the Company had received
$17.8 million of the $25.0 million in additional capital through the issuance of convertible notes and indenture notes (Note
6, Debt At the effective time of the
Merger (the “Effective Time”), shares of Clarus’s redeemable convertible Series D Preferred Stock issued and outstanding
and all principal and accrued interest under the Company’s Series D convertible notes and Clarus’ outstanding warrants immediately
prior to the Effective Time converted into 13,431,889 shares of the combined Company’s common stock. Additionally, $10.0 million
of debt related to the Company’s senior secured notes including certain royalty rights was exchanged for an aggregate 1,905,000
shares of the combined Company’s common stock (which included 135,000 shares from the Sponsor pursuant to a share allocation agreement).
All unexpired, outstanding Series D Warrants remain outstanding and became exercisable shares of common stock of the surviving entity,
subject to adjustment in accordance with the exchange ratio All other series of preferred
stock, common stock and stock options were cancelled and extinguished upon completion of the Merger. In addition, Clarus’s existing
equity incentive plans were terminated. Liquidity and Going Concern The Company has evaluated
whether there are certain conditions and events, considered in the aggregate, that raise substantial doubt about the Company’s
ability to continue as a going concern within one year after the date that the condensed financial statements are issued. Since its inception, the Company
has devoted substantially all its efforts to business planning, clinical development, commercial planning and raising capital. The Company
has incurred losses since inception and has an accumulated deficit of $359.3 million as of June 30, 2021, including $101.7 million of
cumulative accretion on the Series A Redeemable Convertible Preferred Stock (“Series A Preferred Stock”), the Series B Redeemable
Convertible Preferred Stock (“Series B Preferred Stock”), the Series C Redeemable Convertible Preferred Stock (“Series
C Preferred Stock”) and the Series D Redeemable Convertible Preferred Stock (“Series D Preferred Stock”), collectively,
Preferred Stock, and $99.0 million of cumulative non-cash interest related to previously issued convertible debt. The Company is also
in forbearance and default on its March 12, 2020 senior secured notes as it was unable to maintain at least $10.0 million in cash and
cash equivalents as of the last day of each calendar month beginning December 2020 and was unable to pay the required $3.1 million
interest payment due in March 2021. In addition to the consummation
of the SPAC merger and the related investment, the Company plans to seek additional funding through the expansion of its commercial efforts
to grow JATENZO and its operating cash flow, business development efforts to out-license JATENZO internationally, equity financings,
debt financings such as the secured notes described in Note 6, Debt If the Company is unable to
obtain funding or generate operating cash flow, the Company will be forced to delay, reduce or eliminate some or all of it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terms of any financing may adversely
affect the holdings or the rights of the Company’s stockholders. Based on its recurring losses
from operations incurred since inception, expectation of continuing operating losses for the foreseeable future, and need to raise additional
capital to finance its future operations, as of the issuance date of the condensed financial statements for the six months ended June
30, 2021, the Company has concluded that its cash and cash equivalents will not be sufficient to fund its operating expenses, capital
expenditure requirements and debt service payments through at least twelve months from the date that these condensed financial statements
are available to be issued and that there is substantial doubt about the Company’s ability to continue as a going concern. The accompanying condensed
financial statements do not include any adjustments that might result from the outcome of this uncertainty. Accordingly, the condensed
financial statements have been prepared on a basis that assumes the Company will continue as a going concern and which contemplates the
realization of assets and satisfaction of liabilities and commitments in the ordinary course of business. Impact of the COVID-19 Pandemic The business disruptions associated
with the COVID-19 pandemic had a significant negative impact on the Company’s condensed financial statements for the six months
ended June 30, 2021. Management expects that the public health actions being undertaken to reduce the spread of the virus, and that may
have to be undertaken again in the event of a resurgence of the virus, will create significant disruptions to the Company with respect
to: (i) the demand for its products, (ii) the ability of its sales representatives to reach healthcare customers, (iii) its
ability to maintain staffing levels to support its operations, (iv) its ability to continue to manufacture certain of its products,
(v) the reliability of its supply chain and (vi) its ability to achieve the financial covenants required by the senior secured
notes agreement (see Note 6, Debt The Company is closely monitoring
the evolving impact of the pandemic on all aspects of its business. The Company has implemented a number of measures designed to protect
the health and safety of its employees, support its customers and promote business continuity. The Company is also actively reviewing
and implementing cost-saving measures, including discontinuing or delaying all non-essential services and programs and instituting controls
on travel, events, marketing and clinical studies to adapt the business plan for the evolving COVID-19 challenges.</t>
        </is>
      </c>
      <c r="D4" s="4" t="inlineStr">
        <is>
          <t>1.
Organization and Description of Business Operations Clarus
Therapeutics, Inc. (the “Company” or “Clarus”) is a specialty pharmaceutical company focused on the commercialization
of JATENZO, the first and only oral testosterone (“T”) replacement, or testosterone replacement therapy (“TRT”),
of its kind approved by the U.S. Food and Drug Administration, or FDA. The FDA completed its review of the Company’s New Drug Application
and approved JATENZO for marketing on March 27, 2019. The Company commercially launched JATENZO on February 10, 2020. JATENZO is the
Company’s sole source of revenue and sales are exclusively within the United States. Management remains committed to the product’s
commercial success. The Company was founded in 2004 and is located and headquartered in Northbrook, Illinois. The
Company is subject to risks and uncertainties associated with any pharmaceutical company that is transitioning from the development to
commercial stage. Since inception, the Company has incurred substantial operating losses due to substantial product development and commercialization
expenditures. In addition, the Company operates in an environment of rapid technological change and is largely dependent on the services
of its employees and consultants. The Company anticipates incurring additional losses until such time, if ever, that it can generate
significant sales of JATENZO, is cash flow positive from operations, or enters into cash flow positive business development transactions. Liquidity
and Going Concern The
Company has evaluated whether there are certain conditions and events, considered in the aggregate, that raise substantial doubt about
the Company’s ability to continue as a going concern within one year after the date that the financial statements are issued. Since
its inception, the Company has devoted substantially all its efforts to business planning, clinical development, commercial planning
and raising capital. The Company has incurred losses since inception and has an accumulated deficit of $325.8 million as of December
31, 2020, including $94.0 million of cumulative accretion on the Series A Redeemable Convertible Preferred Stock (“Series A Preferred
Stock”), the Series B Redeemable Convertible Preferred Stock (“Series B Preferred Stock”), the Series C Redeemable
Convertible Preferred Stock (“Series C Preferred Stock”) and the Series D Redeemable Convertible Preferred Stock (“Series
D Preferred Stock”), collectively, Preferred Stock, and $97.6 million of cumulative non-cash interest related to previously issued
convertible debt. The Company is also in forbearance on its March 12, 2020 senior secured notes as it was unable to maintain at least
$10.0 million in cash and cash equivalents as of the last day of each calendar month beginning December 2020 and was unable to pay
the required $3.1 million interest payment due in March 2021. In accordance with the related forbearance agreement, the Company
will need to maintain at least $2.5 million of cash and cash equivalents as of the last day of each calendar month until the proposed
SPAC merger (see below). The
Company is seeking to complete a merger with a newly-formed Special Purpose Acquisition Company (“SPAC”), whereby the Company
will become a 100% owned subsidiary of the SPAC. In addition, current Clarus stakeholders will invest an additional $25.0 million in
Clarus before the close of this transaction (Note 15). In addition to pursuing consummation of the SPAC merger and the related investment,
the Company plans to seek additional funding through the expansion of its commercial efforts to grow JATENZO and its operating cash flow,
business development efforts to out-license JATENZO internationally, equity financings, debt financings such as the secured notes described
in Note 7, Debt If
the Company is unable to obtain funding or generate operating cash flow, the Company will be forced to delay, reduce or eliminate some
or all of it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terms
of any financing may adversely affect the holdings or the rights of the Company’s stockholders. Based
on its recurring losses from operations incurred since inception, expectation of continuing operating losses for the foreseeable future,
and need to raise additional capital to finance its future operations, as of the issuance date of the financial statements for the year
ended December 31, 2020, the Company has concluded that its cash and cash equivalents will not be sufficient to fund its operating expenses,
capital expenditure requirements and debt service payments through at least twelve months from the date that these financial statements
are available to be issued and that there is substantial doubt about the Company’s ability to continue as a going concern. The
accompanying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 Impact
of the COVID-19 Pandemic The
business disruptions associated with the COVID-19 pandemic had a significant negative impact on the Company’s financial statements
for the year ended December 31, 2020. Management expects that the public health actions being undertaken to reduce the spread of the
virus, and that may have to be undertaken again in the event of a resurgence of the virus, will create significant disruptions to the
Company with respect to: (i) the demand for its products, (ii) the ability of its sales representatives to reach healthcare
customers, (iii) its ability to maintain staffing levels to support its operations, (iv) its ability to continue to manufacture
certain of its products, (v) the reliability of its supply chain and (vi) its ability to achieve the financial covenants required
by the senior secured notes agreement (see Note 7, Debt The
Company is closely monitoring the evolving impact of the pandemic on all aspects of its business. The Company has implemented a number
of measures designed to protect the health and safety of its employees, support its customers and promote business continuity. The Company
is also actively reviewing and implementing cost-saving measures including discontinuing or delaying all non-essential services and programs
and instituting controls on travel, events, marketing and clinical studies to adapt the business plan for the evolving COVID-19 challenges.</t>
        </is>
      </c>
    </row>
    <row r="5">
      <c r="A5" s="4" t="inlineStr">
        <is>
          <t>Blue Water Acquisition Corp [Member]</t>
        </is>
      </c>
    </row>
    <row r="6">
      <c r="A6" s="3" t="inlineStr">
        <is>
          <t>Description of Organization and Business Operations [Abstract]</t>
        </is>
      </c>
    </row>
    <row r="7">
      <c r="A7" s="4" t="inlineStr">
        <is>
          <t>Description of Organization, Business Operations and Basis of Presentation</t>
        </is>
      </c>
      <c r="B7" s="4" t="inlineStr">
        <is>
          <t>Note 1—Description of Organization, Business
Operations and Basis of Presentation Blue Water Acquisition Corp.,
including its consolidated subsidiary, (the “Company”) is a blank check company incorporated in Delaware on May 22,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On April 27, 2021, Blue Water
Merger Sub Corp., a Delaware corporation and a wholly-owned subsidiary of the Company was formed. As of June 30, 2021, the
Company had not commenced any operations. All activity for the period from May 22, 2020 (inception) through June 30,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Blue Water Sponsor LLC, a Delaware limited liability company (the “Sponsor”). The registration statement for the Company’s
Initial Public Offering was declared effective on December 15, 2020. On December 17, 2020, the Company consummated its Initial
Public Offering of 5,750,000 units (the “Units” and, with respect to the Class A Common Stock included in the
Units being offered, the “Public Shares”), including 750,000 additional Units to cover over-allotments (the “Over-Allotment
Units”), at $10.00 per Unit, generating gross proceeds of $57.5 million, and incurring offering costs of approximately
$3.7 million, of which approximately $2.0 million was for deferred underwriting commissions (Note 5). Simultaneously with the closing
of the Initial Public Offering, the Company consummated the private placement (“Private Placement”) of 3,445,000 warrants
(each, a “Private Placement Warrant” and collectively, the “Private Placement Warrants”) at a price of $1.00 per
Private Placement Warrant to the Sponsor, generating proceeds of approximately $3.4 million (Note 4). Upon the closing of the Initial
Public Offering and the Private Placement, approximately $58.7 million ($10.20 per Unit) of the net proceeds of the Initial
Public Offering and certain of the proceeds of the Private Placement was held in a trust account (“Trust Account”)
located in the United States with Continental Stock Transfer &amp; Trust Company acting as trustee, and will be invested only in
U.S. “government securities” within the meaning of Section 2(a)(16) of the Investment Company Act having a maturity of 185
days or less or in money market funds meeting certain conditions under Rule 2a-7 promulgated under the Investment Company Act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and interest previously released for working capital purposes
on the income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d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The Company will have up
to 12 months from the closing of the Initial Public Offering, or December 17, 2021, (or up to 18 months from the consummation
of the Initial Public Offering, or June 17, 2022, if the Company extends the period of time to consummate a Business Combination) (the
“Combination Period”) to complete a Business Combination. In order to extend the time available for the Company to consummate
a Business Combination, the Sponsor or its affiliate or designees must deposit into the Trust Account $575,000 ($0.10 per Public Share),
on or prior to the date of the applicable deadline, for each three-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or to pay it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s of June 30, 2021, the
Company had approximately $225,000 in cash and working capital deficit of approximately $650,000. The Company’s liquidity
needs prior to the consummation of the Initial Public Offering were satisfied through the payment $25,000 from the Sponsor to cover
certain offering costs on behalf of the Company in exchange for issuance of the Founders Shares (as defined in Note 4), and a loan from
the Sponsor of approximately $157,000 under the Note (as defined in Note 4). The Company repaid the Note in full on December 17,
2020. Subsequent to the consummation of the Initial Public Offering, the Company’s liquidity has been satisfied through the net
proceeds from the consummation of the Initial Public Offering and the Private Placement held outside of the Trust Account. In connection with the Company’s
assessment of going concern considerations in accordance with FASB ASC Topic 205-40, “Basis of Presentation – Going Concern,”
management has determined that the anticipated cash requirements in the next twelve months raise substantial doubt about the Company’s
ability to continue as a going concern until the earlier of the consummation of the Business Combination or the date the Company is required
to liquidate, June 17, 2022. The unaudited condensed consolidated financial statements do not include any adjustment that might be necessary
if the Company is unable to continue as a going concern. COVID-19 Impact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Basis of Presentation The accompanying unaudited
condensed consolidated financial statements of the Company have been prepared in accordance with accounting principles generally accepted
in the United Stat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ed December 31, 2021. The accompanying consolidated
financial statements comprise the Company and its wholly-owned subsidiary. As of June 30, 2021 and for the three and six month
ended June 30, 2021, the wholly-owned subsidiary has had no activi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On April 27, 2021, the Company
entered into an Agreement and Plan of Merger (the “Merger Agreement”) with Blue Water Merger Sub Corp., a Delaware corporation
(the “Merger Sub”) and wholly-owned subsidiary of the Company, and Clarus Therapeutics, Inc. a Delaware corporation (“Clarus”). Pursuant to the Merger Agreement,
subject to the terms and conditions set forth therein, upon the consummation of the transactions contemplated by the Merger Agreement
(the “Closing”), Merger Sub will merge with and into Clarus (the “Merger” and, together with the other transactions
contemplated by the Merger Agreement, the “Transactions”), with Clarus continuing as the surviving corporation in the Merger
and a wholly-owned subsidiary of the Company. In the Merger, based on existing Clarus share preference and convertible debtholder rights, (i)
certain shares of Clarus preferred stock issued and outstanding immediately prior to the effective time of the Merger (the “Effective
Time”) will be canceled and converted into the right to receive a portion of the Merger Consideration (as defined below), (ii) all
other shares of Clarus capital stock, and all outstanding options under the Company’s equity incentive plan to purchase any capital
stock that have not been exercised prior to the Effective Time, will be canceled, retired and terminated without any consideration or
any liability to Clarus with respect thereto, and (iii) certain convertible and non-convertible promissory notes of the Company outstanding
as of the Closing will be canceled and converted into, or exchanged for, the right to receive a portion of the Merger Consideration. The aggregate merger consideration
to be paid pursuant to the Merger Agreement to Clarus securityholders as of immediately prior to the Effective Time (“Clarus Securityholders”)
will be a number of shares of Company Class A Common Stock equal to (the “Merger Consideration”): (A) (i) $198,184,295.43,
plus (or minus) the estimated indebtedness of Clarus as of the Closing, net of its cash and cash equivalents (“Closing Net Indebtedness”),
divided by (ii) $10.20. minus 1,500,000 shares of Company Class A Common Stock (the “2025 Note Exchange Shares”) issuable
to the holders of certain non-convertible promissory notes of Clarus in exchange for $10 million of the aggregate principal amount of
such notes and other amendments to the terms of the remaining indebtedness pursuant to the Transaction Support Agreement; plus (B) the
2025 Note Exchange Shares, plus (C) (i) the outstanding balance (principal and interest) at Closing of certain convertible and non-convertible
promissory notes of Clarus issued between signing of the Merger Agreement and Closing, divided by (ii) $10.00, other than any such non-convertible
promissory notes that the Company elects in its discretion to pay off at Closing. The Merger Consideration to be paid to Clarus Securityholders
will be paid solely by the delivery of new shares of Company Class A Common Stock. The Closing Net Indebtedness (and the resulting Merger
Consideration) is based solely on estimates determined shortly prior to the Closing and is not subject to any post-Closing true-up or
adjustment. The Merger Consideration will be allocated among Clarus Securityholders as determined by Clarus shortly prior to the Closing
based on existing share preference and convertible debtholder rights.</t>
        </is>
      </c>
      <c r="C7" s="4" t="inlineStr">
        <is>
          <t>Note
1 — Description of Organization, Business Operations and Basis of Presentation Blue
Water Acquisition Corp. (the “Company”) is a blank check company incorporated in Delaware on May 22,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May 22,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Blue Water Sponsor LLC, a Delaware limited liability company (the “Sponsor”). The
registration statement for the Company’s Initial Public Offering was declared effective on December 15, 2020. On December
17, 2020, the Company consummated its Initial Public Offering of 5,750,000 units (the “Units” and,
with respect to the Class A common stock included in the Units being offered, the “Public Shares”), including 750,000 additional
Units to cover over-allotments (the “Over-Allotment Units”), at $10.00 per Unit, generating gross proceeds of $57.5 million,
and incurring offering costs of approximately $3.7 million, of which approximately $2.0 million was for deferred underwriting
commissions (Note 5). Simultaneously
with the closing of the Initial Public Offering, the Company consummated the private placement (“Private Placement”)
of 3,445,000 warrants (each, a “Private Placement Warrant” and collectively, the “Private Placement
Warrants”) at a price of $1.00 per Private Placement Warrant to the Sponsor, generating proceeds of approximately $3.4 million
(Note 4). Upon
the closing of the Initial Public Offering and the Private Placement, approximately $58.7 million ($10.20 per Unit) of
the net proceeds of the Initial Public Offering and certain of the proceeds of the Private Placement was held in a trust
account (“Trust Account”) located in the United States with Continental Stock Transfer &amp; Trust Company acting
as trustee, and will be invested only in U.S. “government securities” within the meaning of Section 2(a)(16) of the
Investment Company Act having a maturity of 185 days or less or in money market funds meeting certain conditions under Rule 2a-7 promulgated
under the Investment Company Act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and interest previously released for working capital purposes on the income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d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The
Company will have up to 12 months from the closing of the Initial Public Offering, or December 17, 2021, (or up to 18 months
from the consummation of the Initial Public Offering, or June 17, 2022, if the Company extends the period of time to consummate
a Business Combination) (the “Combination Period”) to complete a Business Combination. In order to extend the time
available for the Company to consummate a Business Combination, the Sponsor or its affiliate or designees must deposit into the
Trust Account $575,000 ($0.10 per Public Share), on or prior to the date of the applicable deadline, for each three-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or to pay it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s of December 31, 2020, the
Company had approximately $655,000 in cash, and working capital of approximately $575,000. The
Company’s liquidity needs prior to the consummation of the Initial Public Offering were satisfied through the payment $25,000
from the Sponsor to cover certain offering costs on behalf of the Company in exchange for issuance of the Founders Shares (as
defined in Note 4), and a loan from the Sponsor of approximately $157,000 under the Note (as defined in Note 4). The
Company repaid the Note in full on December 17, 2020. Subsequent to the consummation of the Initial Public Offering, the Company’s
liquidity has been satisfied through the net proceeds from the consummation of the Initial Public Offering and the Private Placement
held outside of the Trust Account. In
connection with the Company’s assessment of going concern considerations in accordance with FASB ASC Topic 205-40, “Basis
of Presentation – Going Concern,” management has determined that the anticipated cash requirements in the next twelve months
raise substantial about the Company’s ability to continue as a going concern until the earlier of the consummation of the Business
Combination or the date the Company is required to liquidate, June 17, 2022. The financial statements do not include any adjustment that
might be necessary if the Company is unable to continue as a going concern. COVID-19
Impact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bt (Details) - Schedule of convertible notes outstanding $ in Thousands</t>
        </is>
      </c>
      <c r="B1" s="2" t="inlineStr">
        <is>
          <t>Jun. 30, 2021USD ($)</t>
        </is>
      </c>
    </row>
    <row r="2">
      <c r="A2" s="3" t="inlineStr">
        <is>
          <t>Schedule of convertible notes outstanding [Abstract]</t>
        </is>
      </c>
    </row>
    <row r="3">
      <c r="A3" s="4" t="inlineStr">
        <is>
          <t>2016</t>
        </is>
      </c>
      <c r="B3" s="5" t="n">
        <v>17243</v>
      </c>
    </row>
    <row r="4">
      <c r="A4" s="4" t="inlineStr">
        <is>
          <t>2017</t>
        </is>
      </c>
      <c r="B4" s="6" t="n">
        <v>13410</v>
      </c>
    </row>
    <row r="5">
      <c r="A5" s="4" t="inlineStr">
        <is>
          <t>2018</t>
        </is>
      </c>
      <c r="B5" s="6" t="n">
        <v>8911</v>
      </c>
    </row>
    <row r="6">
      <c r="A6" s="4" t="inlineStr">
        <is>
          <t>2019</t>
        </is>
      </c>
      <c r="B6" s="6" t="n">
        <v>17547</v>
      </c>
    </row>
    <row r="7">
      <c r="A7" s="4" t="inlineStr">
        <is>
          <t>2020</t>
        </is>
      </c>
      <c r="B7" s="6" t="n">
        <v>1611</v>
      </c>
    </row>
    <row r="8">
      <c r="A8" s="4" t="inlineStr">
        <is>
          <t>2021</t>
        </is>
      </c>
      <c r="B8" s="6" t="n">
        <v>20000</v>
      </c>
    </row>
    <row r="9">
      <c r="A9" s="4" t="inlineStr">
        <is>
          <t>Total</t>
        </is>
      </c>
      <c r="B9" s="5" t="n">
        <v>787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carrying value convertible notes consisted - USD ($) $ in Thousands</t>
        </is>
      </c>
      <c r="B1" s="2" t="inlineStr">
        <is>
          <t>Jun. 30, 2021</t>
        </is>
      </c>
      <c r="C1" s="2" t="inlineStr">
        <is>
          <t>Dec. 31, 2020</t>
        </is>
      </c>
      <c r="D1" s="2" t="inlineStr">
        <is>
          <t>Dec. 31, 2019</t>
        </is>
      </c>
    </row>
    <row r="2">
      <c r="A2" s="3" t="inlineStr">
        <is>
          <t>Schedule of carrying value convertible notes consisted [Abstract]</t>
        </is>
      </c>
    </row>
    <row r="3">
      <c r="A3" s="4" t="inlineStr">
        <is>
          <t>Principal amount</t>
        </is>
      </c>
      <c r="B3" s="5" t="n">
        <v>81300</v>
      </c>
      <c r="C3" s="5" t="n">
        <v>61300</v>
      </c>
      <c r="D3" s="5" t="n">
        <v>59689</v>
      </c>
    </row>
    <row r="4">
      <c r="A4" s="4" t="inlineStr">
        <is>
          <t>Accrued and unpaid interest</t>
        </is>
      </c>
      <c r="B4" s="6" t="n">
        <v>20673</v>
      </c>
      <c r="C4" s="6" t="n">
        <v>17287</v>
      </c>
      <c r="D4" s="6" t="n">
        <v>11230</v>
      </c>
    </row>
    <row r="5">
      <c r="A5" s="4" t="inlineStr">
        <is>
          <t>Unamortized debt discount</t>
        </is>
      </c>
      <c r="B5" s="6" t="n">
        <v>-483</v>
      </c>
      <c r="C5" s="6" t="n">
        <v>-676</v>
      </c>
      <c r="D5" s="4" t="inlineStr">
        <is>
          <t xml:space="preserve"> </t>
        </is>
      </c>
    </row>
    <row r="6">
      <c r="A6" s="4" t="inlineStr">
        <is>
          <t>Conversion of convertible notes payable into Series D redeemable convertible preferred stock</t>
        </is>
      </c>
      <c r="B6" s="6" t="n">
        <v>-3360</v>
      </c>
      <c r="C6" s="4" t="inlineStr">
        <is>
          <t xml:space="preserve"> </t>
        </is>
      </c>
    </row>
    <row r="7">
      <c r="A7" s="4" t="inlineStr">
        <is>
          <t>Total</t>
        </is>
      </c>
      <c r="B7" s="5" t="n">
        <v>98130</v>
      </c>
      <c r="C7" s="5" t="n">
        <v>77911</v>
      </c>
      <c r="D7" s="5" t="n">
        <v>709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senior secured notes - Senior Secured Notes [Member] - USD ($) $ in Thousands</t>
        </is>
      </c>
      <c r="B1" s="2" t="inlineStr">
        <is>
          <t>Jun. 30, 2021</t>
        </is>
      </c>
      <c r="C1" s="2" t="inlineStr">
        <is>
          <t>Dec. 31, 2020</t>
        </is>
      </c>
    </row>
    <row r="2">
      <c r="A2" s="3" t="inlineStr">
        <is>
          <t>Debt (Details) - Schedule of senior secured notes [Line Items]</t>
        </is>
      </c>
    </row>
    <row r="3">
      <c r="A3" s="4" t="inlineStr">
        <is>
          <t>Principal amount</t>
        </is>
      </c>
      <c r="B3" s="5" t="n">
        <v>58125</v>
      </c>
      <c r="C3" s="5" t="n">
        <v>50000</v>
      </c>
    </row>
    <row r="4">
      <c r="A4" s="4" t="inlineStr">
        <is>
          <t>Accrued and unpaid interest</t>
        </is>
      </c>
      <c r="B4" s="6" t="n">
        <v>1234</v>
      </c>
      <c r="C4" s="6" t="n">
        <v>1278</v>
      </c>
    </row>
    <row r="5">
      <c r="A5" s="4" t="inlineStr">
        <is>
          <t>Unamortized debt discount</t>
        </is>
      </c>
      <c r="B5" s="6" t="n">
        <v>-8062</v>
      </c>
      <c r="C5" s="6" t="n">
        <v>-9376</v>
      </c>
    </row>
    <row r="6">
      <c r="A6" s="4" t="inlineStr">
        <is>
          <t>Total</t>
        </is>
      </c>
      <c r="B6" s="5" t="n">
        <v>51297</v>
      </c>
      <c r="C6" s="5" t="n">
        <v>419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future principal payments of the senior secured notes $ in Thousands</t>
        </is>
      </c>
      <c r="B1" s="2" t="inlineStr">
        <is>
          <t>Jun. 30, 2021USD ($)</t>
        </is>
      </c>
    </row>
    <row r="2">
      <c r="A2" s="3" t="inlineStr">
        <is>
          <t>Schedule of future principal payments of the senior secured notes [Abstract]</t>
        </is>
      </c>
    </row>
    <row r="3">
      <c r="A3" s="4" t="inlineStr">
        <is>
          <t>2021 (remaining 6 months)</t>
        </is>
      </c>
      <c r="B3" s="5" t="n">
        <v>5000</v>
      </c>
    </row>
    <row r="4">
      <c r="A4" s="4" t="inlineStr">
        <is>
          <t>2022</t>
        </is>
      </c>
      <c r="B4" s="6" t="n">
        <v>7500</v>
      </c>
    </row>
    <row r="5">
      <c r="A5" s="4" t="inlineStr">
        <is>
          <t>2023</t>
        </is>
      </c>
      <c r="B5" s="6" t="n">
        <v>18125</v>
      </c>
    </row>
    <row r="6">
      <c r="A6" s="4" t="inlineStr">
        <is>
          <t>2024</t>
        </is>
      </c>
      <c r="B6" s="6" t="n">
        <v>17500</v>
      </c>
    </row>
    <row r="7">
      <c r="A7" s="4" t="inlineStr">
        <is>
          <t>2025</t>
        </is>
      </c>
      <c r="B7" s="6" t="n">
        <v>10000</v>
      </c>
    </row>
    <row r="8">
      <c r="A8" s="4" t="inlineStr">
        <is>
          <t>Total</t>
        </is>
      </c>
      <c r="B8" s="5" t="n">
        <v>581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carrying value of the Company’s royalty obligation $ in Thousands</t>
        </is>
      </c>
      <c r="B1" s="2" t="inlineStr">
        <is>
          <t>6 Months Ended</t>
        </is>
      </c>
    </row>
    <row r="2">
      <c r="B2" s="2" t="inlineStr">
        <is>
          <t>Jun. 30, 2021USD ($)</t>
        </is>
      </c>
    </row>
    <row r="3">
      <c r="A3" s="3" t="inlineStr">
        <is>
          <t>Schedule of carrying value of the Company’s royalty obligation [Abstract]</t>
        </is>
      </c>
    </row>
    <row r="4">
      <c r="A4" s="4" t="inlineStr">
        <is>
          <t>Royalty obligation as of December 31, 2020</t>
        </is>
      </c>
      <c r="B4" s="5" t="n">
        <v>9262</v>
      </c>
    </row>
    <row r="5">
      <c r="A5" s="4" t="inlineStr">
        <is>
          <t>Non-cash interest expense recognized</t>
        </is>
      </c>
      <c r="B5" s="6" t="n">
        <v>1540</v>
      </c>
    </row>
    <row r="6">
      <c r="A6" s="4" t="inlineStr">
        <is>
          <t>Royalty obligation - ending balance</t>
        </is>
      </c>
      <c r="B6" s="5" t="n">
        <v>108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deemable Convertible Preferred Stock (Details) - USD ($) $ / shares in Units, $ in Millions</t>
        </is>
      </c>
      <c r="B1" s="2" t="inlineStr">
        <is>
          <t>1 Months Ended</t>
        </is>
      </c>
      <c r="C1" s="2" t="inlineStr">
        <is>
          <t>6 Months Ended</t>
        </is>
      </c>
      <c r="D1" s="2" t="inlineStr">
        <is>
          <t>12 Months Ended</t>
        </is>
      </c>
    </row>
    <row r="2">
      <c r="B2" s="2" t="inlineStr">
        <is>
          <t>Mar. 31, 2021</t>
        </is>
      </c>
      <c r="C2" s="2" t="inlineStr">
        <is>
          <t>Jun. 30, 2021</t>
        </is>
      </c>
      <c r="D2" s="2" t="inlineStr">
        <is>
          <t>Dec. 31, 2020</t>
        </is>
      </c>
      <c r="E2" s="2" t="inlineStr">
        <is>
          <t>Dec. 31, 2019</t>
        </is>
      </c>
      <c r="F2" s="2" t="inlineStr">
        <is>
          <t>Jun. 30, 2020</t>
        </is>
      </c>
    </row>
    <row r="3">
      <c r="A3" s="3" t="inlineStr">
        <is>
          <t>Redeemable Convertible Preferred Stock (Details) [Line Items]</t>
        </is>
      </c>
    </row>
    <row r="4">
      <c r="A4" s="4" t="inlineStr">
        <is>
          <t>Conversion stock, shares issued (in Shares)</t>
        </is>
      </c>
      <c r="B4" s="6" t="n">
        <v>2630585</v>
      </c>
    </row>
    <row r="5">
      <c r="A5" s="4" t="inlineStr">
        <is>
          <t>Accrued and unpaid dividends (in Dollars)</t>
        </is>
      </c>
      <c r="D5" s="11" t="n">
        <v>14.7</v>
      </c>
      <c r="E5" s="11" t="n">
        <v>13.6</v>
      </c>
    </row>
    <row r="6">
      <c r="A6" s="4" t="inlineStr">
        <is>
          <t>Convertible into common stock, percentage</t>
        </is>
      </c>
      <c r="C6" s="4" t="inlineStr">
        <is>
          <t>65.00%</t>
        </is>
      </c>
      <c r="D6" s="4" t="inlineStr">
        <is>
          <t>65.00%</t>
        </is>
      </c>
    </row>
    <row r="7">
      <c r="A7" s="4" t="inlineStr">
        <is>
          <t>Percentage of cumulative dividend</t>
        </is>
      </c>
      <c r="C7" s="4" t="inlineStr">
        <is>
          <t>8.00%</t>
        </is>
      </c>
      <c r="D7" s="4" t="inlineStr">
        <is>
          <t>8.00%</t>
        </is>
      </c>
    </row>
    <row r="8">
      <c r="A8" s="4" t="inlineStr">
        <is>
          <t>Preferred shares outstanding percentage</t>
        </is>
      </c>
      <c r="C8" s="4" t="inlineStr">
        <is>
          <t>65.00%</t>
        </is>
      </c>
      <c r="D8" s="4" t="inlineStr">
        <is>
          <t>65.00%</t>
        </is>
      </c>
    </row>
    <row r="9">
      <c r="A9" s="4" t="inlineStr">
        <is>
          <t>Series D Preferred Stock [Member]</t>
        </is>
      </c>
    </row>
    <row r="10">
      <c r="A10" s="3" t="inlineStr">
        <is>
          <t>Redeemable Convertible Preferred Stock (Details) [Line Items]</t>
        </is>
      </c>
    </row>
    <row r="11">
      <c r="A11" s="4" t="inlineStr">
        <is>
          <t>Conversion stock, shares issued (in Shares)</t>
        </is>
      </c>
      <c r="B11" s="6" t="n">
        <v>2630585</v>
      </c>
    </row>
    <row r="12">
      <c r="A12" s="4" t="inlineStr">
        <is>
          <t>Conversion stock, shares converted (in Shares)</t>
        </is>
      </c>
      <c r="B12" s="6" t="n">
        <v>747451</v>
      </c>
    </row>
    <row r="13">
      <c r="A13" s="4" t="inlineStr">
        <is>
          <t>Accrued and unpaid dividends (in Dollars)</t>
        </is>
      </c>
      <c r="B13" s="11" t="n">
        <v>11.8</v>
      </c>
    </row>
    <row r="14">
      <c r="A14" s="4" t="inlineStr">
        <is>
          <t>Purchase price (in Dollars per share)</t>
        </is>
      </c>
      <c r="C14" s="8" t="n">
        <v>4.5</v>
      </c>
      <c r="D14" s="8" t="n">
        <v>4.5</v>
      </c>
      <c r="E14" s="8" t="n">
        <v>4.5</v>
      </c>
      <c r="F14" s="8" t="n">
        <v>4.5</v>
      </c>
    </row>
    <row r="15">
      <c r="A15" s="4" t="inlineStr">
        <is>
          <t>Preferred shares outstanding percentage</t>
        </is>
      </c>
      <c r="C15" s="4" t="inlineStr">
        <is>
          <t>65.00%</t>
        </is>
      </c>
      <c r="D15" s="4" t="inlineStr">
        <is>
          <t>65.00%</t>
        </is>
      </c>
    </row>
    <row r="16">
      <c r="A16" s="4" t="inlineStr">
        <is>
          <t>Number of director</t>
        </is>
      </c>
      <c r="C16" s="6" t="n">
        <v>1</v>
      </c>
      <c r="D16" s="6" t="n">
        <v>1</v>
      </c>
    </row>
    <row r="17">
      <c r="A17" s="4" t="inlineStr">
        <is>
          <t>Series A Preferred Stock [Member]</t>
        </is>
      </c>
    </row>
    <row r="18">
      <c r="A18" s="3" t="inlineStr">
        <is>
          <t>Redeemable Convertible Preferred Stock (Details) [Line Items]</t>
        </is>
      </c>
    </row>
    <row r="19">
      <c r="A19" s="4" t="inlineStr">
        <is>
          <t>Purchase price (in Dollars per share)</t>
        </is>
      </c>
      <c r="C19" s="8" t="n">
        <v>1.82</v>
      </c>
      <c r="D19" s="8" t="n">
        <v>1.82</v>
      </c>
    </row>
    <row r="20">
      <c r="A20" s="4" t="inlineStr">
        <is>
          <t>Series B Preferred Stock [Member]</t>
        </is>
      </c>
    </row>
    <row r="21">
      <c r="A21" s="3" t="inlineStr">
        <is>
          <t>Redeemable Convertible Preferred Stock (Details) [Line Items]</t>
        </is>
      </c>
    </row>
    <row r="22">
      <c r="A22" s="4" t="inlineStr">
        <is>
          <t>Purchase price (in Dollars per share)</t>
        </is>
      </c>
      <c r="C22" s="13" t="n">
        <v>1.82</v>
      </c>
      <c r="D22" s="13" t="n">
        <v>1.82</v>
      </c>
    </row>
    <row r="23">
      <c r="A23" s="4" t="inlineStr">
        <is>
          <t>Series C Preferred Stock [Member]</t>
        </is>
      </c>
    </row>
    <row r="24">
      <c r="A24" s="3" t="inlineStr">
        <is>
          <t>Redeemable Convertible Preferred Stock (Details) [Line Items]</t>
        </is>
      </c>
    </row>
    <row r="25">
      <c r="A25" s="4" t="inlineStr">
        <is>
          <t>Purchase price (in Dollars per share)</t>
        </is>
      </c>
      <c r="C25" s="8" t="n">
        <v>1.5</v>
      </c>
      <c r="D25" s="8" t="n">
        <v>1.5</v>
      </c>
    </row>
    <row r="26">
      <c r="A26" s="4" t="inlineStr">
        <is>
          <t>Number of director</t>
        </is>
      </c>
      <c r="C26" s="6" t="n">
        <v>3</v>
      </c>
      <c r="D26" s="6" t="n">
        <v>3</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Convertible Preferred Stock (Details) - Schedule of redeemable convertible preferred stock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Temporary Equity [Line Items]</t>
        </is>
      </c>
    </row>
    <row r="4">
      <c r="A4" s="4" t="inlineStr">
        <is>
          <t>Preferred Stock Authorized</t>
        </is>
      </c>
      <c r="B4" s="6" t="n">
        <v>53340636</v>
      </c>
      <c r="C4" s="6" t="n">
        <v>53340636</v>
      </c>
      <c r="D4" s="6" t="n">
        <v>53340636</v>
      </c>
    </row>
    <row r="5">
      <c r="A5" s="4" t="inlineStr">
        <is>
          <t>Preferred Stock Issued and Outstanding</t>
        </is>
      </c>
      <c r="B5" s="6" t="n">
        <v>35537077</v>
      </c>
      <c r="C5" s="6" t="n">
        <v>36756498</v>
      </c>
      <c r="D5" s="6" t="n">
        <v>36756498</v>
      </c>
    </row>
    <row r="6">
      <c r="A6" s="4" t="inlineStr">
        <is>
          <t>Carrying Value (in Dollars)</t>
        </is>
      </c>
      <c r="B6" s="5" t="n">
        <v>197463</v>
      </c>
      <c r="C6" s="5" t="n">
        <v>198195</v>
      </c>
      <c r="D6" s="5" t="n">
        <v>183513</v>
      </c>
    </row>
    <row r="7">
      <c r="A7" s="4" t="inlineStr">
        <is>
          <t>Liquidation Value (in Dollars)</t>
        </is>
      </c>
      <c r="B7" s="5" t="n">
        <v>197463</v>
      </c>
      <c r="C7" s="5" t="n">
        <v>198195</v>
      </c>
      <c r="D7" s="5" t="n">
        <v>183513</v>
      </c>
    </row>
    <row r="8">
      <c r="A8" s="4" t="inlineStr">
        <is>
          <t>Common Stock Issuable Upon Conversion</t>
        </is>
      </c>
      <c r="B8" s="6" t="n">
        <v>35537077</v>
      </c>
      <c r="C8" s="6" t="n">
        <v>36756498</v>
      </c>
      <c r="D8" s="6" t="n">
        <v>36756498</v>
      </c>
    </row>
    <row r="9">
      <c r="A9" s="4" t="inlineStr">
        <is>
          <t>Series A Preferred Stock [Member]</t>
        </is>
      </c>
    </row>
    <row r="10">
      <c r="A10" s="3" t="inlineStr">
        <is>
          <t>Temporary Equity [Line Items]</t>
        </is>
      </c>
    </row>
    <row r="11">
      <c r="A11" s="4" t="inlineStr">
        <is>
          <t>Preferred Stock Authorized</t>
        </is>
      </c>
      <c r="B11" s="6" t="n">
        <v>2500000</v>
      </c>
      <c r="C11" s="6" t="n">
        <v>2500000</v>
      </c>
      <c r="D11" s="6" t="n">
        <v>2500000</v>
      </c>
    </row>
    <row r="12">
      <c r="A12" s="4" t="inlineStr">
        <is>
          <t>Preferred Stock Issued and Outstanding</t>
        </is>
      </c>
      <c r="B12" s="6" t="n">
        <v>2500000</v>
      </c>
      <c r="C12" s="6" t="n">
        <v>2500000</v>
      </c>
      <c r="D12" s="6" t="n">
        <v>2500000</v>
      </c>
    </row>
    <row r="13">
      <c r="A13" s="4" t="inlineStr">
        <is>
          <t>Carrying Value (in Dollars)</t>
        </is>
      </c>
      <c r="B13" s="5" t="n">
        <v>9537</v>
      </c>
      <c r="C13" s="5" t="n">
        <v>9170</v>
      </c>
      <c r="D13" s="5" t="n">
        <v>8491</v>
      </c>
    </row>
    <row r="14">
      <c r="A14" s="4" t="inlineStr">
        <is>
          <t>Liquidation Value (in Dollars)</t>
        </is>
      </c>
      <c r="B14" s="5" t="n">
        <v>9537</v>
      </c>
      <c r="C14" s="5" t="n">
        <v>9170</v>
      </c>
      <c r="D14" s="5" t="n">
        <v>8491</v>
      </c>
    </row>
    <row r="15">
      <c r="A15" s="4" t="inlineStr">
        <is>
          <t>Common Stock Issuable Upon Conversion</t>
        </is>
      </c>
      <c r="B15" s="6" t="n">
        <v>2500000</v>
      </c>
      <c r="C15" s="6" t="n">
        <v>2500000</v>
      </c>
      <c r="D15" s="6" t="n">
        <v>2500000</v>
      </c>
    </row>
    <row r="16">
      <c r="A16" s="4" t="inlineStr">
        <is>
          <t>Series B Preferred Stock [Member]</t>
        </is>
      </c>
    </row>
    <row r="17">
      <c r="A17" s="3" t="inlineStr">
        <is>
          <t>Temporary Equity [Line Items]</t>
        </is>
      </c>
    </row>
    <row r="18">
      <c r="A18" s="4" t="inlineStr">
        <is>
          <t>Preferred Stock Authorized</t>
        </is>
      </c>
      <c r="B18" s="6" t="n">
        <v>5066637</v>
      </c>
      <c r="C18" s="6" t="n">
        <v>5066637</v>
      </c>
      <c r="D18" s="6" t="n">
        <v>5066637</v>
      </c>
    </row>
    <row r="19">
      <c r="A19" s="4" t="inlineStr">
        <is>
          <t>Preferred Stock Issued and Outstanding</t>
        </is>
      </c>
      <c r="B19" s="6" t="n">
        <v>5066637</v>
      </c>
      <c r="C19" s="6" t="n">
        <v>5066637</v>
      </c>
      <c r="D19" s="6" t="n">
        <v>5066637</v>
      </c>
    </row>
    <row r="20">
      <c r="A20" s="4" t="inlineStr">
        <is>
          <t>Carrying Value (in Dollars)</t>
        </is>
      </c>
      <c r="B20" s="5" t="n">
        <v>15722</v>
      </c>
      <c r="C20" s="5" t="n">
        <v>15118</v>
      </c>
      <c r="D20" s="5" t="n">
        <v>13998</v>
      </c>
    </row>
    <row r="21">
      <c r="A21" s="4" t="inlineStr">
        <is>
          <t>Liquidation Value (in Dollars)</t>
        </is>
      </c>
      <c r="B21" s="5" t="n">
        <v>15722</v>
      </c>
      <c r="C21" s="5" t="n">
        <v>15118</v>
      </c>
      <c r="D21" s="5" t="n">
        <v>13998</v>
      </c>
    </row>
    <row r="22">
      <c r="A22" s="4" t="inlineStr">
        <is>
          <t>Common Stock Issuable Upon Conversion</t>
        </is>
      </c>
      <c r="B22" s="6" t="n">
        <v>5066637</v>
      </c>
      <c r="C22" s="6" t="n">
        <v>5066637</v>
      </c>
      <c r="D22" s="6" t="n">
        <v>5066637</v>
      </c>
    </row>
    <row r="23">
      <c r="A23" s="4" t="inlineStr">
        <is>
          <t>Series C Preferred Stock [Member]</t>
        </is>
      </c>
    </row>
    <row r="24">
      <c r="A24" s="3" t="inlineStr">
        <is>
          <t>Temporary Equity [Line Items]</t>
        </is>
      </c>
    </row>
    <row r="25">
      <c r="A25" s="4" t="inlineStr">
        <is>
          <t>Preferred Stock Authorized</t>
        </is>
      </c>
      <c r="B25" s="6" t="n">
        <v>9438744</v>
      </c>
      <c r="C25" s="6" t="n">
        <v>9438744</v>
      </c>
      <c r="D25" s="6" t="n">
        <v>9438744</v>
      </c>
    </row>
    <row r="26">
      <c r="A26" s="4" t="inlineStr">
        <is>
          <t>Preferred Stock Issued and Outstanding</t>
        </is>
      </c>
      <c r="B26" s="6" t="n">
        <v>9438744</v>
      </c>
      <c r="C26" s="6" t="n">
        <v>9438744</v>
      </c>
      <c r="D26" s="6" t="n">
        <v>9438744</v>
      </c>
    </row>
    <row r="27">
      <c r="A27" s="4" t="inlineStr">
        <is>
          <t>Carrying Value (in Dollars)</t>
        </is>
      </c>
      <c r="B27" s="5" t="n">
        <v>20859</v>
      </c>
      <c r="C27" s="5" t="n">
        <v>20057</v>
      </c>
      <c r="D27" s="5" t="n">
        <v>18571</v>
      </c>
    </row>
    <row r="28">
      <c r="A28" s="4" t="inlineStr">
        <is>
          <t>Liquidation Value (in Dollars)</t>
        </is>
      </c>
      <c r="B28" s="5" t="n">
        <v>20859</v>
      </c>
      <c r="C28" s="5" t="n">
        <v>20057</v>
      </c>
      <c r="D28" s="5" t="n">
        <v>18571</v>
      </c>
    </row>
    <row r="29">
      <c r="A29" s="4" t="inlineStr">
        <is>
          <t>Common Stock Issuable Upon Conversion</t>
        </is>
      </c>
      <c r="B29" s="6" t="n">
        <v>9438744</v>
      </c>
      <c r="C29" s="6" t="n">
        <v>9438744</v>
      </c>
      <c r="D29" s="6" t="n">
        <v>9438744</v>
      </c>
    </row>
    <row r="30">
      <c r="A30" s="4" t="inlineStr">
        <is>
          <t>Series D Preferred Stock [Member]</t>
        </is>
      </c>
    </row>
    <row r="31">
      <c r="A31" s="3" t="inlineStr">
        <is>
          <t>Temporary Equity [Line Items]</t>
        </is>
      </c>
    </row>
    <row r="32">
      <c r="A32" s="4" t="inlineStr">
        <is>
          <t>Preferred Stock Authorized</t>
        </is>
      </c>
      <c r="B32" s="6" t="n">
        <v>36335255</v>
      </c>
      <c r="C32" s="6" t="n">
        <v>36335255</v>
      </c>
      <c r="D32" s="6" t="n">
        <v>36335255</v>
      </c>
    </row>
    <row r="33">
      <c r="A33" s="4" t="inlineStr">
        <is>
          <t>Preferred Stock Issued and Outstanding</t>
        </is>
      </c>
      <c r="B33" s="6" t="n">
        <v>18531696</v>
      </c>
      <c r="C33" s="6" t="n">
        <v>19751117</v>
      </c>
      <c r="D33" s="6" t="n">
        <v>19751117</v>
      </c>
    </row>
    <row r="34">
      <c r="A34" s="4" t="inlineStr">
        <is>
          <t>Carrying Value (in Dollars)</t>
        </is>
      </c>
      <c r="B34" s="5" t="n">
        <v>151345</v>
      </c>
      <c r="C34" s="5" t="n">
        <v>153850</v>
      </c>
      <c r="D34" s="5" t="n">
        <v>142453</v>
      </c>
    </row>
    <row r="35">
      <c r="A35" s="4" t="inlineStr">
        <is>
          <t>Liquidation Value (in Dollars)</t>
        </is>
      </c>
      <c r="B35" s="5" t="n">
        <v>151345</v>
      </c>
      <c r="C35" s="5" t="n">
        <v>153850</v>
      </c>
      <c r="D35" s="5" t="n">
        <v>142453</v>
      </c>
    </row>
    <row r="36">
      <c r="A36" s="4" t="inlineStr">
        <is>
          <t>Common Stock Issuable Upon Conversion</t>
        </is>
      </c>
      <c r="B36" s="6" t="n">
        <v>18531696</v>
      </c>
      <c r="C36" s="6" t="n">
        <v>19751117</v>
      </c>
      <c r="D36" s="6" t="n">
        <v>19751117</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Common Stock (Details) - $ / shares</t>
        </is>
      </c>
      <c r="B1" s="2" t="inlineStr">
        <is>
          <t>Jun. 30, 2021</t>
        </is>
      </c>
      <c r="C1" s="2" t="inlineStr">
        <is>
          <t>Dec. 31, 2020</t>
        </is>
      </c>
      <c r="D1" s="2" t="inlineStr">
        <is>
          <t>Dec. 31, 2019</t>
        </is>
      </c>
    </row>
    <row r="2">
      <c r="A2" s="3" t="inlineStr">
        <is>
          <t>Common Stock [Abstract]</t>
        </is>
      </c>
    </row>
    <row r="3">
      <c r="A3" s="4" t="inlineStr">
        <is>
          <t>Common stock, shares authorized</t>
        </is>
      </c>
      <c r="B3" s="6" t="n">
        <v>56593539</v>
      </c>
      <c r="C3" s="6" t="n">
        <v>56593539</v>
      </c>
      <c r="D3" s="6" t="n">
        <v>56593539</v>
      </c>
    </row>
    <row r="4">
      <c r="A4" s="4" t="inlineStr">
        <is>
          <t>Common stock par value</t>
        </is>
      </c>
      <c r="B4" s="7" t="n">
        <v>0.001</v>
      </c>
      <c r="C4" s="7" t="n">
        <v>0.001</v>
      </c>
      <c r="D4" s="7" t="n">
        <v>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Details) - Schedule of common stock for the potential conversion of outstanding preferred stock and exercise of stock options - shares</t>
        </is>
      </c>
      <c r="B1" s="2" t="inlineStr">
        <is>
          <t>Jun. 30, 2021</t>
        </is>
      </c>
      <c r="C1" s="2" t="inlineStr">
        <is>
          <t>Dec. 31, 2020</t>
        </is>
      </c>
      <c r="D1" s="2" t="inlineStr">
        <is>
          <t>Dec. 31, 2019</t>
        </is>
      </c>
    </row>
    <row r="2">
      <c r="A2" s="3" t="inlineStr">
        <is>
          <t>Common Stock (Details) - Schedule of common stock for the potential conversion of outstanding preferred stock and exercise of stock options [Line Items]</t>
        </is>
      </c>
    </row>
    <row r="3">
      <c r="A3" s="4" t="inlineStr">
        <is>
          <t>Total</t>
        </is>
      </c>
      <c r="B3" s="6" t="n">
        <v>40885655</v>
      </c>
      <c r="C3" s="6" t="n">
        <v>42105076</v>
      </c>
      <c r="D3" s="6" t="n">
        <v>42404286</v>
      </c>
    </row>
    <row r="4">
      <c r="A4" s="4" t="inlineStr">
        <is>
          <t>Preferred stock, as converted [Member]</t>
        </is>
      </c>
    </row>
    <row r="5">
      <c r="A5" s="3" t="inlineStr">
        <is>
          <t>Common Stock (Details) - Schedule of common stock for the potential conversion of outstanding preferred stock and exercise of stock options [Line Items]</t>
        </is>
      </c>
    </row>
    <row r="6">
      <c r="A6" s="4" t="inlineStr">
        <is>
          <t>Total</t>
        </is>
      </c>
      <c r="B6" s="6" t="n">
        <v>35537077</v>
      </c>
      <c r="C6" s="6" t="n">
        <v>36756498</v>
      </c>
      <c r="D6" s="6" t="n">
        <v>36756498</v>
      </c>
    </row>
    <row r="7">
      <c r="A7" s="4" t="inlineStr">
        <is>
          <t>Options to purchase common stock [Member]</t>
        </is>
      </c>
    </row>
    <row r="8">
      <c r="A8" s="3" t="inlineStr">
        <is>
          <t>Common Stock (Details) - Schedule of common stock for the potential conversion of outstanding preferred stock and exercise of stock options [Line Items]</t>
        </is>
      </c>
    </row>
    <row r="9">
      <c r="A9" s="4" t="inlineStr">
        <is>
          <t>Total</t>
        </is>
      </c>
      <c r="B9" s="6" t="n">
        <v>3814659</v>
      </c>
      <c r="C9" s="6" t="n">
        <v>3814659</v>
      </c>
      <c r="D9" s="6" t="n">
        <v>2307640</v>
      </c>
    </row>
    <row r="10">
      <c r="A10" s="4" t="inlineStr">
        <is>
          <t>Series D warrants [Member]</t>
        </is>
      </c>
    </row>
    <row r="11">
      <c r="A11" s="3" t="inlineStr">
        <is>
          <t>Common Stock (Details) - Schedule of common stock for the potential conversion of outstanding preferred stock and exercise of stock options [Line Items]</t>
        </is>
      </c>
    </row>
    <row r="12">
      <c r="A12" s="4" t="inlineStr">
        <is>
          <t>Total</t>
        </is>
      </c>
      <c r="B12" s="6" t="n">
        <v>183438</v>
      </c>
      <c r="C12" s="6" t="n">
        <v>183438</v>
      </c>
      <c r="D12" s="6" t="n">
        <v>183438</v>
      </c>
    </row>
    <row r="13">
      <c r="A13" s="4" t="inlineStr">
        <is>
          <t>Remaining shares reserved for future issuance [Member]</t>
        </is>
      </c>
    </row>
    <row r="14">
      <c r="A14" s="3" t="inlineStr">
        <is>
          <t>Common Stock (Details) - Schedule of common stock for the potential conversion of outstanding preferred stock and exercise of stock options [Line Items]</t>
        </is>
      </c>
    </row>
    <row r="15">
      <c r="A15" s="4" t="inlineStr">
        <is>
          <t>Total</t>
        </is>
      </c>
      <c r="B15" s="6" t="n">
        <v>1350481</v>
      </c>
      <c r="C15" s="6" t="n">
        <v>1350481</v>
      </c>
      <c r="D15" s="6" t="n">
        <v>31567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 width="14" customWidth="1" min="7" max="7"/>
    <col width="14" customWidth="1" min="8" max="8"/>
    <col width="14" customWidth="1" min="9" max="9"/>
    <col width="14" customWidth="1" min="10" max="10"/>
  </cols>
  <sheetData>
    <row r="1">
      <c r="A1" s="1" t="inlineStr">
        <is>
          <t>Stock Based Compensation (Details) - USD ($)</t>
        </is>
      </c>
      <c r="B1" s="2" t="inlineStr">
        <is>
          <t>1 Months Ended</t>
        </is>
      </c>
      <c r="D1" s="2" t="inlineStr">
        <is>
          <t>6 Months Ended</t>
        </is>
      </c>
      <c r="F1" s="2" t="inlineStr">
        <is>
          <t>12 Months Ended</t>
        </is>
      </c>
    </row>
    <row r="2">
      <c r="B2" s="2" t="inlineStr">
        <is>
          <t>Feb. 13, 2014</t>
        </is>
      </c>
      <c r="C2" s="2" t="inlineStr">
        <is>
          <t>Jan. 28, 2011</t>
        </is>
      </c>
      <c r="D2" s="2" t="inlineStr">
        <is>
          <t>Jun. 30, 2021</t>
        </is>
      </c>
      <c r="E2" s="2" t="inlineStr">
        <is>
          <t>Jun. 30, 2020</t>
        </is>
      </c>
      <c r="F2" s="2" t="inlineStr">
        <is>
          <t>Dec. 31, 2020</t>
        </is>
      </c>
      <c r="G2" s="2" t="inlineStr">
        <is>
          <t>Dec. 31, 2019</t>
        </is>
      </c>
      <c r="H2" s="2" t="inlineStr">
        <is>
          <t>Dec. 18, 2020</t>
        </is>
      </c>
      <c r="I2" s="2" t="inlineStr">
        <is>
          <t>Apr. 17, 2019</t>
        </is>
      </c>
      <c r="J2" s="2" t="inlineStr">
        <is>
          <t>Dec. 15, 2017</t>
        </is>
      </c>
    </row>
    <row r="3">
      <c r="A3" s="3" t="inlineStr">
        <is>
          <t>Stock Based Compensation (Details) [Line Items]</t>
        </is>
      </c>
    </row>
    <row r="4">
      <c r="A4" s="4" t="inlineStr">
        <is>
          <t>Common stock, issued</t>
        </is>
      </c>
      <c r="D4" s="6" t="n">
        <v>3500848</v>
      </c>
      <c r="F4" s="6" t="n">
        <v>870263</v>
      </c>
      <c r="G4" s="6" t="n">
        <v>870263</v>
      </c>
    </row>
    <row r="5">
      <c r="A5" s="4" t="inlineStr">
        <is>
          <t>Stock options contractual terms</t>
        </is>
      </c>
      <c r="D5" s="4" t="inlineStr">
        <is>
          <t>6 years 9 months 18 days</t>
        </is>
      </c>
      <c r="F5" s="4" t="inlineStr">
        <is>
          <t>5 years 1 month 6 days</t>
        </is>
      </c>
    </row>
    <row r="6">
      <c r="A6" s="4" t="inlineStr">
        <is>
          <t>Stock options were granted</t>
        </is>
      </c>
      <c r="D6" s="4" t="inlineStr">
        <is>
          <t xml:space="preserve"> </t>
        </is>
      </c>
      <c r="F6" s="4" t="inlineStr">
        <is>
          <t xml:space="preserve"> </t>
        </is>
      </c>
    </row>
    <row r="7">
      <c r="A7" s="4" t="inlineStr">
        <is>
          <t>Stock incentive plan 2004 [Member]</t>
        </is>
      </c>
    </row>
    <row r="8">
      <c r="A8" s="3" t="inlineStr">
        <is>
          <t>Stock Based Compensation (Details) [Line Items]</t>
        </is>
      </c>
    </row>
    <row r="9">
      <c r="A9" s="4" t="inlineStr">
        <is>
          <t>Common stock, issued</t>
        </is>
      </c>
      <c r="C9" s="6" t="n">
        <v>1529936</v>
      </c>
    </row>
    <row r="10">
      <c r="A10" s="4" t="inlineStr">
        <is>
          <t>Exercise price of incentive stock option</t>
        </is>
      </c>
      <c r="C10" s="4" t="inlineStr">
        <is>
          <t>100.00%</t>
        </is>
      </c>
    </row>
    <row r="11">
      <c r="A11" s="4" t="inlineStr">
        <is>
          <t>Stock options contractual terms</t>
        </is>
      </c>
      <c r="D11" s="4" t="inlineStr">
        <is>
          <t>10 years</t>
        </is>
      </c>
      <c r="F11" s="4" t="inlineStr">
        <is>
          <t>10 years</t>
        </is>
      </c>
    </row>
    <row r="12">
      <c r="A12" s="4" t="inlineStr">
        <is>
          <t>2014 Stock Option and Incentive Plan [Member]</t>
        </is>
      </c>
    </row>
    <row r="13">
      <c r="A13" s="3" t="inlineStr">
        <is>
          <t>Stock Based Compensation (Details) [Line Items]</t>
        </is>
      </c>
    </row>
    <row r="14">
      <c r="A14" s="4" t="inlineStr">
        <is>
          <t>Common stock, issued</t>
        </is>
      </c>
      <c r="B14" s="6" t="n">
        <v>1000000</v>
      </c>
    </row>
    <row r="15">
      <c r="A15" s="4" t="inlineStr">
        <is>
          <t>Additional federal tax requirements (in Dollars)</t>
        </is>
      </c>
      <c r="B15" s="5" t="n">
        <v>100000</v>
      </c>
    </row>
    <row r="16">
      <c r="A16" s="4" t="inlineStr">
        <is>
          <t>Common stock reserved for issuance</t>
        </is>
      </c>
      <c r="H16" s="6" t="n">
        <v>3000000</v>
      </c>
      <c r="I16" s="6" t="n">
        <v>26140</v>
      </c>
      <c r="J16" s="6" t="n">
        <v>416500</v>
      </c>
    </row>
    <row r="17">
      <c r="A17" s="4" t="inlineStr">
        <is>
          <t>Common stock available for award</t>
        </is>
      </c>
      <c r="D17" s="6" t="n">
        <v>4442640</v>
      </c>
      <c r="F17" s="6" t="n">
        <v>4442640</v>
      </c>
    </row>
    <row r="18">
      <c r="A18" s="4" t="inlineStr">
        <is>
          <t>Stock options contractual terms</t>
        </is>
      </c>
      <c r="D18" s="4" t="inlineStr">
        <is>
          <t>10 years</t>
        </is>
      </c>
      <c r="F18" s="4" t="inlineStr">
        <is>
          <t>10 years</t>
        </is>
      </c>
    </row>
    <row r="19">
      <c r="A19" s="4" t="inlineStr">
        <is>
          <t>Stock option [Member]</t>
        </is>
      </c>
    </row>
    <row r="20">
      <c r="A20" s="3" t="inlineStr">
        <is>
          <t>Stock Based Compensation (Details) [Line Items]</t>
        </is>
      </c>
    </row>
    <row r="21">
      <c r="A21" s="4" t="inlineStr">
        <is>
          <t>Stock options were granted</t>
        </is>
      </c>
      <c r="D21" s="6" t="n">
        <v>51968</v>
      </c>
    </row>
    <row r="22">
      <c r="A22" s="4" t="inlineStr">
        <is>
          <t>Stock options vested (in Dollars)</t>
        </is>
      </c>
      <c r="D22" s="5" t="n">
        <v>400000</v>
      </c>
      <c r="E22" s="5" t="n">
        <v>200000</v>
      </c>
      <c r="F22" s="5" t="n">
        <v>800000</v>
      </c>
      <c r="G22" s="5" t="n">
        <v>400000</v>
      </c>
    </row>
    <row r="23">
      <c r="A23" s="4" t="inlineStr">
        <is>
          <t>Unrecognized stock based compensation expense (in Dollars)</t>
        </is>
      </c>
      <c r="D23" s="5" t="n">
        <v>200000</v>
      </c>
      <c r="F23" s="5" t="n">
        <v>600000</v>
      </c>
    </row>
    <row r="24">
      <c r="A24" s="4" t="inlineStr">
        <is>
          <t>Vesting period</t>
        </is>
      </c>
      <c r="D24" s="4" t="inlineStr">
        <is>
          <t>9 months 18 days</t>
        </is>
      </c>
      <c r="F24" s="4" t="inlineStr">
        <is>
          <t>1 year 1 month 20 days</t>
        </is>
      </c>
    </row>
    <row r="25">
      <c r="A25" s="4" t="inlineStr">
        <is>
          <t>Weighted average grant-date fair value of stock options granted (in Dollars per share)</t>
        </is>
      </c>
      <c r="F25" s="8" t="n">
        <v>1.26</v>
      </c>
      <c r="G25" s="8" t="n">
        <v>1.59</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7 Months Ended</t>
        </is>
      </c>
      <c r="D1" s="2" t="inlineStr">
        <is>
          <t>12 Months Ended</t>
        </is>
      </c>
    </row>
    <row r="2">
      <c r="B2" s="2" t="inlineStr">
        <is>
          <t>Jun. 30, 2021</t>
        </is>
      </c>
      <c r="C2" s="2" t="inlineStr">
        <is>
          <t>Dec. 31, 2020</t>
        </is>
      </c>
      <c r="D2" s="2" t="inlineStr">
        <is>
          <t>Dec. 31, 2020</t>
        </is>
      </c>
    </row>
    <row r="3">
      <c r="A3" s="3" t="inlineStr">
        <is>
          <t>Summary of Significant Accounting Policies [Line Items]</t>
        </is>
      </c>
    </row>
    <row r="4">
      <c r="A4" s="4" t="inlineStr">
        <is>
          <t>Summary of Significant Accounting Policies</t>
        </is>
      </c>
      <c r="B4" s="4" t="inlineStr">
        <is>
          <t>2. Summary of Significant Accounting Policies Significant Accounting Policies The Company’s significant
accounting policies are disclosed in the audited consolidated financial statements for the year ended December 31, 2020 and the notes
thereto, which are included in Blue Water’s final prospectus that forms part of the Blue Water’s Registration Statement on
Form S-4 (Reg. No. 333-256116), filed with the SEC pursuant to Rule 424(b)(3) on July 23, 2021. Since the date of those consolidated
financial statements, there have been no material changes to its significant accounting policies, except as noted below. Basis of Presentation The condensed financial statements
and accompanying notes have been prepared in accordance with generally accepted accounting principles in the United States of America
(“U.S. GAAP”). The unaudited condensed financial statements have been prepared pursuant to the rules and regulations of the
U.S. Securities and Exchange Commission (“SEC”). In the opinion of management, all adjustments necessary to fairly present
the financial position of the Company as of June 30, 2021 and December 31, 2020, the results of operations for the three and six months
ended June 30, 2021 and 2020 and its cash flows for the six months ended June 30, 2021 and 2020 have been included and are of a normal,
recurring nature except as otherwise disclosed. These condensed financial statements and notes thereto have been prepared under the presumption
that users of the financial information have either read or have access to the audited financial statements for the latest year ended
December 31, 2020. Use of Estimates Preparation of the condensed
financial statements in conformity with U.S. GAAP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covered by the condensed financial statements and accompanying
notes. The most significant estimates relate to determination of fair value of the Company’s common stock and common stock warrants,
stock-based compensation, notes, royalty oblig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Net Income (Loss) Per Share Basic net income (loss) per
share is computed by dividing net income (loss) by the weighted-average number of common shares outstanding during the period. Diluted
net income (loss) per share is computed using the weighted-average number of common shares outstanding during the period and, if dilutive,
the weighted-average number of potential shares of common stock. Net income (loss) per share attributable to common stockholders is calculated
using the two-class method, which is an earnings allocation formula that determines net income (loss) per share for the holders of the
Company’s common shares and participating securities. The Company’s preferred stock and warrants to purchase preferred stock
contain participation rights in any dividend paid by the Company and are deemed to be participating securities. Net income (loss) attributable
to common stockholders and participating preferred stock and participating preferred stock warrants is allocated first to preferred stockholders
and warrant holders based on dividend rights and then to common and preferred stockholders based on ownership interests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When considering the impact
of the convertible equity instruments, diluted net income (loss) per share is computed using the more dilutive of (a) the two-class
method or (b) the if-converted method. The Company allocates earnings first to preferred stockholders and warrant holders based
on dividend rights and then to common and preferred stockholders and warrant holders based on ownership interests. The weighted-average
number of common shares included in the computation of diluted net loss gives effect to all potentially dilutive common equivalent shares,
including outstanding stock options, warrants, convertible redeemable preferred stock and the potential issuance of common stock upon
the conversion of the Company’s convertible notes. Common stock equivalent shares are excluded from the computation of diluted
net income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t>
        </is>
      </c>
      <c r="D4" s="4" t="inlineStr">
        <is>
          <t>2.
Summary of Significant Accounting Policies Basis
of Presentation The
financial statements and accompanying notes have been prepared in accordance with accounting principles generally accepted in the United States
of America (“U.S. GAAP”). Reclassifications Certain
reclassifications have been made to the Company’s prior year financial statements to conform to the Company’s current year
presentation. These reclassifications had no effect on the Company’s previously reported results of operations or accumulated deficit. Segment
Information The
Company’s chief operating decision maker manages its operations as a single operating segment for the purposes of assessing performance
and making operating decisions. All of the Company’s long-lived assets are held in the United States. Use
of Estimates Preparation
of the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The most significant estimates relate to determination of fair value of the Company’s common stock and common stock warrants, stock-based
compensation, notes, royalty oblig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Level
1: Quoted market
prices in active markets for identical assets or liabilities.
Level
2: Inputs other than Level
1 inputs that are either directly or indirectly observable, such as quoted market prices, interest rates and yield curves.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and Cash Equivalents Cash
and cash equivalents and represent cash and highly liquid investments with an original contractual maturity at the date of purchase of
three months or less. As of December 31, 2020 and 2019, cash and cash equivalents included government-backed money market funds. 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s accounts receivable balance is compromised solely from transactions with the Company’s single third-party logistics
provider, or 3PL. The Company monitors economic conditions to identify facts or circumstances that may indicate that any of its accounts
receivable are at risk of collection. The
Company depends on two third-party suppliers for its supply of T-undecanoate (“TU”), the active pharmaceutical ingredient
of JATENZO. Accounts
Receivable, Net Accounts
receivable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Inventory Inventory
is stated at the lower of cost or net realizable value. Cost is determined using the first-in, first-out (“FIFO”) method.
Inventories are written down for product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Write-downs of inventory establish a new cost basis which is not increased for future
increases in the net realizable value of inventories or changes in estimated obsolescence. Property
and Equipment, net Property
and equipment are stated at cost less accumulated depreciation. Depreciation is calculated using the straight-line method over the estimated
useful lives of the respective assets, as follows:
Asset Class Estimated
Computer and office equipment 3 years
Furniture and fixtures 7 years Upon
retirement or sale, the cost of assets disposed of and the related accumulated depreciation are removed from the accounts and any resulting
gain or loss is included in loss from operations. Repair and maintenance costs are charged to expense as incurred. Impairment
of Long-Lived Assets The
Company reviews its long-lived assets for impairment whenever events or changes in circumstances indicate that the carrying value of
an asset group may not be recoverable. There were no charges as a result of impairment losses for the years ended December 31, 2020 or
2019. Deferred
Financing Costs The
Company capitalizes certain legal, professional accounting and other third-party fees that are directly associated with in-process equity
financings or debt financings as deferred financing costs until such financings are consummated. After consummation of a financing, these
costs are presented in the balance sheets as a direct reduction from the carrying amount of the respective equity or debt instrument
issued. Should an in-process financing be abandoned, the deferred financing costs will be expensed immediately as a charge to operating
expenses in the statements of operations and loss. Redeemable
Convertible Preferred Stock The
Company has adopted current accounting guidance in regard to accounting for certain financial instruments with characteristics of both
liabilities and equity and for the classification and measurement of redeemable securities. This guidance requires companies with mandatorily
redeemable features in their equity instruments to be classified separately from equity. The Company measures these instruments by recognizing
changes in redemption value immediately as they occur and adjust the carrying amount of the instrument to equal the redemption value
at the end of each reporting period. In accordance with this guidance, the Series A Preferred Stock, Series B Preferred Stock, Series C
Preferred Stock and Series D Preferred Stock have been classified separately from equity in the accompanying balance sheets. Revenue
Recognition In
accordance with ASC 606, Revenue from Contracts with Customers Net
Product Sales The
Company began selling JATENZO in February 2020, in the United States through a 3PL which takes title and control of the goods.
The 3PL distributes the product to wholesale distributors (collectively the “Distributors”), with whom the Company has entered
into formal agreements for delivery to retail pharmacies. The Company has also entered into arrangements with payors that provide government
mandated and/or privately negotiated rebates, chargebacks and discounts for the purchase of the Company’s products. The
Company recognizes revenue on sales of JATENZO when the customer obtains control of the product, which occurs at a point in time, typically
upon delivery. Product revenues are recorded at the product’s wholesale acquisition costs, net of applicable reserves for variable
consideration that are offered within contracts between the Company and its customers, wholesale distributors, payors, and other indirect
customers relating to the sale of JATENZO. Components of variable consideration include government and commercial contract rebates, product
returns, chargebacks, commercial co-payment assistance program transactions and distribution services fees. These deductions are based
on the amounts earned or to be claimed on the related sales and are classified as a current liability or reduction of receivables, based
on expected value method and a range of outcomes and are probability weighted in accordance with ASC 606. The
amount of variable consideration which is included in the transaction price may be constrained and is included in the net sales price
only to the extent that it is probable that a significant reversal in the amount of the cumulative revenue recognition under contracts
will not occur in a future period. The Company’s analyses contemplate the application of the constraint in accordance with ASC
606. Actual amounts of consideration ultimately received may differ from its estimates. If actual results in the future vary from its
estimates, the Company will adjust these estimates, which would affect net product revenue and earnings in the period such variances
become known. Cost
of Product Sales Cost
of product sales include manufacturing and distribution costs, the cost of drug substance, FDA program fees and a reserve for short-dated,
obsolete inventory. The Company began capitalizing inventory upon FDA approval of JANTENZO ® Research
and Development Expenses Research
and development expenses include salaries and benefits, clinical trials costs, contract services and manufacturing development costs.
Research and development expenses are charged to operations as they are incurred. The Company follows the provisions of the Research
and Development Topic of the Codification which requires the Company to defer and capitalize nonrefundable advance payments made for
goods or services to be used in research and development activities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had no capitalized nonrefundable advance payments
and no refundable advance payments as of December 31, 2020 or 2019. Leases The
Company leases office space and recognizes related rent expense on a straight-line basis over the term of the lease. Stock-Based
Compensation The
Company accounts for all stock-based compensation awards granted as stock-based compensation expense at fair value. The Company’s
stock-based payments include stock options and grants of common stock, restricted for vesting conditions. The measurement date for awards
is the date of grant, and stock-based compensation costs are recognized as expense over the requisite service period, which is generally
the vesting period, on a straight-line basis. Stock-based compensation expense is classified in the accompanying statements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Patents
and Trademarks All
patent-related costs incurred in connection with filing and prosecuting patent applications are expensed as incurred due to the uncertainty
of the recovery of the expenditure. Amounts incurred are classified as general and administrative expenses in the statement of operations. Basic
and Diluted Loss per Share Basic
and diluted net loss per common share is determined by dividing net loss attributable to common stockholders by the weighted average
common shares outstanding. Basic net loss per share is determined using the weighted average number of shares of common stock outstanding
during each period. Diluted net loss per share includes the effect, if any, from the potential exercise or conversion of securities,
such as convertible preferred stock, warrants and stock options, which would result in the issuance of incremental shares of common stock.
The computation of diluted net loss per shares does not include the conversion of securities that would have an anti-dilutive effect.
The basic and diluted computations of net loss per share for the Company are the same because the effects of the Company’s convertible
securities would be anti-dilutive. See Note 13, Net Loss per Share Comprehensive Loss The Company’s comprehensive
loss was the same as its reported net loss for all periods present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it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statement of operations. As of December
31, 2020 and 2019, no accrued interest or penalties are included on the related tax liability line in the balance sheet. Emerging Growth Company Status The Company is expected to
be an “emerging growth company” (“EGC”) upon merger,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expects to elect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Recently Adopted Accounting Pronouncements In January 2016, the FASB
issued ASU 2016-01, Financial Instruments — Overall (Subtopic 825-10): Recognition and Measurement of Financial Assets and
Financial Liabilities Recently Issued Accounting Pronouncements Not Yet Adopted In February 2016, the
FASB issued ASU 2016-02, Leases (Topic 842) . In June 2016, the FASB
issued ASU No. 2016-13, Financial Instruments — Credit Losses (Topic 326): Measurement of Credit Losses on Financial Instruments In December 2019, the
FASB issued ASU 2019-12, Income Taxes (Topic 740) : Simplifying the Accounting for Income Taxes, In March 2020, the FASB
issued ASU 2020-04, Reference Rate Reform (Topic 848), Facilitation of the Effects of Reference Rate Reform on Financial Reporting In June 2020, the FASB
issued ASU 2020-06, Debt — Debt with Conversion and Other Options (Subtopic 470-20) and Derivatives and Hedging — Contracts
in Entity’s Own Equity (Subtopic 815-40): Accounting for Convertible Instruments and Contracts in an Entity’s Own Equit</t>
        </is>
      </c>
    </row>
    <row r="5">
      <c r="A5" s="4" t="inlineStr">
        <is>
          <t>Blue Water Acquisition Corp [Member]</t>
        </is>
      </c>
    </row>
    <row r="6">
      <c r="A6" s="3" t="inlineStr">
        <is>
          <t>Summary of Significant Accounting Policies [Line Items]</t>
        </is>
      </c>
    </row>
    <row r="7">
      <c r="A7" s="4" t="inlineStr">
        <is>
          <t>Summary of Significant Accounting Policies</t>
        </is>
      </c>
      <c r="B7" s="4" t="inlineStr">
        <is>
          <t>Note 2—Summary of Significant Accounting
Policies 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Cash and Cash Equivalents The Company considers all
short-term investments with an original maturity of three months or less when purchased to be cash equivalents. The Company had no cash
equivalents as of June 30, 2021 and December 31, 2020 in its operating cash account. Investments Held in Trust Account Upon the closing of the Initial
Public Offering and the Private Placement, $58.7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unaudited condensed consolidated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June 30,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unaudited condensed consolidat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The warrants issued in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were initially measured at fair value using a Monte Carlo simulation model and have subsequently been
measured based on the listed market price of such warrants. The fair value of the Private Placement warrants have been estimated using
a modified Monte Carlo simulation model at inception and subsequently at each measurement date using the Black-Scholes model. Offering Costs Associated with the Initial
Public Offering Offering costs consist of
legal, accounting, underwriting fees and other costs incurred that were directly related to the Initial Public Offering and were charged
to stockholders’ equity or written off to the statement of operations upon the completion of the Initial Public Offering. The portion
of the offering costs related to the issuance of the public and private warrants was written off to the statement of operations as a financing
costs – warrant liabilities.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June 30, 2021 and December 31,
2020, 4,254,020 and 3,464,860 shares of Class A Common Stock, respectively, subject to possible redemption is
presented at redemption value as temporary equity, outside of the stockholders’ equity section of the Company’s unaudited
condensed consolidated balance sheet.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s aggregate deferred tax assets of approximately $4,100,000 and has recognized a full valuation allowance
against the deferred tax asset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Income (Loss) Per Ordinary Share Net income (loss) per share
is computed by dividing net income by the weighted average number of shares of common stock outstanding during the period. The Company
has not considered the effect of the warrants sold in the Public Offering and Private Placement to purchase an aggregate of 9,195,000 shares
in the calculation of diluted loss per share, since the exercise of the warrants are contingent upon the occurrence of future events and
the inclusion of such warrants would be ant- 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Accordingly, basic and diluted
income per common share is calculated as follows for the three and six months ended June 30, 2021:
For the For the For the
Class A Common stock subject to possible redemption
Numerator: Earnings allocable to Common stock subject to possible redemption
Income from investments held in Trust Account $ 1,082 $ 2,152 $ -
Less: Company’s portion available to be withdrawn to pay taxes (1,082 ) (2,152 ) -
Net income attributable $ - $ - $ -
Denominator: Weighted average Class A common stock subject to possible redemption
Basic and diluted weighted average shares outstanding 4,508,659 3,995,410 -
Basic and diluted net income per share $ - $ - $ -
Non-Redeemable Common Stock
Numerator: Net (Loss) income minus Net Earnings
Net (loss) income $ (2,597,315 ) $ 8,049,432 $ (761 )
Net income allocable to Class A common stock subject to possible redemption - - -
Non-redeemable net (loss) income $ (2,597,315 ) $ 8,049,432 $ (761 )
Denominator: weighted average Non-redeemable common stock
Basic and diluted weighted average shares outstanding, Non-redeemable common stock 4,456,306 4,114,324 1,250,000
Basic and diluted net income per share, Non-redeemable common stock $ (0.58 ) $ 1.96 $ -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that would have a
material effect on the Company’s condensed consolidated financial statements.</t>
        </is>
      </c>
      <c r="C7" s="4" t="inlineStr">
        <is>
          <t>Note
2—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Cash
and Cash Equivalents The Company considers all
short-term investments with an original maturity of three months or less when purchased to be cash equivalents. The Company had no cash
equivalents as of December 31, 2020 in its operating cash account. Investments
Held in Trust Account Upon
the closing of the Initial Public Offering and the Private Placement, $58.7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liabilities approximate their fair values due to
the short-term nature of the instruments. As of December 31, 2020, the Company’s portfolio of investments held in the Trust
Account is comprised entirely of investments in money market funds that invest in U.S. government secur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The Company accounts for
its 9,195,000 common stock warrants issued in connection with its Initial Public Offering (5,750,000) and Private Placement (3,445,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Offering
Costs Associated with the Initial Public Offering Offering
costs consist of legal, accounting, underwriting fees and other costs incurred that were directly related to the Initial Public Offering
and were charged to stockholders’ equity or written off to the statement of operations The portion of the offering costs related to the
issuance of the public and private warrants was written off to the statement of operations as a financing costs – warrant liabilities.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3,464,860 shares of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the Company has aggregate deferred tax assets of approximately $898,000 and has recognized
a full valuation allowance against the deferred tax asset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Ordinary Share Net
income (loss) per share is computed by dividing net income by the weighted average number of shares of common stock outstanding
during the period. The Company has not considered the effect of the warrants sold in the Public Offering and Private Placement
to purchase an aggregate of 9,195,000 shares in the calculation of diluted loss per share, since the exercise of the warrants
are contingent upon the occurrence of future events and the inclusion of such warrants would be ant- 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Accordingly,
basic and diluted loss per common share is calculated as follows for the period from May 22, 2020 (inception) through December
31, 2020:
For The
Class A Common stock subject to possible redemption
Numerator: Earnings allocable to Common stock subject to possible redemption
Income from investments held in Trust Account $ 29
Less: Company’s portion available to be withdrawn to pay taxes (29 )
Net income attributable $ -
Denominator: Weighted average Class A common stock subject to possible redemption
Basic and diluted weighted average shares outstanding 3,556,309
Basic and diluted net income per share $ -
Non-Redeemable Common Stock
Numerator: Net Loss minus Net Earnings
Net loss $ (4,718,021 )
Net income allocable to Class A common stock subject to possible redemption -
Non-redeemable net loss $ (4,718,021 )
Denominator: weighted average Non-redeemable common stock
Basic and diluted weighted average shares outstanding, Non-redeemable common stock 1,447,732
Basic and diluted net loss per share, Non-redeemable common stock $ (3.26 )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Details) - Schedule of stock option activity under the Plans - USD ($)</t>
        </is>
      </c>
      <c r="B1" s="2" t="inlineStr">
        <is>
          <t>6 Months Ended</t>
        </is>
      </c>
      <c r="C1" s="2" t="inlineStr">
        <is>
          <t>12 Months Ended</t>
        </is>
      </c>
    </row>
    <row r="2">
      <c r="B2" s="2" t="inlineStr">
        <is>
          <t>Jun. 30, 2021</t>
        </is>
      </c>
      <c r="C2" s="2" t="inlineStr">
        <is>
          <t>Dec. 31, 2020</t>
        </is>
      </c>
    </row>
    <row r="3">
      <c r="A3" s="3" t="inlineStr">
        <is>
          <t>Schedule of stock option activity under the Plans [Abstract]</t>
        </is>
      </c>
    </row>
    <row r="4">
      <c r="A4" s="4" t="inlineStr">
        <is>
          <t>Number of options Outstanding</t>
        </is>
      </c>
      <c r="B4" s="6" t="n">
        <v>3814659</v>
      </c>
    </row>
    <row r="5">
      <c r="A5" s="4" t="inlineStr">
        <is>
          <t>Weighted average exercise price Outstanding</t>
        </is>
      </c>
      <c r="B5" s="8" t="n">
        <v>2.17</v>
      </c>
    </row>
    <row r="6">
      <c r="A6" s="4" t="inlineStr">
        <is>
          <t>Weighted average remaining contractual life (years) Outstanding</t>
        </is>
      </c>
      <c r="B6" s="4" t="inlineStr">
        <is>
          <t>6 years 9 months 18 days</t>
        </is>
      </c>
      <c r="C6" s="4" t="inlineStr">
        <is>
          <t>5 years 1 month 6 days</t>
        </is>
      </c>
    </row>
    <row r="7">
      <c r="A7" s="4" t="inlineStr">
        <is>
          <t>Aggregate intrinsic value Outstanding</t>
        </is>
      </c>
      <c r="B7" s="4" t="inlineStr">
        <is>
          <t xml:space="preserve"> </t>
        </is>
      </c>
    </row>
    <row r="8">
      <c r="A8" s="4" t="inlineStr">
        <is>
          <t>Number of options Granted</t>
        </is>
      </c>
      <c r="B8" s="4" t="inlineStr">
        <is>
          <t xml:space="preserve"> </t>
        </is>
      </c>
      <c r="C8" s="6" t="n">
        <v>1806229</v>
      </c>
    </row>
    <row r="9">
      <c r="A9" s="4" t="inlineStr">
        <is>
          <t>Weighted average exercise price Granted</t>
        </is>
      </c>
      <c r="B9" s="4" t="inlineStr">
        <is>
          <t xml:space="preserve"> </t>
        </is>
      </c>
      <c r="C9" s="8" t="n">
        <v>2.69</v>
      </c>
    </row>
    <row r="10">
      <c r="A10" s="4" t="inlineStr">
        <is>
          <t>Number of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options Cancelled</t>
        </is>
      </c>
      <c r="B12" s="4" t="inlineStr">
        <is>
          <t xml:space="preserve"> </t>
        </is>
      </c>
      <c r="C12" s="6" t="n">
        <v>142500</v>
      </c>
    </row>
    <row r="13">
      <c r="A13" s="4" t="inlineStr">
        <is>
          <t>Weighted average exercise price Cancelled</t>
        </is>
      </c>
      <c r="B13" s="4" t="inlineStr">
        <is>
          <t xml:space="preserve"> </t>
        </is>
      </c>
      <c r="C13" s="8" t="n">
        <v>1.49</v>
      </c>
    </row>
    <row r="14">
      <c r="A14" s="4" t="inlineStr">
        <is>
          <t>Number of options Forfeited</t>
        </is>
      </c>
      <c r="B14" s="4" t="inlineStr">
        <is>
          <t xml:space="preserve"> </t>
        </is>
      </c>
      <c r="C14" s="6" t="n">
        <v>156710</v>
      </c>
    </row>
    <row r="15">
      <c r="A15" s="4" t="inlineStr">
        <is>
          <t>Weighted average exercise price Forfeited</t>
        </is>
      </c>
      <c r="B15" s="4" t="inlineStr">
        <is>
          <t xml:space="preserve"> </t>
        </is>
      </c>
      <c r="C15" s="8" t="n">
        <v>1.98</v>
      </c>
    </row>
    <row r="16">
      <c r="A16" s="4" t="inlineStr">
        <is>
          <t>Number of options Outstanding</t>
        </is>
      </c>
      <c r="B16" s="6" t="n">
        <v>3814659</v>
      </c>
      <c r="C16" s="6" t="n">
        <v>3814659</v>
      </c>
    </row>
    <row r="17">
      <c r="A17" s="4" t="inlineStr">
        <is>
          <t>Weighted average exercise price Outstanding</t>
        </is>
      </c>
      <c r="B17" s="8" t="n">
        <v>2.17</v>
      </c>
      <c r="C17" s="8" t="n">
        <v>2.17</v>
      </c>
    </row>
    <row r="18">
      <c r="A18" s="4" t="inlineStr">
        <is>
          <t>Weighted average remaining contractual life (years) Outstanding</t>
        </is>
      </c>
      <c r="B18" s="4" t="inlineStr">
        <is>
          <t>6 years 3 months 18 days</t>
        </is>
      </c>
      <c r="C18" s="4" t="inlineStr">
        <is>
          <t>6 years 9 months 18 days</t>
        </is>
      </c>
    </row>
    <row r="19">
      <c r="A19" s="4" t="inlineStr">
        <is>
          <t>Aggregate intrinsic value Outstanding</t>
        </is>
      </c>
      <c r="B19" s="4" t="inlineStr">
        <is>
          <t xml:space="preserve"> </t>
        </is>
      </c>
      <c r="C19" s="4" t="inlineStr">
        <is>
          <t xml:space="preserve"> </t>
        </is>
      </c>
    </row>
    <row r="20">
      <c r="A20" s="4" t="inlineStr">
        <is>
          <t>Number of options Options vested and exercisable</t>
        </is>
      </c>
      <c r="B20" s="6" t="n">
        <v>2830253</v>
      </c>
      <c r="C20" s="6" t="n">
        <v>2320686</v>
      </c>
    </row>
    <row r="21">
      <c r="A21" s="4" t="inlineStr">
        <is>
          <t>Weighted average exercise price Options vested and exercisable</t>
        </is>
      </c>
      <c r="B21" s="8" t="n">
        <v>1.99</v>
      </c>
      <c r="C21" s="8" t="n">
        <v>1.86</v>
      </c>
    </row>
    <row r="22">
      <c r="A22" s="4" t="inlineStr">
        <is>
          <t>Weighted average remaining contractual life (years) Options vested and exercisable</t>
        </is>
      </c>
      <c r="B22" s="4" t="inlineStr">
        <is>
          <t>5 years 3 months 18 days</t>
        </is>
      </c>
      <c r="C22" s="4" t="inlineStr">
        <is>
          <t>6 years 10 months 24 days</t>
        </is>
      </c>
    </row>
    <row r="23">
      <c r="A23" s="4" t="inlineStr">
        <is>
          <t>Aggregate intrinsic value Options vested and exercisable</t>
        </is>
      </c>
      <c r="B23" s="4" t="inlineStr">
        <is>
          <t xml:space="preserve"> </t>
        </is>
      </c>
      <c r="C2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Based Compensation (Details) - Schedule of stock-based compensation expense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Total stock-based compensation expense</t>
        </is>
      </c>
      <c r="B4" s="5" t="n">
        <v>177</v>
      </c>
      <c r="C4" s="5" t="n">
        <v>70</v>
      </c>
      <c r="D4" s="5" t="n">
        <v>353</v>
      </c>
      <c r="E4" s="5" t="n">
        <v>144</v>
      </c>
      <c r="F4" s="5" t="n">
        <v>825</v>
      </c>
      <c r="G4" s="5" t="n">
        <v>359</v>
      </c>
    </row>
    <row r="5">
      <c r="A5" s="4" t="inlineStr">
        <is>
          <t>Selling and marketing [Member]</t>
        </is>
      </c>
    </row>
    <row r="6">
      <c r="A6" s="3" t="inlineStr">
        <is>
          <t>Share-based Payment Arrangement, Expensed and Capitalized, Amount [Line Items]</t>
        </is>
      </c>
    </row>
    <row r="7">
      <c r="A7" s="4" t="inlineStr">
        <is>
          <t>Total stock-based compensation expense</t>
        </is>
      </c>
      <c r="B7" s="6" t="n">
        <v>5</v>
      </c>
      <c r="C7" s="4" t="inlineStr">
        <is>
          <t xml:space="preserve"> </t>
        </is>
      </c>
      <c r="D7" s="6" t="n">
        <v>10</v>
      </c>
      <c r="E7" s="4" t="inlineStr">
        <is>
          <t xml:space="preserve"> </t>
        </is>
      </c>
      <c r="F7" s="6" t="n">
        <v>183</v>
      </c>
      <c r="G7" s="4" t="inlineStr">
        <is>
          <t xml:space="preserve"> </t>
        </is>
      </c>
    </row>
    <row r="8">
      <c r="A8" s="4" t="inlineStr">
        <is>
          <t>Research and development [Member]</t>
        </is>
      </c>
    </row>
    <row r="9">
      <c r="A9" s="3" t="inlineStr">
        <is>
          <t>Share-based Payment Arrangement, Expensed and Capitalized, Amount [Line Items]</t>
        </is>
      </c>
    </row>
    <row r="10">
      <c r="A10" s="4" t="inlineStr">
        <is>
          <t>Total stock-based compensation expense</t>
        </is>
      </c>
      <c r="B10" s="6" t="n">
        <v>16</v>
      </c>
      <c r="C10" s="6" t="n">
        <v>19</v>
      </c>
      <c r="D10" s="6" t="n">
        <v>32</v>
      </c>
      <c r="E10" s="6" t="n">
        <v>40</v>
      </c>
      <c r="F10" s="6" t="n">
        <v>189</v>
      </c>
      <c r="G10" s="6" t="n">
        <v>108</v>
      </c>
    </row>
    <row r="11">
      <c r="A11" s="4" t="inlineStr">
        <is>
          <t>General and administrative [Member]</t>
        </is>
      </c>
    </row>
    <row r="12">
      <c r="A12" s="3" t="inlineStr">
        <is>
          <t>Share-based Payment Arrangement, Expensed and Capitalized, Amount [Line Items]</t>
        </is>
      </c>
    </row>
    <row r="13">
      <c r="A13" s="4" t="inlineStr">
        <is>
          <t>Total stock-based compensation expense</t>
        </is>
      </c>
      <c r="B13" s="5" t="n">
        <v>156</v>
      </c>
      <c r="C13" s="5" t="n">
        <v>51</v>
      </c>
      <c r="D13" s="5" t="n">
        <v>311</v>
      </c>
      <c r="E13" s="5" t="n">
        <v>104</v>
      </c>
      <c r="F13" s="5" t="n">
        <v>453</v>
      </c>
      <c r="G13" s="5" t="n">
        <v>251</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License Agreements (Details) - HavaH [Member] $ in Millions</t>
        </is>
      </c>
      <c r="B1" s="2" t="inlineStr">
        <is>
          <t>6 Months Ended</t>
        </is>
      </c>
    </row>
    <row r="2">
      <c r="B2" s="2" t="inlineStr">
        <is>
          <t>Jun. 30, 2021USD ($)</t>
        </is>
      </c>
    </row>
    <row r="3">
      <c r="A3" s="3" t="inlineStr">
        <is>
          <t>License Agreements (Details) [Line Items]</t>
        </is>
      </c>
    </row>
    <row r="4">
      <c r="A4" s="4" t="inlineStr">
        <is>
          <t>Potential development and regulatory milestone payments</t>
        </is>
      </c>
      <c r="B4" s="11" t="n">
        <v>10.8</v>
      </c>
    </row>
    <row r="5">
      <c r="A5" s="4" t="inlineStr">
        <is>
          <t>Royalty payments</t>
        </is>
      </c>
      <c r="B5" s="6" t="n">
        <v>30</v>
      </c>
    </row>
    <row r="6">
      <c r="A6" s="4" t="inlineStr">
        <is>
          <t>Cash payments</t>
        </is>
      </c>
      <c r="B6" s="11" t="n">
        <v>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 payments under non-cancellable lease agreements - USD ($) $ in Thousands</t>
        </is>
      </c>
      <c r="B1" s="2" t="inlineStr">
        <is>
          <t>Jun. 30, 2021</t>
        </is>
      </c>
      <c r="C1" s="2" t="inlineStr">
        <is>
          <t>Dec. 31, 2020</t>
        </is>
      </c>
    </row>
    <row r="2">
      <c r="A2" s="3" t="inlineStr">
        <is>
          <t>Schedule of lease payments under non-cancellable lease agreements [Abstract]</t>
        </is>
      </c>
    </row>
    <row r="3">
      <c r="A3" s="4" t="inlineStr">
        <is>
          <t>2021 (remaining 6 months)</t>
        </is>
      </c>
      <c r="B3" s="5" t="n">
        <v>47</v>
      </c>
      <c r="C3" s="5" t="n">
        <v>95</v>
      </c>
    </row>
    <row r="4">
      <c r="A4" s="4" t="inlineStr">
        <is>
          <t>2022</t>
        </is>
      </c>
      <c r="B4" s="6" t="n">
        <v>16</v>
      </c>
      <c r="C4" s="6" t="n">
        <v>16</v>
      </c>
    </row>
    <row r="5">
      <c r="A5" s="4" t="inlineStr">
        <is>
          <t>2023</t>
        </is>
      </c>
      <c r="B5" s="4" t="inlineStr">
        <is>
          <t xml:space="preserve"> </t>
        </is>
      </c>
      <c r="C5" s="4" t="inlineStr">
        <is>
          <t xml:space="preserve"> </t>
        </is>
      </c>
    </row>
    <row r="6">
      <c r="A6" s="4" t="inlineStr">
        <is>
          <t>2024</t>
        </is>
      </c>
      <c r="B6" s="4" t="inlineStr">
        <is>
          <t xml:space="preserve"> </t>
        </is>
      </c>
      <c r="C6" s="4" t="inlineStr">
        <is>
          <t xml:space="preserve"> </t>
        </is>
      </c>
    </row>
    <row r="7">
      <c r="A7" s="4" t="inlineStr">
        <is>
          <t>2025</t>
        </is>
      </c>
      <c r="B7" s="4" t="inlineStr">
        <is>
          <t xml:space="preserve"> </t>
        </is>
      </c>
      <c r="C7" s="4" t="inlineStr">
        <is>
          <t xml:space="preserve"> </t>
        </is>
      </c>
    </row>
    <row r="8">
      <c r="A8" s="4" t="inlineStr">
        <is>
          <t>Total</t>
        </is>
      </c>
      <c r="B8" s="5" t="n">
        <v>63</v>
      </c>
      <c r="C8" s="5" t="n">
        <v>1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Net Income (Loss) Per Share (Details) - $ / shares</t>
        </is>
      </c>
      <c r="B1" s="2" t="inlineStr">
        <is>
          <t>6 Months Ended</t>
        </is>
      </c>
    </row>
    <row r="2">
      <c r="B2" s="2" t="inlineStr">
        <is>
          <t>Jun. 30, 2020</t>
        </is>
      </c>
      <c r="C2" s="2" t="inlineStr">
        <is>
          <t>Jun. 30, 2021</t>
        </is>
      </c>
      <c r="D2" s="2" t="inlineStr">
        <is>
          <t>Dec. 31, 2020</t>
        </is>
      </c>
      <c r="E2" s="2" t="inlineStr">
        <is>
          <t>Dec. 31, 2019</t>
        </is>
      </c>
    </row>
    <row r="3">
      <c r="A3" s="4" t="inlineStr">
        <is>
          <t>Series D Preferred Stock [Member]</t>
        </is>
      </c>
    </row>
    <row r="4">
      <c r="A4" s="3" t="inlineStr">
        <is>
          <t>Net Income (Loss) Per Share (Details) [Line Items]</t>
        </is>
      </c>
    </row>
    <row r="5">
      <c r="A5" s="4" t="inlineStr">
        <is>
          <t>Stock issued price per share</t>
        </is>
      </c>
      <c r="B5" s="8" t="n">
        <v>4.5</v>
      </c>
      <c r="C5" s="8" t="n">
        <v>4.5</v>
      </c>
      <c r="D5" s="8" t="n">
        <v>4.5</v>
      </c>
      <c r="E5" s="8" t="n">
        <v>4.5</v>
      </c>
    </row>
    <row r="6">
      <c r="A6" s="4" t="inlineStr">
        <is>
          <t>Redeemable Convertible Preferred Stock [Member]</t>
        </is>
      </c>
    </row>
    <row r="7">
      <c r="A7" s="3" t="inlineStr">
        <is>
          <t>Net Income (Loss) Per Share (Details) [Line Items]</t>
        </is>
      </c>
    </row>
    <row r="8">
      <c r="A8" s="4" t="inlineStr">
        <is>
          <t>Convertible into shares of common stock (in Shares)</t>
        </is>
      </c>
      <c r="B8" s="6" t="n">
        <v>1654751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Income (Loss) Per Share (Details) - Schedule of basic and diluted earnings (loss) per share attributable to common stockholder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umerator:</t>
        </is>
      </c>
    </row>
    <row r="4">
      <c r="A4" s="4" t="inlineStr">
        <is>
          <t>Net loss (income)</t>
        </is>
      </c>
      <c r="B4" s="5" t="n">
        <v>-18115</v>
      </c>
      <c r="C4" s="5" t="n">
        <v>10555</v>
      </c>
      <c r="D4" s="5" t="n">
        <v>-33545</v>
      </c>
      <c r="E4" s="5" t="n">
        <v>-1339</v>
      </c>
      <c r="F4" s="5" t="n">
        <v>4345</v>
      </c>
      <c r="G4" s="5" t="n">
        <v>-41650</v>
      </c>
    </row>
    <row r="5">
      <c r="A5" s="4" t="inlineStr">
        <is>
          <t>Accretion of preferred stock</t>
        </is>
      </c>
      <c r="B5" s="6" t="n">
        <v>-3798</v>
      </c>
      <c r="C5" s="6" t="n">
        <v>-3670</v>
      </c>
      <c r="D5" s="6" t="n">
        <v>-7737</v>
      </c>
      <c r="E5" s="6" t="n">
        <v>-7341</v>
      </c>
    </row>
    <row r="6">
      <c r="A6" s="4" t="inlineStr">
        <is>
          <t>Loss attributable to participating warrants and preferred stock shareholders</t>
        </is>
      </c>
      <c r="B6" s="4" t="inlineStr">
        <is>
          <t xml:space="preserve"> </t>
        </is>
      </c>
      <c r="C6" s="6" t="n">
        <v>-6685</v>
      </c>
      <c r="D6" s="4" t="inlineStr">
        <is>
          <t xml:space="preserve"> </t>
        </is>
      </c>
      <c r="E6" s="4" t="inlineStr">
        <is>
          <t xml:space="preserve"> </t>
        </is>
      </c>
    </row>
    <row r="7">
      <c r="A7" s="4" t="inlineStr">
        <is>
          <t>Net (loss) income attributable to common stockholders, basic</t>
        </is>
      </c>
      <c r="B7" s="6" t="n">
        <v>-21913</v>
      </c>
      <c r="C7" s="6" t="n">
        <v>200</v>
      </c>
      <c r="D7" s="6" t="n">
        <v>-41282</v>
      </c>
      <c r="E7" s="6" t="n">
        <v>-8680</v>
      </c>
    </row>
    <row r="8">
      <c r="A8" s="4" t="inlineStr">
        <is>
          <t>Effect of convertible notes</t>
        </is>
      </c>
      <c r="B8" s="4" t="inlineStr">
        <is>
          <t xml:space="preserve"> </t>
        </is>
      </c>
      <c r="C8" s="6" t="n">
        <v>-24421</v>
      </c>
      <c r="D8" s="4" t="inlineStr">
        <is>
          <t xml:space="preserve"> </t>
        </is>
      </c>
      <c r="E8" s="6" t="n">
        <v>-24421</v>
      </c>
    </row>
    <row r="9">
      <c r="A9" s="4" t="inlineStr">
        <is>
          <t>Net loss attributable to common stockholders, diluted</t>
        </is>
      </c>
      <c r="B9" s="6" t="n">
        <v>-21913</v>
      </c>
      <c r="C9" s="6" t="n">
        <v>-24221</v>
      </c>
      <c r="D9" s="6" t="n">
        <v>-41282</v>
      </c>
      <c r="E9" s="6" t="n">
        <v>-33101</v>
      </c>
    </row>
    <row r="10">
      <c r="A10" s="4" t="inlineStr">
        <is>
          <t>Denominator:</t>
        </is>
      </c>
      <c r="B10" s="5" t="n">
        <v>5470</v>
      </c>
      <c r="C10" s="5" t="n">
        <v>-41650</v>
      </c>
      <c r="D10" s="5" t="n">
        <v>5470</v>
      </c>
      <c r="E10" s="5" t="n">
        <v>-41650</v>
      </c>
    </row>
    <row r="11">
      <c r="A11" s="4" t="inlineStr">
        <is>
          <t>Weighted-average common shares attributable to common stockholders, basic (in Shares)</t>
        </is>
      </c>
      <c r="B11" s="6" t="n">
        <v>3500848</v>
      </c>
      <c r="C11" s="6" t="n">
        <v>870263</v>
      </c>
      <c r="D11" s="6" t="n">
        <v>2410827</v>
      </c>
      <c r="E11" s="6" t="n">
        <v>870263</v>
      </c>
    </row>
    <row r="12">
      <c r="A12" s="4" t="inlineStr">
        <is>
          <t>Effect of convertible notes (in Shares)</t>
        </is>
      </c>
      <c r="B12" s="4" t="inlineStr">
        <is>
          <t xml:space="preserve"> </t>
        </is>
      </c>
      <c r="C12" s="6" t="n">
        <v>16547513</v>
      </c>
      <c r="D12" s="4" t="inlineStr">
        <is>
          <t xml:space="preserve"> </t>
        </is>
      </c>
      <c r="E12" s="4" t="inlineStr">
        <is>
          <t xml:space="preserve"> </t>
        </is>
      </c>
    </row>
    <row r="13">
      <c r="A13" s="4" t="inlineStr">
        <is>
          <t>Weighted average number of common shares - diluted (in Shares)</t>
        </is>
      </c>
      <c r="B13" s="6" t="n">
        <v>3500848</v>
      </c>
      <c r="C13" s="6" t="n">
        <v>17417776</v>
      </c>
      <c r="D13" s="6" t="n">
        <v>2410827</v>
      </c>
      <c r="E13" s="6" t="n">
        <v>870263</v>
      </c>
    </row>
    <row r="14">
      <c r="A14" s="4" t="inlineStr">
        <is>
          <t>Weighted-average common shares attributable to common stockholders, diluted (in Dollars per share)</t>
        </is>
      </c>
      <c r="B14" s="8" t="n">
        <v>-6.26</v>
      </c>
      <c r="C14" s="8" t="n">
        <v>0.23</v>
      </c>
      <c r="D14" s="8" t="n">
        <v>-17.12</v>
      </c>
      <c r="E14" s="8" t="n">
        <v>-9.970000000000001</v>
      </c>
    </row>
    <row r="15">
      <c r="A15" s="4" t="inlineStr">
        <is>
          <t>Effect of convertible notes (in Dollars per share)</t>
        </is>
      </c>
      <c r="B15" s="4" t="inlineStr">
        <is>
          <t xml:space="preserve"> </t>
        </is>
      </c>
      <c r="C15" s="13" t="n">
        <v>-1.62</v>
      </c>
      <c r="D15" s="4" t="inlineStr">
        <is>
          <t xml:space="preserve"> </t>
        </is>
      </c>
      <c r="E15" s="4" t="inlineStr">
        <is>
          <t xml:space="preserve"> </t>
        </is>
      </c>
    </row>
    <row r="16">
      <c r="A16" s="4" t="inlineStr">
        <is>
          <t>Net loss per common share attributable to common stockholders, diluted (in Dollars per share)</t>
        </is>
      </c>
      <c r="B16" s="8" t="n">
        <v>-6.26</v>
      </c>
      <c r="C16" s="8" t="n">
        <v>-1.39</v>
      </c>
      <c r="D16" s="8" t="n">
        <v>-17.12</v>
      </c>
      <c r="E16" s="8" t="n">
        <v>-9.970000000000001</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Net Income (Loss) Per Share (Details) - Schedule of computation of diluted net loss per share attributable to common stockholders - shares</t>
        </is>
      </c>
      <c r="B1" s="2" t="inlineStr">
        <is>
          <t>3 Months Ended</t>
        </is>
      </c>
      <c r="F1" s="2" t="inlineStr">
        <is>
          <t>6 Months Ended</t>
        </is>
      </c>
      <c r="J1" s="2" t="inlineStr">
        <is>
          <t>12 Months Ended</t>
        </is>
      </c>
    </row>
    <row r="2">
      <c r="B2" s="2" t="inlineStr">
        <is>
          <t>Jun. 30, 2021</t>
        </is>
      </c>
      <c r="D2" s="2" t="inlineStr">
        <is>
          <t>Jun. 30, 2020</t>
        </is>
      </c>
      <c r="F2" s="2" t="inlineStr">
        <is>
          <t>Jun. 30, 2021</t>
        </is>
      </c>
      <c r="H2" s="2" t="inlineStr">
        <is>
          <t>Jun. 30, 2020</t>
        </is>
      </c>
      <c r="J2" s="2" t="inlineStr">
        <is>
          <t>Dec. 31, 2020</t>
        </is>
      </c>
      <c r="L2" s="2" t="inlineStr">
        <is>
          <t>Dec. 31, 2019</t>
        </is>
      </c>
    </row>
    <row r="3">
      <c r="A3" s="4" t="inlineStr">
        <is>
          <t>Convertible notes [Member]</t>
        </is>
      </c>
    </row>
    <row r="4">
      <c r="A4" s="3" t="inlineStr">
        <is>
          <t>Antidilutive Securities Excluded from Computation of Earnings Per Share [Line Items]</t>
        </is>
      </c>
    </row>
    <row r="5">
      <c r="A5" s="4" t="inlineStr">
        <is>
          <t>Anti-dilutive shares</t>
        </is>
      </c>
      <c r="B5" s="6" t="n">
        <v>21806713</v>
      </c>
      <c r="C5" s="4" t="inlineStr">
        <is>
          <t>[1]</t>
        </is>
      </c>
      <c r="D5" s="4" t="inlineStr">
        <is>
          <t xml:space="preserve"> </t>
        </is>
      </c>
      <c r="E5" s="4" t="inlineStr">
        <is>
          <t>[1]</t>
        </is>
      </c>
      <c r="F5" s="6" t="n">
        <v>21806713</v>
      </c>
      <c r="G5" s="4" t="inlineStr">
        <is>
          <t>[1]</t>
        </is>
      </c>
      <c r="H5" s="6" t="n">
        <v>16547513</v>
      </c>
      <c r="I5" s="4" t="inlineStr">
        <is>
          <t>[1]</t>
        </is>
      </c>
      <c r="J5" s="6" t="n">
        <v>17313456</v>
      </c>
      <c r="K5" s="4" t="inlineStr">
        <is>
          <t>[2]</t>
        </is>
      </c>
      <c r="L5" s="6" t="n">
        <v>15759821</v>
      </c>
      <c r="M5" s="4" t="inlineStr">
        <is>
          <t>[2]</t>
        </is>
      </c>
    </row>
    <row r="6">
      <c r="A6" s="4" t="inlineStr">
        <is>
          <t>Options to purchase common stock [Member]</t>
        </is>
      </c>
    </row>
    <row r="7">
      <c r="A7" s="3" t="inlineStr">
        <is>
          <t>Antidilutive Securities Excluded from Computation of Earnings Per Share [Line Items]</t>
        </is>
      </c>
    </row>
    <row r="8">
      <c r="A8" s="4" t="inlineStr">
        <is>
          <t>Anti-dilutive shares</t>
        </is>
      </c>
      <c r="B8" s="6" t="n">
        <v>3814659</v>
      </c>
      <c r="D8" s="6" t="n">
        <v>2229562</v>
      </c>
      <c r="F8" s="6" t="n">
        <v>3814659</v>
      </c>
      <c r="H8" s="6" t="n">
        <v>2229562</v>
      </c>
      <c r="J8" s="6" t="n">
        <v>3814659</v>
      </c>
      <c r="L8" s="6" t="n">
        <v>2307640</v>
      </c>
    </row>
    <row r="9">
      <c r="A9" s="4" t="inlineStr">
        <is>
          <t>Series D warrants [Member]</t>
        </is>
      </c>
    </row>
    <row r="10">
      <c r="A10" s="3" t="inlineStr">
        <is>
          <t>Antidilutive Securities Excluded from Computation of Earnings Per Share [Line Items]</t>
        </is>
      </c>
    </row>
    <row r="11">
      <c r="A11" s="4" t="inlineStr">
        <is>
          <t>Anti-dilutive shares</t>
        </is>
      </c>
      <c r="B11" s="6" t="n">
        <v>183438</v>
      </c>
      <c r="D11" s="4" t="inlineStr">
        <is>
          <t xml:space="preserve"> </t>
        </is>
      </c>
      <c r="F11" s="6" t="n">
        <v>183438</v>
      </c>
      <c r="H11" s="6" t="n">
        <v>183438</v>
      </c>
      <c r="J11" s="6" t="n">
        <v>183438</v>
      </c>
      <c r="L11" s="6" t="n">
        <v>183438</v>
      </c>
    </row>
    <row r="12">
      <c r="A12" s="4" t="inlineStr">
        <is>
          <t>Redeemable Convertible Preferred Stock [Member]</t>
        </is>
      </c>
    </row>
    <row r="13">
      <c r="A13" s="3" t="inlineStr">
        <is>
          <t>Antidilutive Securities Excluded from Computation of Earnings Per Share [Line Items]</t>
        </is>
      </c>
    </row>
    <row r="14">
      <c r="A14" s="4" t="inlineStr">
        <is>
          <t>Anti-dilutive shares</t>
        </is>
      </c>
      <c r="B14" s="6" t="n">
        <v>35537077</v>
      </c>
      <c r="D14" s="4" t="inlineStr">
        <is>
          <t xml:space="preserve"> </t>
        </is>
      </c>
      <c r="F14" s="6" t="n">
        <v>35537077</v>
      </c>
      <c r="H14" s="6" t="n">
        <v>36756498</v>
      </c>
      <c r="J14" s="6" t="n">
        <v>36756497</v>
      </c>
      <c r="L14" s="6" t="n">
        <v>36756497</v>
      </c>
    </row>
    <row r="15"/>
    <row r="16">
      <c r="A16" s="4" t="inlineStr">
        <is>
          <t>[1]</t>
        </is>
      </c>
      <c r="B16" s="4" t="inlineStr">
        <is>
          <t>Convertible note shares are calculated using the Series D Preferred
Stock issue price of $4.50 per share and includes interest accrued as of June 30, 2021 and 2020.</t>
        </is>
      </c>
    </row>
    <row r="17">
      <c r="A17" s="4" t="inlineStr">
        <is>
          <t>[2]</t>
        </is>
      </c>
      <c r="B17" s="4" t="inlineStr">
        <is>
          <t>Convertible
note shares are calculated using the Series D Preferred Stock issue price of $4.50 per share and includes interest accrued as of December
31, 2020 and 2019.</t>
        </is>
      </c>
    </row>
  </sheetData>
  <mergeCells count="13">
    <mergeCell ref="A1:A2"/>
    <mergeCell ref="B1:E1"/>
    <mergeCell ref="F1:I1"/>
    <mergeCell ref="J1:M1"/>
    <mergeCell ref="B2:C2"/>
    <mergeCell ref="D2:E2"/>
    <mergeCell ref="F2:G2"/>
    <mergeCell ref="H2:I2"/>
    <mergeCell ref="J2:K2"/>
    <mergeCell ref="L2:M2"/>
    <mergeCell ref="A15:M15"/>
    <mergeCell ref="B16:M16"/>
    <mergeCell ref="B17:M1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straight-line method over the estimated useful lives</t>
        </is>
      </c>
      <c r="B1" s="2" t="inlineStr">
        <is>
          <t>12 Months Ended</t>
        </is>
      </c>
    </row>
    <row r="2">
      <c r="B2" s="2" t="inlineStr">
        <is>
          <t>Dec. 31, 2020</t>
        </is>
      </c>
    </row>
    <row r="3">
      <c r="A3" s="4" t="inlineStr">
        <is>
          <t>Computer and office equipment [Member]</t>
        </is>
      </c>
    </row>
    <row r="4">
      <c r="A4" s="3" t="inlineStr">
        <is>
          <t>Summary of Significant Accounting Policies (Details) - Schedule of straight-line method over the estimated useful lives [Line Items]</t>
        </is>
      </c>
    </row>
    <row r="5">
      <c r="A5" s="4" t="inlineStr">
        <is>
          <t>Estimated useful lives</t>
        </is>
      </c>
      <c r="B5" s="4" t="inlineStr">
        <is>
          <t>3 years</t>
        </is>
      </c>
    </row>
    <row r="6">
      <c r="A6" s="4" t="inlineStr">
        <is>
          <t>Furniture and fixtures [Member]</t>
        </is>
      </c>
    </row>
    <row r="7">
      <c r="A7" s="3" t="inlineStr">
        <is>
          <t>Summary of Significant Accounting Policies (Details) - Schedule of straight-line method over the estimated useful lives [Line Items]</t>
        </is>
      </c>
    </row>
    <row r="8">
      <c r="A8" s="4" t="inlineStr">
        <is>
          <t>Estimated useful lives</t>
        </is>
      </c>
      <c r="B8" s="4" t="inlineStr">
        <is>
          <t>7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t fair value on a recurring basis - Fair Value, Recurring [Member] - USD ($) $ in Thousands</t>
        </is>
      </c>
      <c r="B1" s="2" t="inlineStr">
        <is>
          <t>Dec. 31, 2020</t>
        </is>
      </c>
      <c r="C1" s="2" t="inlineStr">
        <is>
          <t>Dec. 31, 2019</t>
        </is>
      </c>
    </row>
    <row r="2">
      <c r="A2" s="3" t="inlineStr">
        <is>
          <t>Assets</t>
        </is>
      </c>
    </row>
    <row r="3">
      <c r="A3" s="4" t="inlineStr">
        <is>
          <t>Money market funds</t>
        </is>
      </c>
      <c r="B3" s="5" t="n">
        <v>7205</v>
      </c>
      <c r="C3" s="5" t="n">
        <v>1628</v>
      </c>
    </row>
    <row r="4">
      <c r="A4" s="4" t="inlineStr">
        <is>
          <t>Total assets</t>
        </is>
      </c>
      <c r="B4" s="6" t="n">
        <v>7205</v>
      </c>
      <c r="C4" s="6" t="n">
        <v>1628</v>
      </c>
    </row>
    <row r="5">
      <c r="A5" s="3" t="inlineStr">
        <is>
          <t>Liabilities</t>
        </is>
      </c>
    </row>
    <row r="6">
      <c r="A6" s="4" t="inlineStr">
        <is>
          <t>Warrant liability</t>
        </is>
      </c>
      <c r="B6" s="4" t="inlineStr">
        <is>
          <t xml:space="preserve"> </t>
        </is>
      </c>
      <c r="C6" s="6" t="n">
        <v>551</v>
      </c>
    </row>
    <row r="7">
      <c r="A7" s="4" t="inlineStr">
        <is>
          <t>Derivative liability</t>
        </is>
      </c>
      <c r="B7" s="4" t="inlineStr">
        <is>
          <t xml:space="preserve"> </t>
        </is>
      </c>
      <c r="C7" s="6" t="n">
        <v>65006</v>
      </c>
    </row>
    <row r="8">
      <c r="A8" s="4" t="inlineStr">
        <is>
          <t>Total liabilities</t>
        </is>
      </c>
      <c r="B8" s="4" t="inlineStr">
        <is>
          <t xml:space="preserve"> </t>
        </is>
      </c>
      <c r="C8" s="6" t="n">
        <v>65557</v>
      </c>
    </row>
    <row r="9">
      <c r="A9" s="4" t="inlineStr">
        <is>
          <t>Level 1 [Member]</t>
        </is>
      </c>
    </row>
    <row r="10">
      <c r="A10" s="3" t="inlineStr">
        <is>
          <t>Assets</t>
        </is>
      </c>
    </row>
    <row r="11">
      <c r="A11" s="4" t="inlineStr">
        <is>
          <t>Money market funds</t>
        </is>
      </c>
      <c r="B11" s="6" t="n">
        <v>7205</v>
      </c>
      <c r="C11" s="6" t="n">
        <v>1628</v>
      </c>
    </row>
    <row r="12">
      <c r="A12" s="4" t="inlineStr">
        <is>
          <t>Total assets</t>
        </is>
      </c>
      <c r="B12" s="6" t="n">
        <v>7205</v>
      </c>
      <c r="C12" s="6" t="n">
        <v>1628</v>
      </c>
    </row>
    <row r="13">
      <c r="A13" s="3" t="inlineStr">
        <is>
          <t>Liabilities</t>
        </is>
      </c>
    </row>
    <row r="14">
      <c r="A14" s="4" t="inlineStr">
        <is>
          <t>Warrant liability</t>
        </is>
      </c>
      <c r="B14" s="4" t="inlineStr">
        <is>
          <t xml:space="preserve"> </t>
        </is>
      </c>
      <c r="C14" s="4" t="inlineStr">
        <is>
          <t xml:space="preserve"> </t>
        </is>
      </c>
    </row>
    <row r="15">
      <c r="A15" s="4" t="inlineStr">
        <is>
          <t>Derivative liability</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Level 2 [Member]</t>
        </is>
      </c>
    </row>
    <row r="18">
      <c r="A18" s="3" t="inlineStr">
        <is>
          <t>Assets</t>
        </is>
      </c>
    </row>
    <row r="19">
      <c r="A19" s="4" t="inlineStr">
        <is>
          <t>Money market funds</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3" t="inlineStr">
        <is>
          <t>Liabilities</t>
        </is>
      </c>
    </row>
    <row r="22">
      <c r="A22" s="4" t="inlineStr">
        <is>
          <t>Warrant liability</t>
        </is>
      </c>
      <c r="B22" s="4" t="inlineStr">
        <is>
          <t xml:space="preserve"> </t>
        </is>
      </c>
      <c r="C22" s="4" t="inlineStr">
        <is>
          <t xml:space="preserve"> </t>
        </is>
      </c>
    </row>
    <row r="23">
      <c r="A23" s="4" t="inlineStr">
        <is>
          <t>Derivative liability</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Level 3 [Member]</t>
        </is>
      </c>
    </row>
    <row r="26">
      <c r="A26" s="3" t="inlineStr">
        <is>
          <t>Assets</t>
        </is>
      </c>
    </row>
    <row r="27">
      <c r="A27" s="4" t="inlineStr">
        <is>
          <t>Money market funds</t>
        </is>
      </c>
      <c r="B27" s="4" t="inlineStr">
        <is>
          <t xml:space="preserve"> </t>
        </is>
      </c>
      <c r="C27" s="4" t="inlineStr">
        <is>
          <t xml:space="preserve"> </t>
        </is>
      </c>
    </row>
    <row r="28">
      <c r="A28" s="4" t="inlineStr">
        <is>
          <t>Total assets</t>
        </is>
      </c>
      <c r="B28" s="4" t="inlineStr">
        <is>
          <t xml:space="preserve"> </t>
        </is>
      </c>
      <c r="C28" s="4" t="inlineStr">
        <is>
          <t xml:space="preserve"> </t>
        </is>
      </c>
    </row>
    <row r="29">
      <c r="A29" s="3" t="inlineStr">
        <is>
          <t>Liabilities</t>
        </is>
      </c>
    </row>
    <row r="30">
      <c r="A30" s="4" t="inlineStr">
        <is>
          <t>Warrant liability</t>
        </is>
      </c>
      <c r="B30" s="4" t="inlineStr">
        <is>
          <t xml:space="preserve"> </t>
        </is>
      </c>
      <c r="C30" s="6" t="n">
        <v>551</v>
      </c>
    </row>
    <row r="31">
      <c r="A31" s="4" t="inlineStr">
        <is>
          <t>Derivative liability</t>
        </is>
      </c>
      <c r="B31" s="4" t="inlineStr">
        <is>
          <t xml:space="preserve"> </t>
        </is>
      </c>
      <c r="C31" s="6" t="n">
        <v>65006</v>
      </c>
    </row>
    <row r="32">
      <c r="A32" s="4" t="inlineStr">
        <is>
          <t>Total liabilities</t>
        </is>
      </c>
      <c r="B32" s="4" t="inlineStr">
        <is>
          <t xml:space="preserve"> </t>
        </is>
      </c>
      <c r="C32" s="5" t="n">
        <v>655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Schedule of changes in the fair value of the Company’s warrant liability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changes in the fair value of the Company’s warrant liability [Abstract]</t>
        </is>
      </c>
    </row>
    <row r="4">
      <c r="A4" s="4" t="inlineStr">
        <is>
          <t>Balance</t>
        </is>
      </c>
      <c r="B4" s="4" t="inlineStr">
        <is>
          <t xml:space="preserve"> </t>
        </is>
      </c>
      <c r="C4" s="5" t="n">
        <v>551</v>
      </c>
      <c r="D4" s="5" t="n">
        <v>551</v>
      </c>
      <c r="E4" s="5" t="n">
        <v>689</v>
      </c>
    </row>
    <row r="5">
      <c r="A5" s="4" t="inlineStr">
        <is>
          <t>Change in fair value of warrants</t>
        </is>
      </c>
      <c r="B5" s="4" t="inlineStr">
        <is>
          <t xml:space="preserve"> </t>
        </is>
      </c>
      <c r="C5" s="5" t="n">
        <v>-449</v>
      </c>
      <c r="D5" s="6" t="n">
        <v>-551</v>
      </c>
      <c r="E5" s="6" t="n">
        <v>-138</v>
      </c>
    </row>
    <row r="6">
      <c r="A6" s="4" t="inlineStr">
        <is>
          <t>Balance</t>
        </is>
      </c>
      <c r="D6" s="4" t="inlineStr">
        <is>
          <t xml:space="preserve"> </t>
        </is>
      </c>
      <c r="E6" s="5" t="n">
        <v>55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6 Months Ended</t>
        </is>
      </c>
      <c r="C1" s="2" t="inlineStr">
        <is>
          <t>7 Months Ended</t>
        </is>
      </c>
    </row>
    <row r="2">
      <c r="B2" s="2" t="inlineStr">
        <is>
          <t>Jun. 30, 2021</t>
        </is>
      </c>
      <c r="C2" s="2" t="inlineStr">
        <is>
          <t>Dec. 31, 2020</t>
        </is>
      </c>
    </row>
    <row r="3">
      <c r="A3" s="4" t="inlineStr">
        <is>
          <t>Blue Water Acquisition Corp [Member]</t>
        </is>
      </c>
    </row>
    <row r="4">
      <c r="A4" s="3" t="inlineStr">
        <is>
          <t>Initial Public Offering [Line Items]</t>
        </is>
      </c>
    </row>
    <row r="5">
      <c r="A5" s="4" t="inlineStr">
        <is>
          <t>Initial Public Offering</t>
        </is>
      </c>
      <c r="B5" s="4" t="inlineStr">
        <is>
          <t>Note 3—Initial Public Offering On December 17, 2020,
the Company consummated its Initial Public Offering of 5,750,000 Units, including 750,000 Over-Allotment Units,
at $10.00 per Unit, generating gross proceeds of $57.5 million, and incurring offering costs of approximately $3.7 million,
of which approximately $2.0 million was for deferred underwriting commissions. Each Unit consists of one
share of Class A Common Stock, and one redeemable warrant (each, a “Public Warrant”). Each Public Warrant entitles
the holder to purchase one share of Class A Common Stock at a price of $11.50 per share, subject to adjustment (see Note 6).</t>
        </is>
      </c>
      <c r="C5" s="4" t="inlineStr">
        <is>
          <t>Note
3 — Initial Public Offering On December
17, 2020, the Company consummated its Initial Public Offering of 5,750,000 Units, including 750,000 Over-Allotment
Units, at $10.00 per Unit, generating gross proceeds of $57.5 million, and incurring offering costs of approximately
$3.7 million, of which approximately $2.0 million was for deferred underwriting commissions. Each
Unit consists of one share of Class A common stock,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the Company’s derivative liability - USD ($) $ in Thousands</t>
        </is>
      </c>
      <c r="B1" s="2" t="inlineStr">
        <is>
          <t>12 Months Ended</t>
        </is>
      </c>
    </row>
    <row r="2">
      <c r="B2" s="2" t="inlineStr">
        <is>
          <t>Dec. 31, 2020</t>
        </is>
      </c>
      <c r="C2" s="2" t="inlineStr">
        <is>
          <t>Dec. 31, 2019</t>
        </is>
      </c>
    </row>
    <row r="3">
      <c r="A3" s="3" t="inlineStr">
        <is>
          <t>Schedule of changes in the fair value of the Company’s derivative liability [Abstract]</t>
        </is>
      </c>
    </row>
    <row r="4">
      <c r="A4" s="4" t="inlineStr">
        <is>
          <t>Balance</t>
        </is>
      </c>
      <c r="B4" s="5" t="n">
        <v>65006</v>
      </c>
      <c r="C4" s="5" t="n">
        <v>50020</v>
      </c>
    </row>
    <row r="5">
      <c r="A5" s="4" t="inlineStr">
        <is>
          <t>Notes issued</t>
        </is>
      </c>
      <c r="B5" s="6" t="n">
        <v>1334</v>
      </c>
      <c r="C5" s="6" t="n">
        <v>14861</v>
      </c>
    </row>
    <row r="6">
      <c r="A6" s="4" t="inlineStr">
        <is>
          <t>Change in fair value of derivative</t>
        </is>
      </c>
      <c r="B6" s="5" t="n">
        <v>-66340</v>
      </c>
      <c r="C6" s="6" t="n">
        <v>125</v>
      </c>
    </row>
    <row r="7">
      <c r="A7" s="4" t="inlineStr">
        <is>
          <t>Balance</t>
        </is>
      </c>
      <c r="C7" s="5" t="n">
        <v>650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Details) - Schedule of inventory - USD ($) $ in Thousands</t>
        </is>
      </c>
      <c r="B1" s="2" t="inlineStr">
        <is>
          <t>Jun. 30, 2021</t>
        </is>
      </c>
      <c r="C1" s="2" t="inlineStr">
        <is>
          <t>Dec. 31, 2020</t>
        </is>
      </c>
      <c r="D1" s="2" t="inlineStr">
        <is>
          <t>Dec. 31, 2019</t>
        </is>
      </c>
    </row>
    <row r="2">
      <c r="A2" s="3" t="inlineStr">
        <is>
          <t>Schedule of inventory [Abstract]</t>
        </is>
      </c>
    </row>
    <row r="3">
      <c r="A3" s="4" t="inlineStr">
        <is>
          <t>Raw material</t>
        </is>
      </c>
      <c r="B3" s="5" t="n">
        <v>4226</v>
      </c>
      <c r="C3" s="5" t="n">
        <v>4225</v>
      </c>
      <c r="D3" s="5" t="n">
        <v>94</v>
      </c>
    </row>
    <row r="4">
      <c r="A4" s="4" t="inlineStr">
        <is>
          <t>Work-in-process</t>
        </is>
      </c>
      <c r="B4" s="6" t="n">
        <v>5060</v>
      </c>
      <c r="C4" s="4" t="inlineStr">
        <is>
          <t xml:space="preserve"> </t>
        </is>
      </c>
      <c r="D4" s="6" t="n">
        <v>4664</v>
      </c>
    </row>
    <row r="5">
      <c r="A5" s="4" t="inlineStr">
        <is>
          <t>Finished goods</t>
        </is>
      </c>
      <c r="B5" s="6" t="n">
        <v>475</v>
      </c>
      <c r="C5" s="6" t="n">
        <v>1632</v>
      </c>
      <c r="D5" s="6" t="n">
        <v>2203</v>
      </c>
    </row>
    <row r="6">
      <c r="A6" s="4" t="inlineStr">
        <is>
          <t>Total</t>
        </is>
      </c>
      <c r="B6" s="5" t="n">
        <v>9761</v>
      </c>
      <c r="C6" s="5" t="n">
        <v>5857</v>
      </c>
      <c r="D6" s="5" t="n">
        <v>69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8</v>
      </c>
      <c r="C4" s="5" t="n">
        <v>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 $ in Thousands</t>
        </is>
      </c>
      <c r="B1" s="2" t="inlineStr">
        <is>
          <t>Jun. 30, 2021</t>
        </is>
      </c>
      <c r="C1" s="2" t="inlineStr">
        <is>
          <t>Dec. 31, 2020</t>
        </is>
      </c>
      <c r="D1" s="2" t="inlineStr">
        <is>
          <t>Dec. 31, 2019</t>
        </is>
      </c>
    </row>
    <row r="2">
      <c r="A2" s="3" t="inlineStr">
        <is>
          <t>Property, Plant and Equipment [Line Items]</t>
        </is>
      </c>
    </row>
    <row r="3">
      <c r="A3" s="4" t="inlineStr">
        <is>
          <t>Total property and equipment</t>
        </is>
      </c>
      <c r="C3" s="5" t="n">
        <v>208</v>
      </c>
      <c r="D3" s="5" t="n">
        <v>147</v>
      </c>
    </row>
    <row r="4">
      <c r="A4" s="4" t="inlineStr">
        <is>
          <t>Less accumulated depreciation</t>
        </is>
      </c>
      <c r="C4" s="6" t="n">
        <v>-144</v>
      </c>
      <c r="D4" s="6" t="n">
        <v>-126</v>
      </c>
    </row>
    <row r="5">
      <c r="A5" s="4" t="inlineStr">
        <is>
          <t>Property and equipment, net</t>
        </is>
      </c>
      <c r="B5" s="5" t="n">
        <v>73</v>
      </c>
      <c r="C5" s="6" t="n">
        <v>64</v>
      </c>
      <c r="D5" s="6" t="n">
        <v>21</v>
      </c>
    </row>
    <row r="6">
      <c r="A6" s="4" t="inlineStr">
        <is>
          <t>Office equipment and computer hardware</t>
        </is>
      </c>
    </row>
    <row r="7">
      <c r="A7" s="3" t="inlineStr">
        <is>
          <t>Property, Plant and Equipment [Line Items]</t>
        </is>
      </c>
    </row>
    <row r="8">
      <c r="A8" s="4" t="inlineStr">
        <is>
          <t>Total property and equipment</t>
        </is>
      </c>
      <c r="C8" s="6" t="n">
        <v>99</v>
      </c>
      <c r="D8" s="6" t="n">
        <v>96</v>
      </c>
    </row>
    <row r="9">
      <c r="A9" s="4" t="inlineStr">
        <is>
          <t>Furniture and fixtures [Member]</t>
        </is>
      </c>
    </row>
    <row r="10">
      <c r="A10" s="3" t="inlineStr">
        <is>
          <t>Property, Plant and Equipment [Line Items]</t>
        </is>
      </c>
    </row>
    <row r="11">
      <c r="A11" s="4" t="inlineStr">
        <is>
          <t>Total property and equipment</t>
        </is>
      </c>
      <c r="C11" s="5" t="n">
        <v>109</v>
      </c>
      <c r="D11" s="5" t="n">
        <v>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Details) - Schedule of accrued expense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accrued expenses [Abstract]</t>
        </is>
      </c>
    </row>
    <row r="4">
      <c r="A4" s="4" t="inlineStr">
        <is>
          <t>Selling and marketing costs</t>
        </is>
      </c>
      <c r="B4" s="5" t="n">
        <v>8875</v>
      </c>
      <c r="C4" s="5" t="n">
        <v>3468</v>
      </c>
      <c r="D4" s="5" t="n">
        <v>698</v>
      </c>
    </row>
    <row r="5">
      <c r="A5" s="4" t="inlineStr">
        <is>
          <t>Employee compensation and related benefits</t>
        </is>
      </c>
      <c r="C5" s="6" t="n">
        <v>1090</v>
      </c>
      <c r="D5" s="6" t="n">
        <v>569</v>
      </c>
    </row>
    <row r="6">
      <c r="A6" s="4" t="inlineStr">
        <is>
          <t>Other research costs</t>
        </is>
      </c>
      <c r="D6" s="6" t="n">
        <v>61</v>
      </c>
    </row>
    <row r="7">
      <c r="A7" s="4" t="inlineStr">
        <is>
          <t>Professional Fees</t>
        </is>
      </c>
      <c r="B7" s="6" t="n">
        <v>635</v>
      </c>
      <c r="C7" s="6" t="n">
        <v>73</v>
      </c>
      <c r="D7" s="6" t="n">
        <v>426</v>
      </c>
    </row>
    <row r="8">
      <c r="A8" s="4" t="inlineStr">
        <is>
          <t>Other</t>
        </is>
      </c>
      <c r="B8" s="6" t="n">
        <v>9</v>
      </c>
      <c r="C8" s="4" t="inlineStr">
        <is>
          <t xml:space="preserve"> </t>
        </is>
      </c>
      <c r="D8" s="6" t="n">
        <v>13</v>
      </c>
    </row>
    <row r="9">
      <c r="A9" s="4" t="inlineStr">
        <is>
          <t>Total</t>
        </is>
      </c>
      <c r="B9" s="5" t="n">
        <v>11002</v>
      </c>
      <c r="C9" s="5" t="n">
        <v>4631</v>
      </c>
      <c r="D9" s="5" t="n">
        <v>1767</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convertible notes outstanding - Convertible Notes [Member] $ in Thousands</t>
        </is>
      </c>
      <c r="B1" s="2" t="inlineStr">
        <is>
          <t>Dec. 31, 2020USD ($)</t>
        </is>
      </c>
    </row>
    <row r="2">
      <c r="A2" s="3" t="inlineStr">
        <is>
          <t>Debt Instrument [Line Items]</t>
        </is>
      </c>
    </row>
    <row r="3">
      <c r="A3" s="4" t="inlineStr">
        <is>
          <t>2016</t>
        </is>
      </c>
      <c r="B3" s="5" t="n">
        <v>18000</v>
      </c>
    </row>
    <row r="4">
      <c r="A4" s="4" t="inlineStr">
        <is>
          <t>2017</t>
        </is>
      </c>
      <c r="B4" s="6" t="n">
        <v>14000</v>
      </c>
    </row>
    <row r="5">
      <c r="A5" s="4" t="inlineStr">
        <is>
          <t>2018</t>
        </is>
      </c>
      <c r="B5" s="6" t="n">
        <v>9300</v>
      </c>
    </row>
    <row r="6">
      <c r="A6" s="4" t="inlineStr">
        <is>
          <t>2019</t>
        </is>
      </c>
      <c r="B6" s="6" t="n">
        <v>18389</v>
      </c>
    </row>
    <row r="7">
      <c r="A7" s="4" t="inlineStr">
        <is>
          <t>2020</t>
        </is>
      </c>
      <c r="B7" s="6" t="n">
        <v>1611</v>
      </c>
    </row>
    <row r="8">
      <c r="A8" s="4" t="inlineStr">
        <is>
          <t>Total</t>
        </is>
      </c>
      <c r="B8" s="5" t="n">
        <v>613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carrying value of the company’s convertible notes - USD ($) $ in Thousands</t>
        </is>
      </c>
      <c r="B1" s="2" t="inlineStr">
        <is>
          <t>Jun. 30, 2021</t>
        </is>
      </c>
      <c r="C1" s="2" t="inlineStr">
        <is>
          <t>Dec. 31, 2020</t>
        </is>
      </c>
      <c r="D1" s="2" t="inlineStr">
        <is>
          <t>Dec. 31, 2019</t>
        </is>
      </c>
    </row>
    <row r="2">
      <c r="A2" s="3" t="inlineStr">
        <is>
          <t>Schedule of carrying value of the company’s convertible notes [Abstract]</t>
        </is>
      </c>
    </row>
    <row r="3">
      <c r="A3" s="4" t="inlineStr">
        <is>
          <t>Principal amount</t>
        </is>
      </c>
      <c r="B3" s="5" t="n">
        <v>81300</v>
      </c>
      <c r="C3" s="5" t="n">
        <v>61300</v>
      </c>
      <c r="D3" s="5" t="n">
        <v>59689</v>
      </c>
    </row>
    <row r="4">
      <c r="A4" s="4" t="inlineStr">
        <is>
          <t>Accrued and unpaid interest</t>
        </is>
      </c>
      <c r="B4" s="6" t="n">
        <v>20673</v>
      </c>
      <c r="C4" s="6" t="n">
        <v>17287</v>
      </c>
      <c r="D4" s="6" t="n">
        <v>11230</v>
      </c>
    </row>
    <row r="5">
      <c r="A5" s="4" t="inlineStr">
        <is>
          <t>Unamortized debt discount</t>
        </is>
      </c>
      <c r="B5" s="6" t="n">
        <v>-483</v>
      </c>
      <c r="C5" s="6" t="n">
        <v>-676</v>
      </c>
      <c r="D5" s="4" t="inlineStr">
        <is>
          <t xml:space="preserve"> </t>
        </is>
      </c>
    </row>
    <row r="6">
      <c r="A6" s="4" t="inlineStr">
        <is>
          <t>Total</t>
        </is>
      </c>
      <c r="B6" s="5" t="n">
        <v>98130</v>
      </c>
      <c r="C6" s="5" t="n">
        <v>77911</v>
      </c>
      <c r="D6" s="5" t="n">
        <v>709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carrying value of the company’s senior secured notes - Senior Secured Notes [Member] $ in Thousands</t>
        </is>
      </c>
      <c r="B1" s="2" t="inlineStr">
        <is>
          <t>Dec. 31, 2020USD ($)</t>
        </is>
      </c>
    </row>
    <row r="2">
      <c r="A2" s="3" t="inlineStr">
        <is>
          <t>Debt (Details) - Schedule of carrying value of the company’s senior secured notes [Line Items]</t>
        </is>
      </c>
    </row>
    <row r="3">
      <c r="A3" s="4" t="inlineStr">
        <is>
          <t>Principal amount</t>
        </is>
      </c>
      <c r="B3" s="5" t="n">
        <v>50000</v>
      </c>
    </row>
    <row r="4">
      <c r="A4" s="4" t="inlineStr">
        <is>
          <t>Accrued and unpaid interest</t>
        </is>
      </c>
      <c r="B4" s="6" t="n">
        <v>1278</v>
      </c>
    </row>
    <row r="5">
      <c r="A5" s="4" t="inlineStr">
        <is>
          <t>Unamortized debt discount</t>
        </is>
      </c>
      <c r="B5" s="6" t="n">
        <v>-9376</v>
      </c>
    </row>
    <row r="6">
      <c r="A6" s="4" t="inlineStr">
        <is>
          <t>Total</t>
        </is>
      </c>
      <c r="B6" s="5" t="n">
        <v>419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future principal payments of the senior secured notes - Senior Secured Notes [Member] $ in Thousands</t>
        </is>
      </c>
      <c r="B1" s="2" t="inlineStr">
        <is>
          <t>Dec. 31, 2020USD ($)</t>
        </is>
      </c>
    </row>
    <row r="2">
      <c r="A2" s="3" t="inlineStr">
        <is>
          <t>Debt (Details) - Schedule of future principal payments of the senior secured notes [Line Items]</t>
        </is>
      </c>
    </row>
    <row r="3">
      <c r="A3" s="4" t="inlineStr">
        <is>
          <t>2021</t>
        </is>
      </c>
      <c r="B3" s="4" t="inlineStr">
        <is>
          <t xml:space="preserve"> </t>
        </is>
      </c>
    </row>
    <row r="4">
      <c r="A4" s="4" t="inlineStr">
        <is>
          <t>2022</t>
        </is>
      </c>
      <c r="B4" s="6" t="n">
        <v>7500</v>
      </c>
    </row>
    <row r="5">
      <c r="A5" s="4" t="inlineStr">
        <is>
          <t>2023</t>
        </is>
      </c>
      <c r="B5" s="6" t="n">
        <v>15000</v>
      </c>
    </row>
    <row r="6">
      <c r="A6" s="4" t="inlineStr">
        <is>
          <t>2024</t>
        </is>
      </c>
      <c r="B6" s="6" t="n">
        <v>17500</v>
      </c>
    </row>
    <row r="7">
      <c r="A7" s="4" t="inlineStr">
        <is>
          <t>2025</t>
        </is>
      </c>
      <c r="B7" s="6" t="n">
        <v>10000</v>
      </c>
    </row>
    <row r="8">
      <c r="A8" s="4" t="inlineStr">
        <is>
          <t>Total</t>
        </is>
      </c>
      <c r="B8" s="5" t="n">
        <v>5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Debt (Details) - Schedule of activity of the royalty obligation $ in Thousands</t>
        </is>
      </c>
      <c r="B1" s="2" t="inlineStr">
        <is>
          <t>12 Months Ended</t>
        </is>
      </c>
    </row>
    <row r="2">
      <c r="B2" s="2" t="inlineStr">
        <is>
          <t>Dec. 31, 2020USD ($)</t>
        </is>
      </c>
    </row>
    <row r="3">
      <c r="A3" s="3" t="inlineStr">
        <is>
          <t>Schedule of activity of the royalty obligation [Abstract]</t>
        </is>
      </c>
    </row>
    <row r="4">
      <c r="A4" s="4" t="inlineStr">
        <is>
          <t>Value assigned to royalty obligation at inception</t>
        </is>
      </c>
      <c r="B4" s="5" t="n">
        <v>7211</v>
      </c>
    </row>
    <row r="5">
      <c r="A5" s="4" t="inlineStr">
        <is>
          <t>Non-cash interest expense recognized</t>
        </is>
      </c>
      <c r="B5" s="6" t="n">
        <v>2051</v>
      </c>
    </row>
    <row r="6">
      <c r="A6" s="4" t="inlineStr">
        <is>
          <t>Royalty obligation – ending balance</t>
        </is>
      </c>
      <c r="B6" s="5" t="n">
        <v>926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06:07Z</dcterms:created>
  <dcterms:modified xmlns:dcterms="http://purl.org/dc/terms/" xmlns:xsi="http://www.w3.org/2001/XMLSchema-instance" xsi:type="dcterms:W3CDTF">2021-09-30T20:06:07Z</dcterms:modified>
</cp:coreProperties>
</file>